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 Fair Valu" sheetId="12" state="visible" r:id="rId12"/>
    <sheet xmlns:r="http://schemas.openxmlformats.org/officeDocument/2006/relationships" name="Reverse Mortgages" sheetId="13" state="visible" r:id="rId13"/>
    <sheet xmlns:r="http://schemas.openxmlformats.org/officeDocument/2006/relationships" name="Advances" sheetId="14" state="visible" r:id="rId14"/>
    <sheet xmlns:r="http://schemas.openxmlformats.org/officeDocument/2006/relationships" name="Mortgage Servicing" sheetId="15" state="visible" r:id="rId15"/>
    <sheet xmlns:r="http://schemas.openxmlformats.org/officeDocument/2006/relationships" name="Other Financing Liabilities, at" sheetId="16" state="visible" r:id="rId16"/>
    <sheet xmlns:r="http://schemas.openxmlformats.org/officeDocument/2006/relationships" name="MSR Valuation Allowance, Net" sheetId="17" state="visible" r:id="rId17"/>
    <sheet xmlns:r="http://schemas.openxmlformats.org/officeDocument/2006/relationships" name="Receivables" sheetId="18" state="visible" r:id="rId18"/>
    <sheet xmlns:r="http://schemas.openxmlformats.org/officeDocument/2006/relationships" name="Investment in Equity Method Inv"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Derivative Financial Instrument" sheetId="23" state="visible" r:id="rId23"/>
    <sheet xmlns:r="http://schemas.openxmlformats.org/officeDocument/2006/relationships" name="Interest Expense" sheetId="24" state="visible" r:id="rId24"/>
    <sheet xmlns:r="http://schemas.openxmlformats.org/officeDocument/2006/relationships" name="Basic and Diluted Earnings per " sheetId="25" state="visible" r:id="rId25"/>
    <sheet xmlns:r="http://schemas.openxmlformats.org/officeDocument/2006/relationships" name="Business Segment Reporting" sheetId="26" state="visible" r:id="rId26"/>
    <sheet xmlns:r="http://schemas.openxmlformats.org/officeDocument/2006/relationships" name="Regulatory Requirement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Securitizations and Variable _2" sheetId="32" state="visible" r:id="rId32"/>
    <sheet xmlns:r="http://schemas.openxmlformats.org/officeDocument/2006/relationships" name="Fair Value (Tables)" sheetId="33" state="visible" r:id="rId33"/>
    <sheet xmlns:r="http://schemas.openxmlformats.org/officeDocument/2006/relationships" name="Loans Held for Sale - Fair Va_2" sheetId="34" state="visible" r:id="rId34"/>
    <sheet xmlns:r="http://schemas.openxmlformats.org/officeDocument/2006/relationships" name="Reverse Mortgages (Tables)" sheetId="35" state="visible" r:id="rId35"/>
    <sheet xmlns:r="http://schemas.openxmlformats.org/officeDocument/2006/relationships" name="Advances (Tables)" sheetId="36" state="visible" r:id="rId36"/>
    <sheet xmlns:r="http://schemas.openxmlformats.org/officeDocument/2006/relationships" name="Mortgage Servicing (Tables)" sheetId="37" state="visible" r:id="rId37"/>
    <sheet xmlns:r="http://schemas.openxmlformats.org/officeDocument/2006/relationships" name="Other Financing Liabilities, _2" sheetId="38" state="visible" r:id="rId38"/>
    <sheet xmlns:r="http://schemas.openxmlformats.org/officeDocument/2006/relationships" name="MSR Valuation Allowance, Net (T" sheetId="39" state="visible" r:id="rId39"/>
    <sheet xmlns:r="http://schemas.openxmlformats.org/officeDocument/2006/relationships" name="Receivables (Tables)" sheetId="40" state="visible" r:id="rId40"/>
    <sheet xmlns:r="http://schemas.openxmlformats.org/officeDocument/2006/relationships" name="Other Assets (Tables)" sheetId="41" state="visible" r:id="rId41"/>
    <sheet xmlns:r="http://schemas.openxmlformats.org/officeDocument/2006/relationships" name="Borrowings (Tables)" sheetId="42" state="visible" r:id="rId42"/>
    <sheet xmlns:r="http://schemas.openxmlformats.org/officeDocument/2006/relationships" name="Other Liabilities (Tables)" sheetId="43" state="visible" r:id="rId43"/>
    <sheet xmlns:r="http://schemas.openxmlformats.org/officeDocument/2006/relationships" name="Derivative Financial Instrume_2" sheetId="44" state="visible" r:id="rId44"/>
    <sheet xmlns:r="http://schemas.openxmlformats.org/officeDocument/2006/relationships" name="Interest Expense (Tables)" sheetId="45" state="visible" r:id="rId45"/>
    <sheet xmlns:r="http://schemas.openxmlformats.org/officeDocument/2006/relationships" name="Basic and Diluted Earnings pe_2" sheetId="46" state="visible" r:id="rId46"/>
    <sheet xmlns:r="http://schemas.openxmlformats.org/officeDocument/2006/relationships" name="Business Segment Reporting (Tab" sheetId="47" state="visible" r:id="rId47"/>
    <sheet xmlns:r="http://schemas.openxmlformats.org/officeDocument/2006/relationships" name="Commitments (Tables)" sheetId="48" state="visible" r:id="rId48"/>
    <sheet xmlns:r="http://schemas.openxmlformats.org/officeDocument/2006/relationships" name="Contingencies (Tables)" sheetId="49" state="visible" r:id="rId49"/>
    <sheet xmlns:r="http://schemas.openxmlformats.org/officeDocument/2006/relationships" name="Organization and Basis of Pre_3" sheetId="50" state="visible" r:id="rId50"/>
    <sheet xmlns:r="http://schemas.openxmlformats.org/officeDocument/2006/relationships" name="Securitizations and Variable _3" sheetId="51" state="visible" r:id="rId51"/>
    <sheet xmlns:r="http://schemas.openxmlformats.org/officeDocument/2006/relationships" name="Securitizations and Variable _4" sheetId="52" state="visible" r:id="rId52"/>
    <sheet xmlns:r="http://schemas.openxmlformats.org/officeDocument/2006/relationships" name="Securitizations and Variable _5" sheetId="53" state="visible" r:id="rId53"/>
    <sheet xmlns:r="http://schemas.openxmlformats.org/officeDocument/2006/relationships" name="Securitizations and Variable _6" sheetId="54" state="visible" r:id="rId54"/>
    <sheet xmlns:r="http://schemas.openxmlformats.org/officeDocument/2006/relationships" name="Securitizations and Variable _7" sheetId="55" state="visible" r:id="rId55"/>
    <sheet xmlns:r="http://schemas.openxmlformats.org/officeDocument/2006/relationships" name="Securitizations and Variable _8" sheetId="56" state="visible" r:id="rId56"/>
    <sheet xmlns:r="http://schemas.openxmlformats.org/officeDocument/2006/relationships" name="Securitizations and Variable _9" sheetId="57" state="visible" r:id="rId57"/>
    <sheet xmlns:r="http://schemas.openxmlformats.org/officeDocument/2006/relationships" name="Fair Value - Schedule of Fair V" sheetId="58" state="visible" r:id="rId58"/>
    <sheet xmlns:r="http://schemas.openxmlformats.org/officeDocument/2006/relationships" name="Fair Value - Schedule of Reconc" sheetId="59" state="visible" r:id="rId59"/>
    <sheet xmlns:r="http://schemas.openxmlformats.org/officeDocument/2006/relationships" name="Fair Value - Schedule of Signif" sheetId="60" state="visible" r:id="rId60"/>
    <sheet xmlns:r="http://schemas.openxmlformats.org/officeDocument/2006/relationships" name="Fair Value - Schedule of Estima" sheetId="61" state="visible" r:id="rId61"/>
    <sheet xmlns:r="http://schemas.openxmlformats.org/officeDocument/2006/relationships" name="Fair Value - Narrative (Details" sheetId="62" state="visible" r:id="rId62"/>
    <sheet xmlns:r="http://schemas.openxmlformats.org/officeDocument/2006/relationships" name="Loans Held for Sale - Fair Va_3" sheetId="63" state="visible" r:id="rId63"/>
    <sheet xmlns:r="http://schemas.openxmlformats.org/officeDocument/2006/relationships" name="Loans Held for Sale - Fair Va_4" sheetId="64" state="visible" r:id="rId64"/>
    <sheet xmlns:r="http://schemas.openxmlformats.org/officeDocument/2006/relationships" name="Reverse Mortgages - Schedule of" sheetId="65" state="visible" r:id="rId65"/>
    <sheet xmlns:r="http://schemas.openxmlformats.org/officeDocument/2006/relationships" name="Reverse Mortgages - Schedule _2" sheetId="66" state="visible" r:id="rId66"/>
    <sheet xmlns:r="http://schemas.openxmlformats.org/officeDocument/2006/relationships" name="Advances - Schedule of Advances" sheetId="67" state="visible" r:id="rId67"/>
    <sheet xmlns:r="http://schemas.openxmlformats.org/officeDocument/2006/relationships" name="Advances - Schedule of Activity" sheetId="68" state="visible" r:id="rId68"/>
    <sheet xmlns:r="http://schemas.openxmlformats.org/officeDocument/2006/relationships" name="Mortgage Servicing - Schedule o" sheetId="69" state="visible" r:id="rId69"/>
    <sheet xmlns:r="http://schemas.openxmlformats.org/officeDocument/2006/relationships" name="Mortgage Servicing - Summary of" sheetId="70" state="visible" r:id="rId70"/>
    <sheet xmlns:r="http://schemas.openxmlformats.org/officeDocument/2006/relationships" name="Mortgage Servicing - Schedule_2" sheetId="71" state="visible" r:id="rId71"/>
    <sheet xmlns:r="http://schemas.openxmlformats.org/officeDocument/2006/relationships" name="Mortgage Servicing - Narrative " sheetId="72" state="visible" r:id="rId72"/>
    <sheet xmlns:r="http://schemas.openxmlformats.org/officeDocument/2006/relationships" name="Mortgage Servicing - Schedule_3" sheetId="73" state="visible" r:id="rId73"/>
    <sheet xmlns:r="http://schemas.openxmlformats.org/officeDocument/2006/relationships" name="Other Financing Liabilities, _3" sheetId="74" state="visible" r:id="rId74"/>
    <sheet xmlns:r="http://schemas.openxmlformats.org/officeDocument/2006/relationships" name="Other Financing Liabilities, _4" sheetId="75" state="visible" r:id="rId75"/>
    <sheet xmlns:r="http://schemas.openxmlformats.org/officeDocument/2006/relationships" name="Other Financing Liabilities, _5" sheetId="76" state="visible" r:id="rId76"/>
    <sheet xmlns:r="http://schemas.openxmlformats.org/officeDocument/2006/relationships" name="Other Financing Liabilities, _6" sheetId="77" state="visible" r:id="rId77"/>
    <sheet xmlns:r="http://schemas.openxmlformats.org/officeDocument/2006/relationships" name="MSR Valuation Allowance, Net (D" sheetId="78" state="visible" r:id="rId78"/>
    <sheet xmlns:r="http://schemas.openxmlformats.org/officeDocument/2006/relationships" name="Receivables - Schedule of Recei" sheetId="79" state="visible" r:id="rId79"/>
    <sheet xmlns:r="http://schemas.openxmlformats.org/officeDocument/2006/relationships" name="Receivables - Narrative (Detail" sheetId="80" state="visible" r:id="rId80"/>
    <sheet xmlns:r="http://schemas.openxmlformats.org/officeDocument/2006/relationships" name="Receivables - Schedule of Chang" sheetId="81" state="visible" r:id="rId81"/>
    <sheet xmlns:r="http://schemas.openxmlformats.org/officeDocument/2006/relationships" name="Investment in Equity Method I_2" sheetId="82" state="visible" r:id="rId82"/>
    <sheet xmlns:r="http://schemas.openxmlformats.org/officeDocument/2006/relationships" name="Other Assets - Schedule of Othe" sheetId="83" state="visible" r:id="rId83"/>
    <sheet xmlns:r="http://schemas.openxmlformats.org/officeDocument/2006/relationships" name="Other Financing Liabilities - S" sheetId="84" state="visible" r:id="rId84"/>
    <sheet xmlns:r="http://schemas.openxmlformats.org/officeDocument/2006/relationships" name="Borrowings - Schedule of Match " sheetId="85" state="visible" r:id="rId85"/>
    <sheet xmlns:r="http://schemas.openxmlformats.org/officeDocument/2006/relationships" name="Borrowings - Schedule of Mortga" sheetId="86" state="visible" r:id="rId86"/>
    <sheet xmlns:r="http://schemas.openxmlformats.org/officeDocument/2006/relationships" name="Borrowings - Schedule of Senior" sheetId="87" state="visible" r:id="rId87"/>
    <sheet xmlns:r="http://schemas.openxmlformats.org/officeDocument/2006/relationships" name="Borrowings - Narrative (Details" sheetId="88" state="visible" r:id="rId88"/>
    <sheet xmlns:r="http://schemas.openxmlformats.org/officeDocument/2006/relationships" name="Borrowings - Schedule of Assets" sheetId="89" state="visible" r:id="rId89"/>
    <sheet xmlns:r="http://schemas.openxmlformats.org/officeDocument/2006/relationships" name="Borrowings - Schedule of Second" sheetId="90" state="visible" r:id="rId90"/>
    <sheet xmlns:r="http://schemas.openxmlformats.org/officeDocument/2006/relationships" name="Other Liabilities - Schedule of"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Interest Expense - Schedule of " sheetId="94" state="visible" r:id="rId94"/>
    <sheet xmlns:r="http://schemas.openxmlformats.org/officeDocument/2006/relationships" name="Basic and Diluted Earnings pe_3" sheetId="95" state="visible" r:id="rId95"/>
    <sheet xmlns:r="http://schemas.openxmlformats.org/officeDocument/2006/relationships" name="Business Segment Reporting - Na" sheetId="96" state="visible" r:id="rId96"/>
    <sheet xmlns:r="http://schemas.openxmlformats.org/officeDocument/2006/relationships" name="Business Segment Reporting - Sc" sheetId="97" state="visible" r:id="rId97"/>
    <sheet xmlns:r="http://schemas.openxmlformats.org/officeDocument/2006/relationships" name="Business Segment Reporting - _2" sheetId="98" state="visible" r:id="rId98"/>
    <sheet xmlns:r="http://schemas.openxmlformats.org/officeDocument/2006/relationships" name="Regulatory Requirements - Narra" sheetId="99" state="visible" r:id="rId99"/>
    <sheet xmlns:r="http://schemas.openxmlformats.org/officeDocument/2006/relationships" name="Commitments - Narrative (Detail" sheetId="100" state="visible" r:id="rId100"/>
    <sheet xmlns:r="http://schemas.openxmlformats.org/officeDocument/2006/relationships" name="Commitments - Schedule of Activ" sheetId="101" state="visible" r:id="rId101"/>
    <sheet xmlns:r="http://schemas.openxmlformats.org/officeDocument/2006/relationships" name="Contingencies - Narrative (Deta" sheetId="102" state="visible" r:id="rId102"/>
    <sheet xmlns:r="http://schemas.openxmlformats.org/officeDocument/2006/relationships" name="Contingencies - Schedule of Ind"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19</t>
        </is>
      </c>
      <c r="C8" s="4" t="inlineStr">
        <is>
          <t xml:space="preserve"> </t>
        </is>
      </c>
    </row>
    <row r="9">
      <c r="A9" s="4" t="inlineStr">
        <is>
          <t>Entity Registrant Name</t>
        </is>
      </c>
      <c r="B9" s="4" t="inlineStr">
        <is>
          <t>Onity Grou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9856</t>
        </is>
      </c>
      <c r="C11" s="4" t="inlineStr">
        <is>
          <t xml:space="preserve"> </t>
        </is>
      </c>
    </row>
    <row r="12">
      <c r="A12" s="4" t="inlineStr">
        <is>
          <t>Entity Address, Address Line One</t>
        </is>
      </c>
      <c r="B12" s="4" t="inlineStr">
        <is>
          <t>1661 Worthington Road, Suite 100</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9</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82-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NI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68458</v>
      </c>
    </row>
    <row r="28">
      <c r="A28" s="4" t="inlineStr">
        <is>
          <t>Entity Central Index Key</t>
        </is>
      </c>
      <c r="B28" s="4" t="inlineStr">
        <is>
          <t>00008738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9 Months Ended</t>
        </is>
      </c>
    </row>
    <row r="2">
      <c r="B2" s="2" t="inlineStr">
        <is>
          <t>Sep. 30, 2024</t>
        </is>
      </c>
    </row>
    <row r="3">
      <c r="A3" s="3" t="inlineStr">
        <is>
          <t>Transfers and Servicing [Abstract]</t>
        </is>
      </c>
      <c r="B3" s="4" t="inlineStr">
        <is>
          <t xml:space="preserve"> </t>
        </is>
      </c>
    </row>
    <row r="4">
      <c r="A4" s="4" t="inlineStr">
        <is>
          <t>Securitizations and Variable Interest Entities</t>
        </is>
      </c>
      <c r="B4" s="4" t="inlineStr">
        <is>
          <t>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ariable interest entities (VIEs) into the following groups: (1) securitizations of residential mortgage loans, (2) financings of loans held for sale and other related assets, (3) financings of advances and (4) MSR financings. Financing transactions that do not use SPEs or VIEs are disclosed in Note 13 – Borrowings.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September 30, Nine Months Ended September 30, 2024 2023 2024 2023 Proceeds received from securitizations $ 4,712.9 $ 4,619.0 $ 11,521.0 $ 9,233.9 Servicing fees collected (1) 35.5 31.0 114.0 86.2 Purchases of previously transferred assets, net of claims reimbursed (1.4) (4.0) (7.6) (11.1) $ 4,747.1 $ 4,646.0 $ 11,627.4 $ 9,309.0 (1) We receive servicing fees based upon the securitized loan unpaid principal balance (UPB) and certain ancillary fees, all of which are reported in Servicing and subservicing fees in the unaudited consolidated statements of operations. In connection with these transfers, we retained MSRs of $61.6 million and $163.9 million during the three and nine months ended September 30, 2024, respectively, and $71.4 million and $134.0 million during the three and nine months ended September 30, 2023,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We receive customary origination representations and warranties from our network of approved correspondent lenders. To the extent that we have recourse against a third-party originator, we may recover part or all of any loss we incur. Also refer to the Loan Put-Back and Related Contingencies section of Note 21 – Contingenc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4 December 31, 2023 Carrying value of assets MSRs, at fair value $ 624.1 $ 636.5 Advances 83.3 99.0 UPB of loans transferred (1) 45,658.4 46,810.1 Maximum exposure to loss (2) $ 46,365.8 $ 47,545.6 (1) Includes $11.1 billion and $10.5 billion of loans delivered to Ginnie Mae as of September 30, 2024 and December 31, 2023,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in Note 21 – Contingencies. At September 30, 2024 and December 31, 2023, 2.8% and 2.8%, respectively, of the transferred residential loans that we service were 60 days or more past due, including 60 days or more past due loans under forbearance. This includes 7.4% and 8.0%, respectively, of loans delivered to Ginnie Mae that are 60 days or more past due. Transfers of Reverse Mortgages We pool HECM loans into HMBS that we sell into the secondary market with servicing rights retained. As the transfers of the HECM loans do not qualify for sale accounting, we account for these transfers as secured financings, with the HECM loans classified as Loans held for investment, at fair value, on our consolidated balance sheets. Financing of Loans Held for Sale, Receivables and Other Assets using SPEs We consolidate an SPE (trust) in connection with a warehouse mortgage loan financing facility structured as a gestation repurchase facility whereby Agency mortgage loans are transferred by PHH to the trust for collateralization purposes. As of September 30, 2024 and December 31, 2023, $200.0 million and $150.1 million, respectively, loans held for sale were pledged as collateral for $200.0 million and $150.0 million, respectively, debt certificates issued by the trust. See Note 13 – Borrowings. We finance certain reverse mortgage buyouts that are insured by the FHA, including loans held for sale, receivables and REO properties, through private placement securitizations, referred to as OLIT transactions. The securitization trusts issued senior and mezzanine class Notes to third party investors. We retain certain mezzanine class Notes and ownership interests and service the underlying assets. As servicer, we are required to make certain servicing and principal advances that will not be reimbursable to us until all payments of interest and principal have been made to noteholders. We determined we were the primary beneficiary, and thus consolidate the securitization trusts and related depositor. Recourse for the Notes is limited to the assets of the respective securitization trusts. We executed our second and third OLIT securitizations in February 2024 and September 2024, respectively. Also refer to Note 13 – Borrowings. The table below presents the carrying value and classification of the assets and liabilities reported on our consolidated balance sheet that are associated with the securitized reverse mortgage loans buyouts and financing liabilities: September 30, 2024 December 31, 2023 Mortgage loans (Loans held for sale) $ 395.2 $ 119.5 Receivables, net 46.6 19.9 REO (Other assets) 40.5 12.5 Debt service and Interest reserve accounts (Restricted cash) 17.9 6.8 Total assets $ 500.1 $ 158.6 Outstanding borrowings (Mortgage loan financing facilities, net) 559.8 164.4 Unamortized discount and debt issuance costs (Mortgage loan financing facilities, net) (41.1) (21.0) Accrued expenses and Accrued interest (Other liabilities) 2.2 0.5 Total liabilities $ 520.9 $ 143.8 Financings of Advances using SPEs We pledged certain servicing advances as collateral to our advance financing facilities, referred to as advance match funded liabilities, with the use of SPEs that we consolidate and include in our consolidated financial statements. The table below presents the carrying value and classification of the assets and liabilities of the advance financing facilities: September 30, 2024 December 31, 2023 Match funded advances (Advances, net) $ 438.6 $ 573.0 Debt service accounts (Restricted cash) 11.3 15.7 Advance match funded liabilities 376.6 498.9 MSR Financings using SPEs We consolidate two SPEs (PMC ESR Trusts) in connection with a third-party financing facility secured by certain of PHH’s Fannie Mae and Freddie Mac MSRs (GSE MSRs) and one SPE (PMC PLS ESR Issuer LLC) in connection with our PLS MSR financing facility (Ocwen Excess Spread-Collateralized Notes, Series 2022-PLS1 Class A). The table below presents the carrying value and classification of the assets and liabilities of the GSE MSR financing facility and the PLS Notes facility: September 30, 2024 December 31, 2023 MSRs pledged (MSRs, at fair value) $ 464.2 $ 449.6 Debt service account (Restricted cash) 1.8 1.7 Outstanding borrowings (MSR financing facilities, net) 235.0 282.1 Unamortized debt issuance costs (MSR financing facilities, net) (0.1) (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Narrative (Details) - USD ($) $ in Millions</t>
        </is>
      </c>
      <c r="B1" s="2" t="inlineStr">
        <is>
          <t>9 Months Ended</t>
        </is>
      </c>
    </row>
    <row r="2">
      <c r="B2" s="2" t="inlineStr">
        <is>
          <t>Sep. 30, 2024</t>
        </is>
      </c>
      <c r="C2" s="2" t="inlineStr">
        <is>
          <t>Dec. 31, 2023</t>
        </is>
      </c>
    </row>
    <row r="3">
      <c r="A3" s="3" t="inlineStr">
        <is>
          <t>Other Commitments [Line Items]</t>
        </is>
      </c>
      <c r="B3" s="4" t="inlineStr">
        <is>
          <t xml:space="preserve"> </t>
        </is>
      </c>
      <c r="C3" s="4" t="inlineStr">
        <is>
          <t xml:space="preserve"> </t>
        </is>
      </c>
    </row>
    <row r="4">
      <c r="A4" s="4" t="inlineStr">
        <is>
          <t>Threshold of outstanding principal balance on maximum claim amount (as a percent)</t>
        </is>
      </c>
      <c r="B4" s="10" t="n">
        <v>0.98</v>
      </c>
      <c r="C4" s="4" t="inlineStr">
        <is>
          <t xml:space="preserve"> </t>
        </is>
      </c>
    </row>
    <row r="5">
      <c r="A5" s="4" t="inlineStr">
        <is>
          <t>Floating Rate Reverse Mortgage Loan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Additional borrowing capacity to borrowers</t>
        </is>
      </c>
      <c r="B7" s="9" t="n">
        <v>1800</v>
      </c>
      <c r="C7" s="9" t="n">
        <v>1800</v>
      </c>
    </row>
    <row r="8">
      <c r="A8" s="4" t="inlineStr">
        <is>
          <t>Funded amount in connection with reverse mortgage loans</t>
        </is>
      </c>
      <c r="B8" s="7" t="n">
        <v>179.1</v>
      </c>
      <c r="C8" s="4" t="inlineStr">
        <is>
          <t xml:space="preserve"> </t>
        </is>
      </c>
    </row>
    <row r="9">
      <c r="A9" s="4" t="inlineStr">
        <is>
          <t>Forward Mortgage Loan Interest Rate Lock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Short-term commitments to lend</t>
        </is>
      </c>
      <c r="B11" s="5" t="n">
        <v>1700</v>
      </c>
      <c r="C11" s="4" t="inlineStr">
        <is>
          <t xml:space="preserve"> </t>
        </is>
      </c>
    </row>
    <row r="12">
      <c r="A12" s="4" t="inlineStr">
        <is>
          <t>Reverse loans IRLC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Short-term commitments to lend</t>
        </is>
      </c>
      <c r="B14" s="6" t="n">
        <v>26.9</v>
      </c>
      <c r="C14" s="4" t="inlineStr">
        <is>
          <t xml:space="preserve"> </t>
        </is>
      </c>
    </row>
    <row r="15">
      <c r="A15" s="4" t="inlineStr">
        <is>
          <t>Customer Concentration Risk | Servicing And Subservicing Fees Benchmark | Rith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ncentration risk (percent)</t>
        </is>
      </c>
      <c r="B17" s="10" t="n">
        <v>0.16</v>
      </c>
      <c r="C17" s="4" t="inlineStr">
        <is>
          <t xml:space="preserve"> </t>
        </is>
      </c>
    </row>
    <row r="18">
      <c r="A18" s="4" t="inlineStr">
        <is>
          <t>Concentration Risk, Amount</t>
        </is>
      </c>
      <c r="B18" s="6" t="n">
        <v>38.8</v>
      </c>
      <c r="C18" s="4" t="inlineStr">
        <is>
          <t xml:space="preserve"> </t>
        </is>
      </c>
    </row>
    <row r="19">
      <c r="A19" s="4" t="inlineStr">
        <is>
          <t>Customer Concentration Risk | Servicing And Subservicing Fees Benchmark | Rithm Capital Corp</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ncentration Risk, Amount</t>
        </is>
      </c>
      <c r="B21" s="6" t="n">
        <v>73.5</v>
      </c>
      <c r="C21" s="4" t="inlineStr">
        <is>
          <t xml:space="preserve"> </t>
        </is>
      </c>
    </row>
    <row r="22">
      <c r="A22" s="4" t="inlineStr">
        <is>
          <t>Customer Concentration Risk | Servicing And Subservicing Fees Benchmark | MAV Asset Vehicle LLC</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Concentration risk (percent)</t>
        </is>
      </c>
      <c r="B24" s="10" t="n">
        <v>0.12</v>
      </c>
      <c r="C24" s="4" t="inlineStr">
        <is>
          <t xml:space="preserve"> </t>
        </is>
      </c>
    </row>
    <row r="25">
      <c r="A25" s="4" t="inlineStr">
        <is>
          <t>Concentration Risk, Amount</t>
        </is>
      </c>
      <c r="B25" s="9" t="n">
        <v>56</v>
      </c>
      <c r="C25" s="4" t="inlineStr">
        <is>
          <t xml:space="preserve"> </t>
        </is>
      </c>
    </row>
    <row r="26">
      <c r="A26" s="4" t="inlineStr">
        <is>
          <t>Customer Concentration Risk | Unpaid Principal Balance | Rithm Capital Corp</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ncentration risk (percent)</t>
        </is>
      </c>
      <c r="B28" s="10" t="n">
        <v>0.14</v>
      </c>
      <c r="C28" s="4" t="inlineStr">
        <is>
          <t xml:space="preserve"> </t>
        </is>
      </c>
    </row>
    <row r="29">
      <c r="A29" s="4" t="inlineStr">
        <is>
          <t>Concentration Risk, Amount</t>
        </is>
      </c>
      <c r="B29" s="9" t="n">
        <v>42200</v>
      </c>
      <c r="C29" s="4" t="inlineStr">
        <is>
          <t xml:space="preserve"> </t>
        </is>
      </c>
    </row>
    <row r="30">
      <c r="A30" s="4" t="inlineStr">
        <is>
          <t>Customer Concentration Risk | Unpaid Principal Balance | MAV Asset Vehicle LLC</t>
        </is>
      </c>
      <c r="B30" s="4" t="inlineStr">
        <is>
          <t xml:space="preserve"> </t>
        </is>
      </c>
      <c r="C30" s="4" t="inlineStr">
        <is>
          <t xml:space="preserve"> </t>
        </is>
      </c>
    </row>
    <row r="31">
      <c r="A31" s="3" t="inlineStr">
        <is>
          <t>Other Commitments [Line Items]</t>
        </is>
      </c>
      <c r="B31" s="4" t="inlineStr">
        <is>
          <t xml:space="preserve"> </t>
        </is>
      </c>
      <c r="C31" s="4" t="inlineStr">
        <is>
          <t xml:space="preserve"> </t>
        </is>
      </c>
    </row>
    <row r="32">
      <c r="A32" s="4" t="inlineStr">
        <is>
          <t>Concentration risk (percent)</t>
        </is>
      </c>
      <c r="B32" s="10" t="n">
        <v>0.14</v>
      </c>
      <c r="C32" s="4" t="inlineStr">
        <is>
          <t xml:space="preserve"> </t>
        </is>
      </c>
    </row>
    <row r="33">
      <c r="A33" s="4" t="inlineStr">
        <is>
          <t>Customer Concentration Risk | Loan Count | Rithm Capital Corp</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Concentration risk (percent)</t>
        </is>
      </c>
      <c r="B35" s="10" t="n">
        <v>0.25</v>
      </c>
      <c r="C35" s="4" t="inlineStr">
        <is>
          <t xml:space="preserve"> </t>
        </is>
      </c>
    </row>
    <row r="36">
      <c r="A36" s="4" t="inlineStr">
        <is>
          <t>Customer Concentration Risk | Loan Count | MAV Asset Vehicle LLC</t>
        </is>
      </c>
      <c r="B36" s="4" t="inlineStr">
        <is>
          <t xml:space="preserve"> </t>
        </is>
      </c>
      <c r="C36" s="4" t="inlineStr">
        <is>
          <t xml:space="preserve"> </t>
        </is>
      </c>
    </row>
    <row r="37">
      <c r="A37" s="3" t="inlineStr">
        <is>
          <t>Other Commitments [Line Items]</t>
        </is>
      </c>
      <c r="B37" s="4" t="inlineStr">
        <is>
          <t xml:space="preserve"> </t>
        </is>
      </c>
      <c r="C37" s="4" t="inlineStr">
        <is>
          <t xml:space="preserve"> </t>
        </is>
      </c>
    </row>
    <row r="38">
      <c r="A38" s="4" t="inlineStr">
        <is>
          <t>Concentration risk (percent)</t>
        </is>
      </c>
      <c r="B38" s="10" t="n">
        <v>0.11</v>
      </c>
      <c r="C38" s="4" t="inlineStr">
        <is>
          <t xml:space="preserve"> </t>
        </is>
      </c>
    </row>
    <row r="39">
      <c r="A39" s="4" t="inlineStr">
        <is>
          <t>Customer Concentration Risk | Delinquent Loans | Rithm</t>
        </is>
      </c>
      <c r="B39" s="4" t="inlineStr">
        <is>
          <t xml:space="preserve"> </t>
        </is>
      </c>
      <c r="C39" s="4" t="inlineStr">
        <is>
          <t xml:space="preserve"> </t>
        </is>
      </c>
    </row>
    <row r="40">
      <c r="A40" s="3" t="inlineStr">
        <is>
          <t>Other Commitments [Line Items]</t>
        </is>
      </c>
      <c r="B40" s="4" t="inlineStr">
        <is>
          <t xml:space="preserve"> </t>
        </is>
      </c>
      <c r="C40" s="4" t="inlineStr">
        <is>
          <t xml:space="preserve"> </t>
        </is>
      </c>
    </row>
    <row r="41">
      <c r="A41" s="4" t="inlineStr">
        <is>
          <t>Concentration risk (percent)</t>
        </is>
      </c>
      <c r="B41" s="10" t="n">
        <v>0.64</v>
      </c>
      <c r="C41" s="4" t="inlineStr">
        <is>
          <t xml:space="preserve"> </t>
        </is>
      </c>
    </row>
    <row r="42">
      <c r="A42" s="4" t="inlineStr">
        <is>
          <t>Customer Concentration Risk | Servicing and Subservicing Portfolio Benchmark | MAV Asset Vehicle LLC</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Concentration Risk, Amount</t>
        </is>
      </c>
      <c r="B44" s="9" t="n">
        <v>41900</v>
      </c>
      <c r="C44" s="4" t="inlineStr">
        <is>
          <t xml:space="preserve"> </t>
        </is>
      </c>
    </row>
    <row r="45">
      <c r="A45" s="4" t="inlineStr">
        <is>
          <t>Customer Concentration Risk | Pledged MSR Liability Expense Benchmark | Rithm</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Concentration Risk, Amount</t>
        </is>
      </c>
      <c r="B47" s="7" t="n">
        <v>27.6</v>
      </c>
      <c r="C47" s="4" t="inlineStr">
        <is>
          <t xml:space="preserve"> </t>
        </is>
      </c>
    </row>
    <row r="48">
      <c r="A48" s="4" t="inlineStr">
        <is>
          <t>Customer Concentration Risk | Pledged MSR Liability Expense Benchmark | MAV Asset Vehicle LLC</t>
        </is>
      </c>
      <c r="B48" s="4" t="inlineStr">
        <is>
          <t xml:space="preserve"> </t>
        </is>
      </c>
      <c r="C48" s="4" t="inlineStr">
        <is>
          <t xml:space="preserve"> </t>
        </is>
      </c>
    </row>
    <row r="49">
      <c r="A49" s="3" t="inlineStr">
        <is>
          <t>Other Commitments [Line Items]</t>
        </is>
      </c>
      <c r="B49" s="4" t="inlineStr">
        <is>
          <t xml:space="preserve"> </t>
        </is>
      </c>
      <c r="C49" s="4" t="inlineStr">
        <is>
          <t xml:space="preserve"> </t>
        </is>
      </c>
    </row>
    <row r="50">
      <c r="A50" s="4" t="inlineStr">
        <is>
          <t>Concentration Risk, Amount</t>
        </is>
      </c>
      <c r="B50" s="6" t="n">
        <v>42.1</v>
      </c>
      <c r="C5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Schedule of Activity Related to HMBS Repurchases (Details) - USD ($) $ in Millions</t>
        </is>
      </c>
      <c r="B1" s="2" t="inlineStr">
        <is>
          <t>9 Months Ended</t>
        </is>
      </c>
    </row>
    <row r="2">
      <c r="B2" s="2" t="inlineStr">
        <is>
          <t>Sep. 30, 2024</t>
        </is>
      </c>
      <c r="C2" s="2" t="inlineStr">
        <is>
          <t>Sep. 30, 2023</t>
        </is>
      </c>
    </row>
    <row r="3">
      <c r="A3" s="3" t="inlineStr">
        <is>
          <t>Long-term Purchase Commitment [Line Items]</t>
        </is>
      </c>
      <c r="B3" s="4" t="inlineStr">
        <is>
          <t xml:space="preserve"> </t>
        </is>
      </c>
      <c r="C3" s="4" t="inlineStr">
        <is>
          <t xml:space="preserve"> </t>
        </is>
      </c>
    </row>
    <row r="4">
      <c r="A4" s="4" t="inlineStr">
        <is>
          <t>Securitized Home Equity Conversion Mortgage-Backed Security</t>
        </is>
      </c>
      <c r="B4" s="6" t="n">
        <v>7772.9</v>
      </c>
      <c r="C4" s="4" t="inlineStr">
        <is>
          <t xml:space="preserve"> </t>
        </is>
      </c>
    </row>
    <row r="5">
      <c r="A5" s="3" t="inlineStr">
        <is>
          <t>Long-term Purchase Commitment [Roll Forward]</t>
        </is>
      </c>
      <c r="B5" s="4" t="inlineStr">
        <is>
          <t xml:space="preserve"> </t>
        </is>
      </c>
      <c r="C5" s="4" t="inlineStr">
        <is>
          <t xml:space="preserve"> </t>
        </is>
      </c>
    </row>
    <row r="6">
      <c r="A6" s="4" t="inlineStr">
        <is>
          <t>Beginning balance, repurchase securities, amount</t>
        </is>
      </c>
      <c r="B6" s="5" t="n">
        <v>186</v>
      </c>
      <c r="C6" s="4" t="inlineStr">
        <is>
          <t xml:space="preserve"> </t>
        </is>
      </c>
    </row>
    <row r="7">
      <c r="A7" s="4" t="inlineStr">
        <is>
          <t>Additions, repurchase securities, amount</t>
        </is>
      </c>
      <c r="B7" s="5" t="n">
        <v>125</v>
      </c>
      <c r="C7" s="6" t="n">
        <v>224.9</v>
      </c>
    </row>
    <row r="8">
      <c r="A8" s="4" t="inlineStr">
        <is>
          <t>Recoveries, net, repurchase securities, amount</t>
        </is>
      </c>
      <c r="B8" s="7" t="n">
        <v>-122.4</v>
      </c>
      <c r="C8" s="4" t="inlineStr">
        <is>
          <t xml:space="preserve"> </t>
        </is>
      </c>
    </row>
    <row r="9">
      <c r="A9" s="4" t="inlineStr">
        <is>
          <t>Transfers, repurchase securities, amount</t>
        </is>
      </c>
      <c r="B9" s="5" t="n">
        <v>0</v>
      </c>
      <c r="C9" s="4" t="inlineStr">
        <is>
          <t xml:space="preserve"> </t>
        </is>
      </c>
    </row>
    <row r="10">
      <c r="A10" s="4" t="inlineStr">
        <is>
          <t>Change in value, repurchase securities, amount</t>
        </is>
      </c>
      <c r="B10" s="7" t="n">
        <v>-3.2</v>
      </c>
      <c r="C10" s="4" t="inlineStr">
        <is>
          <t xml:space="preserve"> </t>
        </is>
      </c>
    </row>
    <row r="11">
      <c r="A11" s="4" t="inlineStr">
        <is>
          <t>Ending balance, repurchase securities, amount</t>
        </is>
      </c>
      <c r="B11" s="7" t="n">
        <v>185.4</v>
      </c>
      <c r="C11" s="4" t="inlineStr">
        <is>
          <t xml:space="preserve"> </t>
        </is>
      </c>
    </row>
    <row r="12">
      <c r="A12" s="4" t="inlineStr">
        <is>
          <t>Maximum Claim Amount, Less Than 92%</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Securitized Home Equity Conversion Mortgage-Backed Security</t>
        </is>
      </c>
      <c r="B14" s="7" t="n">
        <v>7236.1</v>
      </c>
      <c r="C14" s="4" t="inlineStr">
        <is>
          <t xml:space="preserve"> </t>
        </is>
      </c>
    </row>
    <row r="15">
      <c r="A15" s="4" t="inlineStr">
        <is>
          <t>Maximum Claim Amount, Greater than 92% and Less Than 95%</t>
        </is>
      </c>
      <c r="B15" s="4" t="inlineStr">
        <is>
          <t xml:space="preserve"> </t>
        </is>
      </c>
      <c r="C15" s="4" t="inlineStr">
        <is>
          <t xml:space="preserve"> </t>
        </is>
      </c>
    </row>
    <row r="16">
      <c r="A16" s="3" t="inlineStr">
        <is>
          <t>Long-term Purchase Commitment [Line Items]</t>
        </is>
      </c>
      <c r="B16" s="4" t="inlineStr">
        <is>
          <t xml:space="preserve"> </t>
        </is>
      </c>
      <c r="C16" s="4" t="inlineStr">
        <is>
          <t xml:space="preserve"> </t>
        </is>
      </c>
    </row>
    <row r="17">
      <c r="A17" s="4" t="inlineStr">
        <is>
          <t>Securitized Home Equity Conversion Mortgage-Backed Security</t>
        </is>
      </c>
      <c r="B17" s="7" t="n">
        <v>276.8</v>
      </c>
      <c r="C17" s="4" t="inlineStr">
        <is>
          <t xml:space="preserve"> </t>
        </is>
      </c>
    </row>
    <row r="18">
      <c r="A18" s="4" t="inlineStr">
        <is>
          <t>Maximum Claim Amount, Greater than 95% and less Than 98%</t>
        </is>
      </c>
      <c r="B18" s="4" t="inlineStr">
        <is>
          <t xml:space="preserve"> </t>
        </is>
      </c>
      <c r="C18" s="4" t="inlineStr">
        <is>
          <t xml:space="preserve"> </t>
        </is>
      </c>
    </row>
    <row r="19">
      <c r="A19" s="3" t="inlineStr">
        <is>
          <t>Long-term Purchase Commitment [Line Items]</t>
        </is>
      </c>
      <c r="B19" s="4" t="inlineStr">
        <is>
          <t xml:space="preserve"> </t>
        </is>
      </c>
      <c r="C19" s="4" t="inlineStr">
        <is>
          <t xml:space="preserve"> </t>
        </is>
      </c>
    </row>
    <row r="20">
      <c r="A20" s="4" t="inlineStr">
        <is>
          <t>Securitized Home Equity Conversion Mortgage-Backed Security</t>
        </is>
      </c>
      <c r="B20" s="7" t="n">
        <v>260.1</v>
      </c>
      <c r="C20" s="4" t="inlineStr">
        <is>
          <t xml:space="preserve"> </t>
        </is>
      </c>
    </row>
    <row r="21">
      <c r="A21" s="4" t="inlineStr">
        <is>
          <t>Active</t>
        </is>
      </c>
      <c r="B21" s="4" t="inlineStr">
        <is>
          <t xml:space="preserve"> </t>
        </is>
      </c>
      <c r="C21" s="4" t="inlineStr">
        <is>
          <t xml:space="preserve"> </t>
        </is>
      </c>
    </row>
    <row r="22">
      <c r="A22" s="3" t="inlineStr">
        <is>
          <t>Long-term Purchase Commitment [Roll Forward]</t>
        </is>
      </c>
      <c r="B22" s="4" t="inlineStr">
        <is>
          <t xml:space="preserve"> </t>
        </is>
      </c>
      <c r="C22" s="4" t="inlineStr">
        <is>
          <t xml:space="preserve"> </t>
        </is>
      </c>
    </row>
    <row r="23">
      <c r="A23" s="4" t="inlineStr">
        <is>
          <t>Beginning balance, repurchase securities, amount</t>
        </is>
      </c>
      <c r="B23" s="7" t="n">
        <v>55.4</v>
      </c>
      <c r="C23" s="4" t="inlineStr">
        <is>
          <t xml:space="preserve"> </t>
        </is>
      </c>
    </row>
    <row r="24">
      <c r="A24" s="4" t="inlineStr">
        <is>
          <t>Additions, repurchase securities, amount</t>
        </is>
      </c>
      <c r="B24" s="5" t="n">
        <v>74</v>
      </c>
      <c r="C24" s="4" t="inlineStr">
        <is>
          <t xml:space="preserve"> </t>
        </is>
      </c>
    </row>
    <row r="25">
      <c r="A25" s="4" t="inlineStr">
        <is>
          <t>Recoveries, net, repurchase securities, amount</t>
        </is>
      </c>
      <c r="B25" s="7" t="n">
        <v>-81.09999999999999</v>
      </c>
      <c r="C25" s="4" t="inlineStr">
        <is>
          <t xml:space="preserve"> </t>
        </is>
      </c>
    </row>
    <row r="26">
      <c r="A26" s="4" t="inlineStr">
        <is>
          <t>Transfers, repurchase securities, amount</t>
        </is>
      </c>
      <c r="B26" s="7" t="n">
        <v>2.4</v>
      </c>
      <c r="C26" s="4" t="inlineStr">
        <is>
          <t xml:space="preserve"> </t>
        </is>
      </c>
    </row>
    <row r="27">
      <c r="A27" s="4" t="inlineStr">
        <is>
          <t>Change in value, repurchase securities, amount</t>
        </is>
      </c>
      <c r="B27" s="7" t="n">
        <v>0.2</v>
      </c>
      <c r="C27" s="4" t="inlineStr">
        <is>
          <t xml:space="preserve"> </t>
        </is>
      </c>
    </row>
    <row r="28">
      <c r="A28" s="4" t="inlineStr">
        <is>
          <t>Ending balance, repurchase securities, amount</t>
        </is>
      </c>
      <c r="B28" s="5" t="n">
        <v>51</v>
      </c>
      <c r="C28" s="4" t="inlineStr">
        <is>
          <t xml:space="preserve"> </t>
        </is>
      </c>
    </row>
    <row r="29">
      <c r="A29" s="4" t="inlineStr">
        <is>
          <t>Inactive</t>
        </is>
      </c>
      <c r="B29" s="4" t="inlineStr">
        <is>
          <t xml:space="preserve"> </t>
        </is>
      </c>
      <c r="C29" s="4" t="inlineStr">
        <is>
          <t xml:space="preserve"> </t>
        </is>
      </c>
    </row>
    <row r="30">
      <c r="A30" s="3" t="inlineStr">
        <is>
          <t>Long-term Purchase Commitment [Roll Forward]</t>
        </is>
      </c>
      <c r="B30" s="4" t="inlineStr">
        <is>
          <t xml:space="preserve"> </t>
        </is>
      </c>
      <c r="C30" s="4" t="inlineStr">
        <is>
          <t xml:space="preserve"> </t>
        </is>
      </c>
    </row>
    <row r="31">
      <c r="A31" s="4" t="inlineStr">
        <is>
          <t>Beginning balance, repurchase securities, amount</t>
        </is>
      </c>
      <c r="B31" s="7" t="n">
        <v>130.6</v>
      </c>
      <c r="C31" s="4" t="inlineStr">
        <is>
          <t xml:space="preserve"> </t>
        </is>
      </c>
    </row>
    <row r="32">
      <c r="A32" s="4" t="inlineStr">
        <is>
          <t>Additions, repurchase securities, amount</t>
        </is>
      </c>
      <c r="B32" s="5" t="n">
        <v>51</v>
      </c>
      <c r="C32" s="4" t="inlineStr">
        <is>
          <t xml:space="preserve"> </t>
        </is>
      </c>
    </row>
    <row r="33">
      <c r="A33" s="4" t="inlineStr">
        <is>
          <t>Recoveries, net, repurchase securities, amount</t>
        </is>
      </c>
      <c r="B33" s="7" t="n">
        <v>-41.3</v>
      </c>
      <c r="C33" s="4" t="inlineStr">
        <is>
          <t xml:space="preserve"> </t>
        </is>
      </c>
    </row>
    <row r="34">
      <c r="A34" s="4" t="inlineStr">
        <is>
          <t>Transfers, repurchase securities, amount</t>
        </is>
      </c>
      <c r="B34" s="7" t="n">
        <v>-2.4</v>
      </c>
      <c r="C34" s="4" t="inlineStr">
        <is>
          <t xml:space="preserve"> </t>
        </is>
      </c>
    </row>
    <row r="35">
      <c r="A35" s="4" t="inlineStr">
        <is>
          <t>Change in value, repurchase securities, amount</t>
        </is>
      </c>
      <c r="B35" s="7" t="n">
        <v>-3.4</v>
      </c>
      <c r="C35" s="4" t="inlineStr">
        <is>
          <t xml:space="preserve"> </t>
        </is>
      </c>
    </row>
    <row r="36">
      <c r="A36" s="4" t="inlineStr">
        <is>
          <t>Ending balance, repurchase securities, amount</t>
        </is>
      </c>
      <c r="B36" s="6" t="n">
        <v>134.4</v>
      </c>
      <c r="C3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32" customWidth="1" min="3" max="3"/>
    <col width="27" customWidth="1" min="4" max="4"/>
  </cols>
  <sheetData>
    <row r="1">
      <c r="A1" s="1" t="inlineStr">
        <is>
          <t>Contingencies - Narrative (Details) $ in Millions</t>
        </is>
      </c>
      <c r="B1" s="2" t="inlineStr">
        <is>
          <t>1 Months Ended</t>
        </is>
      </c>
    </row>
    <row r="2">
      <c r="B2" s="2" t="inlineStr">
        <is>
          <t>Jun. 30, 2024 USD ($)</t>
        </is>
      </c>
      <c r="C2" s="2" t="inlineStr">
        <is>
          <t>Sep. 30, 2024 USD ($) case loan</t>
        </is>
      </c>
      <c r="D2" s="2" t="inlineStr">
        <is>
          <t>Sep. 30, 2023 USD ($) loan</t>
        </is>
      </c>
    </row>
    <row r="3">
      <c r="A3" s="3" t="inlineStr">
        <is>
          <t>Loss Contingency [Abstract]</t>
        </is>
      </c>
      <c r="B3" s="4" t="inlineStr">
        <is>
          <t xml:space="preserve"> </t>
        </is>
      </c>
      <c r="C3" s="4" t="inlineStr">
        <is>
          <t xml:space="preserve"> </t>
        </is>
      </c>
      <c r="D3" s="4" t="inlineStr">
        <is>
          <t xml:space="preserve"> </t>
        </is>
      </c>
    </row>
    <row r="4">
      <c r="A4" s="4" t="inlineStr">
        <is>
          <t>Accrued penalty</t>
        </is>
      </c>
      <c r="B4" s="4" t="inlineStr">
        <is>
          <t xml:space="preserve"> </t>
        </is>
      </c>
      <c r="C4" s="6" t="n">
        <v>16.3</v>
      </c>
      <c r="D4" s="4" t="inlineStr">
        <is>
          <t xml:space="preserve"> </t>
        </is>
      </c>
    </row>
    <row r="5">
      <c r="A5" s="4" t="inlineStr">
        <is>
          <t>Amount settled</t>
        </is>
      </c>
      <c r="B5" s="9" t="n">
        <v>3</v>
      </c>
      <c r="C5" s="4" t="inlineStr">
        <is>
          <t xml:space="preserve"> </t>
        </is>
      </c>
      <c r="D5" s="4" t="inlineStr">
        <is>
          <t xml:space="preserve"> </t>
        </is>
      </c>
    </row>
    <row r="6">
      <c r="A6" s="4" t="inlineStr">
        <is>
          <t>Number of cases | case</t>
        </is>
      </c>
      <c r="B6" s="4" t="inlineStr">
        <is>
          <t xml:space="preserve"> </t>
        </is>
      </c>
      <c r="C6" s="5" t="n">
        <v>5</v>
      </c>
      <c r="D6" s="4" t="inlineStr">
        <is>
          <t xml:space="preserve"> </t>
        </is>
      </c>
    </row>
    <row r="7">
      <c r="A7" s="4" t="inlineStr">
        <is>
          <t>Warranty repurchase demands unpaid principal balance</t>
        </is>
      </c>
      <c r="B7" s="4" t="inlineStr">
        <is>
          <t xml:space="preserve"> </t>
        </is>
      </c>
      <c r="C7" s="6" t="n">
        <v>20.5</v>
      </c>
      <c r="D7" s="6" t="n">
        <v>47.7</v>
      </c>
    </row>
    <row r="8">
      <c r="A8" s="4" t="inlineStr">
        <is>
          <t>Warranty repurchase demands number of loans | loan</t>
        </is>
      </c>
      <c r="B8" s="4" t="inlineStr">
        <is>
          <t xml:space="preserve"> </t>
        </is>
      </c>
      <c r="C8" s="5" t="n">
        <v>70</v>
      </c>
      <c r="D8" s="5" t="n">
        <v>17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chedule of Indemnification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demnification Obligation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2.9</v>
      </c>
      <c r="E4" s="6" t="n">
        <v>41.6</v>
      </c>
    </row>
    <row r="5">
      <c r="A5" s="4" t="inlineStr">
        <is>
          <t>Provision for (reversal of) representation and warranty obligations</t>
        </is>
      </c>
      <c r="B5" s="4" t="inlineStr">
        <is>
          <t xml:space="preserve"> </t>
        </is>
      </c>
      <c r="C5" s="4" t="inlineStr">
        <is>
          <t xml:space="preserve"> </t>
        </is>
      </c>
      <c r="D5" s="7" t="n">
        <v>-3.2</v>
      </c>
      <c r="E5" s="7" t="n">
        <v>2.9</v>
      </c>
    </row>
    <row r="6">
      <c r="A6" s="4" t="inlineStr">
        <is>
          <t>Provision for representation and warranty obligations - New production liability</t>
        </is>
      </c>
      <c r="B6" s="4" t="inlineStr">
        <is>
          <t xml:space="preserve"> </t>
        </is>
      </c>
      <c r="C6" s="4" t="inlineStr">
        <is>
          <t xml:space="preserve"> </t>
        </is>
      </c>
      <c r="D6" s="7" t="n">
        <v>1.7</v>
      </c>
      <c r="E6" s="7" t="n">
        <v>1.3</v>
      </c>
    </row>
    <row r="7">
      <c r="A7" s="4" t="inlineStr">
        <is>
          <t>Charge-offs and other</t>
        </is>
      </c>
      <c r="B7" s="4" t="inlineStr">
        <is>
          <t xml:space="preserve"> </t>
        </is>
      </c>
      <c r="C7" s="4" t="inlineStr">
        <is>
          <t xml:space="preserve"> </t>
        </is>
      </c>
      <c r="D7" s="7" t="n">
        <v>-1.2</v>
      </c>
      <c r="E7" s="7" t="n">
        <v>-8.300000000000001</v>
      </c>
    </row>
    <row r="8">
      <c r="A8" s="4" t="inlineStr">
        <is>
          <t>Ending balance</t>
        </is>
      </c>
      <c r="B8" s="6" t="n">
        <v>30.2</v>
      </c>
      <c r="C8" s="6" t="n">
        <v>37.5</v>
      </c>
      <c r="D8" s="7" t="n">
        <v>30.2</v>
      </c>
      <c r="E8" s="7" t="n">
        <v>37.5</v>
      </c>
    </row>
    <row r="9">
      <c r="A9" s="4" t="inlineStr">
        <is>
          <t>Servicing and subservicing fees</t>
        </is>
      </c>
      <c r="B9" s="6" t="n">
        <v>211.1</v>
      </c>
      <c r="C9" s="6" t="n">
        <v>237.8</v>
      </c>
      <c r="D9" s="6" t="n">
        <v>626.5</v>
      </c>
      <c r="E9" s="6" t="n">
        <v>707.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6" customWidth="1" min="7" max="7"/>
    <col width="14" customWidth="1" min="8" max="8"/>
    <col width="14" customWidth="1" min="9" max="9"/>
  </cols>
  <sheetData>
    <row r="1">
      <c r="A1" s="1" t="inlineStr">
        <is>
          <t>Subsequent Events (Details) - USD ($)</t>
        </is>
      </c>
      <c r="E1" s="2" t="inlineStr">
        <is>
          <t>3 Months Ended</t>
        </is>
      </c>
      <c r="G1" s="2" t="inlineStr">
        <is>
          <t>9 Months Ended</t>
        </is>
      </c>
    </row>
    <row r="2">
      <c r="B2" s="2" t="inlineStr">
        <is>
          <t>Nov. 06, 2024</t>
        </is>
      </c>
      <c r="C2" s="2" t="inlineStr">
        <is>
          <t>Oct. 09, 2024</t>
        </is>
      </c>
      <c r="D2" s="2" t="inlineStr">
        <is>
          <t>Sep. 30, 2024</t>
        </is>
      </c>
      <c r="E2" s="2" t="inlineStr">
        <is>
          <t>Sep. 30, 2024</t>
        </is>
      </c>
      <c r="F2" s="2" t="inlineStr">
        <is>
          <t>Sep. 30, 2023</t>
        </is>
      </c>
      <c r="G2" s="2" t="inlineStr">
        <is>
          <t>Sep. 30, 2024</t>
        </is>
      </c>
      <c r="H2" s="2" t="inlineStr">
        <is>
          <t>Sep. 30, 2023</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4" t="inlineStr">
        <is>
          <t xml:space="preserve"> </t>
        </is>
      </c>
      <c r="E4" s="9" t="n">
        <v>300000</v>
      </c>
      <c r="F4" s="9" t="n">
        <v>1200000</v>
      </c>
      <c r="G4" s="9" t="n">
        <v>1800000</v>
      </c>
      <c r="H4" s="9" t="n">
        <v>1200000</v>
      </c>
      <c r="I4" s="4" t="inlineStr">
        <is>
          <t xml:space="preserve"> </t>
        </is>
      </c>
    </row>
    <row r="5">
      <c r="A5" s="4" t="inlineStr">
        <is>
          <t>Other restricted cash</t>
        </is>
      </c>
      <c r="B5" s="4" t="inlineStr">
        <is>
          <t xml:space="preserve"> </t>
        </is>
      </c>
      <c r="C5" s="4" t="inlineStr">
        <is>
          <t xml:space="preserve"> </t>
        </is>
      </c>
      <c r="D5" s="9" t="n">
        <v>42700000</v>
      </c>
      <c r="E5" s="9" t="n">
        <v>42700000</v>
      </c>
      <c r="F5" s="5" t="n">
        <v>42200000</v>
      </c>
      <c r="G5" s="9" t="n">
        <v>42700000</v>
      </c>
      <c r="H5" s="5" t="n">
        <v>42200000</v>
      </c>
      <c r="I5" s="4" t="inlineStr">
        <is>
          <t xml:space="preserve"> </t>
        </is>
      </c>
    </row>
    <row r="6">
      <c r="A6" s="4" t="inlineStr">
        <is>
          <t>MAV Canopy HoldCo I,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10" t="n">
        <v>0.15</v>
      </c>
      <c r="E8" s="10" t="n">
        <v>0.15</v>
      </c>
      <c r="F8" s="4" t="inlineStr">
        <is>
          <t xml:space="preserve"> </t>
        </is>
      </c>
      <c r="G8" s="10" t="n">
        <v>0.15</v>
      </c>
      <c r="H8" s="4" t="inlineStr">
        <is>
          <t xml:space="preserve"> </t>
        </is>
      </c>
      <c r="I8" s="4" t="inlineStr">
        <is>
          <t xml:space="preserve"> </t>
        </is>
      </c>
    </row>
    <row r="9">
      <c r="A9" s="4" t="inlineStr">
        <is>
          <t>Proceeds from Sale of Equity Method Investments</t>
        </is>
      </c>
      <c r="B9" s="4" t="inlineStr">
        <is>
          <t xml:space="preserve"> </t>
        </is>
      </c>
      <c r="C9" s="4" t="inlineStr">
        <is>
          <t xml:space="preserve"> </t>
        </is>
      </c>
      <c r="D9" s="9" t="n">
        <v>1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thm | New RMSR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B of rights to MSRs sold</t>
        </is>
      </c>
      <c r="B12" s="4" t="inlineStr">
        <is>
          <t xml:space="preserve"> </t>
        </is>
      </c>
      <c r="C12" s="4" t="inlineStr">
        <is>
          <t xml:space="preserve"> </t>
        </is>
      </c>
      <c r="D12" s="9" t="n">
        <v>32900000000</v>
      </c>
      <c r="E12" s="9" t="n">
        <v>32900000000</v>
      </c>
      <c r="F12" s="4" t="inlineStr">
        <is>
          <t xml:space="preserve"> </t>
        </is>
      </c>
      <c r="G12" s="9" t="n">
        <v>32900000000</v>
      </c>
      <c r="H12" s="4" t="inlineStr">
        <is>
          <t xml:space="preserve"> </t>
        </is>
      </c>
      <c r="I12" s="4" t="inlineStr">
        <is>
          <t xml:space="preserve"> </t>
        </is>
      </c>
    </row>
    <row r="13">
      <c r="A13" s="4" t="inlineStr">
        <is>
          <t>Rithm Capital Corp . and oth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previously sold</t>
        </is>
      </c>
      <c r="B15" s="4" t="inlineStr">
        <is>
          <t xml:space="preserve"> </t>
        </is>
      </c>
      <c r="C15" s="4" t="inlineStr">
        <is>
          <t xml:space="preserve"> </t>
        </is>
      </c>
      <c r="D15" s="4" t="inlineStr">
        <is>
          <t xml:space="preserve"> </t>
        </is>
      </c>
      <c r="E15" s="9" t="n">
        <v>11200000</v>
      </c>
      <c r="F15" s="9" t="n">
        <v>42700000</v>
      </c>
      <c r="G15" s="9" t="n">
        <v>34600000</v>
      </c>
      <c r="H15" s="9" t="n">
        <v>133600000</v>
      </c>
      <c r="I15" s="4" t="inlineStr">
        <is>
          <t xml:space="preserve"> </t>
        </is>
      </c>
    </row>
    <row r="16">
      <c r="A16" s="4" t="inlineStr">
        <is>
          <t>Oakt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Outstanding</t>
        </is>
      </c>
      <c r="B18" s="4" t="inlineStr">
        <is>
          <t xml:space="preserve"> </t>
        </is>
      </c>
      <c r="C18" s="4" t="inlineStr">
        <is>
          <t xml:space="preserve"> </t>
        </is>
      </c>
      <c r="D18" s="5" t="n">
        <v>1184768</v>
      </c>
      <c r="E18" s="5" t="n">
        <v>1184768</v>
      </c>
      <c r="F18" s="4" t="inlineStr">
        <is>
          <t xml:space="preserve"> </t>
        </is>
      </c>
      <c r="G18" s="5" t="n">
        <v>1184768</v>
      </c>
      <c r="H18" s="4" t="inlineStr">
        <is>
          <t xml:space="preserve"> </t>
        </is>
      </c>
      <c r="I18" s="5" t="n">
        <v>261248</v>
      </c>
    </row>
    <row r="19">
      <c r="A19" s="4" t="inlineStr">
        <is>
          <t>Warrants exercise price</t>
        </is>
      </c>
      <c r="B19" s="4" t="inlineStr">
        <is>
          <t xml:space="preserve"> </t>
        </is>
      </c>
      <c r="C19" s="4" t="inlineStr">
        <is>
          <t xml:space="preserve"> </t>
        </is>
      </c>
      <c r="D19" s="8" t="n">
        <v>26.82</v>
      </c>
      <c r="E19" s="8" t="n">
        <v>26.82</v>
      </c>
      <c r="F19" s="4" t="inlineStr">
        <is>
          <t xml:space="preserve"> </t>
        </is>
      </c>
      <c r="G19" s="8" t="n">
        <v>26.82</v>
      </c>
      <c r="H19" s="4" t="inlineStr">
        <is>
          <t xml:space="preserve"> </t>
        </is>
      </c>
      <c r="I19" s="8" t="n">
        <v>24.31</v>
      </c>
    </row>
    <row r="20">
      <c r="A20" s="4" t="inlineStr">
        <is>
          <t>Subsequent Event | MAV Canopy HoldCo 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10"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Equity Method Investments</t>
        </is>
      </c>
      <c r="B23" s="9" t="n">
        <v>4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Realized Gain (Loss) on Disposal</t>
        </is>
      </c>
      <c r="B24" s="5" t="n">
        <v>19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Waterf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Acquisition, Book Value</t>
        </is>
      </c>
      <c r="B27" s="4" t="inlineStr">
        <is>
          <t xml:space="preserve"> </t>
        </is>
      </c>
      <c r="C27" s="9" t="n">
        <v>55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Acquisition, Cash</t>
        </is>
      </c>
      <c r="B28" s="4" t="inlineStr">
        <is>
          <t xml:space="preserve"> </t>
        </is>
      </c>
      <c r="C28" s="5"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Waterfall | 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quidation preference</t>
        </is>
      </c>
      <c r="B31" s="4" t="inlineStr">
        <is>
          <t xml:space="preserve"> </t>
        </is>
      </c>
      <c r="C31" s="9" t="n">
        <v>52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 rate</t>
        </is>
      </c>
      <c r="B32" s="4" t="inlineStr">
        <is>
          <t xml:space="preserve"> </t>
        </is>
      </c>
      <c r="C32" s="13" t="n">
        <v>0.07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 rate increase</t>
        </is>
      </c>
      <c r="B33" s="4" t="inlineStr">
        <is>
          <t xml:space="preserve"> </t>
        </is>
      </c>
      <c r="C33" s="11" t="n">
        <v>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 rate cap</t>
        </is>
      </c>
      <c r="B34" s="4" t="inlineStr">
        <is>
          <t xml:space="preserve"> </t>
        </is>
      </c>
      <c r="C34" s="10" t="n">
        <v>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Dividend Accrual Rate,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Repurchase Price, Percentage of Principal</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Resale Registration Agreement, Maximum Term</t>
        </is>
      </c>
      <c r="B37" s="4" t="inlineStr">
        <is>
          <t xml:space="preserve"> </t>
        </is>
      </c>
      <c r="C37" s="4" t="inlineStr">
        <is>
          <t>18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And Security Agreement, Revolving Basis, Term</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 Oaktree | MAV Canopy HoldCo I,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restricted cash</t>
        </is>
      </c>
      <c r="B41" s="5" t="n">
        <v>2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HMBS - Related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paid principal balance</t>
        </is>
      </c>
      <c r="B44" s="4" t="inlineStr">
        <is>
          <t xml:space="preserve"> </t>
        </is>
      </c>
      <c r="C44" s="9" t="n">
        <v>30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 PMC Senior Secured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in on extinguishment of debt</t>
        </is>
      </c>
      <c r="B47" s="5" t="n">
        <v>-53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id lender fees, net</t>
        </is>
      </c>
      <c r="B48" s="5"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Payment Of Make-Whole Redemption Premium</t>
        </is>
      </c>
      <c r="B49" s="5" t="n">
        <v>1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ee Amount</t>
        </is>
      </c>
      <c r="B50" s="5"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amortized discount and debt issuance costs</t>
        </is>
      </c>
      <c r="B51" s="5" t="n">
        <v>3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repurchased amount</t>
        </is>
      </c>
      <c r="B52" s="9" t="n">
        <v>289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as a percent)</t>
        </is>
      </c>
      <c r="B53" s="13" t="n">
        <v>0.078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bsequent Event | Senior Note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paid principal balance</t>
        </is>
      </c>
      <c r="B56" s="9" t="n">
        <v>5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as a percent)</t>
        </is>
      </c>
      <c r="B57" s="13" t="n">
        <v>0.098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price, percentage of principal amount</t>
        </is>
      </c>
      <c r="B58" s="13" t="n">
        <v>0.9955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 OFC Senior Secured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repurchased amount</t>
        </is>
      </c>
      <c r="B61" s="9" t="n">
        <v>28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as a percent)</t>
        </is>
      </c>
      <c r="B62" s="10" t="n">
        <v>0.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bsequent Event | PHH Senior Notes | Oaktree | MAV Canopy HoldCo I,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utstanding borrowings (MSR financing facilities, net)</t>
        </is>
      </c>
      <c r="B65" s="9" t="n">
        <v>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ubsequent Event | WAM Financing Agreement | Initial Committ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ractual Obligation</t>
        </is>
      </c>
      <c r="B68" s="4" t="inlineStr">
        <is>
          <t xml:space="preserve"> </t>
        </is>
      </c>
      <c r="C68" s="5" t="n">
        <v>4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ubsequent Event | WAM Financing Agreement | Commitment After First Securitization of HECM Tai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tractual Obligation</t>
        </is>
      </c>
      <c r="B71" s="4" t="inlineStr">
        <is>
          <t xml:space="preserve"> </t>
        </is>
      </c>
      <c r="C71" s="9" t="n">
        <v>15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3">
    <mergeCell ref="A1:A2"/>
    <mergeCell ref="E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carrying amounts and the estimated fair values of our financial instruments and certain of our nonfinancial assets measured at fair value on a recurring or non-recurring basis or disclosed, but not measured, at fair value are as follows: September 30, 2024 December 31, 2023 Level Carrying Value Fair Value Carrying Value Fair Value Financial assets Loans held for sale (a) (d) (e) 3, 2 $ 1,197.7 $ 1,197.7 $ 677.3 $ 677.3 Loans held for investment, at fair value (a) (f) 3 $ 8,331.5 $ 8,331.5 $ 7,975.5 $ 7,975.5 Advances, net (b) 3 $ 522.7 $ 522.7 $ 678.8 $ 678.8 Receivables, net (b) 3 $ 172.2 $ 172.2 $ 154.8 $ 154.8 Financial liabilities Advance match funded liabilities (b) 3 $ 377.2 $ 377.2 $ 499.7 $ 499.7 Financing liabilities, at fair value: HMBS-related borrowings (a) 3 $ 8,132.5 $ 8,132.5 $ 7,797.3 $ 7,797.3 Other financing liabilities (a) 3 826.2 826.2 900.0 900.0 Mortgage loan financing facilities (b) (c) 3 $ 1,355.9 $ 1,367.8 $ 710.6 $ 717.6 MSR financing facilities (b) (c) 3 $ 804.8 $ 793.4 $ 916.2 $ 900.3 Senior notes PMC Senior secured notes due 2026 (b) (c) 2 $ 286.9 $ 289.5 $ 356.1 $ 326.0 Onity Senior secured notes due 2027 (b) (c) 3 248.2 267.4 239.7 230.5 Total Senior notes $ 535.1 $ 556.9 $ 595.8 $ 556.5 Derivative financial instrument assets (liabilities), net Interest rate lock commitments (IRLCs) (a) 3 $ 5.2 $ 5.2 $ 5.6 $ 5.6 Other derivatives (a) 1 (8.9) (8.9) 9.1 9.1 Other commitments (a) 3 — — (0.1) (0.1) MSRs (a) 3 $ 2,223.6 $ 2,223.6 $ 2,272.2 $ 2,272.2 (a) Measured at fair value on a recurring basis in our financial statements. (b) Disclosed, but not measured at fair value in our financial statements. (c) The carrying values are net of unamortized debt issuance costs and discount. See Note 13 – Borrowings for additional information . (d) The newly originated portfolio of GSE and forward Ginnie Mae loans held for sale pending securitization with the Agencies is classified as Level 2; all other loans are classified as Level 3. (e) Includes $2.1 million and $3.1 million at September 30, 2024 and December 31, 2023, respectively, of Loans held for sale, at lower of cost or fair value (measured at fair value on a non-recurring basis in our financial statements). (f) Includes $5.2 million and $5.6 million at September 30, 2024 and December 31, 2023, respectively, of Loans held for investment - Restricted for securitization investors (non-reverse). The following tables present a reconciliation of the changes in fair value of certain Level 3 assets and liabilities that we measure at fair value on a recurring basis (refer to the respective notes for other Level 3 assets and liabilities): Loans Held for Sale - Fair Value ESS Financing Liability IRLCs Three months ended September 30, 2024 Beginning balance $ 296.7 $ (250.5) $ 4.1 Purchases, issuances, sales and settlements Purchases and other 211.7 — — Issuances (1) — — 33.5 Sales (43.8) — — Settlements (2) (20.7) 6.9 — Transfers from (to): Loans held for investment, at fair value 1.0 — — Loans held for sale, at fair value (1) — — (27.4) REO (Other assets) (8.2) — — Receivables, net (9.2) — — Advances (capitalization upon Ginnie Mae modification) 2.1 — — Other 0.8 — — Net additions (disposition/derecognition) 133.8 6.9 6.2 Included in earnings: Change in fair value (1) 16.0 0.3 (5.1) Ending balance $ 446.5 $ (243.3) $ 5.2 Loans Held for Sale - Fair Value ESS Financing Liability IRLCs Three months ended September 30, 2023 Beginning balance $ 197.4 $ (258.5) $ 1.4 Purchases, issuances, sales and settlements Purchases and other 50.5 — — Issuances (1) — — 19.6 Sales (17.9) — — Settlements (2) (14.8) 7.6 — Transfers from (to): Loans held for investment, at fair value 1.5 — — Loans held for sale, at fair value (1) — — (2.8) REO (Other assets) (3.6) — — Receivables, net (11.5) — — Advances (capitalization upon Ginnie Mae modification) 1.3 — — Other 1.3 — — Net additions (disposition/derecognition) 6.8 7.6 16.8 Included in earnings: Change in fair value (1) (4.4) (4.6) (19.4) Ending balance $ 199.8 $ (255.4) $ (1.1) Loans Held for Sale - Fair Value ESS Financing Liability IRLCs Nine Months Ended September 30, 2024 Beginning balance $ 203.1 $ (248.9) $ 5.6 Purchases, issuances, sales and settlements Purchases and other 437.3 — — Issuances (1) — — 54.7 Sales (120.5) — — Settlements (2) (68.0) 21.2 — Transfers from (to): Loans held for investment, at fair value 2.9 — — Loans held for sale, at fair value (1) — — (24.6) REO (Other assets) (15.5) — — Receivables, net (27.4) — — Advances - (capitalization upon Ginnie Mae modification) 7.0 — — Other 0.8 — — Net additions (disposition/derecognition) 216.6 21.2 30.1 Included in earnings: Change in fair value (1) 26.9 (15.7) (30.6) Ending balance $ 446.5 $ (243.3) $ 5.2 Loans Held for Sale - Fair Value ESS Financing Liability IRLCs Nine Months Ended September 30, 2023 Beginning balance $ 32.1 $ (199.0) $ (0.7) Purchases, issuances, sales and settlements Purchases and other 303.3 — — Issuances (1) — (68.7) 39.4 Sales (76.6) — — Settlements (2) (40.6) 22.5 — Transfers from (to): Loans held for investment, at fair value 3.0 — — Loans held for sale, at fair value (1) — — (16.3) REO (Other assets) (10.6) — — Receivables, net (27.5) — — Advances - (capitalization upon Ginnie Mae modification) 3.0 — — Other 4.1 — — Net additions (disposition/derecognition) 158.1 (46.2) 23.0 Included in earnings: Change in fair value (1) 9.7 (10.2) (23.5) Ending balance $ 199.8 $ (255.4) $ (1.1) (1) IRLC activity (issuances and transfers) represent changes in fair value included in earnings. This activity is presented on a gross basis in the table for disclosure purposes. Total net change in fair value included in earnings attributed to IRLCs is a gain (loss) of $1.1 million and $(0.4) million for the three and nine months ended September 30, 2024, respectively, and $(2.6) million and $0.4 million for the three and nine months ended September 30, 2023, respectively. See Note 15 – Derivative Financial Instruments and Hedging Activities. (2) ESS financing liability settlement is determined based on collections on reference pools of the related mortgage loans. ESS financing liabilities are presented within Other financing liabilities, at fair value in our consolidated balance sheets. A reconciliation from the beginning balances to the ending balances of Loans held for investment and HMBS-related borrowings, MSRs and Pledged MSR liabilities that we measure at fair value on a recurring basis is disclosed in Note 5 - Reverse Mortgages, Note 7 – Mortgage Servicing and Note 8 — Other Financing Liabilities, at Fair Value, respectively. The significant unobservable assumptions that we make to estimate the fair value of certain assets and liabilities classified as Level 3 and measured at fair value on a recurring basis are provided below. Loans Held for Sale The fair value of residential forward and reverse mortgage loans we purchased from Ginnie Mae guaranteed securitizations or from third parties (including government insured reverse buyouts previously purchased from Ginnie Mae guaranteed securitizations) is estimated using both observable and unobservable inputs, including published Ginnie Mae prices or expected collateral values, as well as estimated default, prepayment, and discount rates. Significant unobservable inputs in estimating fair value include the estimated default rate and, for reverse loans the prepayment rate and liquidation timeline. Accordingly, these repurchased Ginnie Mae forward and reverse loans are classified as Level 3 within the valuation hierarchy. Loans Held for Investment - Reverse Mortgages Reverse mortgage loans held for investment are carried at fair value and classified as Level 3 within the valuation hierarchy. We measure these loans at fair value based on the expected future cash flows discounted over the expected life of the loans at a rate commensurate with the risk of the estimated cash flows, including future draw commitments for HECM loans. We engage third-party valuation experts in the determination of fair value.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Significant unobservable assumptions September 30, December 31, Life in years Range 0.5 to 7.9 0.8 to 7.9 Weighted average 5.3 5.2 Conditional prepayment rate (CPR), including voluntary and involuntary prepayments (a) Range 11.3% to 31.7% 12.0% to 35.4% Weighted average 16.9 % 17.2 % Discount rate 4.7 % 4.9 % (a) Annualized rate of lifetime projected prepayments as a percentage of the UPB at the beginning of any given period. Significant changes in any of these assumptions in isolation could result in a significant change in fair value.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generally the bulk market, incorporating available industry survey results, client feedback and our actual trade activity, and including risk premiums and liquidity adjustments. While interest rates are a key value driver, MSR fair value may change for other market-driven factors, including but not limited to the supply and demand of the market or the required yield or perceived value by investors of such MSRs. While the models and related assumptions used by the valuation experts are proprietary to them, we understand the methodologies and assumptions used to develop the prices based on our ongoing due diligence, which includes regular discussions with the valuation experts. We evaluate the reasonableness of our third-party experts’ assumptions using historical experience, or cash flow backtesting, adjusted for prevailing market conditions and benchmarks of assumptions and value estimate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In addition, changes in market interest rates impact float income. The significant unobservable assumptions used in the valuation of these MSRs include prepayment speeds, delinquency rates, cost to service and discount rates. Significant unobservable assumptions September 30, 2024 December 31, 2023 Agency Non-Agency Agency Non-Agency Weighted average prepayment speed 7.0 % 7.8% 7.7 % 7.9 % Weighted average lifetime delinquency rate 1.2 % 10.1% 1.3 % 10.0 % Weighted average discount rate 9.1 % 10.9% 9.2 % 11.4 % Weighted average cost to service (in dollars) $ 72 $ 192 $ 71 $ 192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September 30, 2024 given hypothetical increases in lifetime prepayments and yield assumptions: Adverse change in fair value 10% 20% Change in weighted average prepayment speeds (in percentage points) 0.8 1.7 Change in fair value due to change in weighted average prepayment speeds $ (60.4) $ (118.3) Change in weighted average discount rate (in percentage points) 0.9 1.9 Change in fair value due to change in weighted average discount rate $ (68.7) $ (132.3) Financing Liabilities HMBS-Related Borrowings HMBS-related borrowings are carried at fair value and classified as Level 3 within the valuation hierarchy. These borrowings are not actively traded, and therefore, quoted market prices are not available. We determine fair value using a discounted cash flow approach, by discounting the projected recovery of principal and interest over the estimated life of the borrowing at a market rate commensurate with the risk of the estimated cash flows. We engage third-party valuation experts to support our valuation and provide observations and assumptions related to market activities. The fair value is equal to the fair value mark provided by a third-party valuation expert. We evaluate the reasonableness of our fair value estimate and assumptions using historical experience, or cash flow backtesting, adjusted for prevailing market conditions and benchmarks of assumptions and value estimates.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Significant unobservable assumptions September 30, December 31, Life in years Range 0.5 to 7.9 0.8 to 7.9 Weighted average 5.3 5.2 Conditional prepayment rate Range 11.3% to 31.7% 12.0% to 35.4% Weighted average 16.9 % 17.2 % Discount rate 4.6 % 4.9 % Significant changes in any of these assumptions in isolation could result in a significant change in fair value.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determine the fair value of the pledged MSR liability following a similar approach as for the associated transferred MSRs. Fair value of the pledged MSR liability in connection with the MSR capital partner transactions (including MAV) is determined using the fair value mark provided by third-party valuation expert, consistent with the associated MSR, using the same methodology and assumptions, while considering cash flows contractually retained by PHH and expected life of subservicing agreement, when applicable. Significant unobservable assumptions September 30, December 31, Weighted average prepayment speed 5.5 % 6.5 % Weighted average delinquency rate 3.0 % 2.8 % Weighted average subservicing life (in years) 4.6 4.3 Weighted average discount rate 9.7 % 9.6 % Weighted average cost to service (in dollars) $ 133 $ 130 Significant increases or decreases in these assumptions in isolation would result in a significantly higher or lower fair value. ESS Financing Liability The Excess Servicing Spread (ESS) financing liability consists of the obligation to remit to a third party a specified percentage of future servicing fee collections on reference pools of mortgage loans, which we are entitled to as owner of the related MSRs. We have elected to carry the ESS financing liability at fair value and have classified it as Level 3 within the valuation hierarchy. The fair value represents the net present value of the expected servicing spread cash flows, consistent with the valuation model and behavioral projections of the underlying MSR, as applicable. The fair value of the ESS financing liability is determined using a third-party valuation expert. The significant unobservable assumptions used in the valuation of the ESS financing liability include prepayment speeds, delinquency rates, and discount rates. The discount rate is initially determined based on the expected cash flows and the proceeds from each issuance, and is subsequently updated, at each issuance level, to incorporate discount rate assumption updates for the underlying MSR or other factors, as provided by third-party valuation expert. At September 30, 2024 and December 31, 2023, the weighted average discount rate of the ESS financing liability was 9.4% and 9.4%, respectively. Refer to MSRs above for a description of other significant unobservable assumptions. Also see Note 8 — Other Financing Liabilities, at Fair Value. Derivativ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Held for Sale - Fair Value</t>
        </is>
      </c>
      <c r="B1" s="2" t="inlineStr">
        <is>
          <t>9 Months Ended</t>
        </is>
      </c>
    </row>
    <row r="2">
      <c r="B2" s="2" t="inlineStr">
        <is>
          <t>Sep. 30, 2024</t>
        </is>
      </c>
    </row>
    <row r="3">
      <c r="A3" s="3" t="inlineStr">
        <is>
          <t>Receivables [Abstract]</t>
        </is>
      </c>
      <c r="B3" s="4" t="inlineStr">
        <is>
          <t xml:space="preserve"> </t>
        </is>
      </c>
    </row>
    <row r="4">
      <c r="A4" s="4" t="inlineStr">
        <is>
          <t>Loans Held for Sale - Fair Value</t>
        </is>
      </c>
      <c r="B4" s="4" t="inlineStr">
        <is>
          <t>Note 4 – Loans Held for Sale - Fair Value The following table presents the estimated fair value of Loans held for sale for which we elected the fair value option: September 30, 2024 December 31, 2023 Unpaid principal balance $ 1,283.6 $ 678.8 Premium (discount) (89.5) (2.4) Unrealized gain (loss) 1.4 (2.2) Total fair value $ 1,195.5 $ 674.2 The following table presents the composition of Loans held for sale, at fair value by type: September 30, 2024 December 31, 2023 GSE loans $ 630.7 $ 219.3 Government- Forward loans 130.9 254.0 Forward loans repurchased from Ginnie Mae guaranteed securitization (1) 19.9 19.1 Reverse loans (2) 407.5 166.6 Other residential mortgage loans 6.6 15.2 Total $ 1,195.5 $ 674.2 (1) Pursuant to Ginnie Mae servicing guidelines. (2) Includes government-insured inactive reverse mortgage loans purchased from Ginnie Mae securitization pools that reached the 98% of maximum claim amount and are generally liquidated through foreclosure and subsequent sale of the REO properties. As of September 30, 2024 and December 31, 2023, the balance includes $395.2 million and $119.5 million, respectively, of loans pledged as collateral for the Asset-Backed Notes issued by OLIT. Also see Note 2 – Securitizations and Variable Interest Entities and Note 13 – Borrowings. The following table presents the activity of Loans held for sale, at fair value: Three Months Ended September 30, Nine Months Ended September 30, 2024 2023 2024 2023 Beginning balance $ 1,103.9 $ 1,352.9 $ 674.2 $ 617.8 Originations and purchases 4,856.2 4,418.0 12,265.6 9,830.3 Proceeds from sales (4,733.8) (4,697.9) (11,571.2) (9,273.6) Principal collections (23.5) (19.6) (74.1) (66.6) Transfers from (to): Loans held for investment, at fair value 1.0 1.5 2.9 4.6 Receivables, net (9.2) (11.5) (27.4) (26.0) REO (Other assets) (8.2) (3.6) (15.5) (14.8) Advances (capitalization upon Ginnie Mae modifications) 2.1 1.3 7.0 5.0 Fair value gain (loss) on loans held for sale, at fair value (1) (0.1) (93.9) (82.3) (135.0) Other 7.2 (2.5) 16.4 3.0 Ending balance $ 1,195.5 $ 944.7 $ 1,195.5 $ 944.7 (1) Excludes retained MSR upon securitization. See below table of gain (loss) on loans held for sale, net. The following table presents the components of Gain (loss) of loans held for sale at fair value, net: Gain (Loss) on Loans Held for Sale, Net Three Months Ended September 30, Nine Months Ended September 30, 2024 2023 2024 2023 MSRs retained on transfers of forward mortgage loans $ 61.6 $ 71.4 $ 163.9 $ 134.0 Gain (loss) on sale of mortgage loans (1) (7.9) (89.4) (85.7) (139.6) Gain (loss) on sale of repurchased Ginnie Mae loans (1) — (0.5) (1.0) (0.5) Change in fair value of loans held for sale 7.8 (4.1) 4.4 5.0 Gain on loans held for sale, at fair value 61.4 (22.5) 81.7 (1.0) Gain (loss) on derivative instruments (Pipeline economic hedge) (36.0) 34.1 (26.3) 38.9 Change in fair value of IRLCs 1.1 (2.7) (0.4) (0.2) Provision for representation and warranty obligations (0.8) (0.7) (1.7) (1.3) $ 25.8 $ 8.2 $ 53.2 $ 36.3 (1) Realized gain (loss) on sale of loans, excluding retained MS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3 Months Ended</t>
        </is>
      </c>
    </row>
    <row r="2">
      <c r="B2" s="2" t="inlineStr">
        <is>
          <t>Sep. 30, 2023</t>
        </is>
      </c>
    </row>
    <row r="3">
      <c r="A3" s="3" t="inlineStr">
        <is>
          <t>Receivables [Abstract]</t>
        </is>
      </c>
      <c r="B3" s="4" t="inlineStr">
        <is>
          <t xml:space="preserve"> </t>
        </is>
      </c>
    </row>
    <row r="4">
      <c r="A4" s="4" t="inlineStr">
        <is>
          <t>Reverse Mortgages</t>
        </is>
      </c>
      <c r="B4" s="4" t="inlineStr">
        <is>
          <t>Note 5 - Reverse Mortgages The following table presents the estimated fair value of reverse mortgage loans held for investment for which we elected the fair value option: September 30, 2024 December 31, 2023 Unpaid principal balance $ 7,927.3 $ 7,664.7 Fair value adjustments 399.0 305.3 Total fair value $ 8,326.3 $ 7,970.0 The following table presents the composition of reverse mortgage loans held for investment, at fair value by type: September 30, 2024 December 31, 2023 HECM loans - securitized, pledged to HMBS-related borrowings (1) $ 8,214.4 $ 7,868.5 New HECM loan originations and HECM loan tails (2) - unsecuritized 111.9 101.5 Total fair value $ 8,326.3 $ 7,970.0 (1) The Ginnie Mae securitization of conventional, HECM loans does not qualify for sale accounting treatment and is accounted for as a secured financing transaction, with the recognition of both loans and HMBS-related borrowing on the consolidated balance sheets. (2) Tails include draws on securitized HECM loans, mortgage insurance premium, servicing fee and other advances which we subsequently securitize. The following table summarizes the activity in reverse mortgage loans held for investment and HMBS related borrowings that do not qualify for sale accounting and for which we elected the fair value option: Three Months Ended September 30, 2024 2023 Loans Held for Investment - Reverse Mortgages HMBS - Related Borrowings Loans Held for Investment - Reverse Mortgages HMBS - Related Borrowings Beginning balance $ 8,222.4 $ (8,035.4) $ 7,674.8 $ (7,486.4) Originations 284.7 — 264.4 — Securitization of HECM loans accounted for as a financing — (284.6) — (281.3) Additional proceeds from securitization of HECM loans and tails — (2.2) — (0.9) Repayments (principal payments received) (338.8) 334.8 (280.0) 277.3 Transfers to: Loans held for sale, at fair value (1.0) — (1.5) — Receivables, net (0.5) — (0.6) — REO (Other assets) (0.2) — — — Other (2.7) — — — Fair value gains (losses) included in earnings (1) 162.4 (145.0) 120.6 (122.4) Ending balance $ 8,326.3 $ (8,132.5) $ 7,777.6 $ (7,613.6) Nine Months Ended September 30, 2024 2023 Loans Held for Investment - Reverse Mortgages HMBS - Related Borrowings Loans Held for Investment - Reverse Mortgages HMBS - Related Borrowings Beginning balance $ 7,970.0 $ (7,797.3) $ 7,504.1 $ (7,326.8) Originations 804.9 — 771.8 — Securitization of HECM loans accounted for as a financing (including realized fair value changes) — (792.3) — (783.7) Additional proceeds from securitization of HECM loans and tails — (8.6) — (7.1) Repayments (principal payments received) (937.7) 922.8 (807.3) 802.4 Transfers to: Loans held for sale, at fair value (2.9) — (4.6) — Receivables, net (1.9) — (2.6) — REO (Other assets) (0.2) — (0.1) — Other (2.7) — — — Fair value gains (losses) included in earnings (1) 496.8 (457.1) 316.3 (298.5) Ending balance $ 8,326.3 $ (8,132.5) $ 7,777.6 $ (7,613.6) Securitized loans (pledged to HMBS-related borrowings) $ 8,214.4 $ (8,132.5) $ 7,671.1 $ (7,613.6) Unsecuritized loans 111.9 106.5 Total $ 8,326.3 $ 7,777.6 (1) See further breakdown of the net gain (loss) in the table below. Includes interest accruals. Gain (Loss) on Reverse Loans Held for Investment and HMBS-related Borrowings, Net Three Months Ended September 30, Nine Months Ended September 30, 2024 2023 2024 2023 Gain on new originations (1) $ 5.5 $ 4.4 $ 16.5 $ 13.9 Net interest income (servicing fee) (2) 6.2 5.9 18.2 17.7 Other change in fair value of securitized loans held for investment and HMBS-related borrowings, net 5.7 (12.0) 5.0 (13.8) Fair value gains (losses) included in earnings (3) 17.3 (1.7) 39.7 17.8 Loan fees and other 0.7 1.3 2.2 3.7 $ 18.0 $ (0.4) $ 41.9 $ 21.5 Fair value gains (losses) included in earnings; Fair value gains (losses) on Reverse loans held for investment $ 162.4 120.6 496.8 $ 316.3 Fair value gains (losses) on HMBS related borrowings (145.0) (122.4) (457.1) (298.5) Total $ 17.3 (1.7) 39.7 $ 17.8 (1) Includes the changes in fair value of newly originated loans held for investment in the period from interest rate lock commitment date through securitization date. (2) Includes the interest income on loans held for investment less the interest expense on HMBS-related borrowings. The net interest income includes the servicing fee Onity is contractually entitled to on securitized loans. (3) See below breakdown between Loans held for investment and HMBS-related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4</t>
        </is>
      </c>
    </row>
    <row r="3">
      <c r="A3" s="3" t="inlineStr">
        <is>
          <t>Advances [Abstract]</t>
        </is>
      </c>
      <c r="B3" s="4" t="inlineStr">
        <is>
          <t xml:space="preserve"> </t>
        </is>
      </c>
    </row>
    <row r="4">
      <c r="A4" s="4" t="inlineStr">
        <is>
          <t>Advances</t>
        </is>
      </c>
      <c r="B4" s="4" t="inlineStr">
        <is>
          <t xml:space="preserve">Note 6 – Advances The following table presents the composition of servicing advances by type: September 30, 2024 December 31, 2023 Principal and interest $ 166.1 $ 212.5 Taxes and insurance 240.3 343.3 Foreclosures, bankruptcy, REO and other (1) 124.7 130.3 Total advances, before allowance for losses 531.1 686.1 Allowance for losses (8.4) (7.3) Advances, net $ 522.7 $ 678.8 (1) Balance at September 30, 2024 includes servicing advances of $33.5 million (New York), $9.1 million (Florida), $8.9 million (California), $5.7 million (Pennsylvania) and $5.3 million (New Jersey) based on the underlying property location of the related mortgage loans. The following table presents the composition of servicing advances by investor: September 30, 2024 December 31, 2023 GSE $ 49.8 $ 100.8 Ginnie Mae 54.3 60.2 Non-Agency 418.6 517.7 Advances, net $ 522.7 $ 678.8 The following table summarizes the activity in net advances: Three Months Ended September 30, Nine Months Ended September 30, 2024 2023 2024 2023 Beginning balance - before Allowance for Losses $ 559.5 $ 610.0 $ 686.1 $ 725.1 Acquisition of advances in connection with the purchase of MSRs 0.3 — 0.3 — New advances 196.3 145.6 599.9 480.9 Transfer from (to) Receivables 2.0 (0.3) 7.0 10.8 Sales of advances (0.7) (0.8) (10.0) (5.7) Collections of advances and other (226.3) (182.6) (752.2) (639.3) Ending balance - before Allowance for Losses 531.1 571.8 531.1 571.8 Beginning balance - Allowance for Losses (8.9) $ (7.4) (7.3) (6.2) Provision expense (2.2) (2.0) (9.3) (6.6) Net charge-offs and other 2.7 2.1 8.2 5.5 Ending balance - Allowance for Losses (8.4) (7.2) (8.4) (7.2) Ending balance, net $ 522.7 $ 564.6 $ 522.7 $ 5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t>
        </is>
      </c>
      <c r="B4" s="4" t="inlineStr">
        <is>
          <t>Note 7 – Mortgage Servicing The following table presents the composition of our MSR portfolio: MSR UPB and Fair Value September 30, 2024 December 31, 2023 Fair Value UPB ($ billions) Fair Value UPB ($ billions) Owned MSRs $ 1,630.0 $ 118.9 $ 1,604.6 $ 122.7 Rithm and others transferred MSRs (1) 256.2 18.7 244.8 18.1 MAV transferred MSRs (1) 337.4 21.9 422.8 28.8 Total transferred MSR, subject to Pledged MSR liability, at fair value (1) 593.6 40.6 667.6 46.9 Total MSRs $ 2,223.6 $ 159.5 $ 2,272.2 $ 169.7 (1) MSRs subject to sale agreements that do not meet sale accounting criteria. See Note 8 — Other Financing Liabilities, at Fair Value. The following table presents the composition of our MSR portfolio by investor: MSR UPB and Fair Value September 30, 2024 December 31, 2023 Fair Value UPB ($ billions) Fair Value UPB ($ billions) GSE $ 1,702.1 $ 118.9 $ 1,773.9 $ 127.3 GNMA 307.6 18.4 277.1 18.6 Non-Agency 213.9 22.1 221.2 23.8 Total MSRs $ 2,223.6 $ 159.5 $ 2,272.2 $ 169.7 The following table summarizes the delinquency status of the loans underlying our MSRs: September 30, 2024 December 31, 2023 Delinquent loans GSE GNMA Non - Agency Total GSE GNMA Non - Agency Total 30 days 1.1 % 5.3 % 8.2 % 3.2 % 1.2 % 6.1 % 9.4 % 3.7 % 60 days 0.3 2.0 3.5 1.2 0.2 2.0 3.6 1.2 90 days or more 0.5 4.2 6.9 2.4 0.5 3.7 8.2 2.6 Total 30-60-90 days or more 1.9 % 11.5 % 18.6 % 6.9 % 1.9 % 11.8 % 21.2 % 7.5 % The following table summarizes the activity of our MSRs at fair value: Mortgage Servicing Rights – At Fair Value Three Months Ended September 30, Nine Months Ended September 30, 2024 2023 2024 2023 Beginning balance $ 2,327.7 $ 2,675.7 $ 2,272.2 $ 2,665.2 Sales (108.8) — (209.7) — Additions: Recognized on the sale of residential mortgage loans 61.6 71.4 163.9 134.0 Purchases of MSRs 53.4 35.7 115.3 79.8 Servicing transfers and adjustments (1) (0.1) — (87.1) (32.6) Net additions (sales) 6.1 107.1 (17.6) 181.2 Changes in fair value recognized in earnings: Changes in valuation inputs or assumptions (53.0) 137.7 141.4 190.9 Realization of cash flows (57.3) (60.7) (172.5) (177.5) Fair value gains (losses) recognized in earnings (110.3) 77.0 (31.1) 13.4 Ending balance $ 2,223.6 $ 2,859.8 $ 2,223.6 $ 2,859.8 (1) Servicing transfers and adjustments for the nine months ended September 30, 2024 and 2023 include a $85.8 million and a $32.5 million, respectively, derecognition of GSE MSRs previously sold to MAV in a transaction which did not qualify for sale accounting treatment. We derecognized the MSRs with a UPB of $5.5 billion and $2.3 billion, respectively, from our balance sheets together with the associated Pledged MSR liability upon the sale of the MSRs by MAV to a third party. See Note 8 — Other Financing Liabilities, at Fair Value for further information . The following table summarizes the components of our servicing and subservicing fee revenue: Servicing Revenue Three Months Ended September 30, Nine Months Ended September 30, 2024 2023 2024 2023 Loan servicing and subservicing fees Servicing fee $ 91.9 $ 82.0 $ 274.0 $ 261.4 Subservicing fee (4) 26.7 17.4 81.0 55.4 MAV Subservicing fee 2.2 2.0 6.1 5.8 MAV Servicing fee / Transferred MSR (1) 14.1 17.2 49.9 49.1 Rithm and Others Servicing fee / Transferred MSR (1) (3) 19.1 62.1 56.9 180.9 154.0 180.7 467.9 552.6 Ancillary income Custodial accounts (float earnings) 35.4 31.5 94.5 77.9 Late charges 8.8 9.8 25.5 28.8 Reverse subservicing ancillary fees 5.2 8.1 18.1 26.1 Other 7.7 7.6 20.6 22.1 57.1 57.1 158.6 155.0 Total Servicing and subservicing fees $ 211.1 $ 237.8 $ 626.5 $ 707.5 Owned MSR and Subservicing $ 173.5 $ 152.8 $ 507.6 $ 461.5 Transferred MSR (1) (2) 37.6 85.0 118.9 246.1 (1) Includes servicing fees collected on behalf of respective parties related to transferred MSRs that do not achieve sale accounting. See Note 8 — Other Financing Liabilities, at Fair Value . (2) Includes $4.4 million and $12.1 million for the three and nine months ended September 30, 2024, respectively, and $5.7 million and $16.1 million for the three and nine months ended September 30, 2023, respectively, of ancillary income associated with transferred MSRs that do not achieve sale accounting. (3) Includes $42.7 million and $133.6 million of servicing fees in the three and nine months ended September 30, 2023, respectively, related to MSRs previously sold to Rithm for which the sale accounting criteria were met effective December 31, 2023. See Note 8 — Other Financing Liabilities, at Fair Value . (4) Includes $11.2 million and $34.6 million of subservicing fees in the three and nine months ended September 30, 2024, respectively, related to MSRs previously sold to Rithm for which the sale accounting criteria were met effective December 31, 2023. See Note 8 — Other Financing Liabilities, at Fair Value . Float balances, on which we earn interest referred to as float earnings (balances in custodial accounts, which represent collections of principal and interest that we receive from borrowers on behalf of investors and tax and insurance payments) are held in escrow by unaffiliated banks and are excluded from our consolidated balance sheets. Float balances amounted to $2.43 billion and $1.56 billion at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ng Liabilities, at Fair Value</t>
        </is>
      </c>
      <c r="B1" s="2" t="inlineStr">
        <is>
          <t>9 Months Ended</t>
        </is>
      </c>
    </row>
    <row r="2">
      <c r="B2" s="2" t="inlineStr">
        <is>
          <t>Sep. 30, 2024</t>
        </is>
      </c>
    </row>
    <row r="3">
      <c r="A3" s="3" t="inlineStr">
        <is>
          <t>Transfers and Servicing [Abstract]</t>
        </is>
      </c>
      <c r="B3" s="4" t="inlineStr">
        <is>
          <t xml:space="preserve"> </t>
        </is>
      </c>
    </row>
    <row r="4">
      <c r="A4" s="4" t="inlineStr">
        <is>
          <t>Other Financing Liabilities, at Fair Value</t>
        </is>
      </c>
      <c r="B4" s="4" t="inlineStr">
        <is>
          <t>Note 8 — Other Financing Liabilities, at Fair Value The following table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3 – Borrowings for ESS financing liability carried at amortized cost). Outstanding Balance Borrowing Type Collateral Maturity September 30, 2024 December 31, 2023 MSR transfers not qualifying for sale accounting (1): Pledged MSR liability, at fair value - MAV MSRs (1) $ 327.5 $ 409.2 Rights to MSRs Agreements, at fair value - Rithm MSRs (1) 116.8 121.0 Pledged MSR liability, at fair value - Others MSRs (1) 133.3 115.3 Total Pledged MSR liability, at fair value 577.7 645.5 Financing liability - Owed to securitization investors, at fair value: Residential Asset Securitization Trust 2003-A11 (RAST 2003-A11) (2) Loans held for investment November 2033 5.2 5.6 ESS financing liability, at fair value (3) MSRs (3) (3) 243.3 248.9 Total Other financing liabilities, at fair value $ 826.2 $ 900.0 (1) MSRs transferred, subservicing retained, or sold in transactions which do not qualify for sale accounting treatment are accounted for as secured financings.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Fair value gains and losses of the Pledged MSR liability are recognized in MSR valuation adjustments, net in the consolidated statements of operations - See Note 7 – Mortgage Servicing and Note 9 – MSR Valuation Adjustments, Net. (2) Consists of securitization debt certificates due to third parties that represent beneficial interests in trusts that are consolidated. (3) Consists of the obligation to remit to a third party a specified percentage of future servicing fee collections (servicing spread) on reference pools of MSRs, which we are entitled to as owner of the related MSRs. The servicing spread remittance is reported in Pledged MSR liability expense and fair value gains and losses of the ESS financing liability are reported in MSR valuation adjustment, net. $33.4 billion UPB of MSR and Pledged MSR liability associated with Rithm servicing agreements were derecognized on December 31, 2023 as MSR sale accounting criteria were met. Effective January 1, 2024, as PHH continues to subservice the portfolio, the statement of operations reflects subservicing fee revenue as opposed to the gross presentation of servicing fee revenue and separate offsetting presentation of servicing fee remittances within Pledged MSR liability expense prior to January 1, 2024. The following tables present the activity of the pledged MSR liability recorded in connection with the MSR transfer agreements with MAV and other unrelated parties, including Rithm, that do not qualify for sale accounting. Three Months Ended September 30, Nine Months Ended September 30, Pledged MSR Liability 2024 2023 2024 2023 Beginning balance $ 590.0 $ 1,009.5 $ 645.5 $ 931.7 MSR transfers MSR transfers to MAV — 80.8 — 81.0 MSR transfers to others 5.0 0.9 17.7 98.5 Total MSR transfers 5.0 81.7 17.7 179.5 Derecognition of financing liability (2) (0.1) — (85.7) (32.5) Fair value (gain) loss Changes in fair value due to inputs and assumptions (7.1) 45.5 33.3 88.2 Realization of expected cash flows (10.2) (17.6) (33.1) (47.8) Total fair value (gain) loss (17.2) 27.9 0.2 40.5 Ending balance (1) $ 577.7 $ 1,119.1 $ 577.7 $ 1,119.1 (1) The fair value of the Pledged MSR liability differs from the fair value of the associated transferred MSR asset mostly due to the portion of ancillary income that is contractually retained by PHH and other contractual cash flows. (2) During the nine months ended September 30, 2024 and September 30, 2023, we derecognized a portion of the MAV Pledged MSR liability upon sale of the related MSRs by MAV to third parties with a UPB of $5.5 billion and $2.3 billion, respectively. The following tables present the Pledged MSR liability expense recorded in connection with the MSR sale agreements with MAV and other unrelated parties (including Rithm) that do not qualify for sale accounting and the ESS financing liabilities. Three Months Ended September 30, 2024 2023 Rithm and Others MAV Total Rithm and Others (1) MAV Total Servicing fees collected on behalf of MAV, Rithm and others $ 19.1 $ 14.1 $ 33.2 $ 62.1 $ 17.2 $ 79.3 Less: Subservicing fee retained by Onity (4.4) (2.1) (6.5) (17.2) (2.3) (19.6) Ancillary fee/income and other settlement (including expense reimbursement) 3.4 (0.6) 2.8 3.5 (0.3) 3.2 Transferred MSR net servicing fee remittance $ 18.1 $ 11.4 29.5 $ 48.4 $ 14.5 62.9 ESS servicing spread remittance 12.8 13.6 Pledged MSR liability expense $ 42.3 $ 76.5 (1) Includes $42.7 million of servicing fees collected on behalf of Rithm, $12.5 million of subservicing fee retained and $30.3 million of net servicing fee remittance in the three months ended September 30, 2023 related to MSRs previously sold to Rithm for which the sale accounting criteria were met effective December 31, 2023. Nine Months Ended September 30, 2024 2023 Rithm and Others MAV Total Rithm and Others (1) MAV Total Servicing fees collected on behalf of Rithm, MAV and others $ 56.9 $ 49.9 $ 106.8 $ 180.9 $ 49.1 $ 230.0 Less: Subservicing fee retained by Onity (13.4) (7.0) (20.4) (51.4) (6.7) (58.1) Ancillary fee/income and other settlement (including expense reimbursement) 8.9 (0.9) 8.0 10.4 (0.5) 9.9 Transferred MSR net servicing fee remittance $ 52.4 $ 42.1 94.4 $ 139.9 $ 41.8 181.7 ESS servicing spread remittance 38.9 38.1 Pledged MSR liability expense $ 133.3 $ 219.8 (1) Includes $133.6 million of servicing fees collected on behalf of Rithm, $38.3 million of subservicing fee retained and $95.3 million of net servicing fee remittance in the nine months ended September 30, 2023 related to MSRs previously sold to Rithm for which the sale accounting criteria were met effective December 31, 2023. MAV (Related Party) Transactions PHH entered into agreements to sell MSR portfolios to its related party MAV, on a bulk and flow basis, for which PHH has been retained as subservicer. While MSR legal title has transferred to MAV, the transactions do not qualify for sale accounting treatment primarily due to the termination restrictions of the subservicing agreement. See Note 11 - Investment in Equity Method Investee and Related Party Transactions. Accordingly, we continue to report the MSR and an associated Pledged MSR liability on our consolidated balance sheet. Rithm Transactions Starting in 2012, Onity and PHH entered into agreements to sell MSRs and the related servicing advances to Rithm, and in all cases have been retained by Rithm as subservicer. As of September 30, 2024, all transactions met sale accounting treatment except for the agreement to sell a $9.3 billion MSR portfolio to Rithm, referred to as Rights to MSRs (or RMSR). While most of the economics and risks of the MSR and related advances have contractually transferred to Rithm, the MSR legal title was retained by Onity and the third-party consents required for title transfer were not obtained, causing the transactions to be accounted for as secured financings. Accordingly, we continue to report the $116.8 million MSR and an associated Pledged MSR liability on our consolidated balance sheet. Prior to December 31, 2023, while MSR legal title had transferred to Rithm, other MSR sale transactions with a UPB of $33.4 billion did not qualify for sale accounting treatment, primarily due to the length of the non-cancellable term of the subservicing agreements. On December 31, 2023, we derecognized $421.7 million non-Agency MSRs and Pledged MSR liability associated with Rithm servicing agreements with a UPB of $33.4 billion for which MSR sale accounting criteria was met. Specifically, with the amendments described below, starting on December 31, 2023, the parties have the right to cancel or decline to renew the servicing agreements within a reasonable period of time. On May 2, 2022, Onity entered into amendments to its servicing agreements (consisting of two subservicing agreements and the RMSR agreement) with Rithm to extend their terms to December 31, 2023 and provide for subsequent, automatic one-year renewals, unless Onity provides six months’ advance notice of termination (by July 1), or Rithm provides three months’ advance notice of termination (by October 1), among other changes. Onity and Rithm did not provide notice of termination by July 1, 2024 and October 1, 2024, respectively, with respect to any of these agreements. Onity and Rithm agreed to extend Rithm’s termination rights with respect to its subservicing agreements from October 1, 2024 through November 15, 2024. In addition, Onity and Rithm agreed to extend the current terms of the $32.9 billion of subservicing agreements with Rithm through February 1, 2025, with subsequent, automatic one-year renewals if notice of termination is not provided by July 1, 2025 or October 1, 2025 by Onity and Rithm, respectively. Rithm’s termination rights with respect to the RMSR agreement were not extended; accordingly, as Rithm did not give notice of termination by October 1, 2024, the RMSR agreement will continue for an additional one-year term ending December 31, 2025. Rithm has the right to terminate the $9.3 billion RMSR agreements for convenience, in whole but not in part, subject to complying with the requirements to give notice of non-renewal as described above. If Rithm exercises this termination right, Rithm has the option of seeking (i) the transfer of the MSRs through a sale to a third party of its Rights to MSRs (together with a transfer of Onity’s title to those MSRs) or (ii) a substitute RMSR arrangement that substantially replicates the Rights to MSRs structure under which we would transfer title to the MSRs to a successor servicer and Rithm would continue to own the economic rights and obligations related to the MSRs. In the case of option (i), we have a purchase option, as specified in the RMSR Agreements. If Rithm is not able to sell the Rights to MSRs or establish a substitute RMSR arrangement with another servicer, Rithm has the right to revoke its termination notice and re-instate the applicable servicing addendum or to establish a subservicing arrangement whereby the MSRs remaining subject to the RMSR Agreements would be transferred to up to three subservicers who would subservice under Onity’s oversight. If such a subservicing arrangement were established, Onity would receive an oversight fee and reimbursement of expenses. We may also agree on alternative arrangements that are not contemplated under our existing agreements or that are variations of those contemplated under our existing agreements. Other MSR Capital Partner Transactions PHH entered into agreements to sell MSR portfolios to different unrelated third parties, referred to as MSR capital partners, on a bulk and flow basis, for which PHH has been retained as subservicer. While MSR legal title has transferred to the MSR capital partners, the transactions do not qualify for sale accounting treatment primarily due to the termination restrictions of the subservicing agreements. Accordingly, we continue to report the MSR and an associated Pledged MSR liability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SR Valuation Allowance, Net</t>
        </is>
      </c>
      <c r="B1" s="2" t="inlineStr">
        <is>
          <t>9 Months Ended</t>
        </is>
      </c>
    </row>
    <row r="2">
      <c r="B2" s="2" t="inlineStr">
        <is>
          <t>Sep. 30, 2024</t>
        </is>
      </c>
    </row>
    <row r="3">
      <c r="A3" s="3" t="inlineStr">
        <is>
          <t>Transfers and Servicing [Abstract]</t>
        </is>
      </c>
      <c r="B3" s="4" t="inlineStr">
        <is>
          <t xml:space="preserve"> </t>
        </is>
      </c>
    </row>
    <row r="4">
      <c r="A4" s="4" t="inlineStr">
        <is>
          <t>MSR Valuation Adjustments, Net</t>
        </is>
      </c>
      <c r="B4" s="4" t="inlineStr">
        <is>
          <t>Note 9 – MSR Valuation Adjustments, Net The table below presents the components of MSR valuation adjustments, net, that include four MSR related instruments which we account for at fair value with changes in fair value recorded in earnings: (i) the fair value changes of the total MSR portfolio (Total MSRs) recorded on our consolidated balance sheets ($2,223.6 million fair value asset at September 30, 2024).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577.7 million fair value liability at September 30, 2024); (iii) the fair value changes of the ESS financing liabilities for which we elected the fair value option ($243.3 million fair value liability at September 30, 2024); and (iv) the fair value changes of the derivative instruments economically hedging the MSR exposure. Three Months Ended September 30, Nine Months Ended September 30, 2024 2023 2024 2023 Total MSRs (1) $ (110.3) $ 77.0 $ (31.1) $ 13.7 Pledged MSR liabilities (2) (3) 17.2 (27.8) (0.2) (40.5) ESS financing liabilities (2) 7.2 3.1 5.5 12.3 Derivative fair value gain (loss) (MSR economic hedges) (4) 54.3 (68.6) (50.0) (119.7) MSR valuation adjustments, net $ (31.5) $ (16.4) $ (75.8) $ (134.2) (1) Also refer to Note 7 – Mortgage Servicing. (2) Also refer to Note 8 — Other Financing Liabilities, at Fair Value for additional information related to the ESS financing liability and Pledged MSR liability, including a tabular presentation of activity of the Pledged MSR liability for the reported years. (3) MSR transfers that do not achieve sale accounting. (4) Also refer to Note 15 – Derivative Financial Instruments and Hedg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 xml:space="preserve">Note 10 – Receivables September 30, 2024 December 31, 2023 Servicing-related receivables: Government-insured loan claims - Reverse $ 63.2 $ 64.5 Government-insured loan claims - Forward 34.2 43.6 Due from custodial accounts 20.1 13.8 Receivable from sale of MSRs (holdback) 16.9 5.1 Subservicing fees and reimbursable expenses 15.7 14.3 Subservicing fees, reimbursable expenses and other - Due from MAV 2.2 3.4 Other 6.5 4.5 158.8 149.2 Income taxes receivable (1) 28.2 27.1 Other receivables 4.9 3.6 191.9 179.9 Allowance for losses (19.7) (25.1) $ 172.2 $ 154.8 (1) Includes $26.3 million and $25.2 million at September 30, 2024 and December 31, 2023,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nor any subsequent payments pursuant to the agreement. On February 8, 2024, we filed a lawsuit against the USVI for the refund of income taxes paid in prior years and for the USVI’s breach of the above-referenced agreement; the USVI is defending against such claims and contesting that such refunds are owed. Allowance for Losses Three Months Ended September 30, Nine Months Ended September 30, 2024 2023 2024 2023 Beginning balance $ 20.4 $ 27.4 $ 25.1 $ 34.3 Provision 4.1 5.4 11.3 13.4 Charge-offs and other, net (4.9) (4.5) (16.7) (19.3) Ending balance $ 19.7 $ 28.4 $ 19.7 $ 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Equity Method Investee and Related Party Transaction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Equity Method Investee and Related Party Transactions</t>
        </is>
      </c>
      <c r="B4" s="4" t="inlineStr">
        <is>
          <t xml:space="preserve">Note 11 - Investment in Equity Method Investee and Related Party Transactions We account for our 15% investment in MAV Canopy under the equity method. Under the Amended &amp; Restated Limited Liability Company Agreement with MAV Canopy, Onity is entitled to receive its 15% percentage interest share of MAV Canopy’s earnings, subject to certain adjustments. In addition, upon MAV Canopy liquidation or upon determination of the MAV Canopy Board of Directors to make advance distributions, Onity is entitled to receive a specified portion of the distribution amount available (Promote Distribution), after satisfaction of required distribution thresholds, including a specified internal rate of return threshold on the Oaktree Capital Management L.P. and its affiliates (Oaktree) member’s gross adjusted capital contributions. We determined that the Promote Distribution represents an incentive fee under our various service agreements with MAV with a variable consideration and is recognized in earnings when it is probable that a significant reversal will not occur. As of September 30, 2024, Onity has not recognized any such Promote Distribution income. See the Transaction Agreement discussed below and Note 22 – Subsequent Events. PHH entered into a Subservicing Agreement with MAV for exclusive rights to service the mortgage loans underlying MSRs owned by MAV. The Subservicing Agreement will continue until terminated by mutual agreement of the parties or for cause, as defined. MAV is permitted to sell the underlying MSR, in whole or in part, without Onity’s consent after May 3, 2024. See the Transaction Agreement discussed below and Note 22 – Subsequent Events. As of September 30, 2024, PHH subserviced a total of $41.9 billion UPB on behalf of MAV under the Subservicing Agreement, of which $21.9 billion of MSRs were previously sold by PHH to MAV and do not qualify for sale accounting and thus remain reported on the consolidated balance sheet of PHH, with a fair value of $337.4 million MSR and $327.5 million Pledged MSR liability - see Note 8 — Other Financing Liabilities, at Fair Value. The fair value of the Pledged MSR liability is determined using the fair value mark provided by third-party valuation experts, consistent with the associated MSR, using the same methodology and assumptions, while considering cash flows contractually retained by PHH during the expected life of the Subservicing Agreement. We are exposed to a risk of loss of this net $9.9 million asset value if, and to the extent that MAV sells the $21.9 billion MSR portfolio, in whole or in part at a faster pace than anticipated or if prepayments exceeds expectations, among other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01.6</v>
      </c>
      <c r="C3" s="6" t="n">
        <v>201.6</v>
      </c>
    </row>
    <row r="4">
      <c r="A4" s="4" t="inlineStr">
        <is>
          <t>Restricted cash ($30.9 and $24.2 related to variable interest entities (VIEs))</t>
        </is>
      </c>
      <c r="B4" s="7" t="n">
        <v>78.5</v>
      </c>
      <c r="C4" s="7" t="n">
        <v>53.5</v>
      </c>
    </row>
    <row r="5">
      <c r="A5" s="4" t="inlineStr">
        <is>
          <t>Mortgage servicing rights (MSRs), at fair value</t>
        </is>
      </c>
      <c r="B5" s="7" t="n">
        <v>2223.6</v>
      </c>
      <c r="C5" s="7" t="n">
        <v>2272.2</v>
      </c>
    </row>
    <row r="6">
      <c r="A6" s="4" t="inlineStr">
        <is>
          <t>Advances, net ($438.6 and $573.0 related to VIEs)</t>
        </is>
      </c>
      <c r="B6" s="7" t="n">
        <v>522.7</v>
      </c>
      <c r="C6" s="7" t="n">
        <v>678.8</v>
      </c>
    </row>
    <row r="7">
      <c r="A7" s="4" t="inlineStr">
        <is>
          <t>Loans held for sale ($1,195.5 and $674.2 carried at fair value) ($595.2 and $269.6 related to VIEs)</t>
        </is>
      </c>
      <c r="B7" s="7" t="n">
        <v>1197.7</v>
      </c>
      <c r="C7" s="7" t="n">
        <v>677.3</v>
      </c>
    </row>
    <row r="8">
      <c r="A8" s="4" t="inlineStr">
        <is>
          <t>Loans held for investment, at fair value ($5.2 and $5.6 related to VIEs)</t>
        </is>
      </c>
      <c r="B8" s="7" t="n">
        <v>8331.5</v>
      </c>
      <c r="C8" s="7" t="n">
        <v>7975.5</v>
      </c>
    </row>
    <row r="9">
      <c r="A9" s="4" t="inlineStr">
        <is>
          <t>Receivables, net ($46.6 and $19.9 related to VIEs)</t>
        </is>
      </c>
      <c r="B9" s="7" t="n">
        <v>172.2</v>
      </c>
      <c r="C9" s="7" t="n">
        <v>154.8</v>
      </c>
    </row>
    <row r="10">
      <c r="A10" s="4" t="inlineStr">
        <is>
          <t>Investment in equity method investee</t>
        </is>
      </c>
      <c r="B10" s="7" t="n">
        <v>30.6</v>
      </c>
      <c r="C10" s="7" t="n">
        <v>37.8</v>
      </c>
    </row>
    <row r="11">
      <c r="A11" s="4" t="inlineStr">
        <is>
          <t>Premises and equipment, net</t>
        </is>
      </c>
      <c r="B11" s="7" t="n">
        <v>11.7</v>
      </c>
      <c r="C11" s="7" t="n">
        <v>13.1</v>
      </c>
    </row>
    <row r="12">
      <c r="A12" s="4" t="inlineStr">
        <is>
          <t>Other assets</t>
        </is>
      </c>
      <c r="B12" s="7" t="n">
        <v>95.8</v>
      </c>
      <c r="C12" s="7" t="n">
        <v>106.2</v>
      </c>
    </row>
    <row r="13">
      <c r="A13" s="4" t="inlineStr">
        <is>
          <t>Contingent loan repurchase asset</t>
        </is>
      </c>
      <c r="B13" s="7" t="n">
        <v>360.9</v>
      </c>
      <c r="C13" s="5" t="n">
        <v>343</v>
      </c>
    </row>
    <row r="14">
      <c r="A14" s="4" t="inlineStr">
        <is>
          <t>Total assets</t>
        </is>
      </c>
      <c r="B14" s="7" t="n">
        <v>13226.7</v>
      </c>
      <c r="C14" s="7" t="n">
        <v>12513.7</v>
      </c>
    </row>
    <row r="15">
      <c r="A15" s="3" t="inlineStr">
        <is>
          <t>Liabilities</t>
        </is>
      </c>
      <c r="B15" s="4" t="inlineStr">
        <is>
          <t xml:space="preserve"> </t>
        </is>
      </c>
      <c r="C15" s="4" t="inlineStr">
        <is>
          <t xml:space="preserve"> </t>
        </is>
      </c>
    </row>
    <row r="16">
      <c r="A16" s="4" t="inlineStr">
        <is>
          <t>Home Equity Conversion Mortgage-Backed Securities (HMBS) related borrowings, at fair value</t>
        </is>
      </c>
      <c r="B16" s="7" t="n">
        <v>8132.5</v>
      </c>
      <c r="C16" s="7" t="n">
        <v>7797.3</v>
      </c>
    </row>
    <row r="17">
      <c r="A17" s="4" t="inlineStr">
        <is>
          <t>Other financing liabilities, at fair value ($327.5 and $409.2 due to related party) ($5.2 and $5.6 related to VIEs)</t>
        </is>
      </c>
      <c r="B17" s="7" t="n">
        <v>826.2</v>
      </c>
      <c r="C17" s="5" t="n">
        <v>900</v>
      </c>
    </row>
    <row r="18">
      <c r="A18" s="4" t="inlineStr">
        <is>
          <t>Advance match funded liabilities ($376.6 and $498.9 related to VIEs)</t>
        </is>
      </c>
      <c r="B18" s="7" t="n">
        <v>377.2</v>
      </c>
      <c r="C18" s="7" t="n">
        <v>499.7</v>
      </c>
    </row>
    <row r="19">
      <c r="A19" s="4" t="inlineStr">
        <is>
          <t>Mortgage loan financing facilities, net ($518.7 and $143.4 related to VIEs)</t>
        </is>
      </c>
      <c r="B19" s="7" t="n">
        <v>1355.9</v>
      </c>
      <c r="C19" s="7" t="n">
        <v>710.6</v>
      </c>
    </row>
    <row r="20">
      <c r="A20" s="4" t="inlineStr">
        <is>
          <t>MSR financing facilities, net</t>
        </is>
      </c>
      <c r="B20" s="7" t="n">
        <v>804.8</v>
      </c>
      <c r="C20" s="7" t="n">
        <v>916.2</v>
      </c>
    </row>
    <row r="21">
      <c r="A21" s="4" t="inlineStr">
        <is>
          <t>Senior notes, net ($248.2 and $239.7 due to related parties)</t>
        </is>
      </c>
      <c r="B21" s="7" t="n">
        <v>535.1</v>
      </c>
      <c r="C21" s="7" t="n">
        <v>595.8</v>
      </c>
    </row>
    <row r="22">
      <c r="A22" s="4" t="inlineStr">
        <is>
          <t>Other liabilities ($14.1 and $7.2 carried at fair value)</t>
        </is>
      </c>
      <c r="B22" s="5" t="n">
        <v>366</v>
      </c>
      <c r="C22" s="7" t="n">
        <v>349.3</v>
      </c>
    </row>
    <row r="23">
      <c r="A23" s="4" t="inlineStr">
        <is>
          <t>Contingent loan repurchase liability</t>
        </is>
      </c>
      <c r="B23" s="7" t="n">
        <v>360.9</v>
      </c>
      <c r="C23" s="5" t="n">
        <v>343</v>
      </c>
    </row>
    <row r="24">
      <c r="A24" s="4" t="inlineStr">
        <is>
          <t>Total liabilities</t>
        </is>
      </c>
      <c r="B24" s="7" t="n">
        <v>12758.5</v>
      </c>
      <c r="C24" s="7" t="n">
        <v>12111.9</v>
      </c>
    </row>
    <row r="25">
      <c r="A25" s="4" t="inlineStr">
        <is>
          <t>Commitments and Contingencies (Notes 20 and 2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1 par value; 13,333,333 shares authorized; 7,868,458 and 7,684,401 shares issued and outstanding at September 30, 2024 and December 31, 2023, respectively</t>
        </is>
      </c>
      <c r="B27" s="7" t="n">
        <v>0.1</v>
      </c>
      <c r="C27" s="7" t="n">
        <v>0.1</v>
      </c>
    </row>
    <row r="28">
      <c r="A28" s="4" t="inlineStr">
        <is>
          <t>Additional paid-in capital</t>
        </is>
      </c>
      <c r="B28" s="7" t="n">
        <v>557.4</v>
      </c>
      <c r="C28" s="7" t="n">
        <v>554.5</v>
      </c>
    </row>
    <row r="29">
      <c r="A29" s="4" t="inlineStr">
        <is>
          <t>Accumulated deficit</t>
        </is>
      </c>
      <c r="B29" s="7" t="n">
        <v>-89.59999999999999</v>
      </c>
      <c r="C29" s="7" t="n">
        <v>-151.6</v>
      </c>
    </row>
    <row r="30">
      <c r="A30" s="4" t="inlineStr">
        <is>
          <t>Accumulated other comprehensive income (loss), net of income taxes</t>
        </is>
      </c>
      <c r="B30" s="7" t="n">
        <v>0.2</v>
      </c>
      <c r="C30" s="7" t="n">
        <v>-1.2</v>
      </c>
    </row>
    <row r="31">
      <c r="A31" s="4" t="inlineStr">
        <is>
          <t>Total stockholders’ equity</t>
        </is>
      </c>
      <c r="B31" s="7" t="n">
        <v>468.2</v>
      </c>
      <c r="C31" s="7" t="n">
        <v>401.8</v>
      </c>
    </row>
    <row r="32">
      <c r="A32" s="4" t="inlineStr">
        <is>
          <t>Total liabilities and stockholders’ equity</t>
        </is>
      </c>
      <c r="B32" s="6" t="n">
        <v>13226.7</v>
      </c>
      <c r="C32" s="6" t="n">
        <v>125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 xml:space="preserve">Note 12 – Other Assets September 30, 2024 December 31, 2023 REO $ 44.4 $ 18.3 Prepaid expenses (including prepaid lender fees) 22.9 34.3 Derivatives, at fair value 10.1 21.6 Prepaid representation, warranty and indemnification claims - Agency MSR sale 5.0 5.0 Intangible assets, net (net of accumulated amortization of $12.4 million and $10.1 million) 4.0 6.2 Deferred tax asset, net 3.4 3.1 Derivative margin deposit 1.8 12.8 Other 4.2 5.0 $ 95.8 $ 1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Note 13 – Borrowings Advance Match Funded Liabilities Available Borrowing Capacity Outstanding Balance Borrowing Type Expected Repayment Date (1) Uncommitted Committed September 30, 2024 December 31, 2023 $500 million Ocwen Master Advance Receivables Trust (OMART) - Advance Receivables Backed Notes - Series 2015-Variable Funding (VF) 5 (2) August 2025 $ 50.0 $ 117.2 $ 332.8 $ 409.8 $200 million Ocwen GSE Advance Funding (OGAF) - Advance Receivables Backed Notes, Series 2015-VF1 (2) August 2025 — 156.2 43.8 89.1 $14.4 million EBO Advance facility (3) May 2026 13.8 — 0.6 0.9 Total Advance match funded liabilities $ 63.8 $ 273.4 $ 377.2 $ 499.7 Weighted average interest rate (4) 7.85 % 8.07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September 30, 2024, none of the available borrowing capacity of the OMART and OGAF advance financing notes could be used based on the amount of eligible collateral. (3) At September 30, 2024, none of the available borrowing capacity of the facility could be used based on the amount of eligible collateral. (4) The weighted average interest rate excludes the effect of the amortization of prepaid lender fees. At September 30, 2024 and December 31, 2023, the balance of unamortized prepaid lender fees was $2.9 million and $5.5 million, respectively, and are included in Other assets in our consolidated balance sheets. At September 30, 2024 and December 31, 2023, 1-Month (1M) Term Secured Overnight Financing Rate (SOFR) was 4.85% and 5.35%, respectively. Mortgage Loan Financing Facilities Available Borrowing Capacity Outstanding Balance Borrowing Type Collateral Maturity Uncommitted Committed (1) September 30, 2024 December 31, 2023 Financing Agreements $175 million Master repurchase agreement (2) Loans held for sale (LHFS), Receivables and REO November 2024 $ 125.0 $ 45.6 $ 4.4 $ 15.7 $40 million Mortgage warehouse agreement (3) LHFI December 2024 — 40.0 — — $500 million Master repurchase agreement (4) LHFS and LHFI January 2025 240.0 — 260.0 168.4 $205 million Mortgage warehouse agreement (5) LHFS and LHFI May 2025 65.8 — 139.2 71.1 Master repurchase agreement (6) LHFS September 2025 — 1.0 — — $500 million Participation agreement (7) LHFS September 2025 355.5 — 144.5 83.9 $250 million Master repurchase agreement (8) LHFS, LHFI and Receivables September 2025 — 190.2 59.8 64.2 $40 million Loan and security agreement (9) LHFI September 2025 — 28.6 11.4 — Securities Master repurchase agreement (10) Reverse LHFS, N/A 3.5 — 6.0 — $350 million Mortgage warehouse agreement (11) LHFS N/A 350.0 — — — Mortgage Loan Financing Facilities Available Borrowing Capacity Outstanding Balance Borrowing Type Collateral Maturity Uncommitted Committed (1) September 30, 2024 December 31, 2023 Financing Agreements $230 million Mortgage warehouse agreement (12) LHFS and Receivables (12) 220.2 — 9.8 12.2 Master repurchase agreement (13) LHFS (13) — — 202.1 151.7 $200 million Master repurchase agreement (14) LHFS, April 2024 — — — — $50 million Loan and security agreement (15) LHFS and Receivables June 2024 — — — — 1,360.0 305.4 837.2 567.2 Securitization Notes OLIT Asset-Backed Notes, Series 2023-HB1 (16) Reverse LHFS, June 2036 — — 117.0 164.4 OLIT Asset-Backed Notes, Series 2024-HB1 (16) Reverse LHFS, February 2037 — — 172.0 — OLIT Asset-Backed Notes, Series 2024-HB2 (16) Reverse LHFS, August 2037 — — 270.8 — — — 559.8 164.4 Total Mortgage loan financing facilities $ 1,360.0 $ 305.4 1,397.0 731.6 Unamortized discount and debt issuance costs - OLIT Notes (41.1) (21.0) Total Mortgage loan financing facilities, net $ 1,355.9 $ 710.6 Weighted average interest rate (17) 5.64 % 6.15 % (1) Of the borrowing capacity on mortgage loan financing facilities extended on a committed basis, none of the available borrowing capacity could be used at September 30, 2024 based on the amount of eligible collateral that could be pledged on a committed basis. (2) In October 2024, the maturity date was extended to November 29, 2024. (3) In September 2024, the maturity date was extended to December 31, 2024. (4) In January 2024, the maturity date was extended to January 3, 2025. (5) In May 2024, the maturity date was extended to May 31, 2025 and the total maximum borrowing under this agreement was increased to $205.0 million. (6) In September 2024,the maturity date was extended to September 20, 2025. (7) In September 2024, the maturity date was extended to September 20, 2025 and the total maximum borrowing under this agreement was temporarily increased to $500.0 million through December 31, 2024. (8) In September 2024, the maturity date was extended to September 20, 2025 and the total maximum borrowing under this agreement was increased to $250.0 million. (9) In September 2024, the maturity date was extended to September 20, 2025 and the total maximum borrowing under this agreement was increased to $40.0 million. (10) In June 2024, we entered into a repurchase agreement which provides borrowing at our discretion up to a certain maximum amount of capacity on a rolling 30-day uncommitted basis. This facility is structured as a repurchase facility whereby the retained notes of the OLIT 2023 transaction are pledged as collateral for the borrowings and this agreement has no stated maturity date. Also see (16) below and Note 2 – Securitizations and Variable Interest Entities. (11) This agreement has no stated maturity dat e. (12) The agreement has no stated maturity date, however each transaction has a maximum duration of four years. (13)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In April 2024, we voluntarily increased the trust certificates by $50.0 million to $200.0 million. See Note 2 – Securitizations and Variable Interest Entities for additional information. (14) On April 1, 2024, we voluntarily allowed the facility to mature. (15) On June 28,2024, we voluntarily allowed the facility to mature. (16) In June 2023, February 2024 and September 2024, OLIT issued different classes of Asset-Backed Notes with an initial principal amount of $264.9 million, $268.6 million and $330.6 million at a discount and a mandatory call date of June 2026, February 2027 and August 2027, respectively. The notes have a stated interest rate of 3.0%, 3.0%, and 5.0%, respectively. Payments of interest and principal are made from available funds from a pool of reverse mortgage buyout loans and REOs in accordance with the indenture priority of payments. Also see Note 2 – Securitizations and Variable Interest Entities. (17) The weighted average interest rate excludes the effect of the amortization of discount, debt issuance costs and prepaid lender fees. At September 30, 2024 and December 31, 2023, unamortized prepaid lender fees were $1.3 million and $1.0 million, respectively, and are included in Other assets in our consolidated balance sheets. MSR Financing Facilities Available Borrowing Capacity Outstanding Balance Borrowing Type Collateral Maturity Uncommitted Committed (1) September 30, 2024 December 31, 2023 $500 million GSE MSR financing facility (2) MSRs September 2025 $ — $ 293.7 $ 206.3 $ 242.9 $300 million Ginnie Mae MSR financing facility (3) MSRs, Advances February 2025 163.5 — 136.5 212.5 Ocwen Excess Spread-Collateralized Notes, Series 2022-PLS1 (4) MSRs February 2025 — — 28.8 39.2 2022-PLS1 Notes Issuer Membership Interest Master repurchase agreement (5) MSRs February 2025 — — 34.0 — $400 million GSE MSR financing facility (6) MSRs December 2025 — 24.8 375.2 393.9 Secured Notes, Ocwen Asset Servicing Income Series Notes, Series 2014-1 MSRs February 2028 — — 24.3 28.1 Total MSR financing facilities $ 163.5 $ 318.5 805.0 916.6 Unamortized debt issuance costs - PLS facilities (7) (0.3) (0.4) Total MSR financing facilities, net $ 804.8 $ 916.2 Weighted average interest rate (8) 7.86% 8.18% (1) Of the borrowing capacity on MSR financing facilities extended on a committed basis, $27.1 million of the available borrowing capacity could be used at September 30, 2024 based on the amount of eligible collateral that could be pledged on a committed basis. (2) PHH’s obligations under this facility are secured by a lien on certain related MSRs. Onity guarantees the obligations of PHH under this facility. See Note 2 – Securitizations and Variable Interest Entities for additional information. We are subject to daily margining requirements under the terms of the facility. In September 2024, the maturity date was extended to September 11, 2025 and the borrowing capacity was increased to $500.0 million. (3) PHH’s obligations under this facility are secured by a lien on the related Ginnie Mae MSRs and servicing advances. Onity guarantees the obligations of PHH under the facility. We are subject to daily margining requirements under the terms of the facility. In March 2024, the maturity date was extended to February 25, 2025 and the uncommitted borrowing capacity was increased to $300.0 million.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nity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5) On March 4, 2024, PHH entered into a $34.0 million repurchase agreement pursuant to which PHH sold the membership interest certificate representing 100% of the limited liability company interests in PLS Issuer and has agreed to repurchase such membership interest certificate at a specified future date at the price set forth in the repurchase agreement. Onity guarantees the obligations of PHH under the facility subject to the terms and conditions set forth in the guaranty. We are subject to daily margining requirements under the terms of the facility. Refer to Note 2 – Securitizations and Variable Interest Entities for additional information regarding PLS Issuer and the PLS Notes. (6) This facility is secured by a lien on certain of PHH’s Agency MSRs and is subject to daily margining requirements. Any outstanding borrowings on the revolving loan will convert into a term loan on February 27, 2025. (7) At September 30, 2024 and December 31, 2023, unamortized prepaid lender fees related to revolving-type MSR financing facilities were $2.7 million and $3.6 million, respectively, and are included in Other assets in our consolidated balance sheets. (8) Weighted average interest rate excludes the effect of the amortization of debt issuance costs and prepaid lender fees. Senior Notes Interest Rate (1) Maturity Outstanding Balance September 30, 2024 December 31, 2023 PMC Senior Secured Notes (2) 7.875% March 2026 $ 289.1 $ 360.0 Onity Senior Secured Notes (due to related parties) (3) 12% paid in cash or 13.25% paid-in-kind (see below) March 2027 285.0 285.0 Principal balance 574.1 645.0 Unamortized discount (0.4) (0.9) Unamortized debt issuance costs (1.8) (3.0) PMC Senior Secured Notes (2.2) (3.9) Unamortized discount (31.8) (39.1) Unamortized debt issuance costs (5.0) (6.2) Onity Senior Secured Notes (36.8) (45.3) $ 535.1 $ 595.8 (1) Excludes the effect of the amortization of debt issuance costs and discount. (2) Redeemable at 101.969% before March 15, 2025, at par thereafter. The Indenture contains customary covenants for debt securities of this type that limit the ability of PHH Corporation and its restricted subsidiaries (including PHH) to, among other things, (i) incur or guarantee additional indebtedness, (ii) incur liens, (iii) pay dividends on or make distributions in respect of PHH Corporation’s capital stock or make other restricted payments, (iv) make investments, (v) consolidate, merge, sell or otherwise dispose of certain assets, and (vi) enter into transactions with Onity’s affiliates. (3) Redeemable at par plus a make-whole premium prior to March 4, 2026, at par thereafter. The make-whole premium represents the present value of all scheduled interest payments due through March 4, 2026. The Notes are solely the obligation of Onity and are secured by a pledge of substantially all of the assets of Onity, including a pledge of the equity of Onity’s directly held subsidiaries. See Note 11 - Investment in Equity Method Investee and Related Party Transactions. During March and September 2024, we repurchased a total of $47.4 million and $23.5 million, respectively, of the PMC Senior Secured Notes for a price of $45.5 million and $23.0 million, and recognized a gain of $1.4 million and $0.3 million on debt extinguishment, net of the associated write-off of unamortized discount and debt issuance costs. On November 6, 2024, Onity issued $500 million aggregate principal amount of 9.875% Senior Notes due 2029 at a price of 99.556% of the principal amount. Upon release of funds from escrow, the net proceeds from the offering will be used, together with the net proceeds from the MAV Sale and available liquidity, to redeem all of the outstanding PMC Senior Secured Notes and Onity Senior Secured Notes described above, refer to Note 22 – Subsequent Events. Credit Ratings On October 21, 2024, Moody’s assigned a Caa1 rating to the new $500 million PHH Corporation Senior Notes due in 2029 (See Note 22 – Subsequent Events). Moody’s also assigned a B3 corporate family rating to Onity and withdrew the B3 corporate family rating of PHH Mortgage Corporation. The entities’ outlooks are stable. On October 21, 2024, S&amp;P assigned a B- rating to the new $500 million PHH Corporation Senior Notes due in 2029 (See Note 22 – Subsequent Events). S&amp;P also affirmed the B- rating of Onity with a Stable Outlook Covenants Under the terms of our debt agreements in effect as of September 30, 2024, we are subject to various affirmative and negative covenants. Collectively, these covenants include: • Financial covenants, including, but not limited to, specified levels of net worth, liquidity and leverage;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nity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nity and its subsidiaries or of PHH Corporation or PHH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nity’s financial statements and the related audit report be unqualified as to going concern. The most restrictive consolidated net worth requirement contained in our debt agreements with borrowings outstanding at September 30, 2024, excluding additional Agency minimum requirements, is a minimum of $275.0 million and $300.0 million, tangible net worth for Onity and PHH, respectively. The most restrictive liquidity requirement under our debt agreements with borrowings outstanding at September 30, 2024, excluding additional Agency minimum requirements, is for a minimum of $75.0 million for both Onity and PHH consolidated liquidity. The minimum tangible net worth and liquidity requirements at PHH contained in some debt agreements are also subject to the minimum requirements set forth by the Agencies. See Note 19 – Regulatory Requirements. We believe we were in compliance with all of the covenants in our debt agreements as of the date of these unaudited consolidated financial statements. Collateral Our assets held as collateral for secured borrowings and other unencumbered assets which may be subject to a lien under various collateralized borrowings are as follows at September 30, 2024: Assets Pledged Collateralized Borrowings Unencumbered Assets (1) Cash $ 201.6 $ — $ — $ 201.6 Restricted cash 78.5 78.5 15.7 — Loans held for sale 1,197.7 1,174.1 1,198.4 23.6 Loans held for investment - securitized (2) 8,214.4 8,214.4 8,132.5 — Loans held for investment - unsecuritized 111.9 77.2 68.9 34.7 MSRs (3) 1,631.3 1,636.4 1,018.0 — Advances, net 522.7 496.8 407.5 25.9 Receivables, net 172.2 59.6 67.6 112.6 REO 44.4 40.5 46.5 3.9 Total (4) $ 12,174.7 $ 11,777.4 $ 10,955.0 $ 402.3 (1) Certain assets are pledged as collateral to the PMC Senior Secured Notes and Onity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3) Excludes MSRs transferred to MAV, Rithm and others, and associated Pledged MSR liability recorded as sale accounting criteria are not met. Pledged assets exceed the MSR asset balance primarily due to the netting of certain PLS MSR portfolios with negative and positive fair values as eligible collateral. (4) The total of selected assets disclosed in the above table does not represent the total consolidated assets of Onity. For example, the total excludes premises and equipment and certain other assets. The Onity Senior Secured Notes due 2027 have a second lien priority on specified security interests, as defined under the Onity Senior Secured Note Agreement and summarized in the table below, and have a priority lien on the following assets: investments by Onity in subsidiaries not guaranteeing the PMC Senior Secured Notes, including PHH Corporation and MAV; cash and investment accounts at Onity; and certain other assets, including receivables. September 30, 2024 Specified net servicing advances $ 156.4 Specified deferred servicing fee 6.1 Specified MSR value less borrowings 720.3 Specified unrestricted cash balances 124.3 Specified advance facility reserves 11.3 Specified loan value 26.8 Specified residual value — Total $ 1,04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 xml:space="preserve">Note 14 – Other Liabilities September 30, 2024 December 31, 2023 Other accrued expenses $ 61.4 $ 67.5 Due to Rithm - Advance collections and servicing fees 57.2 50.3 Checks held for escheat 55.2 52.0 Servicing-related obligations 54.8 48.4 Liability for indemnification obligations 33.5 35.5 Accrued legal fees and settlements 16.3 8.3 Derivatives, at fair value 13.9 7.0 Liability for uncertain tax positions 13.1 12.2 Accrued interest payable 12.1 14.3 Lease liability 9.9 10.2 Derivative related payables 9.4 10.7 Liability for unfunded pension obligation and India gratuity plan 7.8 9.2 Income taxes payable 7.8 8.2 Mortgage insurance premium payable 5.2 5.0 MSR purchase price holdback 4.3 3.8 Excess servicing fee spread payable 1.8 3.6 Other 2.3 3.2 $ 366.0 $ 3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15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nine months ended September 30, 2024 and 2023. September 30, 2024 December 31, 2023 Maturities Notional Fair value Maturities Notional Fair value Derivative Assets (Other assets) Forward sales of Reverse loans October 2024 $ 20.0 $ — N/A $ — $ — Forward loans IRLCs October 2024 - January 2025 1,673.4 4.6 January - May 2024 592.5 5.1 Reverse loans IRLCs November 2024 26.9 0.6 February 2024 22.1 0.6 TBA forward MBS trades October 2024 - December 2024 1,205.8 3.9 January - March 2024 1,818.6 10.1 Forward sales of Forward loans October 2024 - November 2024 170.0 0.5 January 2024 5.5 — Interest rate swap futures December 2024 75.0 0.4 March 2024 790.0 3.9 Interest rate option contracts N/A — — January 2024 750.0 1.9 Total $ 3,171.1 $ 10.1 $ 3,978.7 $ 21.6 Derivative Liabilities (Other liabilities) Forward sales of Reverse loans October 2024 20.0 — January 2024 50.0 (0.1) TBA forward MBS trades October 2024 - December 2024 979.3 (5.3) January - March 2024 854.9 (6.8) Forward sales of Forward loans October 2024 90.0 — N/A — — Interest rate swap futures December 2024 675.0 (8.6) N/A — — Other N/A — — N/A 15.3 (0.1) Total $ 1,764.3 $ (13.9) $ 920.2 $ (7.0) The table below summarizes the net gains and losses of our derivative instruments recognized in our unaudited consolidated statements of operations. Three Months Ended September 30, Nine Months Ended September 30, Financial Statement Line Gain (Loss) 2024 2023 2024 2023 Derivative Instruments Forward loans IRLCs $ 1.1 $ (2.7) $ (0.4) $ (0.2) Gain on loans held for sale, net Reverse loans IRLCs (0.1) 0.1 — (0.2) Gain on reverse loans held for investment and HMBS-related borrowings, net Forward trades (economically hedging forward pipeline trades and EBO pipeline) 0.5 1.0 0.5 1.0 Gain on loans held for sale, net (Economic hedge) TBA trades (economically hedging forward pipeline trades and EBO pipeline) (36.5) 33.1 (26.8) 37.9 Gain on loans held for sale, net (Economic hedge) Interest rate futures, TBA trades and interest rate option contracts (economically hedging MSR) 54.3 (68.6) (50.0) (119.7) MSR valuation adjustments, net Forward sales of Reverse loans — (0.2) 0.1 (0.2) Gain on reverse loans held for investment and HMBS-related borrowings, net Other — (0.1) — 0.2 Other, net Total $ 19.4 $ (37.3) $ (76.7) $ (81.3) Interest Rate Risk MSR Hedging MSRs are carried at fair value with changes in fair value being recorded in earnings in the period in which the changes occur. The fair value of MSRs is subject to changes in market interest rates among other inputs and assumptions. The objective of our MSR interest rate risk management and hedging policy is to protect shareholders’ equity and earnings against the fair value volatility of interest-rate sensitive MSR portfolio exposure, considering market, liquidity, cost and other conditions. The interest-rate sensitive MSR portfolio exposure is defined as follows: • Agency MSR portfolio, • expected Agency MSR bulk transactions subject to letters of intent (LOI), • less the Agency MSRs subject to our sale agreements with MAV, Rithm and others, also referred to as Pledged MSR liabilities (See Note 8 — Other Financing Liabilities, at Fair Value), • less the asset value for securitized HECM loans, net of the corresponding HMBS-related borrowings, • other interest-rate sensitive exposures, including our ESS financing liabilities, as deemed appropriate by the Market Risk Committee. The hedge coverage ratio, defined as the ratio of hedge and asset rate sensitivity (referred to as DV01) is subject to lower and upper target thresholds under our policy. We regularly evaluate the hedge coverage ratio at the intended shock interval to determine if it is relevant or warrants adjustment based on market conditions, symmetry of interest rate risk exposure, liquidity impacts under shock scenarios and other factors. As the market dictates, management may choose to maintain the hedge coverage ratio at different thresholds, with approval of the Market Risk Committee, in order to preserve liquidity and/or optimize asset returns. Effective September 2022, a minimum 25% and 30% hedge coverage ratios were required for interest rate declines less than, and more than 50 basis points, respectively. During the second quarter of 2023, management raised its minimum hedge coverage ratio to 60%. Effective December 2023, we established a targeted hedge coverage ratio range between 95% and 105%. In April 2024, we changed the risk measure to a dollar DV01 that resulted in an equivalent range of approximately 90% to 110%. With a partial hedge coverage ratio, the changes in fair value of our hedging instruments may not fully offset the changes in fair value of our net MSR portfolio exposure attributable to interest rate changes. In addition, while DV01 measures may remain within the range of our hedging strategy’s objective, actual changes in fair value of the derivatives and MSR portfolio may not offset to the same extent, due to many factors. These factors include non-parallel changes in the interest rate curve, the convexity of the MSR, the basis risk inherent in the MSR profile and hedging instruments, model risk observed between actual vs. expected fair value changes, and hedge costs. We continuously evaluate the use of hedging instruments with the objective of enhancing the effectiveness of our interest rate hedging strategy. Our derivative instruments include forward trades of MBS or Agency TBAs with different banking counterparties, exchange-traded interest rate futures and interest rate options. These derivative instruments are not designated as accounting hedges. TBAs, or To-Be-Announced securities, are actively traded, forward contracts to purchase or sell Agency MBS on a specific future date. From time-to-time, we enter into exchange-traded options contracts with purchased put options financed by written call option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minimize the use of third-party derivatives. The fair value gains and losses of such inter-segment derivatives effectively reclassify certain derivative gains and losses between MSR valuation adjustments, net within the Servicing segment and Gain on loans held for sale, net within the Originations segment to reflect the performance of these economic hedging strategies in the appropriate segments (see Note 18 – Business Segment Reporting for the amount of such reclassification). Such inter-segment derivatives are eliminated in our consolidated financial statements. The derivative instruments are subject to margin requirements, posted as either initial or variation margin. Onity may be required to post or may be entitled to receive cash collateral with its counterparties through margin calls, based on daily value changes of the instruments. Changes in market factors, including interest rates, and our credit rating may require us to post additional cash collateral and could have a material adverse impact on our financial condition and liquidity. Pipeline Hedging - Interest Rate Lock Commitments and Loans Held for Sale,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4</t>
        </is>
      </c>
    </row>
    <row r="3">
      <c r="A3" s="3" t="inlineStr">
        <is>
          <t>Other Income and Expenses [Abstract]</t>
        </is>
      </c>
      <c r="B3" s="4" t="inlineStr">
        <is>
          <t xml:space="preserve"> </t>
        </is>
      </c>
    </row>
    <row r="4">
      <c r="A4" s="4" t="inlineStr">
        <is>
          <t>Interest Expense</t>
        </is>
      </c>
      <c r="B4" s="4" t="inlineStr">
        <is>
          <t>Note 16 – Interest Expense Three Months Ended September 30, Nine Months Ended September 30, 2024 2023 2024 2023 Mortgage loan financing facilities $ 25.7 $ 26.0 $ 69.3 $ 59.4 MSR financing facilities 18.6 16.6 56.1 51.9 Onity Senior Secured Notes (1) 11.5 11.0 34.1 32.6 Advance match funded liabilities 9.1 9.9 28.8 31.0 PMC Senior Secured Notes 6.4 7.8 20.3 23.3 Escrow 2.8 3.1 6.0 6.6 $ 74.2 $ 74.3 $ 214.6 $ 204.8 (1) Notes issued to Oaktree affiliates, inclusive of amortization of debt issuance costs and discount of $2.9 million and $8.5 million for the three and nine months ended September 30, 2024, respectively, and $2.4 million and $7.1 million for the three and nine months ended September 30,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per Share</t>
        </is>
      </c>
      <c r="B4" s="4" t="inlineStr">
        <is>
          <t>Note 17 – Basic and Diluted Earnings (Loss) per Share Basic earnings or loss per share excludes common stock equivalents and is calculated by dividing net income or loss attributable to Onity common stockholders by the weighted average number of common shares outstanding during the period. We calculate diluted earnings or loss per share by dividing net income or loss attributable to Onity by the weighted average number of common shares outstanding including the potential dilutive common shares related to outstanding restricted stock awards, stock options and warrants as determined using the treasury stock method. For the nine months ended September 30, 2023, we have excluded the effect of all stock options, common stock awards, and warrants from the computation of diluted loss per share because of the anti-dilutive effect of our reported net loss. Three Months Ended September 30, Nine Months Ended September 30, 2024 2023 2024 2023 Basic earnings (loss) per share Net income (loss) $ 21.4 $ 8.5 $ 62.0 $ (16.2) Weighted average shares of common stock outstanding 7,860,572 7,677,008 7,797,974 7,621,569 Basic earnings (loss) per share $ 2.72 $ 1.10 $ 7.95 $ (2.13) Diluted earnings (loss) per share Net income (loss) $ 21.4 $ 8.5 $ 62.0 $ (16.2) Weighted average shares of common stock outstanding 7,860,572 7,677,008 7,797,974 7,621,569 Effect of dilutive elements Common stock warrants 47,066 174,712 39,788 — Common stock awards 147,755 208,358 169,219 — Dilutive weighted average shares of common stock 8,055,393 8,060,078 8,006,981 7,621,569 Diluted earnings (loss) per share $ 2.65 $ 1.05 $ 7.74 $ (2.13) Stock options and common stock awards excluded from the computation of diluted earnings (loss) per share Anti-dilutive (1) 27,731 64,870 107,928 61,425 Market-based (2) 64,085 61,354 64,085 61,354 (1) Includes stock options and stock awards that are anti-dilutive based on the application of the treasury stock method. (2) Shares that are issuable upon the achievement of certain market-based performance criteria related to Onity’s stock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4</t>
        </is>
      </c>
    </row>
    <row r="3">
      <c r="A3" s="3" t="inlineStr">
        <is>
          <t>Segment Reporting [Abstract]</t>
        </is>
      </c>
      <c r="B3" s="4" t="inlineStr">
        <is>
          <t xml:space="preserve"> </t>
        </is>
      </c>
    </row>
    <row r="4">
      <c r="A4" s="4" t="inlineStr">
        <is>
          <t>Business Segment Reporting</t>
        </is>
      </c>
      <c r="B4" s="4" t="inlineStr">
        <is>
          <t xml:space="preserve">Note 18 – Business Segment Reporting Our business segments reflect the internal reporting that our Chief Executive Officer uses to evaluate our operating and financial performance and to assess the allocation of our resources. Our current reportable business segments consist of Servicing, Originations, and Corporate Items and Other. During the three months ended September 30, 2024, there have been no changes to our business segments as disclosed in our Annual Report on Form 10-K for the year ended December 31, 2023. Effective in the fourth quarter of 2023, the Servicing segment includes CR Limited (CRL), our wholly-owned captive reinsurance subsidiary previously included in the Corporate Items and Other segment. Segment results for the three and nine months ended September 30, 2023 have been recast to conform to the current segment presentation. Financial information for our segments is as follows: Three Months Ended September 30, 2024 Results of Operations Servicing Originations Corporate Items and Other Business Segments Consolidated Servicing and subservicing fees $ 210.2 $ 1.0 $ — $ 211.1 Gain on reverse loans held for investment and HMBS-related borrowings, net 11.9 6.2 — 18.0 Gain on loans held for sale, net 9.4 16.4 — 25.8 Other revenue, net 4.7 6.1 — 10.8 Revenue 236.1 29.6 — 265.7 MSR valuation adjustments, net (35.6) 4.1 — (31.5) Operating expenses Compensation and benefits 26.0 11.8 21.7 59.5 Servicing and origination 8.9 1.8 0.4 11.1 Technology and communications 6.0 1.9 5.3 13.2 Professional services 9.6 0.6 7.2 17.3 Occupancy, equipment and mailing 6.7 0.7 0.5 7.9 Corporate overhead allocations 11.5 4.2 (15.7) — Other expenses 0.9 1.3 1.2 3.4 Operating expenses 69.6 22.2 20.6 112.4 Other income (expense): Interest income 8.4 14.8 1.3 24.5 Interest expense (46.6) (16.2) (11.4) (74.2) Pledged MSR liability expense (42.3) — — (42.3) Earnings of equity method investee 0.8 — — 0.8 Gain on extinguishment of debt — — 0.3 0.3 Other, net (3.4) — 0.2 (3.3) Other income (expense), net (83.2) (1.4) (9.6) (94.1) Income (loss) before income taxes $ 47.7 $ 10.2 $ (30.2) $ 27.6 Three Months Ended September 30, 2023 Results of Operations Servicing Originations Corporate Items and Other Business Segments Consolidated Servicing and subservicing fees $ 236.9 $ 0.8 $ — 237.8 Gain on reverse loans held for investment and HMBS-related borrowings, net (6.1) 5.7 — (0.4) Gain (loss) on loans held for sale, net (0.8) 9.0 — 8.2 Other revenue, net 4.4 5.5 — 10.0 Revenue 234.5 21.0 — 255.5 MSR valuation adjustments, net (21.0) 4.6 — (16.4) Operating expenses Compensation and benefits 25.2 11.6 18.9 55.7 Servicing and origination 13.2 2.0 0.3 15.5 Technology and communications 6.1 1.9 5.0 13.1 Professional services 8.2 0.7 4.7 13.5 Occupancy, equipment and mailing 6.8 0.6 0.3 7.7 Corporate overhead allocations 11.4 4.5 (15.9) — Other expenses 1.9 1.1 1.5 4.6 Operating expenses 72.9 22.3 14.8 110.0 Other income (expense): Interest income 5.9 18.7 1.2 25.9 Interest expense (43.3) (20.0) (11.0) (74.3) Pledged MSR liability expense (76.5) — — (76.5) Earnings of equity method investee 2.8 — — 2.8 Gain on extinguishment of debt — — 1.2 1.2 Other, net 1.2 (0.1) 0.2 1.3 Other income (expense), net (109.9) (1.5) (8.3) (119.7) Income (loss) before income taxes $ 30.7 $ 1.9 $ (23.1) $ 9.5 Nine Months Ended September 30, 2024 Results of Operations Servicing Originations Corporate Items and Other Business Segments Consolidated Servicing and subservicing fees $ 624.5 $ 2.0 $ — $ 626.5 Gain on reverse loans held for investment and HMBS-related borrowings, net 23.2 18.7 — 41.9 Gain on loans held for sale, net 11.0 42.2 — 53.2 Other revenue, net 13.5 16.1 — 29.6 Revenue 672.3 78.9 — 751.2 MSR valuation adjustments, net (83.9) 8.1 — (75.8) Operating expenses Compensation and benefits 75.8 33.3 59.1 168.1 Servicing and origination 33.3 5.5 1.2 40.0 Technology and communications 18.4 5.3 15.3 38.9 Professional services 19.5 1.4 19.1 40.1 Occupancy, equipment and mailing 20.2 1.7 1.3 23.1 Corporate overhead allocations 33.2 12.4 (45.6) — Other expenses 2.9 3.7 4.0 10.6 Operating expenses 203.3 63.2 54.3 320.8 Other income (expense): Interest income 22.3 38.6 3.6 64.5 Interest expense (139.4) (41.4) (33.8) (214.6) Pledged MSR liability expense (133.4) — 0.1 (133.3) Earnings of equity method investee 6.7 — — 6.7 Gain on extinguishment of debt — — 1.8 1.8 Other (6.9) (0.3) 0.5 (6.7) Other income (expense), net (250.8) (3.1) (27.8) (281.7) Income (loss) before income taxes $ 134.3 $ 20.7 $ (82.1) $ 72.9 Nine Months Ended September 30, 2023 Results of Operations Servicing Originations Corporate Items and Other Business Segments Consolidated Servicing and subservicing fees $ 705.9 $ 1.6 $ — $ 707.5 Gain (loss) on reverse loans held for investment and HMBS-related borrowings, net 3.9 17.7 — 21.5 Gain (loss) on loans held for sale, net 13.0 23.3 — 36.3 Other revenue, net 11.4 12.6 — 24.0 Revenue 734.3 55.2 — 789.4 MSR valuation adjustments, net (142.4) 8.2 — (134.2) Operating expenses Compensation and benefits 81.3 32.1 58.0 171.4 Servicing and origination 44.8 3.1 0.8 48.8 Technology and communications 18.6 5.4 15.5 39.5 Professional services 27.5 1.4 (19.0) 9.9 Occupancy, equipment and mailing 21.7 1.6 0.9 24.2 Corporate overhead allocations 34.0 14.4 (48.4) — Other expenses 6.4 4.1 4.2 14.7 Operating expenses 234.2 62.1 12.1 308.4 Other income (expense): Interest income 16.0 40.8 3.4 60.2 Interest expense (128.2) (44.0) (32.6) (204.8) Pledged MSR liability expense (219.9) — 0.1 (219.8) Earnings of equity method investee 5.9 — — 5.9 Gain on extinguishment of debt — — 1.2 1.2 Other (3.8) (0.1) 2.0 (1.9) Other income (expense), net (329.9) (3.4) (26.0) (359.2) Income (loss) before income taxes $ 27.7 $ (2.2) $ (38.0) $ (12.5) Total Assets Servicing Originations Corporate Items and Other Business Segments Consolidated September 30, 2024 $ 12,110.2 $ 856.6 $ 259.9 $ 13,226.7 December 31, 2023 11,687.6 551.9 274.3 12,5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9 Months Ended</t>
        </is>
      </c>
    </row>
    <row r="2">
      <c r="B2" s="2" t="inlineStr">
        <is>
          <t>Sep. 30, 2024</t>
        </is>
      </c>
    </row>
    <row r="3">
      <c r="A3" s="3" t="inlineStr">
        <is>
          <t>Broker-Dealer [Abstract]</t>
        </is>
      </c>
      <c r="B3" s="4" t="inlineStr">
        <is>
          <t xml:space="preserve"> </t>
        </is>
      </c>
    </row>
    <row r="4">
      <c r="A4" s="4" t="inlineStr">
        <is>
          <t>Regulatory Requirements</t>
        </is>
      </c>
      <c r="B4" s="4" t="inlineStr">
        <is>
          <t>Note 19 – Regulatory Requirements Our business is subject to extensive regulation and supervision by federal, state, local and foreign governmental authorities, including the Consumer Financial Protection Bureau (CFPB), the Department of Housing and Urban Development (HUD), the SEC and various state agencies that license our servicing and lending activities. Accordingly, we are regularly subject to examinations, inquiries and requests, including civil investigative demands and subpoenas. The GSEs and their conservator, the Federal Housing Finance Agenc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Home Mortgage Disclosure Act (HMDA),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which could increase the possibility of adverse regulatory action against u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liquidity requirements, an obligation to provide audited financial statements within 90 days of the applicable entity’s fiscal year end as well as extensive requirements regarding servicing, selling and other matters. PHH’s minimum financial eligibility requirements for GSE seller/servicers and Ginnie Mae issuers were updated by the GSEs and Ginnie Mae effective September 30, 2023. We believe our licensed entities were in compliance with all of their minimum net worth and liquidity requirements at September 30, 2024. Our non-Agency servicing agreements also contain requirements regarding servicing practices and other matters, and a failure to comply with these requirements could have a material adverse impact on our business. The most restrictive of the various net worth and liquidity requirements for licensing and seller/servicer obligations referenced above are mostly based on the UPB of assets serviced by PHH. Under the applicable formula, the required minimum net worth was $431.7 million at September 30, 2024. PHH’s adjusted net worth was $578.1 million at September 30, 2024. The most restrictive of the various liquidity requirements for licensing and seller/servicer obligations referenced above pertains to PHH and the required minimum liquidity was $118.8 million at September 30, 2024. PHH’s eligible liquidity, as defined, for licensing and seller/servicer obligations was $244.3 million at September 30, 2024. Ginnie Mae announced a new risk-based capital ratio effective on December 31, 2024 for Ginnie Mae issuers. PHH would not be in compliance with the upcoming risk-based capital requirements if they were in effect as of September 30, 2024. On September 26, 2024, Ginnie Mae issued a waiver extending the deadline by which PHH must meet the risk-based capital ratio requirements to May 1, 2025. We are currently implementing certain actions intended to achieve compliance with the requirements.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Corporation. The conditional approval restricts our ability to acquire MSRs with respect to New York loans, so that Onity may not increase its aggregate portfolio of New York loans serviced or subserviced by Onity by more than 2% per year. This restriction will remain in place until the NY DFS determines that all loans serviced on the Onity legacy REALServicing system have been successfully migrated to Black Knight MSP and that Onity has developed a satisfactory infrastructure to board sizable portfolios of MSRs. We transferred all loans onto Black Knight MSP in 2019 and have not serviced any loans on the REALServicing system since then. We continue to work with the NY DFS to address matters they raise with us as well as to fulfill our commitments under the NY Consent Order and PHH Corporation acquisition conditional approval. We believe we have complied with all terms of the PHH Corporation acquisition conditional approval and the NY Consent Order to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9 Months Ended</t>
        </is>
      </c>
    </row>
    <row r="2">
      <c r="B2" s="2" t="inlineStr">
        <is>
          <t>Sep. 30, 2024</t>
        </is>
      </c>
    </row>
    <row r="3">
      <c r="A3" s="3" t="inlineStr">
        <is>
          <t>Other Commitments [Abstract]</t>
        </is>
      </c>
      <c r="B3" s="4" t="inlineStr">
        <is>
          <t xml:space="preserve"> </t>
        </is>
      </c>
    </row>
    <row r="4">
      <c r="A4" s="4" t="inlineStr">
        <is>
          <t>Commitments</t>
        </is>
      </c>
      <c r="B4" s="4" t="inlineStr">
        <is>
          <t>Note 20 — Commitments Unfunded Lending Commitments We have originated floating-rate reverse mortgage loans under which the borrowers have additional borrowing capacity of $1.8 billion at September 30, 2024. This additional borrowing capacity is available on a scheduled or unscheduled payment basis. During the nine months ended September 30, 2024, we funded $179.1 million out of the $1.8 billion borrowing capacity as of December 31, 2023. We also had short-term commitments to lend $1.7 billion and $26.9 million in connection with our forward and reverse mortgage loan IRLCs, respectively, outstanding at September 30, 2024. We finance originated and purchased forward and reverse mortgage loans with repurchase and participation agreements, also referred to as warehouse lines, prior to their respective securitization. HMBS Issuer Obligations As an HMBS issuer, we assume certain obligations related to each security issued. The most significant obligation is the requirement to purchase loans out of the Ginnie Mae securitization pools once the outstanding principal balance of a reverse mortgage loan is equal to or greater than 98% of the maximum claim amount (MCA repurchases). The table below provides the breakdown of the portfolio UPB with respect to the percentage of the MCA at September 30, 2024. Securitized HECM loans at less than 92% MCA $ 7,236.1 Securitized HECM loans at equal to or greater than 92% and less than 95% MCA 276.8 Securitized HECM loans at equal to or greater than 95% MCA and less than 98% MCA 260.1 Total Securitized HECM loans UPB $ 7,772.9 For the nine months ended September 30, 2024 and 2023, we repurchased HECM loans from Ginnie Mae securitizations in the amount of $125.0 million and $224.9 million, respectively. Activity with regard to HMBS repurchases for the nine months ended September 30, 2024 is as follows: Active Inactive Total Beginning balance $ 55.4 $ 130.6 $ 186.0 Additions 74.0 51.0 125.0 Recoveries, net (1) (81.1) (41.3) (122.4) Transfers 2.4 (2.4) — Changes in value 0.2 (3.4) (3.2) Ending balance $ 51.0 $ 134.4 $ 185.4 (1) Includes amounts received upon assignment of loan to HUD, loan payoff, REO liquidation and claim proceeds less any amounts charged off as unrecoverable. Our subservicing clients bear the financial obligation and risks associated with purchasing loans out of securitization pools within the portfolio of loans we subservice. Client Concentration Our Servicing segment has exposure to concentration risk and client retention risk. For the nine months ended September 30, 2024, servicing and subservicing fees from Rithm amounted to $73.5 million, or 16% of total servicing and subservicing fees (excluding ancillary income). In addition, the related Rithm Pledged MSR liability expense amounted to $27.6 million for the nine months ended September 30, 2024. As of September 30, 2024, Rithm represented $42.2 billion, or 14% of the UPB and 25% of the loan count of our total servicing and subservicing portfolio, and approximately 64% of all delinquent loans that Onity services. Our Subservicing Agreements and Servicing Addendum with Rithm provide for automatic one-year renewals, unless Onity or Rithm provide advance notice of termination. Onity and Rithm did not provide their respective notice of termination by July 1, 2024 and October 1, 2024. Onity and Rithm agreed to extend Rithm’s termination rights with respect to its subservicing agreements ($32.9 billion UPB) from October 1, 2024 through November 15, 2024. In addition, Onity and Rithm agreed to extend the current terms of the subservicing agreements with Rithm through February 1, 2025, with subsequent, automatic one-year renewals. Rithm’s termination rights with respect to the RMSR agreement were not extended; accordingly, as Rithm did not give notice of termination by October 1, 2024, the RMSR agreement ($9.3 billion UPB) will continue for an additional one-year term ending December 31, 2025. In connection with the RSMR agreement, we reported $38.8 million servicing fees and $27.6 million of Pledged MSR liability expense for the nine months ended September 30, 2024. If Rithm exercises its right to terminate the subservicing agreements for convenience by November 15, 2024 or any of the agreements for cause at any time, we might need to right-size certain aspects of our servicing business as well as the related corporate support functions, and we may need to adjust our daily liquidity management due to the reduction of servicing float balances associated with the Rithm servicing agreements. The impacts to our consolidated statements of operations in connection with our Rithm agreements are disclosed in Note 8 — Other Financing Liabilities, at Fair Value. Other liabilities recorded on our consolidated balance sheets are disclosed in Note 14 – Other Liabilities. Also refer to Note 22 –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4</t>
        </is>
      </c>
    </row>
    <row r="3">
      <c r="A3" s="3" t="inlineStr">
        <is>
          <t>Loss Contingency [Abstract]</t>
        </is>
      </c>
      <c r="B3" s="4" t="inlineStr">
        <is>
          <t xml:space="preserve"> </t>
        </is>
      </c>
    </row>
    <row r="4">
      <c r="A4" s="4" t="inlineStr">
        <is>
          <t>Contingencies</t>
        </is>
      </c>
      <c r="B4" s="4" t="inlineStr">
        <is>
          <t>Note 21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borrowers, regulatory agencies (discussed further under “Regulatory” below), current or former employees, those brought on behalf of various classes of claimants, and those brought derivatively on behalf of Onity against certain current or former officers and directors or others, and those brought under the False Claims Act by private citizens on behalf of the U.S. In addition, we may be a party or potential party to threatened or pending legal proceedings involving fair-housing advocates, current and former commercial counterparties and market competitors, including, among others, claims related to the sale or purchase of loans, MSRs or other assets, and breach of contract actions, parties on whose behalf we service or serviced mortgage loans, parties who provide ancillary services including property preservation and other post-foreclosure related services, applicable taxing authorities, and parties who provide or provided consulting, subservicing, or other services to Onity.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federal and local bankruptcy rules, federal and local tax regulations, and state deceptive trade practices law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loan modifications and loan assumptions, claims related to call recordings, claims regarding certifications of our legal compliance related to our participation in certain government programs, claims related to improper occupancy inspections, claims related to untimely recording of mortgage satisfactions, and claims related to tax deficiencies owed by and tax refunds due to u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4) certain legacy mortgage reinsurance arrangements violated RESPA, (5) we failed to subservice loans appropriately pursuant to subservicing and other agreements, and (6) we did not comply with specific state and federal wage and hour laws for certain non-exempt employees.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16.3 million at September 30, 2024. We cannot currently estimate the amount, if any, of reasonably possible losses above amounts that have been recorded at September 30, 2024. As previously disclosed, we are subject to individual lawsuits relating to our FDCPA compliance and putative state law class actions based on the FDCPA and similar state statutes. We are currently defending a class action lawsuit challenging, under state and federal law, our practice of charging borrowers a fee to use certain optional payment methods, in Jones v. PHH Mortg. Corp., et al. (D. NJ), which we have filed a motion to dismiss. On July 23, 2024, the court granted the motion in part, dismissing the majority of the claims. Onity filed an answer to the surviving claims on August 14, 2024. In addition, between November 2022 and June 2023, we settled the previously disclosed cases of Morris v. PHH Mortg. Corp., et al. (S.D. FL), Torliatt v. PHH Mortg. Corp., et al. (N.D. CA), Thacker v. PHH Mortg. Corp., et al. (N.D. WV), Forest v. PHH Mortg. Corp., et al. (D. RI), and Williams v. PHH Mortg. Corp., et al. (S.D. TX). In addition, we continue to be involved in legacy matters arising prior to Onity’s October 2018 acquisition of PHH Corporation, including a putative class action filed in 2008 in the United States District Court for the Eastern District of California against PHH and related entities alleging that PHH Corporation’s legacy mortgage reinsurance arrangements between its captive reinsurer, Atrium Insurance Corporation, and certain mortgage insurance providers violated RESPA. See Munoz v. PHH Mortgage Corp. et al. (Eastern District of California). In June 2015, the court certified a class of borrowers who obtained loans with private mortgage insurance through PHH’s captive reinsurance arrangement between June 2007 and December 2009. PHH asserted numerous defenses to the merits of the case. Following pre-trial developments in August 2020, the only issues remaining for trial were whether the plaintiffs had standing to bring their claims and whether the reinsurance services provided by PHH Corporation’s captive reinsurance subsidiary, Atrium, were actually provided in order for the safe harbor provision of RESPA to apply. In January 2022, the Court denied a motion by the plaintiffs to enter new evidence and a motion by PHH to decertify the class, which motion PHH may renew if the case ultimately goes to trial. Following the entry of this order, at the request of the parties, the Court dismissed all of the plaintiffs’ claims for lack of standing and entered judgment in favor of PHH. The plaintiffs appealed to the United States Court of Appeals for the Ninth Circuit, and in February 2023 that court reversed and remanded for further proceedings. Onity will continue to vigorously defend itself. Our current accrual with respect to this matter is included in the $16.3 million legal and regulatory accrual referenced above. At this time, Onity is unable to predict the outcome of this lawsuit or the possible loss or range of loss, if any, associated with the resolution of such lawsuit. If our efforts to defend this lawsuit are not successful, our business, reputation, financial condition, liquidity and results of operations could be materially and adversely affected. Onity is a defendant in a certified class action in the U.S. District Court in the Eastern District of California where the plaintiffs claim Onity marked up fees for property valuations and title searches in violation of California state law. See Weiner v. Ocwen Financial Corp., et al . In May 2020, the court ruled that plaintiff’s recoverable damages are limited to out-of-pocket costs, i.e. , the amount of marked-up fees actually paid, rather than the entire cost of the valuation that plaintiffs sought. In October 2023, the parties reached a tentative settlement to resolve the lawsuit prior to trial. A hearing on the parties’ motion for preliminary approval was scheduled for February 29, 2024, but the court postponed that hearing pending the submission of certain additional briefing, which the parties filed on March 8, 2024. On March 29, 2024, the district court entered an order granting preliminary approval of the parties’ settlement agreement, and directing notice to the settlement class. The notice process began on April 29, 2024, and continues until September 29, 2025. The Court held a Final Fairness Hearing on September 19, 2024, and on October 10, 2024, the Court entered an order approving the settlement. We have settled in principle a dispute with a former subservicing client, HSBC Bank USA, N.A. (HSBC). See HSBC Bank USA, N.A. v. PHH Mortgage Corp. (Supreme Court of the State of New York). HSBC’s claims related to alleged breaches of agreements entered into under a prior subservicing arrangement and origination assistance agreement. In its complaint, HSBC also asserted a claim for fraud, which was dismissed by the Court. PHH answered the complaint and asserted counterclaims against HSBC for breach of contract. PHH filed a motion for summary judgment on December 19, 2022. In June 2024, PHH and HSBC agreed to settle HSBC’s claims for $3.0 million, which amount was previously accrued.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nity has received several letters from trustees and master servicers purporting to put Onity on notice that the trustees and master servicers may ultimately seek indemnification from Onity in connection with the litigations. Onity has not yet been impleaded into any of these cases, but it has produced and continues to produce documents to the parties in response to third-party subpoenas. Onity has, however, been impleaded as a third-party defendant into five consolidated loan repurchase cases first filed against Nomura Credit &amp; Capital, Inc. in 2012 and 2013. Onity is vigorously defending itself in those cases against allegations by the mortgage loan seller-defendant that Onity failed to inform its contractual counterparties that it had discovered defective loans in the course of servicing them and had otherwise failed to service the loans in accordance with accepted standards. In September 2023, the Court granted in part Onity’s motion for summary judgment, dismissing Nomura’s “failure to notify” claim in its entirety; the Court, however, denied Onity’s motion with respect to Nomura’s second claim alleging failure to service loans in accordance with accepted standards. In May 2024, Onity filed an appeal of the Court’s partial denial of Onity’s summary judgment motion related to the “negligent servicing” claim. Briefing on that appeal concluded in September 2024. The scope of any resulting trial is uncertain, and thus Onity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nity has not been sued by an RMBS trustee in response to an event of default notice, there is a risk that Onity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nity,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nity were to be terminated as servicer, or other related legal actions were pursued against Onity, it could have an adverse effect on Onity’s business, reputation, financial condition, liquidity, and results of operations. Regulatory We are subject to a number of ongoing federal and state regulatory examinations,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We regularly receive information requests and other inquiries, both formal and informal in nature, from our state financial regulators as part of their general regulatory oversight of our licensed servicing and lending businesses, as well as from state attorneys general, the CFPB and other federal agencies, including the Department of Justice, HUD and various inspectors general. For example, we have received requests regarding the charging of certain fees to borrowers (including our practice of charging borrowers a fee to use certain optional payment methods, or “convenience fees”); the post-boarding process to verify loan and payment terms are properly implemented, calculated, and applied; bankruptcy practices; COVID-19-related forbearance and post-forbearance options; and Homeowner Assistance Fund participation and implementation.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and engage with us on various matters. For example, we are currently engaged with several regulators on guidance and applicable law related to borrower convenience fee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Our current accrual with respect to these matters is included in the $16.3 million legal and regulatory accrual referenced above. Loan Put-Back and Related Contingencies We have exposure to representation, warranty and indemnification obligations relating to our lending, loan sales and securitization activities, and servicing practices. We received origination representations and warranties from our network of approved originators in connection with loans we purchased through our correspondent lending channel. To the extent that we have recourse against a third-party originator, we may recover part or all of any loss we may incur. We do not provide or assume any origination representations and warranties in connection with our MSR purchases. At September 30, 2024 and September 30, 2023, we had outstanding representation and warranty repurchase demands of $20.5 million UPB (70 loans) and $47.7 million UPB (176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Nine Months Ended September 30, 2024 2023 Beginning balance (1) $ 32.9 $ 41.6 Provision for (reversal of) representation and warranty obligations (3.2) 2.9 Provision for representation and warranty obligations - New production liability 1.7 1.3 Charge-offs and other (2) (1.2) (8.3) Ending balance (1) $ 30.2 $ 37.5 (1) The liability for representation and warranty obligations and compensatory fees for foreclosures is reported in Other liabilities (a component of Liability for indemnification obligations) on our unaudited consolidated balance sheets. (2) Includes reclassification of principal and interest losses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24 . Other We may, from time to time, have affirmative indemnification and other claims against service providers, parties from whom we purchased MSRs or other assets, investors or other parties. Although we pursue these claims, we cannot currently estimate the amount, if any, of further recoveries. Similarly, from time to time, indemnification and other claims are made against us by parties to whom we sold MSRs or other assets or by parties on whose behalf we service mortgage loans. We cannot currently estimate the amount, if any, of reasonably possible loss above amounts recor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SOLIDATED BALANCE SHEETS (Parenthetical) - USD ($) $ in Millions</t>
        </is>
      </c>
      <c r="B1" s="2" t="inlineStr">
        <is>
          <t>Sep. 30, 2024</t>
        </is>
      </c>
      <c r="C1" s="2" t="inlineStr">
        <is>
          <t>Dec. 31, 2023</t>
        </is>
      </c>
    </row>
    <row r="2">
      <c r="A2" s="4" t="inlineStr">
        <is>
          <t>Restricted cash</t>
        </is>
      </c>
      <c r="B2" s="6" t="n">
        <v>78.5</v>
      </c>
      <c r="C2" s="6" t="n">
        <v>53.5</v>
      </c>
    </row>
    <row r="3">
      <c r="A3" s="4" t="inlineStr">
        <is>
          <t>Advances, net</t>
        </is>
      </c>
      <c r="B3" s="7" t="n">
        <v>522.7</v>
      </c>
      <c r="C3" s="7" t="n">
        <v>678.8</v>
      </c>
    </row>
    <row r="4">
      <c r="A4" s="4" t="inlineStr">
        <is>
          <t>Loans held for sale, at fair value</t>
        </is>
      </c>
      <c r="B4" s="7" t="n">
        <v>1195.5</v>
      </c>
      <c r="C4" s="7" t="n">
        <v>674.2</v>
      </c>
    </row>
    <row r="5">
      <c r="A5" s="4" t="inlineStr">
        <is>
          <t>Loans held for sale</t>
        </is>
      </c>
      <c r="B5" s="7" t="n">
        <v>1197.7</v>
      </c>
      <c r="C5" s="7" t="n">
        <v>677.3</v>
      </c>
    </row>
    <row r="6">
      <c r="A6" s="4" t="inlineStr">
        <is>
          <t>Loans held for investment, at fair value</t>
        </is>
      </c>
      <c r="B6" s="7" t="n">
        <v>8331.5</v>
      </c>
      <c r="C6" s="7" t="n">
        <v>7975.5</v>
      </c>
    </row>
    <row r="7">
      <c r="A7" s="4" t="inlineStr">
        <is>
          <t>Receivables, net ($46.6 and $19.9 related to VIEs)</t>
        </is>
      </c>
      <c r="B7" s="7" t="n">
        <v>172.2</v>
      </c>
      <c r="C7" s="7" t="n">
        <v>154.8</v>
      </c>
    </row>
    <row r="8">
      <c r="A8" s="4" t="inlineStr">
        <is>
          <t>Other assets, at fair value</t>
        </is>
      </c>
      <c r="B8" s="7" t="n">
        <v>10.4</v>
      </c>
      <c r="C8" s="5" t="n">
        <v>22</v>
      </c>
    </row>
    <row r="9">
      <c r="A9" s="4" t="inlineStr">
        <is>
          <t>Other assets</t>
        </is>
      </c>
      <c r="B9" s="7" t="n">
        <v>95.8</v>
      </c>
      <c r="C9" s="7" t="n">
        <v>106.2</v>
      </c>
    </row>
    <row r="10">
      <c r="A10" s="4" t="inlineStr">
        <is>
          <t>Other financing liabilities, at fair value</t>
        </is>
      </c>
      <c r="B10" s="7" t="n">
        <v>826.2</v>
      </c>
      <c r="C10" s="5" t="n">
        <v>900</v>
      </c>
    </row>
    <row r="11">
      <c r="A11" s="4" t="inlineStr">
        <is>
          <t>Advance match funded liabilities</t>
        </is>
      </c>
      <c r="B11" s="7" t="n">
        <v>377.2</v>
      </c>
      <c r="C11" s="7" t="n">
        <v>499.7</v>
      </c>
    </row>
    <row r="12">
      <c r="A12" s="4" t="inlineStr">
        <is>
          <t>Mortgage loan financing facilities, net ($518.7 and $143.4 related to VIEs)</t>
        </is>
      </c>
      <c r="B12" s="7" t="n">
        <v>1355.9</v>
      </c>
      <c r="C12" s="7" t="n">
        <v>710.6</v>
      </c>
    </row>
    <row r="13">
      <c r="A13" s="4" t="inlineStr">
        <is>
          <t>Senior notes, net ($248.2 and $239.7 due to related parties)</t>
        </is>
      </c>
      <c r="B13" s="7" t="n">
        <v>535.1</v>
      </c>
      <c r="C13" s="7" t="n">
        <v>595.8</v>
      </c>
    </row>
    <row r="14">
      <c r="A14" s="4" t="inlineStr">
        <is>
          <t>Other liabilities, fair value</t>
        </is>
      </c>
      <c r="B14" s="6" t="n">
        <v>14.1</v>
      </c>
      <c r="C14" s="6" t="n">
        <v>7.2</v>
      </c>
    </row>
    <row r="15">
      <c r="A15" s="4" t="inlineStr">
        <is>
          <t>Common stock, par value per share (in usd per share)</t>
        </is>
      </c>
      <c r="B15" s="8" t="n">
        <v>0.01</v>
      </c>
      <c r="C15" s="8" t="n">
        <v>0.01</v>
      </c>
    </row>
    <row r="16">
      <c r="A16" s="4" t="inlineStr">
        <is>
          <t>Common stock, shares authorized (in shares)</t>
        </is>
      </c>
      <c r="B16" s="5" t="n">
        <v>13333333</v>
      </c>
      <c r="C16" s="5" t="n">
        <v>13333333</v>
      </c>
    </row>
    <row r="17">
      <c r="A17" s="4" t="inlineStr">
        <is>
          <t>Common stock, shares, issued (in shares)</t>
        </is>
      </c>
      <c r="B17" s="5" t="n">
        <v>7868458</v>
      </c>
      <c r="C17" s="5" t="n">
        <v>7684401</v>
      </c>
    </row>
    <row r="18">
      <c r="A18" s="4" t="inlineStr">
        <is>
          <t>Common stock, shares, outstanding (in shares)</t>
        </is>
      </c>
      <c r="B18" s="5" t="n">
        <v>7868458</v>
      </c>
      <c r="C18" s="5" t="n">
        <v>7684401</v>
      </c>
    </row>
    <row r="19">
      <c r="A19" s="4" t="inlineStr">
        <is>
          <t>Affiliated Entity</t>
        </is>
      </c>
      <c r="B19" s="4" t="inlineStr">
        <is>
          <t xml:space="preserve"> </t>
        </is>
      </c>
      <c r="C19" s="4" t="inlineStr">
        <is>
          <t xml:space="preserve"> </t>
        </is>
      </c>
    </row>
    <row r="20">
      <c r="A20" s="4" t="inlineStr">
        <is>
          <t>Other financing liabilities, at fair value</t>
        </is>
      </c>
      <c r="B20" s="6" t="n">
        <v>327.5</v>
      </c>
      <c r="C20" s="6" t="n">
        <v>409.2</v>
      </c>
    </row>
    <row r="21">
      <c r="A21" s="4" t="inlineStr">
        <is>
          <t>Senior notes, net ($248.2 and $239.7 due to related parties)</t>
        </is>
      </c>
      <c r="B21" s="7" t="n">
        <v>248.2</v>
      </c>
      <c r="C21" s="7" t="n">
        <v>239.7</v>
      </c>
    </row>
    <row r="22">
      <c r="A22" s="4" t="inlineStr">
        <is>
          <t>Variable Interest Entity, Primary Beneficiary</t>
        </is>
      </c>
      <c r="B22" s="4" t="inlineStr">
        <is>
          <t xml:space="preserve"> </t>
        </is>
      </c>
      <c r="C22" s="4" t="inlineStr">
        <is>
          <t xml:space="preserve"> </t>
        </is>
      </c>
    </row>
    <row r="23">
      <c r="A23" s="4" t="inlineStr">
        <is>
          <t>Restricted cash</t>
        </is>
      </c>
      <c r="B23" s="7" t="n">
        <v>30.9</v>
      </c>
      <c r="C23" s="7" t="n">
        <v>24.2</v>
      </c>
    </row>
    <row r="24">
      <c r="A24" s="4" t="inlineStr">
        <is>
          <t>Advances, net</t>
        </is>
      </c>
      <c r="B24" s="7" t="n">
        <v>438.6</v>
      </c>
      <c r="C24" s="5" t="n">
        <v>573</v>
      </c>
    </row>
    <row r="25">
      <c r="A25" s="4" t="inlineStr">
        <is>
          <t>Loans held for sale</t>
        </is>
      </c>
      <c r="B25" s="7" t="n">
        <v>595.2</v>
      </c>
      <c r="C25" s="7" t="n">
        <v>269.6</v>
      </c>
    </row>
    <row r="26">
      <c r="A26" s="4" t="inlineStr">
        <is>
          <t>Loans held for investment, at fair value</t>
        </is>
      </c>
      <c r="B26" s="7" t="n">
        <v>5.2</v>
      </c>
      <c r="C26" s="7" t="n">
        <v>5.6</v>
      </c>
    </row>
    <row r="27">
      <c r="A27" s="4" t="inlineStr">
        <is>
          <t>Receivables, net ($46.6 and $19.9 related to VIEs)</t>
        </is>
      </c>
      <c r="B27" s="7" t="n">
        <v>46.6</v>
      </c>
      <c r="C27" s="7" t="n">
        <v>19.9</v>
      </c>
    </row>
    <row r="28">
      <c r="A28" s="4" t="inlineStr">
        <is>
          <t>Other assets</t>
        </is>
      </c>
      <c r="B28" s="7" t="n">
        <v>44.1</v>
      </c>
      <c r="C28" s="7" t="n">
        <v>18.6</v>
      </c>
    </row>
    <row r="29">
      <c r="A29" s="4" t="inlineStr">
        <is>
          <t>Other financing liabilities, at fair value</t>
        </is>
      </c>
      <c r="B29" s="7" t="n">
        <v>5.2</v>
      </c>
      <c r="C29" s="7" t="n">
        <v>5.6</v>
      </c>
    </row>
    <row r="30">
      <c r="A30" s="4" t="inlineStr">
        <is>
          <t>Advance match funded liabilities</t>
        </is>
      </c>
      <c r="B30" s="7" t="n">
        <v>376.6</v>
      </c>
      <c r="C30" s="7" t="n">
        <v>498.9</v>
      </c>
    </row>
    <row r="31">
      <c r="A31" s="4" t="inlineStr">
        <is>
          <t>Mortgage loan financing facilities, net ($518.7 and $143.4 related to VIEs)</t>
        </is>
      </c>
      <c r="B31" s="6" t="n">
        <v>518.7</v>
      </c>
      <c r="C31" s="6" t="n">
        <v>1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2 – Subsequent Events Extension of Rithm Servicing Termination Rights On October 14, 2024, Onity and Rithm agreed to extend Rithm’s termination rights with respect to its subservicing agreements from October 1, 2024 through November 15, 2024. In addition, Onity and Rithm agreed to extend the current terms of the subservicing agreements through February 1, 2025. Onity and Rithm continue to discuss extending their current servicing arrangements. The subservicing UPB subject to termination rights on November 15, 2024 amounted to $32.9 billion as of September 30, 2024, and the related subservicing fees amounted to $34.6 million for the nine months ended September 30, 2024. Also refer to Note 20 — Commitments, Client Concentration. Oaktree Warrant Amendment On October 23, 2024, pursuant to the Transaction Agreement with Oaktree described in Note 11 - Investment in Equity Method Investee and Related Party Transactions, the warrants held by Oaktree were amended to provide that upon their exercise Oaktree can elect the cash exercise option only with the consent of Onity and, without the consent of Onity, the exercise price can only be paid via the net share settlement option. Previously, Oaktree had the option to pay the exercise price either in cash or via net share settlement. As of September 30, 2024, Oaktree holds 1,184,768 and 261,248 warrants to purchase shares of Onity’s common stock at an exercise price of $26.82 and $24.31 per share, respectively, subject to anti-dilution adjustments. The amendment will not result in any change in the accounting or presentation of the warrants. MAM Asset Acquisition and Financing, Preferred Stock Issuance On October 9, 2 024, Onity and PHH entered into a definitive agreement with Mortgage Assets Management, LLC (MAM), a mortgage servicer, and certain investment funds managed by Waterfall Asset Management, LLC that own MAM (collectively “Waterfall”) to acquire certain assets of MAM and Waterfall that are currently subserviced by PHH with an estimated book value of $55.1 million, subject to certain post-closing adjustments (“MAM Asset Acquisition”). Onity had previously entered into a letter of intent with Waterfall on July 26, 2024 in connection with this transaction. The acquired assets include HECM reverse mortgage loans and mortgage servicing rights with a projected UPB of approximately $3.0 billion (which assets will be reflected on Onity’s balance sheet as Loans held for investment, at fair value along with the related borrowings, at fair value), $20 million in cash, and reverse mortgage buyouts, advances, tails and other related assets. In consideration of the MAM Asset Acquisition, Onity issued to Waterfall shares of a new series of non-convertible, perpetual preferred stock ("Series B Preferred Stock”) with an aggregate liquidation preference amount of $52.8 million, subject to certain post-closing adjustments. The Series B Preferred Stock will accrue cumulative dividends initially at a rate of 7.875% per year for the first five years, increasing 2.5% each year thereafter up to a maximum rate of 15% per year, which dividends will be payable in cash and in arrears on a quarterly basis when, as and if declared by the board of directors of Onity. After September 15, 2028, Onity will be able to redeem the Series B Preferred Stock, in whole or in part, for cash at a redemption price equal to the liquidation preference plus an amount equal to any accumulated and unpaid dividends thereon. If Onity experiences a change of control, as defined, it would be required to offer to repurchase all of the shares of Series B Preferred Stock at a purchase price equal to 100% of the liquidation preference plus an amount equal to any accumulated and unpaid dividends thereon. The issued shares of Series B Preferred Stock are subject to a Registration Rights Agreement pursuant to which Onity agreed to file a resale registration statement with the Securities and Exchange Commission within 180 days. The preferred stock will be accounted for at their initial fair value less issuance costs and classified as mezzanine equity on our consolidated balance sheet as it is contingently redeemable in the event of a change of control. Net income attributable to Onity common stockholders will be measured as Net income (attributable to Onity stockholders) less Preferred stock dividends. Concurrently, Onity entered into a Loan and Security Agreement with an entity managed by Waterfall pursuant to which PHH may borrow against certain eligible reverse mortgage assets, as defined, on a revolving basis for two years up to a maximum committed amount (“WAM Financing Agreement”). The maximum committed amount decreases from an initial $45 million to $15 million after the first securitization of HECM tails. The obligations of PHH under the Loan and Security Agreement are guaranteed by Onity. The consummation of the MAM Asset Acquisition, WAM Financing Agreement and Series B Preferred Stock issuance occurred on November 1, 2024. Due to the timing of the transaction, the fair value of the assets acquired and the preferred stock issued on November 1, 2024 has not yet been determined as of the date of issuance of these financial statements . Issuance of $500 million PHH Senior Notes due 2029 On November 6, 2024, Onity issued $500 million aggregate principal amount of 9.875% Senior Notes due 2029 at a price of 99.556% of the principal amount in a syndicated private placement to redeem all of the outstanding $289.1 million 7.875% PMC Senior Secured Notes due 2026 and $285.0 million 12% Onity Senior Secured Notes due 2027 subject to certain conditions described below. The PHH Senior Notes were issued by PHH Escrow Issuer LLC, a special purpose entity wholly-owned and consolidated by PHH Corporation and Onity. Oaktree was allocated $50 million of the PHH Senior Notes principal amount. The net proceeds from the sale of the PHH Senior Notes, together with approximately $23 million additional cash from Onity, are placed into escrow pending the satisfaction of certain conditions, including, but not limited to, the consummation of the sale by Onity of its 15% ownership interest in MAV to Oaktree, pursuant to the Transaction Agreement with Oaktree discussed in Note 11 - Investment in Equity Method Investee and Related Party Transactions. We expect to consummate the MAV sale during the fourth quarter of 2024, subject to regulatory approval and customary closing conditions. The total cash proceeds to be received by Onity upon consummation of the MAV Sale are currently expected to be approximately $49 million resulting in the recognition of a gain on sale of its investment of approximately $19 million (based on values as of September 30, 2024), excluding transaction costs. Upon completion of the MAV sale and satisfaction of all escrow conditions, the escrowed proceeds will be released to PHH Corporation as co-issuer and will be used, together with the net proceeds from the MAV sale and available liquidity, to redeem all of the outstanding PMC Senior Secured Notes due 2026 and all of the outstanding Onity Senior Secured Notes due 2027. The PHH Senior Notes will be guaranteed by Onity and certain subsidi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4 are not necessarily indicative of the results that may be expected for any other interim period or for the year ending December 31, 2024. The unaudited consolidated financial statements presented herein should be read in conjunction with the audited consolidated financial statements and related notes thereto included in our Annual Report on Form 10-K for the year ended December 31, 2023. Amounts may not add in certain tables due to rounding. Change in Presentation Effective June 30, 2024, in our consolidated balance sheets we now present Contingent loan repurchase asset and Contingent loan repurchase liability as separate line items (previously reported in Other assets and Other liabilities, respectively). In connection with the Ginnie Mae early buyout program, our servicing agreements provide that we have the right, but not the obligation, to repurchase previously transferred mortgage loans under certain conditions, including the mortgage loans becoming unpaid for more than three consecutive months. Once these conditions are met, we have effectively regained control over the mortgage loans, and under GAAP, must re-recognize the loans on our consolidated balance sheets and establish a corresponding repurchase liability. The separate presentation of such assets and offsetting liabilities on the face of the balance sheet provides increased transparency compared to a presentation within Other assets and Other liabilities. The consolidated balance sheet as of December 31, 2023 has been recast to conform to the current period presentation. This presentation change had no impact on total assets or total liabilities in our consolidated balance sheets, no impact on the consolidated statements of cash flows, nor any other financial statements.</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Recently Adopted Accounting Standards And Accounting Standards Issued but Not Yet Adopted</t>
        </is>
      </c>
      <c r="B6" s="4" t="inlineStr">
        <is>
          <t xml:space="preserve">Recently Adopted Accounting Standards Leases (ASC 842) Common Control Arrangements (ASU 2023-01) Prior to the issuance of this ASU, ASC 842 required all lessees to amortize leasehold improvements over the shorter of their useful life or the remaining term of the lease. For leases between entities under common control, the amendment in this ASU requires amortization of leasehold improvements over the useful life of those assets to the common control group, regardless of the lease term. When the lessee no longer controls the use of the asset underlying the common control lease, the leasehold improvements are accounted for as a transfer between entities under common control whereby the lessee records a distribution to the common control lessor through an adjustment to equity. Our adoption of this standard on January 1, 2024 did not have a material impact on our unaudited consolidated financial statements. Accounting Standards Issued but Not Yet Adopted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 The amendments in this ASU are effective prospectively for all joint venture formations with a formation date on or after January 1, 2025, with early adoption permitted. A joint venture formed prior to the adoption date may elect to apply the new guidance retrospectively back to the original formation date. We do not anticipate that the adoption of this standard will have a material impact on our consolidated financial statements. Segment Reporting (ASC 280) Improvements to Reportable Segment Disclosures (ASU 2023-07) The amendments in this ASU were issued to improve annual and interim reportable segment disclosure requirements, primarily through enhanced disclosures about expenses that are significant to the segment, regularly provided to or easily computed from information regularly provided to the chief operating decision maker (CODM), and included in the reported measure of segment profit or loss. This ASU also requires disclosure of the title and position of the individual or the name of the group identified as the CODM in the consolidated financial statements, as well as how the CODM uses each reported measure of segment profit or loss to assess performance and allocate resources to the segment. The ASU allows the disclosure of additional optional measures of a segment’s profit or loss for each reportable segment if used by the CODM, subject to additional segment disclosures and the SEC’s non-GAAP financial measures requirements. The amended disclosures in this ASU are effective in the 2024 annual period and in 2025 for interim periods, and shall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Income Taxes (ASC 740) Improvements to Income Tax Disclosures (ASU 2023-09) The amendments in this ASU require disaggregated information about a reporting entity’s effective tax rate reconciliation, including a tabular rate reconciliation for specified categories and additional information for reconciling items that meet a quantitative threshold. The ASU also requires additional disaggregated information on income taxes paid to an individual jurisdiction equal to or greater than 5% of total income taxes pai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Cash Flows Related to Transfers Accounted for as Sales</t>
        </is>
      </c>
      <c r="B4" s="4" t="inlineStr">
        <is>
          <t>The following table presents a summary of cash flows received from and paid to securitization trusts related to transfers of loans accounted for as sales that were outstanding: Three Months Ended September 30, Nine Months Ended September 30, 2024 2023 2024 2023 Proceeds received from securitizations $ 4,712.9 $ 4,619.0 $ 11,521.0 $ 9,233.9 Servicing fees collected (1) 35.5 31.0 114.0 86.2 Purchases of previously transferred assets, net of claims reimbursed (1.4) (4.0) (7.6) (11.1) $ 4,747.1 $ 4,646.0 $ 11,627.4 $ 9,309.0 (1)</t>
        </is>
      </c>
    </row>
    <row r="5">
      <c r="A5" s="4" t="inlineStr">
        <is>
          <t>Schedule of Assets That Relate to Continuing Involvement with Transferred Financial Assets with Servicing Rights and Maximum Exposure to Loss Including the Unpaid Principal Balance</t>
        </is>
      </c>
      <c r="B5" s="4" t="inlineStr">
        <is>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4 December 31, 2023 Carrying value of assets MSRs, at fair value $ 624.1 $ 636.5 Advances 83.3 99.0 UPB of loans transferred (1) 45,658.4 46,810.1 Maximum exposure to loss (2) $ 46,365.8 $ 47,545.6 (1) Includes $11.1 billion and $10.5 billion of loans delivered to Ginnie Mae as of September 30, 2024 and December 31, 2023,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in Note 21 – Contingencies.</t>
        </is>
      </c>
    </row>
    <row r="6">
      <c r="A6" s="4" t="inlineStr">
        <is>
          <t>Schedule Of Securitization Reverse Mortgage Loans Buyouts And Financing Liabilities</t>
        </is>
      </c>
      <c r="B6" s="4" t="inlineStr">
        <is>
          <t xml:space="preserve">The table below presents the carrying value and classification of the assets and liabilities reported on our consolidated balance sheet that are associated with the securitized reverse mortgage loans buyouts and financing liabilities: September 30, 2024 December 31, 2023 Mortgage loans (Loans held for sale) $ 395.2 $ 119.5 Receivables, net 46.6 19.9 REO (Other assets) 40.5 12.5 Debt service and Interest reserve accounts (Restricted cash) 17.9 6.8 Total assets $ 500.1 $ 158.6 Outstanding borrowings (Mortgage loan financing facilities, net) 559.8 164.4 Unamortized discount and debt issuance costs (Mortgage loan financing facilities, net) (41.1) (21.0) Accrued expenses and Accrued interest (Other liabilities) 2.2 0.5 Total liabilities $ 520.9 $ 143.8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September 30, 2024 December 31, 2023 Match funded advances (Advances, net) $ 438.6 $ 573.0 Debt service accounts (Restricted cash) 11.3 15.7 Advance match funded liabilities 376.6 498.9 </t>
        </is>
      </c>
    </row>
    <row r="8">
      <c r="A8" s="4" t="inlineStr">
        <is>
          <t>Carrying Value And Classification Of Assets And Liabilities Of PLS Notes Facility</t>
        </is>
      </c>
      <c r="B8" s="4" t="inlineStr">
        <is>
          <t>The table below presents the carrying value and classification of the assets and liabilities of the GSE MSR financing facility and the PLS Notes facility: September 30, 2024 December 31, 2023 MSRs pledged (MSRs, at fair value) $ 464.2 $ 449.6 Debt service account (Restricted cash) 1.8 1.7 Outstanding borrowings (MSR financing facilities, net) 235.0 282.1 Unamortized debt issuance costs (MSR financing facilities, net) (0.1) (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September 30, 2024 December 31, 2023 Level Carrying Value Fair Value Carrying Value Fair Value Financial assets Loans held for sale (a) (d) (e) 3, 2 $ 1,197.7 $ 1,197.7 $ 677.3 $ 677.3 Loans held for investment, at fair value (a) (f) 3 $ 8,331.5 $ 8,331.5 $ 7,975.5 $ 7,975.5 Advances, net (b) 3 $ 522.7 $ 522.7 $ 678.8 $ 678.8 Receivables, net (b) 3 $ 172.2 $ 172.2 $ 154.8 $ 154.8 Financial liabilities Advance match funded liabilities (b) 3 $ 377.2 $ 377.2 $ 499.7 $ 499.7 Financing liabilities, at fair value: HMBS-related borrowings (a) 3 $ 8,132.5 $ 8,132.5 $ 7,797.3 $ 7,797.3 Other financing liabilities (a) 3 826.2 826.2 900.0 900.0 Mortgage loan financing facilities (b) (c) 3 $ 1,355.9 $ 1,367.8 $ 710.6 $ 717.6 MSR financing facilities (b) (c) 3 $ 804.8 $ 793.4 $ 916.2 $ 900.3 Senior notes PMC Senior secured notes due 2026 (b) (c) 2 $ 286.9 $ 289.5 $ 356.1 $ 326.0 Onity Senior secured notes due 2027 (b) (c) 3 248.2 267.4 239.7 230.5 Total Senior notes $ 535.1 $ 556.9 $ 595.8 $ 556.5 Derivative financial instrument assets (liabilities), net Interest rate lock commitments (IRLCs) (a) 3 $ 5.2 $ 5.2 $ 5.6 $ 5.6 Other derivatives (a) 1 (8.9) (8.9) 9.1 9.1 Other commitments (a) 3 — — (0.1) (0.1) MSRs (a) 3 $ 2,223.6 $ 2,223.6 $ 2,272.2 $ 2,272.2 (a) Measured at fair value on a recurring basis in our financial statements. (b) Disclosed, but not measured at fair value in our financial statements. (c) The carrying values are net of unamortized debt issuance costs and discount. See Note 13 – Borrowings for additional information . (d) The newly originated portfolio of GSE and forward Ginnie Mae loans held for sale pending securitization with the Agencies is classified as Level 2; all other loans are classified as Level 3. (e) Includes $2.1 million and $3.1 million at September 30, 2024 and December 31, 2023, respectively, of Loans held for sale, at lower of cost or fair value (measured at fair value on a non-recurring basis in our financial statements). (f) Includes $5.2 million and $5.6 million at September 30, 2024 and December 31, 2023, respectively, of Loans held for investment - Restricted for securitization investors (non-reverse).</t>
        </is>
      </c>
    </row>
    <row r="5">
      <c r="A5" s="4" t="inlineStr">
        <is>
          <t>Schedule of Reconciliation of Changes in Fair Value of Level 3 Assets and Liabilities</t>
        </is>
      </c>
      <c r="B5" s="4" t="inlineStr">
        <is>
          <t>The following tables present a reconciliation of the changes in fair value of certain Level 3 assets and liabilities that we measure at fair value on a recurring basis (refer to the respective notes for other Level 3 assets and liabilities): Loans Held for Sale - Fair Value ESS Financing Liability IRLCs Three months ended September 30, 2024 Beginning balance $ 296.7 $ (250.5) $ 4.1 Purchases, issuances, sales and settlements Purchases and other 211.7 — — Issuances (1) — — 33.5 Sales (43.8) — — Settlements (2) (20.7) 6.9 — Transfers from (to): Loans held for investment, at fair value 1.0 — — Loans held for sale, at fair value (1) — — (27.4) REO (Other assets) (8.2) — — Receivables, net (9.2) — — Advances (capitalization upon Ginnie Mae modification) 2.1 — — Other 0.8 — — Net additions (disposition/derecognition) 133.8 6.9 6.2 Included in earnings: Change in fair value (1) 16.0 0.3 (5.1) Ending balance $ 446.5 $ (243.3) $ 5.2 Loans Held for Sale - Fair Value ESS Financing Liability IRLCs Three months ended September 30, 2023 Beginning balance $ 197.4 $ (258.5) $ 1.4 Purchases, issuances, sales and settlements Purchases and other 50.5 — — Issuances (1) — — 19.6 Sales (17.9) — — Settlements (2) (14.8) 7.6 — Transfers from (to): Loans held for investment, at fair value 1.5 — — Loans held for sale, at fair value (1) — — (2.8) REO (Other assets) (3.6) — — Receivables, net (11.5) — — Advances (capitalization upon Ginnie Mae modification) 1.3 — — Other 1.3 — — Net additions (disposition/derecognition) 6.8 7.6 16.8 Included in earnings: Change in fair value (1) (4.4) (4.6) (19.4) Ending balance $ 199.8 $ (255.4) $ (1.1) Loans Held for Sale - Fair Value ESS Financing Liability IRLCs Nine Months Ended September 30, 2024 Beginning balance $ 203.1 $ (248.9) $ 5.6 Purchases, issuances, sales and settlements Purchases and other 437.3 — — Issuances (1) — — 54.7 Sales (120.5) — — Settlements (2) (68.0) 21.2 — Transfers from (to): Loans held for investment, at fair value 2.9 — — Loans held for sale, at fair value (1) — — (24.6) REO (Other assets) (15.5) — — Receivables, net (27.4) — — Advances - (capitalization upon Ginnie Mae modification) 7.0 — — Other 0.8 — — Net additions (disposition/derecognition) 216.6 21.2 30.1 Included in earnings: Change in fair value (1) 26.9 (15.7) (30.6) Ending balance $ 446.5 $ (243.3) $ 5.2 Loans Held for Sale - Fair Value ESS Financing Liability IRLCs Nine Months Ended September 30, 2023 Beginning balance $ 32.1 $ (199.0) $ (0.7) Purchases, issuances, sales and settlements Purchases and other 303.3 — — Issuances (1) — (68.7) 39.4 Sales (76.6) — — Settlements (2) (40.6) 22.5 — Transfers from (to): Loans held for investment, at fair value 3.0 — — Loans held for sale, at fair value (1) — — (16.3) REO (Other assets) (10.6) — — Receivables, net (27.5) — — Advances - (capitalization upon Ginnie Mae modification) 3.0 — — Other 4.1 — — Net additions (disposition/derecognition) 158.1 (46.2) 23.0 Included in earnings: Change in fair value (1) 9.7 (10.2) (23.5) Ending balance $ 199.8 $ (255.4) $ (1.1) (1) IRLC activity (issuances and transfers) represent changes in fair value included in earnings. This activity is presented on a gross basis in the table for disclosure purposes. Total net change in fair value included in earnings attributed to IRLCs is a gain (loss) of $1.1 million and $(0.4) million for the three and nine months ended September 30, 2024, respectively, and $(2.6) million and $0.4 million for the three and nine months ended September 30, 2023, respectively. See Note 15 – Derivative Financial Instruments and Hedging Activities. (2)</t>
        </is>
      </c>
    </row>
    <row r="6">
      <c r="A6" s="4" t="inlineStr">
        <is>
          <t>Schedule of Significant Assumptions used in Valuation</t>
        </is>
      </c>
      <c r="B6" s="4" t="inlineStr">
        <is>
          <t xml:space="preserve">Significant unobservable assumptions September 30, December 31, Life in years Range 0.5 to 7.9 0.8 to 7.9 Weighted average 5.3 5.2 Conditional prepayment rate (CPR), including voluntary and involuntary prepayments (a) Range 11.3% to 31.7% 12.0% to 35.4% Weighted average 16.9 % 17.2 % Discount rate 4.7 % 4.9 % Significant unobservable assumptions September 30, 2024 December 31, 2023 Agency Non-Agency Agency Non-Agency Weighted average prepayment speed 7.0 % 7.8% 7.7 % 7.9 % Weighted average lifetime delinquency rate 1.2 % 10.1% 1.3 % 10.0 % Weighted average discount rate 9.1 % 10.9% 9.2 % 11.4 % Weighted average cost to service (in dollars) $ 72 $ 192 $ 71 $ 192 Significant unobservable assumptions September 30, December 31, Life in years Range 0.5 to 7.9 0.8 to 7.9 Weighted average 5.3 5.2 Conditional prepayment rate Range 11.3% to 31.7% 12.0% to 35.4% Weighted average 16.9 % 17.2 % Discount rate 4.6 % 4.9 % Significant unobservable assumptions September 30, December 31, Weighted average prepayment speed 5.5 % 6.5 % Weighted average delinquency rate 3.0 % 2.8 % Weighted average subservicing life (in years) 4.6 4.3 Weighted average discount rate 9.7 % 9.6 % Weighted average cost to service (in dollars) $ 133 $ 130 </t>
        </is>
      </c>
    </row>
    <row r="7">
      <c r="A7" s="4" t="inlineStr">
        <is>
          <t>Summary of Estimated Change in the Value of MSRs Carried at Fair Value</t>
        </is>
      </c>
      <c r="B7" s="4" t="inlineStr">
        <is>
          <t>The following table summarizes the estimated change in the value of the MSRs as of September 30, 2024 given hypothetical increases in lifetime prepayments and yield assumptions: Adverse change in fair value 10% 20% Change in weighted average prepayment speeds (in percentage points) 0.8 1.7 Change in fair value due to change in weighted average prepayment speeds $ (60.4) $ (118.3) Change in weighted average discount rate (in percentage points) 0.9 1.9 Change in fair value due to change in weighted average discount rate $ (68.7) $ (13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Held for Sale - Fair Value (Tables)</t>
        </is>
      </c>
      <c r="B1" s="2" t="inlineStr">
        <is>
          <t>9 Months Ended</t>
        </is>
      </c>
    </row>
    <row r="2">
      <c r="B2" s="2" t="inlineStr">
        <is>
          <t>Sep. 30, 2024</t>
        </is>
      </c>
    </row>
    <row r="3">
      <c r="A3" s="3" t="inlineStr">
        <is>
          <t>Receivables [Abstract]</t>
        </is>
      </c>
      <c r="B3" s="4" t="inlineStr">
        <is>
          <t xml:space="preserve"> </t>
        </is>
      </c>
    </row>
    <row r="4">
      <c r="A4" s="4" t="inlineStr">
        <is>
          <t>Schedule of Loans Held for Sale Fair Value</t>
        </is>
      </c>
      <c r="B4" s="4" t="inlineStr">
        <is>
          <t>The following table presents the estimated fair value of Loans held for sale for which we elected the fair value option: September 30, 2024 December 31, 2023 Unpaid principal balance $ 1,283.6 $ 678.8 Premium (discount) (89.5) (2.4) Unrealized gain (loss) 1.4 (2.2) Total fair value $ 1,195.5 $ 674.2 The following table presents the composition of Loans held for sale, at fair value by type: September 30, 2024 December 31, 2023 GSE loans $ 630.7 $ 219.3 Government- Forward loans 130.9 254.0 Forward loans repurchased from Ginnie Mae guaranteed securitization (1) 19.9 19.1 Reverse loans (2) 407.5 166.6 Other residential mortgage loans 6.6 15.2 Total $ 1,195.5 $ 674.2 (1) Pursuant to Ginnie Mae servicing guidelines. (2) Includes government-insured inactive reverse mortgage loans purchased from Ginnie Mae securitization pools that reached the 98% of maximum claim amount and are generally liquidated through foreclosure and subsequent sale of the REO properties. As of September 30, 2024 and December 31, 2023, the balance includes $395.2 million and $119.5 million, respectively, of loans pledged as collateral for the Asset-Backed Notes issued by OLIT. Also see Note 2 – Securitizations and Variable Interest Entities and Note 13 – Borrowings. The following table presents the activity of Loans held for sale, at fair value: Three Months Ended September 30, Nine Months Ended September 30, 2024 2023 2024 2023 Beginning balance $ 1,103.9 $ 1,352.9 $ 674.2 $ 617.8 Originations and purchases 4,856.2 4,418.0 12,265.6 9,830.3 Proceeds from sales (4,733.8) (4,697.9) (11,571.2) (9,273.6) Principal collections (23.5) (19.6) (74.1) (66.6) Transfers from (to): Loans held for investment, at fair value 1.0 1.5 2.9 4.6 Receivables, net (9.2) (11.5) (27.4) (26.0) REO (Other assets) (8.2) (3.6) (15.5) (14.8) Advances (capitalization upon Ginnie Mae modifications) 2.1 1.3 7.0 5.0 Fair value gain (loss) on loans held for sale, at fair value (1) (0.1) (93.9) (82.3) (135.0) Other 7.2 (2.5) 16.4 3.0 Ending balance $ 1,195.5 $ 944.7 $ 1,195.5 $ 944.7 (1) Excludes retained MSR upon securitization. See below table of gain (loss) on loans held for sale, net.</t>
        </is>
      </c>
    </row>
    <row r="5">
      <c r="A5" s="4" t="inlineStr">
        <is>
          <t>Schedule of Gains on Loans Held for Sale, Net</t>
        </is>
      </c>
      <c r="B5" s="4" t="inlineStr">
        <is>
          <t>The following table presents the components of Gain (loss) of loans held for sale at fair value, net: Gain (Loss) on Loans Held for Sale, Net Three Months Ended September 30, Nine Months Ended September 30, 2024 2023 2024 2023 MSRs retained on transfers of forward mortgage loans $ 61.6 $ 71.4 $ 163.9 $ 134.0 Gain (loss) on sale of mortgage loans (1) (7.9) (89.4) (85.7) (139.6) Gain (loss) on sale of repurchased Ginnie Mae loans (1) — (0.5) (1.0) (0.5) Change in fair value of loans held for sale 7.8 (4.1) 4.4 5.0 Gain on loans held for sale, at fair value 61.4 (22.5) 81.7 (1.0) Gain (loss) on derivative instruments (Pipeline economic hedge) (36.0) 34.1 (26.3) 38.9 Change in fair value of IRLCs 1.1 (2.7) (0.4) (0.2) Provision for representation and warranty obligations (0.8) (0.7) (1.7) (1.3) $ 25.8 $ 8.2 $ 53.2 $ 36.3 (1) Realized gain (loss) on sale of loans, excluding retained MS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9 Months Ended</t>
        </is>
      </c>
    </row>
    <row r="2">
      <c r="B2" s="2" t="inlineStr">
        <is>
          <t>Sep. 30, 2024</t>
        </is>
      </c>
    </row>
    <row r="3">
      <c r="A3" s="3" t="inlineStr">
        <is>
          <t>Receivables [Abstract]</t>
        </is>
      </c>
      <c r="B3" s="4" t="inlineStr">
        <is>
          <t xml:space="preserve"> </t>
        </is>
      </c>
    </row>
    <row r="4">
      <c r="A4" s="4" t="inlineStr">
        <is>
          <t>Schedule of Loans Held For Investment and HMBS Related Borrowings</t>
        </is>
      </c>
      <c r="B4" s="4" t="inlineStr">
        <is>
          <t>The following table presents the estimated fair value of reverse mortgage loans held for investment for which we elected the fair value option: September 30, 2024 December 31, 2023 Unpaid principal balance $ 7,927.3 $ 7,664.7 Fair value adjustments 399.0 305.3 Total fair value $ 8,326.3 $ 7,970.0 The following table presents the composition of reverse mortgage loans held for investment, at fair value by type: September 30, 2024 December 31, 2023 HECM loans - securitized, pledged to HMBS-related borrowings (1) $ 8,214.4 $ 7,868.5 New HECM loan originations and HECM loan tails (2) - unsecuritized 111.9 101.5 Total fair value $ 8,326.3 $ 7,970.0 (1) The Ginnie Mae securitization of conventional, HECM loans does not qualify for sale accounting treatment and is accounted for as a secured financing transaction, with the recognition of both loans and HMBS-related borrowing on the consolidated balance sheets. (2) Tails include draws on securitized HECM loans, mortgage insurance premium, servicing fee and other advances which we subsequently securitize. The following table summarizes the activity in reverse mortgage loans held for investment and HMBS related borrowings that do not qualify for sale accounting and for which we elected the fair value option: Three Months Ended September 30, 2024 2023 Loans Held for Investment - Reverse Mortgages HMBS - Related Borrowings Loans Held for Investment - Reverse Mortgages HMBS - Related Borrowings Beginning balance $ 8,222.4 $ (8,035.4) $ 7,674.8 $ (7,486.4) Originations 284.7 — 264.4 — Securitization of HECM loans accounted for as a financing — (284.6) — (281.3) Additional proceeds from securitization of HECM loans and tails — (2.2) — (0.9) Repayments (principal payments received) (338.8) 334.8 (280.0) 277.3 Transfers to: Loans held for sale, at fair value (1.0) — (1.5) — Receivables, net (0.5) — (0.6) — REO (Other assets) (0.2) — — — Other (2.7) — — — Fair value gains (losses) included in earnings (1) 162.4 (145.0) 120.6 (122.4) Ending balance $ 8,326.3 $ (8,132.5) $ 7,777.6 $ (7,613.6) Nine Months Ended September 30, 2024 2023 Loans Held for Investment - Reverse Mortgages HMBS - Related Borrowings Loans Held for Investment - Reverse Mortgages HMBS - Related Borrowings Beginning balance $ 7,970.0 $ (7,797.3) $ 7,504.1 $ (7,326.8) Originations 804.9 — 771.8 — Securitization of HECM loans accounted for as a financing (including realized fair value changes) — (792.3) — (783.7) Additional proceeds from securitization of HECM loans and tails — (8.6) — (7.1) Repayments (principal payments received) (937.7) 922.8 (807.3) 802.4 Transfers to: Loans held for sale, at fair value (2.9) — (4.6) — Receivables, net (1.9) — (2.6) — REO (Other assets) (0.2) — (0.1) — Other (2.7) — — — Fair value gains (losses) included in earnings (1) 496.8 (457.1) 316.3 (298.5) Ending balance $ 8,326.3 $ (8,132.5) $ 7,777.6 $ (7,613.6) Securitized loans (pledged to HMBS-related borrowings) $ 8,214.4 $ (8,132.5) $ 7,671.1 $ (7,613.6) Unsecuritized loans 111.9 106.5 Total $ 8,326.3 $ 7,777.6 (1) See further breakdown of the net gain (loss) in the table below. Includes interest accruals.</t>
        </is>
      </c>
    </row>
    <row r="5">
      <c r="A5" s="4" t="inlineStr">
        <is>
          <t>Schedule of Reverse Mortgage Revenue, Net</t>
        </is>
      </c>
      <c r="B5" s="4" t="inlineStr">
        <is>
          <t>Gain (Loss) on Reverse Loans Held for Investment and HMBS-related Borrowings, Net Three Months Ended September 30, Nine Months Ended September 30, 2024 2023 2024 2023 Gain on new originations (1) $ 5.5 $ 4.4 $ 16.5 $ 13.9 Net interest income (servicing fee) (2) 6.2 5.9 18.2 17.7 Other change in fair value of securitized loans held for investment and HMBS-related borrowings, net 5.7 (12.0) 5.0 (13.8) Fair value gains (losses) included in earnings (3) 17.3 (1.7) 39.7 17.8 Loan fees and other 0.7 1.3 2.2 3.7 $ 18.0 $ (0.4) $ 41.9 $ 21.5 Fair value gains (losses) included in earnings; Fair value gains (losses) on Reverse loans held for investment $ 162.4 120.6 496.8 $ 316.3 Fair value gains (losses) on HMBS related borrowings (145.0) (122.4) (457.1) (298.5) Total $ 17.3 (1.7) 39.7 $ 17.8 (1) Includes the changes in fair value of newly originated loans held for investment in the period from interest rate lock commitment date through securitization date. (2) Includes the interest income on loans held for investment less the interest expense on HMBS-related borrowings. The net interest income includes the servicing fee Onity is contractually entitled to on securitized loans. (3) See below breakdown between Loans held for investment and HMBS-related borrow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9 Months Ended</t>
        </is>
      </c>
    </row>
    <row r="2">
      <c r="B2" s="2" t="inlineStr">
        <is>
          <t>Sep. 30, 2024</t>
        </is>
      </c>
    </row>
    <row r="3">
      <c r="A3" s="3" t="inlineStr">
        <is>
          <t>Advances [Abstract]</t>
        </is>
      </c>
      <c r="B3" s="4" t="inlineStr">
        <is>
          <t xml:space="preserve"> </t>
        </is>
      </c>
    </row>
    <row r="4">
      <c r="A4" s="4" t="inlineStr">
        <is>
          <t>Schedule of Advances Paid on Behalf of Borrowers or on Foreclosed Properties</t>
        </is>
      </c>
      <c r="B4" s="4" t="inlineStr">
        <is>
          <t xml:space="preserve">The following table presents the composition of servicing advances by type: September 30, 2024 December 31, 2023 Principal and interest $ 166.1 $ 212.5 Taxes and insurance 240.3 343.3 Foreclosures, bankruptcy, REO and other (1) 124.7 130.3 Total advances, before allowance for losses 531.1 686.1 Allowance for losses (8.4) (7.3) Advances, net $ 522.7 $ 678.8 (1) Balance at September 30, 2024 includes servicing advances of $33.5 million (New York), $9.1 million (Florida), $8.9 million (California), $5.7 million (Pennsylvania) and $5.3 million (New Jersey) based on the underlying property location of the related mortgage loans. The following table presents the composition of servicing advances by investor: September 30, 2024 December 31, 2023 GSE $ 49.8 $ 100.8 Ginnie Mae 54.3 60.2 Non-Agency 418.6 517.7 Advances, net $ 522.7 $ 678.8 </t>
        </is>
      </c>
    </row>
    <row r="5">
      <c r="A5" s="4" t="inlineStr">
        <is>
          <t>Schedule of Activity in Advances</t>
        </is>
      </c>
      <c r="B5" s="4" t="inlineStr">
        <is>
          <t xml:space="preserve">The following table summarizes the activity in net advances: Three Months Ended September 30, Nine Months Ended September 30, 2024 2023 2024 2023 Beginning balance - before Allowance for Losses $ 559.5 $ 610.0 $ 686.1 $ 725.1 Acquisition of advances in connection with the purchase of MSRs 0.3 — 0.3 — New advances 196.3 145.6 599.9 480.9 Transfer from (to) Receivables 2.0 (0.3) 7.0 10.8 Sales of advances (0.7) (0.8) (10.0) (5.7) Collections of advances and other (226.3) (182.6) (752.2) (639.3) Ending balance - before Allowance for Losses 531.1 571.8 531.1 571.8 Beginning balance - Allowance for Losses (8.9) $ (7.4) (7.3) (6.2) Provision expense (2.2) (2.0) (9.3) (6.6) Net charge-offs and other 2.7 2.1 8.2 5.5 Ending balance - Allowance for Losses (8.4) (7.2) (8.4) (7.2) Ending balance, net $ 522.7 $ 564.6 $ 522.7 $ 5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Activity Related to MSRs - Fair Value Measurement Method</t>
        </is>
      </c>
      <c r="B4" s="4" t="inlineStr">
        <is>
          <t>The following table presents the composition of our MSR portfolio: MSR UPB and Fair Value September 30, 2024 December 31, 2023 Fair Value UPB ($ billions) Fair Value UPB ($ billions) Owned MSRs $ 1,630.0 $ 118.9 $ 1,604.6 $ 122.7 Rithm and others transferred MSRs (1) 256.2 18.7 244.8 18.1 MAV transferred MSRs (1) 337.4 21.9 422.8 28.8 Total transferred MSR, subject to Pledged MSR liability, at fair value (1) 593.6 40.6 667.6 46.9 Total MSRs $ 2,223.6 $ 159.5 $ 2,272.2 $ 169.7 (1) MSRs subject to sale agreements that do not meet sale accounting criteria. See Note 8 — Other Financing Liabilities, at Fair Value. The following table presents the composition of our MSR portfolio by investor: MSR UPB and Fair Value September 30, 2024 December 31, 2023 Fair Value UPB ($ billions) Fair Value UPB ($ billions) GSE $ 1,702.1 $ 118.9 $ 1,773.9 $ 127.3 GNMA 307.6 18.4 277.1 18.6 Non-Agency 213.9 22.1 221.2 23.8 Total MSRs $ 2,223.6 $ 159.5 $ 2,272.2 $ 169.7 The following table summarizes the delinquency status of the loans underlying our MSRs: September 30, 2024 December 31, 2023 Delinquent loans GSE GNMA Non - Agency Total GSE GNMA Non - Agency Total 30 days 1.1 % 5.3 % 8.2 % 3.2 % 1.2 % 6.1 % 9.4 % 3.7 % 60 days 0.3 2.0 3.5 1.2 0.2 2.0 3.6 1.2 90 days or more 0.5 4.2 6.9 2.4 0.5 3.7 8.2 2.6 Total 30-60-90 days or more 1.9 % 11.5 % 18.6 % 6.9 % 1.9 % 11.8 % 21.2 % 7.5 % The following table summarizes the activity of our MSRs at fair value: Mortgage Servicing Rights – At Fair Value Three Months Ended September 30, Nine Months Ended September 30, 2024 2023 2024 2023 Beginning balance $ 2,327.7 $ 2,675.7 $ 2,272.2 $ 2,665.2 Sales (108.8) — (209.7) — Additions: Recognized on the sale of residential mortgage loans 61.6 71.4 163.9 134.0 Purchases of MSRs 53.4 35.7 115.3 79.8 Servicing transfers and adjustments (1) (0.1) — (87.1) (32.6) Net additions (sales) 6.1 107.1 (17.6) 181.2 Changes in fair value recognized in earnings: Changes in valuation inputs or assumptions (53.0) 137.7 141.4 190.9 Realization of cash flows (57.3) (60.7) (172.5) (177.5) Fair value gains (losses) recognized in earnings (110.3) 77.0 (31.1) 13.4 Ending balance $ 2,223.6 $ 2,859.8 $ 2,223.6 $ 2,859.8 (1) Servicing transfers and adjustments for the nine months ended September 30, 2024 and 2023 include a $85.8 million and a $32.5 million, respectively, derecognition of GSE MSRs previously sold to MAV in a transaction which did not qualify for sale accounting treatment. We derecognized the MSRs with a UPB of $5.5 billion and $2.3 billion, respectively, from our balance sheets together with the associated Pledged MSR liability upon the sale of the MSRs by MAV to a third party. See Note 8 — Other Financing Liabilities, at Fair Value for further information .</t>
        </is>
      </c>
    </row>
    <row r="5">
      <c r="A5" s="4" t="inlineStr">
        <is>
          <t>Schedule of Components of Servicing and Subservicing Fees</t>
        </is>
      </c>
      <c r="B5" s="4" t="inlineStr">
        <is>
          <t>The following table summarizes the components of our servicing and subservicing fee revenue: Servicing Revenue Three Months Ended September 30, Nine Months Ended September 30, 2024 2023 2024 2023 Loan servicing and subservicing fees Servicing fee $ 91.9 $ 82.0 $ 274.0 $ 261.4 Subservicing fee (4) 26.7 17.4 81.0 55.4 MAV Subservicing fee 2.2 2.0 6.1 5.8 MAV Servicing fee / Transferred MSR (1) 14.1 17.2 49.9 49.1 Rithm and Others Servicing fee / Transferred MSR (1) (3) 19.1 62.1 56.9 180.9 154.0 180.7 467.9 552.6 Ancillary income Custodial accounts (float earnings) 35.4 31.5 94.5 77.9 Late charges 8.8 9.8 25.5 28.8 Reverse subservicing ancillary fees 5.2 8.1 18.1 26.1 Other 7.7 7.6 20.6 22.1 57.1 57.1 158.6 155.0 Total Servicing and subservicing fees $ 211.1 $ 237.8 $ 626.5 $ 707.5 Owned MSR and Subservicing $ 173.5 $ 152.8 $ 507.6 $ 461.5 Transferred MSR (1) (2) 37.6 85.0 118.9 246.1 (1) Includes servicing fees collected on behalf of respective parties related to transferred MSRs that do not achieve sale accounting. See Note 8 — Other Financing Liabilities, at Fair Value . (2) Includes $4.4 million and $12.1 million for the three and nine months ended September 30, 2024, respectively, and $5.7 million and $16.1 million for the three and nine months ended September 30, 2023, respectively, of ancillary income associated with transferred MSRs that do not achieve sale accounting. (3) Includes $42.7 million and $133.6 million of servicing fees in the three and nine months ended September 30, 2023, respectively, related to MSRs previously sold to Rithm for which the sale accounting criteria were met effective December 31, 2023. See Note 8 — Other Financing Liabilities, at Fair Value . (4) Includes $11.2 million and $34.6 million of subservicing fees in the three and nine months ended September 30, 2024, respectively, related to MSRs previously sold to Rithm for which the sale accounting criteria were met effective December 31, 2023. See Note 8 — Other Financing Liabilities, at Fair Val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ng Liabilities, at Fair Value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Activity Related to Financing Liability - MSRs Pledged</t>
        </is>
      </c>
      <c r="B4" s="4" t="inlineStr">
        <is>
          <t>The following tables present the activity of the pledged MSR liability recorded in connection with the MSR transfer agreements with MAV and other unrelated parties, including Rithm, that do not qualify for sale accounting. Three Months Ended September 30, Nine Months Ended September 30, Pledged MSR Liability 2024 2023 2024 2023 Beginning balance $ 590.0 $ 1,009.5 $ 645.5 $ 931.7 MSR transfers MSR transfers to MAV — 80.8 — 81.0 MSR transfers to others 5.0 0.9 17.7 98.5 Total MSR transfers 5.0 81.7 17.7 179.5 Derecognition of financing liability (2) (0.1) — (85.7) (32.5) Fair value (gain) loss Changes in fair value due to inputs and assumptions (7.1) 45.5 33.3 88.2 Realization of expected cash flows (10.2) (17.6) (33.1) (47.8) Total fair value (gain) loss (17.2) 27.9 0.2 40.5 Ending balance (1) $ 577.7 $ 1,119.1 $ 577.7 $ 1,119.1 (1) The fair value of the Pledged MSR liability differs from the fair value of the associated transferred MSR asset mostly due to the portion of ancillary income that is contractually retained by PHH and other contractual cash flows. (2) During the nine months ended September 30, 2024 and September 30, 2023, we derecognized a portion of the MAV Pledged MSR liability upon sale of the related MSRs by MAV to third parties with a UPB of $5.5 billion and $2.3 billion, respectively.</t>
        </is>
      </c>
    </row>
    <row r="5">
      <c r="A5" s="4" t="inlineStr">
        <is>
          <t>Schedule of Assets, Liabilities Related to MSR Transfer Agreements</t>
        </is>
      </c>
      <c r="B5" s="4" t="inlineStr">
        <is>
          <t>The following table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3 – Borrowings for ESS financing liability carried at amortized cost). Outstanding Balance Borrowing Type Collateral Maturity September 30, 2024 December 31, 2023 MSR transfers not qualifying for sale accounting (1): Pledged MSR liability, at fair value - MAV MSRs (1) $ 327.5 $ 409.2 Rights to MSRs Agreements, at fair value - Rithm MSRs (1) 116.8 121.0 Pledged MSR liability, at fair value - Others MSRs (1) 133.3 115.3 Total Pledged MSR liability, at fair value 577.7 645.5 Financing liability - Owed to securitization investors, at fair value: Residential Asset Securitization Trust 2003-A11 (RAST 2003-A11) (2) Loans held for investment November 2033 5.2 5.6 ESS financing liability, at fair value (3) MSRs (3) (3) 243.3 248.9 Total Other financing liabilities, at fair value $ 826.2 $ 900.0 (1) MSRs transferred, subservicing retained, or sold in transactions which do not qualify for sale accounting treatment are accounted for as secured financings.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Fair value gains and losses of the Pledged MSR liability are recognized in MSR valuation adjustments, net in the consolidated statements of operations - See Note 7 – Mortgage Servicing and Note 9 – MSR Valuation Adjustments, Net. (2) Consists of securitization debt certificates due to third parties that represent beneficial interests in trusts that are consolidated. (3)</t>
        </is>
      </c>
    </row>
    <row r="6">
      <c r="A6" s="4" t="inlineStr">
        <is>
          <t>Schedule of Results of Operations in Connection With MSR Transfer Agreements that Do Not Qualify for Sale Accounting</t>
        </is>
      </c>
      <c r="B6" s="4" t="inlineStr">
        <is>
          <t>Three Months Ended September 30, 2024 2023 Rithm and Others MAV Total Rithm and Others (1) MAV Total Servicing fees collected on behalf of MAV, Rithm and others $ 19.1 $ 14.1 $ 33.2 $ 62.1 $ 17.2 $ 79.3 Less: Subservicing fee retained by Onity (4.4) (2.1) (6.5) (17.2) (2.3) (19.6) Ancillary fee/income and other settlement (including expense reimbursement) 3.4 (0.6) 2.8 3.5 (0.3) 3.2 Transferred MSR net servicing fee remittance $ 18.1 $ 11.4 29.5 $ 48.4 $ 14.5 62.9 ESS servicing spread remittance 12.8 13.6 Pledged MSR liability expense $ 42.3 $ 76.5 (1) Includes $42.7 million of servicing fees collected on behalf of Rithm, $12.5 million of subservicing fee retained and $30.3 million of net servicing fee remittance in the three months ended September 30, 2023 related to MSRs previously sold to Rithm for which the sale accounting criteria were met effective December 31, 2023. Nine Months Ended September 30, 2024 2023 Rithm and Others MAV Total Rithm and Others (1) MAV Total Servicing fees collected on behalf of Rithm, MAV and others $ 56.9 $ 49.9 $ 106.8 $ 180.9 $ 49.1 $ 230.0 Less: Subservicing fee retained by Onity (13.4) (7.0) (20.4) (51.4) (6.7) (58.1) Ancillary fee/income and other settlement (including expense reimbursement) 8.9 (0.9) 8.0 10.4 (0.5) 9.9 Transferred MSR net servicing fee remittance $ 52.4 $ 42.1 94.4 $ 139.9 $ 41.8 181.7 ESS servicing spread remittance 38.9 38.1 Pledged MSR liability expense $ 133.3 $ 219.8 (1) Includes $133.6 million of servicing fees collected on behalf of Rithm, $38.3 million of subservicing fee retained and $95.3 million of net servicing fee remittance in the nine months ended September 30, 2023 related to MSRs previously sold to Rithm for which the sale accounting criteria were met effective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SR Valuation Allowance, Net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MSR Valuation Allowance, Net</t>
        </is>
      </c>
      <c r="B4" s="4" t="inlineStr">
        <is>
          <t>The table below presents the components of MSR valuation adjustments, net, that include four MSR related instruments which we account for at fair value with changes in fair value recorded in earnings: (i) the fair value changes of the total MSR portfolio (Total MSRs) recorded on our consolidated balance sheets ($2,223.6 million fair value asset at September 30, 2024).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577.7 million fair value liability at September 30, 2024); (iii) the fair value changes of the ESS financing liabilities for which we elected the fair value option ($243.3 million fair value liability at September 30, 2024); and (iv) the fair value changes of the derivative instruments economically hedging the MSR exposure. Three Months Ended September 30, Nine Months Ended September 30, 2024 2023 2024 2023 Total MSRs (1) $ (110.3) $ 77.0 $ (31.1) $ 13.7 Pledged MSR liabilities (2) (3) 17.2 (27.8) (0.2) (40.5) ESS financing liabilities (2) 7.2 3.1 5.5 12.3 Derivative fair value gain (loss) (MSR economic hedges) (4) 54.3 (68.6) (50.0) (119.7) MSR valuation adjustments, net $ (31.5) $ (16.4) $ (75.8) $ (134.2) (1) Also refer to Note 7 – Mortgage Servicing. (2) Also refer to Note 8 — Other Financing Liabilities, at Fair Value for additional information related to the ESS financing liability and Pledged MSR liability, including a tabular presentation of activity of the Pledged MSR liability for the reported years. (3) MSR transfers that do not achieve sale accounting. (4) Also refer to Note 15 – Derivative Financial Instruments and Hedging Activ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ing and subservicing fees</t>
        </is>
      </c>
      <c r="B4" s="6" t="n">
        <v>211.1</v>
      </c>
      <c r="C4" s="6" t="n">
        <v>237.8</v>
      </c>
      <c r="D4" s="6" t="n">
        <v>626.5</v>
      </c>
      <c r="E4" s="6" t="n">
        <v>707.5</v>
      </c>
    </row>
    <row r="5">
      <c r="A5" s="4" t="inlineStr">
        <is>
          <t>Gain (loss) on reverse loans held for investment and HMBS-related borrowings, net</t>
        </is>
      </c>
      <c r="B5" s="5" t="n">
        <v>18</v>
      </c>
      <c r="C5" s="7" t="n">
        <v>-0.4</v>
      </c>
      <c r="D5" s="7" t="n">
        <v>41.9</v>
      </c>
      <c r="E5" s="7" t="n">
        <v>21.5</v>
      </c>
    </row>
    <row r="6">
      <c r="A6" s="4" t="inlineStr">
        <is>
          <t>Gain on loans held for sale, net</t>
        </is>
      </c>
      <c r="B6" s="7" t="n">
        <v>25.8</v>
      </c>
      <c r="C6" s="7" t="n">
        <v>8.199999999999999</v>
      </c>
      <c r="D6" s="7" t="n">
        <v>53.2</v>
      </c>
      <c r="E6" s="7" t="n">
        <v>36.3</v>
      </c>
    </row>
    <row r="7">
      <c r="A7" s="4" t="inlineStr">
        <is>
          <t>Other revenue, net</t>
        </is>
      </c>
      <c r="B7" s="7" t="n">
        <v>10.8</v>
      </c>
      <c r="C7" s="5" t="n">
        <v>10</v>
      </c>
      <c r="D7" s="7" t="n">
        <v>29.6</v>
      </c>
      <c r="E7" s="5" t="n">
        <v>24</v>
      </c>
    </row>
    <row r="8">
      <c r="A8" s="4" t="inlineStr">
        <is>
          <t>Total revenue</t>
        </is>
      </c>
      <c r="B8" s="7" t="n">
        <v>265.7</v>
      </c>
      <c r="C8" s="7" t="n">
        <v>255.5</v>
      </c>
      <c r="D8" s="7" t="n">
        <v>751.2</v>
      </c>
      <c r="E8" s="7" t="n">
        <v>789.4</v>
      </c>
    </row>
    <row r="9">
      <c r="A9" s="4" t="inlineStr">
        <is>
          <t>MSR valuation adjustments, net</t>
        </is>
      </c>
      <c r="B9" s="7" t="n">
        <v>-31.5</v>
      </c>
      <c r="C9" s="7" t="n">
        <v>-16.4</v>
      </c>
      <c r="D9" s="7" t="n">
        <v>-75.8</v>
      </c>
      <c r="E9" s="7" t="n">
        <v>-134.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7" t="n">
        <v>59.5</v>
      </c>
      <c r="C11" s="7" t="n">
        <v>55.7</v>
      </c>
      <c r="D11" s="7" t="n">
        <v>168.1</v>
      </c>
      <c r="E11" s="7" t="n">
        <v>171.4</v>
      </c>
    </row>
    <row r="12">
      <c r="A12" s="4" t="inlineStr">
        <is>
          <t>Servicing and origination</t>
        </is>
      </c>
      <c r="B12" s="7" t="n">
        <v>11.1</v>
      </c>
      <c r="C12" s="7" t="n">
        <v>15.5</v>
      </c>
      <c r="D12" s="5" t="n">
        <v>40</v>
      </c>
      <c r="E12" s="7" t="n">
        <v>48.8</v>
      </c>
    </row>
    <row r="13">
      <c r="A13" s="4" t="inlineStr">
        <is>
          <t>Technology and communications</t>
        </is>
      </c>
      <c r="B13" s="7" t="n">
        <v>13.2</v>
      </c>
      <c r="C13" s="7" t="n">
        <v>13.1</v>
      </c>
      <c r="D13" s="7" t="n">
        <v>38.9</v>
      </c>
      <c r="E13" s="7" t="n">
        <v>39.5</v>
      </c>
    </row>
    <row r="14">
      <c r="A14" s="4" t="inlineStr">
        <is>
          <t>Professional Fees (Income)</t>
        </is>
      </c>
      <c r="B14" s="7" t="n">
        <v>17.3</v>
      </c>
      <c r="C14" s="7" t="n">
        <v>13.5</v>
      </c>
      <c r="D14" s="7" t="n">
        <v>40.1</v>
      </c>
      <c r="E14" s="7" t="n">
        <v>9.9</v>
      </c>
    </row>
    <row r="15">
      <c r="A15" s="4" t="inlineStr">
        <is>
          <t>Occupancy, equipment and mailing</t>
        </is>
      </c>
      <c r="B15" s="7" t="n">
        <v>7.9</v>
      </c>
      <c r="C15" s="7" t="n">
        <v>7.7</v>
      </c>
      <c r="D15" s="7" t="n">
        <v>23.1</v>
      </c>
      <c r="E15" s="7" t="n">
        <v>24.2</v>
      </c>
    </row>
    <row r="16">
      <c r="A16" s="4" t="inlineStr">
        <is>
          <t>Other expenses</t>
        </is>
      </c>
      <c r="B16" s="7" t="n">
        <v>3.4</v>
      </c>
      <c r="C16" s="7" t="n">
        <v>4.6</v>
      </c>
      <c r="D16" s="7" t="n">
        <v>10.6</v>
      </c>
      <c r="E16" s="7" t="n">
        <v>14.7</v>
      </c>
    </row>
    <row r="17">
      <c r="A17" s="4" t="inlineStr">
        <is>
          <t>Total operating expenses</t>
        </is>
      </c>
      <c r="B17" s="7" t="n">
        <v>112.4</v>
      </c>
      <c r="C17" s="5" t="n">
        <v>110</v>
      </c>
      <c r="D17" s="7" t="n">
        <v>320.8</v>
      </c>
      <c r="E17" s="7" t="n">
        <v>308.4</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7" t="n">
        <v>24.5</v>
      </c>
      <c r="C19" s="7" t="n">
        <v>25.9</v>
      </c>
      <c r="D19" s="7" t="n">
        <v>64.5</v>
      </c>
      <c r="E19" s="7" t="n">
        <v>60.2</v>
      </c>
    </row>
    <row r="20">
      <c r="A20" s="4" t="inlineStr">
        <is>
          <t>Interest expense ($11.5, $11.0, $34.1 and $32.6 on amounts due to related parties)</t>
        </is>
      </c>
      <c r="B20" s="7" t="n">
        <v>-74.2</v>
      </c>
      <c r="C20" s="7" t="n">
        <v>-74.3</v>
      </c>
      <c r="D20" s="7" t="n">
        <v>-214.6</v>
      </c>
      <c r="E20" s="7" t="n">
        <v>-204.8</v>
      </c>
    </row>
    <row r="21">
      <c r="A21" s="4" t="inlineStr">
        <is>
          <t>Pledged MSR liability expense ($11.4, $14.5, $42.1 and $41.8 on amounts due to related party)</t>
        </is>
      </c>
      <c r="B21" s="7" t="n">
        <v>-42.3</v>
      </c>
      <c r="C21" s="7" t="n">
        <v>-76.5</v>
      </c>
      <c r="D21" s="7" t="n">
        <v>-133.3</v>
      </c>
      <c r="E21" s="7" t="n">
        <v>-219.8</v>
      </c>
    </row>
    <row r="22">
      <c r="A22" s="4" t="inlineStr">
        <is>
          <t>Earnings of equity method investee</t>
        </is>
      </c>
      <c r="B22" s="7" t="n">
        <v>0.8</v>
      </c>
      <c r="C22" s="7" t="n">
        <v>2.8</v>
      </c>
      <c r="D22" s="7" t="n">
        <v>6.7</v>
      </c>
      <c r="E22" s="7" t="n">
        <v>5.9</v>
      </c>
    </row>
    <row r="23">
      <c r="A23" s="4" t="inlineStr">
        <is>
          <t>Gain on extinguishment of debt</t>
        </is>
      </c>
      <c r="B23" s="7" t="n">
        <v>0.3</v>
      </c>
      <c r="C23" s="7" t="n">
        <v>1.2</v>
      </c>
      <c r="D23" s="7" t="n">
        <v>1.8</v>
      </c>
      <c r="E23" s="7" t="n">
        <v>1.2</v>
      </c>
    </row>
    <row r="24">
      <c r="A24" s="4" t="inlineStr">
        <is>
          <t>Other, net</t>
        </is>
      </c>
      <c r="B24" s="7" t="n">
        <v>-3.3</v>
      </c>
      <c r="C24" s="7" t="n">
        <v>1.3</v>
      </c>
      <c r="D24" s="7" t="n">
        <v>-6.7</v>
      </c>
      <c r="E24" s="7" t="n">
        <v>-1.9</v>
      </c>
    </row>
    <row r="25">
      <c r="A25" s="4" t="inlineStr">
        <is>
          <t>Other income (expense), net</t>
        </is>
      </c>
      <c r="B25" s="7" t="n">
        <v>-94.09999999999999</v>
      </c>
      <c r="C25" s="7" t="n">
        <v>-119.7</v>
      </c>
      <c r="D25" s="7" t="n">
        <v>-281.7</v>
      </c>
      <c r="E25" s="7" t="n">
        <v>-359.2</v>
      </c>
    </row>
    <row r="26">
      <c r="A26" s="4" t="inlineStr">
        <is>
          <t>Income (loss) before income taxes</t>
        </is>
      </c>
      <c r="B26" s="7" t="n">
        <v>27.6</v>
      </c>
      <c r="C26" s="7" t="n">
        <v>9.5</v>
      </c>
      <c r="D26" s="7" t="n">
        <v>72.90000000000001</v>
      </c>
      <c r="E26" s="7" t="n">
        <v>-12.5</v>
      </c>
    </row>
    <row r="27">
      <c r="A27" s="4" t="inlineStr">
        <is>
          <t>Income tax expense</t>
        </is>
      </c>
      <c r="B27" s="7" t="n">
        <v>6.3</v>
      </c>
      <c r="C27" s="5" t="n">
        <v>1</v>
      </c>
      <c r="D27" s="7" t="n">
        <v>10.9</v>
      </c>
      <c r="E27" s="7" t="n">
        <v>3.8</v>
      </c>
    </row>
    <row r="28">
      <c r="A28" s="4" t="inlineStr">
        <is>
          <t>Net income (loss)</t>
        </is>
      </c>
      <c r="B28" s="6" t="n">
        <v>21.4</v>
      </c>
      <c r="C28" s="6" t="n">
        <v>8.5</v>
      </c>
      <c r="D28" s="9" t="n">
        <v>62</v>
      </c>
      <c r="E28" s="6" t="n">
        <v>-16.2</v>
      </c>
    </row>
    <row r="29">
      <c r="A29" s="3" t="inlineStr">
        <is>
          <t>Earnings (loss) per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8" t="n">
        <v>2.72</v>
      </c>
      <c r="C30" s="8" t="n">
        <v>1.1</v>
      </c>
      <c r="D30" s="8" t="n">
        <v>7.95</v>
      </c>
      <c r="E30" s="8" t="n">
        <v>-2.13</v>
      </c>
    </row>
    <row r="31">
      <c r="A31" s="4" t="inlineStr">
        <is>
          <t>Diluted (in USD per share)</t>
        </is>
      </c>
      <c r="B31" s="8" t="n">
        <v>2.65</v>
      </c>
      <c r="C31" s="8" t="n">
        <v>1.05</v>
      </c>
      <c r="D31" s="8" t="n">
        <v>7.74</v>
      </c>
      <c r="E31" s="8" t="n">
        <v>-2.13</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7860572</v>
      </c>
      <c r="C33" s="5" t="n">
        <v>7677008</v>
      </c>
      <c r="D33" s="5" t="n">
        <v>7797974</v>
      </c>
      <c r="E33" s="5" t="n">
        <v>7621569</v>
      </c>
    </row>
    <row r="34">
      <c r="A34" s="4" t="inlineStr">
        <is>
          <t>Diluted (in shares)</t>
        </is>
      </c>
      <c r="B34" s="5" t="n">
        <v>8055393</v>
      </c>
      <c r="C34" s="5" t="n">
        <v>8060078</v>
      </c>
      <c r="D34" s="5" t="n">
        <v>8006981</v>
      </c>
      <c r="E34" s="5" t="n">
        <v>7621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 xml:space="preserve"> September 30, 2024 December 31, 2023 Servicing-related receivables: Government-insured loan claims - Reverse $ 63.2 $ 64.5 Government-insured loan claims - Forward 34.2 43.6 Due from custodial accounts 20.1 13.8 Receivable from sale of MSRs (holdback) 16.9 5.1 Subservicing fees and reimbursable expenses 15.7 14.3 Subservicing fees, reimbursable expenses and other - Due from MAV 2.2 3.4 Other 6.5 4.5 158.8 149.2 Income taxes receivable (1) 28.2 27.1 Other receivables 4.9 3.6 191.9 179.9 Allowance for losses (19.7) (25.1) $ 172.2 $ 154.8 (1) Includes $26.3 million and $25.2 million at September 30, 2024 and December 31, 2023,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nor any subsequent payments pursuant to the agreement. On February 8, 2024, we filed a lawsuit against the USVI for the refund of income taxes paid in prior years and for the USVI’s breach of the above-referenced agreement; the USVI is defending against such claims and contesting that such refunds are owed.</t>
        </is>
      </c>
    </row>
    <row r="5">
      <c r="A5" s="4" t="inlineStr">
        <is>
          <t>Schedule of Changes in Allowance For Losses</t>
        </is>
      </c>
      <c r="B5" s="4" t="inlineStr">
        <is>
          <t xml:space="preserve">Allowance for Losses Three Months Ended September 30, Nine Months Ended September 30, 2024 2023 2024 2023 Beginning balance $ 20.4 $ 27.4 $ 25.1 $ 34.3 Provision 4.1 5.4 11.3 13.4 Charge-offs and other, net (4.9) (4.5) (16.7) (19.3) Ending balance $ 19.7 $ 28.4 $ 19.7 $ 2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Assets</t>
        </is>
      </c>
      <c r="B4" s="4" t="inlineStr">
        <is>
          <t xml:space="preserve"> September 30, 2024 December 31, 2023 REO $ 44.4 $ 18.3 Prepaid expenses (including prepaid lender fees) 22.9 34.3 Derivatives, at fair value 10.1 21.6 Prepaid representation, warranty and indemnification claims - Agency MSR sale 5.0 5.0 Intangible assets, net (net of accumulated amortization of $12.4 million and $10.1 million) 4.0 6.2 Deferred tax asset, net 3.4 3.1 Derivative margin deposit 1.8 12.8 Other 4.2 5.0 $ 95.8 $ 1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Match Funded Liabilities</t>
        </is>
      </c>
      <c r="B4" s="4" t="inlineStr">
        <is>
          <t>Advance Match Funded Liabilities Available Borrowing Capacity Outstanding Balance Borrowing Type Expected Repayment Date (1) Uncommitted Committed September 30, 2024 December 31, 2023 $500 million Ocwen Master Advance Receivables Trust (OMART) - Advance Receivables Backed Notes - Series 2015-Variable Funding (VF) 5 (2) August 2025 $ 50.0 $ 117.2 $ 332.8 $ 409.8 $200 million Ocwen GSE Advance Funding (OGAF) - Advance Receivables Backed Notes, Series 2015-VF1 (2) August 2025 — 156.2 43.8 89.1 $14.4 million EBO Advance facility (3) May 2026 13.8 — 0.6 0.9 Total Advance match funded liabilities $ 63.8 $ 273.4 $ 377.2 $ 499.7 Weighted average interest rate (4) 7.85 % 8.07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September 30, 2024, none of the available borrowing capacity of the OMART and OGAF advance financing notes could be used based on the amount of eligible collateral. (3) At September 30, 2024, none of the available borrowing capacity of the facility could be used based on the amount of eligible collateral. (4) The weighted average interest rate excludes the effect of the amortization of prepaid lender fees. At September 30, 2024 and December 31, 2023, the balance of unamortized prepaid lender fees was $2.9 million and $5.5 million, respectively, and are included in Other assets in our consolidated balance sheets. At September 30, 2024 and December 31, 2023, 1-Month (1M) Term Secured Overnight Financing Rate (SOFR) was 4.85% and 5.35%, respectively. Mortgage Loan Financing Facilities Available Borrowing Capacity Outstanding Balance Borrowing Type Collateral Maturity Uncommitted Committed (1) September 30, 2024 December 31, 2023 Financing Agreements $175 million Master repurchase agreement (2) Loans held for sale (LHFS), Receivables and REO November 2024 $ 125.0 $ 45.6 $ 4.4 $ 15.7 $40 million Mortgage warehouse agreement (3) LHFI December 2024 — 40.0 — — $500 million Master repurchase agreement (4) LHFS and LHFI January 2025 240.0 — 260.0 168.4 $205 million Mortgage warehouse agreement (5) LHFS and LHFI May 2025 65.8 — 139.2 71.1 Master repurchase agreement (6) LHFS September 2025 — 1.0 — — $500 million Participation agreement (7) LHFS September 2025 355.5 — 144.5 83.9 $250 million Master repurchase agreement (8) LHFS, LHFI and Receivables September 2025 — 190.2 59.8 64.2 $40 million Loan and security agreement (9) LHFI September 2025 — 28.6 11.4 — Securities Master repurchase agreement (10) Reverse LHFS, N/A 3.5 — 6.0 — $350 million Mortgage warehouse agreement (11) LHFS N/A 350.0 — — — Mortgage Loan Financing Facilities Available Borrowing Capacity Outstanding Balance Borrowing Type Collateral Maturity Uncommitted Committed (1) September 30, 2024 December 31, 2023 Financing Agreements $230 million Mortgage warehouse agreement (12) LHFS and Receivables (12) 220.2 — 9.8 12.2 Master repurchase agreement (13) LHFS (13) — — 202.1 151.7 $200 million Master repurchase agreement (14) LHFS, April 2024 — — — — $50 million Loan and security agreement (15) LHFS and Receivables June 2024 — — — — 1,360.0 305.4 837.2 567.2 Securitization Notes OLIT Asset-Backed Notes, Series 2023-HB1 (16) Reverse LHFS, June 2036 — — 117.0 164.4 OLIT Asset-Backed Notes, Series 2024-HB1 (16) Reverse LHFS, February 2037 — — 172.0 — OLIT Asset-Backed Notes, Series 2024-HB2 (16) Reverse LHFS, August 2037 — — 270.8 — — — 559.8 164.4 Total Mortgage loan financing facilities $ 1,360.0 $ 305.4 1,397.0 731.6 Unamortized discount and debt issuance costs - OLIT Notes (41.1) (21.0) Total Mortgage loan financing facilities, net $ 1,355.9 $ 710.6 Weighted average interest rate (17) 5.64 % 6.15 % (1) Of the borrowing capacity on mortgage loan financing facilities extended on a committed basis, none of the available borrowing capacity could be used at September 30, 2024 based on the amount of eligible collateral that could be pledged on a committed basis. (2) In October 2024, the maturity date was extended to November 29, 2024. (3) In September 2024, the maturity date was extended to December 31, 2024. (4) In January 2024, the maturity date was extended to January 3, 2025. (5) In May 2024, the maturity date was extended to May 31, 2025 and the total maximum borrowing under this agreement was increased to $205.0 million. (6) In September 2024,the maturity date was extended to September 20, 2025. (7) In September 2024, the maturity date was extended to September 20, 2025 and the total maximum borrowing under this agreement was temporarily increased to $500.0 million through December 31, 2024. (8) In September 2024, the maturity date was extended to September 20, 2025 and the total maximum borrowing under this agreement was increased to $250.0 million. (9) In September 2024, the maturity date was extended to September 20, 2025 and the total maximum borrowing under this agreement was increased to $40.0 million. (10) In June 2024, we entered into a repurchase agreement which provides borrowing at our discretion up to a certain maximum amount of capacity on a rolling 30-day uncommitted basis. This facility is structured as a repurchase facility whereby the retained notes of the OLIT 2023 transaction are pledged as collateral for the borrowings and this agreement has no stated maturity date. Also see (16) below and Note 2 – Securitizations and Variable Interest Entities. (11) This agreement has no stated maturity dat e. (12) The agreement has no stated maturity date, however each transaction has a maximum duration of four years. (13)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In April 2024, we voluntarily increased the trust certificates by $50.0 million to $200.0 million. See Note 2 – Securitizations and Variable Interest Entities for additional information. (14) On April 1, 2024, we voluntarily allowed the facility to mature. (15) On June 28,2024, we voluntarily allowed the facility to mature. (16) In June 2023, February 2024 and September 2024, OLIT issued different classes of Asset-Backed Notes with an initial principal amount of $264.9 million, $268.6 million and $330.6 million at a discount and a mandatory call date of June 2026, February 2027 and August 2027, respectively. The notes have a stated interest rate of 3.0%, 3.0%, and 5.0%, respectively. Payments of interest and principal are made from available funds from a pool of reverse mortgage buyout loans and REOs in accordance with the indenture priority of payments. Also see Note 2 – Securitizations and Variable Interest Entities. (17) The weighted average interest rate excludes the effect of the amortization of discount, debt issuance costs and prepaid lender fees. At September 30, 2024 and December 31, 2023, unamortized prepaid lender fees were $1.3 million and $1.0 million, respectively, and are included in Other assets in our consolidated balance sheets. MSR Financing Facilities Available Borrowing Capacity Outstanding Balance Borrowing Type Collateral Maturity Uncommitted Committed (1) September 30, 2024 December 31, 2023 $500 million GSE MSR financing facility (2) MSRs September 2025 $ — $ 293.7 $ 206.3 $ 242.9 $300 million Ginnie Mae MSR financing facility (3) MSRs, Advances February 2025 163.5 — 136.5 212.5 Ocwen Excess Spread-Collateralized Notes, Series 2022-PLS1 (4) MSRs February 2025 — — 28.8 39.2 2022-PLS1 Notes Issuer Membership Interest Master repurchase agreement (5) MSRs February 2025 — — 34.0 — $400 million GSE MSR financing facility (6) MSRs December 2025 — 24.8 375.2 393.9 Secured Notes, Ocwen Asset Servicing Income Series Notes, Series 2014-1 MSRs February 2028 — — 24.3 28.1 Total MSR financing facilities $ 163.5 $ 318.5 805.0 916.6 Unamortized debt issuance costs - PLS facilities (7) (0.3) (0.4) Total MSR financing facilities, net $ 804.8 $ 916.2 Weighted average interest rate (8) 7.86% 8.18% (1) Of the borrowing capacity on MSR financing facilities extended on a committed basis, $27.1 million of the available borrowing capacity could be used at September 30, 2024 based on the amount of eligible collateral that could be pledged on a committed basis. (2) PHH’s obligations under this facility are secured by a lien on certain related MSRs. Onity guarantees the obligations of PHH under this facility. See Note 2 – Securitizations and Variable Interest Entities for additional information. We are subject to daily margining requirements under the terms of the facility. In September 2024, the maturity date was extended to September 11, 2025 and the borrowing capacity was increased to $500.0 million. (3) PHH’s obligations under this facility are secured by a lien on the related Ginnie Mae MSRs and servicing advances. Onity guarantees the obligations of PHH under the facility. We are subject to daily margining requirements under the terms of the facility. In March 2024, the maturity date was extended to February 25, 2025 and the uncommitted borrowing capacity was increased to $300.0 million.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nity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5) On March 4, 2024, PHH entered into a $34.0 million repurchase agreement pursuant to which PHH sold the membership interest certificate representing 100% of the limited liability company interests in PLS Issuer and has agreed to repurchase such membership interest certificate at a specified future date at the price set forth in the repurchase agreement. Onity guarantees the obligations of PHH under the facility subject to the terms and conditions set forth in the guaranty. We are subject to daily margining requirements under the terms of the facility. Refer to Note 2 – Securitizations and Variable Interest Entities for additional information regarding PLS Issuer and the PLS Notes. (6) This facility is secured by a lien on certain of PHH’s Agency MSRs and is subject to daily margining requirements. Any outstanding borrowings on the revolving loan will convert into a term loan on February 27, 2025. (7) At September 30, 2024 and December 31, 2023, unamortized prepaid lender fees related to revolving-type MSR financing facilities were $2.7 million and $3.6 million, respectively, and are included in Other assets in our consolidated balance sheets. (8)</t>
        </is>
      </c>
    </row>
    <row r="5">
      <c r="A5" s="4" t="inlineStr">
        <is>
          <t>Schedule of Senior Notes</t>
        </is>
      </c>
      <c r="B5" s="4" t="inlineStr">
        <is>
          <t>Senior Notes Interest Rate (1) Maturity Outstanding Balance September 30, 2024 December 31, 2023 PMC Senior Secured Notes (2) 7.875% March 2026 $ 289.1 $ 360.0 Onity Senior Secured Notes (due to related parties) (3) 12% paid in cash or 13.25% paid-in-kind (see below) March 2027 285.0 285.0 Principal balance 574.1 645.0 Unamortized discount (0.4) (0.9) Unamortized debt issuance costs (1.8) (3.0) PMC Senior Secured Notes (2.2) (3.9) Unamortized discount (31.8) (39.1) Unamortized debt issuance costs (5.0) (6.2) Onity Senior Secured Notes (36.8) (45.3) $ 535.1 $ 595.8 (1) Excludes the effect of the amortization of debt issuance costs and discount. (2) Redeemable at 101.969% before March 15, 2025, at par thereafter. The Indenture contains customary covenants for debt securities of this type that limit the ability of PHH Corporation and its restricted subsidiaries (including PHH) to, among other things, (i) incur or guarantee additional indebtedness, (ii) incur liens, (iii) pay dividends on or make distributions in respect of PHH Corporation’s capital stock or make other restricted payments, (iv) make investments, (v) consolidate, merge, sell or otherwise dispose of certain assets, and (vi) enter into transactions with Onity’s affiliates. (3) Redeemable at par plus a make-whole premium prior to March 4, 2026, at par thereafter. The make-whole premium represents the present value of all scheduled interest payments due through March 4, 2026. The Notes are solely the obligation of Onity and are secured by a pledge of substantially all of the assets of Onity, including a pledge of the equity of Onity’s directly held subsidiaries. See Note 11 - Investment in Equity Method Investee and Related Party Transactions.</t>
        </is>
      </c>
    </row>
    <row r="6">
      <c r="A6" s="4" t="inlineStr">
        <is>
          <t>Schedule of Assets Held as Collateral Related to Secured Borrowings</t>
        </is>
      </c>
      <c r="B6" s="4" t="inlineStr">
        <is>
          <t>Our assets held as collateral for secured borrowings and other unencumbered assets which may be subject to a lien under various collateralized borrowings are as follows at September 30, 2024: Assets Pledged Collateralized Borrowings Unencumbered Assets (1) Cash $ 201.6 $ — $ — $ 201.6 Restricted cash 78.5 78.5 15.7 — Loans held for sale 1,197.7 1,174.1 1,198.4 23.6 Loans held for investment - securitized (2) 8,214.4 8,214.4 8,132.5 — Loans held for investment - unsecuritized 111.9 77.2 68.9 34.7 MSRs (3) 1,631.3 1,636.4 1,018.0 — Advances, net 522.7 496.8 407.5 25.9 Receivables, net 172.2 59.6 67.6 112.6 REO 44.4 40.5 46.5 3.9 Total (4) $ 12,174.7 $ 11,777.4 $ 10,955.0 $ 402.3 (1) Certain assets are pledged as collateral to the PMC Senior Secured Notes and Onity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3) Excludes MSRs transferred to MAV, Rithm and others, and associated Pledged MSR liability recorded as sale accounting criteria are not met. Pledged assets exceed the MSR asset balance primarily due to the netting of certain PLS MSR portfolios with negative and positive fair values as eligible collateral. (4)</t>
        </is>
      </c>
    </row>
    <row r="7">
      <c r="A7" s="4" t="inlineStr">
        <is>
          <t>Schedule of Second Lien Priority on Specified Assets Carried on Balance Sheet</t>
        </is>
      </c>
      <c r="B7" s="4" t="inlineStr">
        <is>
          <t>The Onity Senior Secured Notes due 2027 have a second lien priority on specified security interests, as defined under the Onity Senior Secured Note Agreement and summarized in the table below, and have a priority lien on the following assets: investments by Onity in subsidiaries not guaranteeing the PMC Senior Secured Notes, including PHH Corporation and MAV; cash and investment accounts at Onity; and certain other assets, including receivables. September 30, 2024 Specified net servicing advances $ 156.4 Specified deferred servicing fee 6.1 Specified MSR value less borrowings 720.3 Specified unrestricted cash balances 124.3 Specified advance facility reserves 11.3 Specified loan value 26.8 Specified residual value — Total $ 1,04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iabilities</t>
        </is>
      </c>
      <c r="B4" s="4" t="inlineStr">
        <is>
          <t xml:space="preserve">September 30, 2024 December 31, 2023 Other accrued expenses $ 61.4 $ 67.5 Due to Rithm - Advance collections and servicing fees 57.2 50.3 Checks held for escheat 55.2 52.0 Servicing-related obligations 54.8 48.4 Liability for indemnification obligations 33.5 35.5 Accrued legal fees and settlements 16.3 8.3 Derivatives, at fair value 13.9 7.0 Liability for uncertain tax positions 13.1 12.2 Accrued interest payable 12.1 14.3 Lease liability 9.9 10.2 Derivative related payables 9.4 10.7 Liability for unfunded pension obligation and India gratuity plan 7.8 9.2 Income taxes payable 7.8 8.2 Mortgage insurance premium payable 5.2 5.0 MSR purchase price holdback 4.3 3.8 Excess servicing fee spread payable 1.8 3.6 Other 2.3 3.2 $ 366.0 $ 34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ctivity</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nine months ended September 30, 2024 and 2023. September 30, 2024 December 31, 2023 Maturities Notional Fair value Maturities Notional Fair value Derivative Assets (Other assets) Forward sales of Reverse loans October 2024 $ 20.0 $ — N/A $ — $ — Forward loans IRLCs October 2024 - January 2025 1,673.4 4.6 January - May 2024 592.5 5.1 Reverse loans IRLCs November 2024 26.9 0.6 February 2024 22.1 0.6 TBA forward MBS trades October 2024 - December 2024 1,205.8 3.9 January - March 2024 1,818.6 10.1 Forward sales of Forward loans October 2024 - November 2024 170.0 0.5 January 2024 5.5 — Interest rate swap futures December 2024 75.0 0.4 March 2024 790.0 3.9 Interest rate option contracts N/A — — January 2024 750.0 1.9 Total $ 3,171.1 $ 10.1 $ 3,978.7 $ 21.6 Derivative Liabilities (Other liabilities) Forward sales of Reverse loans October 2024 20.0 — January 2024 50.0 (0.1) TBA forward MBS trades October 2024 - December 2024 979.3 (5.3) January - March 2024 854.9 (6.8) Forward sales of Forward loans October 2024 90.0 — N/A — — Interest rate swap futures December 2024 675.0 (8.6) N/A — — Other N/A — — N/A 15.3 (0.1) Total $ 1,764.3 $ (13.9) $ 920.2 $ (7.0) The table below summarizes the net gains and losses of our derivative instruments recognized in our unaudited consolidated statements of operations. Three Months Ended September 30, Nine Months Ended September 30, Financial Statement Line Gain (Loss) 2024 2023 2024 2023 Derivative Instruments Forward loans IRLCs $ 1.1 $ (2.7) $ (0.4) $ (0.2) Gain on loans held for sale, net Reverse loans IRLCs (0.1) 0.1 — (0.2) Gain on reverse loans held for investment and HMBS-related borrowings, net Forward trades (economically hedging forward pipeline trades and EBO pipeline) 0.5 1.0 0.5 1.0 Gain on loans held for sale, net (Economic hedge) TBA trades (economically hedging forward pipeline trades and EBO pipeline) (36.5) 33.1 (26.8) 37.9 Gain on loans held for sale, net (Economic hedge) Interest rate futures, TBA trades and interest rate option contracts (economically hedging MSR) 54.3 (68.6) (50.0) (119.7) MSR valuation adjustments, net Forward sales of Reverse loans — (0.2) 0.1 (0.2) Gain on reverse loans held for investment and HMBS-related borrowings, net Other — (0.1) — 0.2 Other, net Total $ 19.4 $ (37.3) $ (76.7) $ (8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Components of Interest Expense</t>
        </is>
      </c>
      <c r="B4" s="4" t="inlineStr">
        <is>
          <t>Three Months Ended September 30, Nine Months Ended September 30, 2024 2023 2024 2023 Mortgage loan financing facilities $ 25.7 $ 26.0 $ 69.3 $ 59.4 MSR financing facilities 18.6 16.6 56.1 51.9 Onity Senior Secured Notes (1) 11.5 11.0 34.1 32.6 Advance match funded liabilities 9.1 9.9 28.8 31.0 PMC Senior Secured Notes 6.4 7.8 20.3 23.3 Escrow 2.8 3.1 6.0 6.6 $ 74.2 $ 74.3 $ 214.6 $ 204.8 (1) Notes issued to Oaktree affiliates, inclusive of amortization of debt issuance costs and discount of $2.9 million and $8.5 million for the three and nine months ended September 30, 2024, respectively, and $2.4 million and $7.1 million for the three and nine months ended September 30, 2023,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Calculation of Basic Loss per Share to Diluted Loss per Share</t>
        </is>
      </c>
      <c r="B4" s="4" t="inlineStr">
        <is>
          <t>Three Months Ended September 30, Nine Months Ended September 30, 2024 2023 2024 2023 Basic earnings (loss) per share Net income (loss) $ 21.4 $ 8.5 $ 62.0 $ (16.2) Weighted average shares of common stock outstanding 7,860,572 7,677,008 7,797,974 7,621,569 Basic earnings (loss) per share $ 2.72 $ 1.10 $ 7.95 $ (2.13) Diluted earnings (loss) per share Net income (loss) $ 21.4 $ 8.5 $ 62.0 $ (16.2) Weighted average shares of common stock outstanding 7,860,572 7,677,008 7,797,974 7,621,569 Effect of dilutive elements Common stock warrants 47,066 174,712 39,788 — Common stock awards 147,755 208,358 169,219 — Dilutive weighted average shares of common stock 8,055,393 8,060,078 8,006,981 7,621,569 Diluted earnings (loss) per share $ 2.65 $ 1.05 $ 7.74 $ (2.13) Stock options and common stock awards excluded from the computation of diluted earnings (loss) per share Anti-dilutive (1) 27,731 64,870 107,928 61,425 Market-based (2) 64,085 61,354 64,085 61,354 (1) Includes stock options and stock awards that are anti-dilutive based on the application of the treasury stock method. (2) Shares that are issuable upon the achievement of certain market-based performance criteria related to Onity’s stock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Financial information for our segments is as follows: Three Months Ended September 30, 2024 Results of Operations Servicing Originations Corporate Items and Other Business Segments Consolidated Servicing and subservicing fees $ 210.2 $ 1.0 $ — $ 211.1 Gain on reverse loans held for investment and HMBS-related borrowings, net 11.9 6.2 — 18.0 Gain on loans held for sale, net 9.4 16.4 — 25.8 Other revenue, net 4.7 6.1 — 10.8 Revenue 236.1 29.6 — 265.7 MSR valuation adjustments, net (35.6) 4.1 — (31.5) Operating expenses Compensation and benefits 26.0 11.8 21.7 59.5 Servicing and origination 8.9 1.8 0.4 11.1 Technology and communications 6.0 1.9 5.3 13.2 Professional services 9.6 0.6 7.2 17.3 Occupancy, equipment and mailing 6.7 0.7 0.5 7.9 Corporate overhead allocations 11.5 4.2 (15.7) — Other expenses 0.9 1.3 1.2 3.4 Operating expenses 69.6 22.2 20.6 112.4 Other income (expense): Interest income 8.4 14.8 1.3 24.5 Interest expense (46.6) (16.2) (11.4) (74.2) Pledged MSR liability expense (42.3) — — (42.3) Earnings of equity method investee 0.8 — — 0.8 Gain on extinguishment of debt — — 0.3 0.3 Other, net (3.4) — 0.2 (3.3) Other income (expense), net (83.2) (1.4) (9.6) (94.1) Income (loss) before income taxes $ 47.7 $ 10.2 $ (30.2) $ 27.6 Three Months Ended September 30, 2023 Results of Operations Servicing Originations Corporate Items and Other Business Segments Consolidated Servicing and subservicing fees $ 236.9 $ 0.8 $ — 237.8 Gain on reverse loans held for investment and HMBS-related borrowings, net (6.1) 5.7 — (0.4) Gain (loss) on loans held for sale, net (0.8) 9.0 — 8.2 Other revenue, net 4.4 5.5 — 10.0 Revenue 234.5 21.0 — 255.5 MSR valuation adjustments, net (21.0) 4.6 — (16.4) Operating expenses Compensation and benefits 25.2 11.6 18.9 55.7 Servicing and origination 13.2 2.0 0.3 15.5 Technology and communications 6.1 1.9 5.0 13.1 Professional services 8.2 0.7 4.7 13.5 Occupancy, equipment and mailing 6.8 0.6 0.3 7.7 Corporate overhead allocations 11.4 4.5 (15.9) — Other expenses 1.9 1.1 1.5 4.6 Operating expenses 72.9 22.3 14.8 110.0 Other income (expense): Interest income 5.9 18.7 1.2 25.9 Interest expense (43.3) (20.0) (11.0) (74.3) Pledged MSR liability expense (76.5) — — (76.5) Earnings of equity method investee 2.8 — — 2.8 Gain on extinguishment of debt — — 1.2 1.2 Other, net 1.2 (0.1) 0.2 1.3 Other income (expense), net (109.9) (1.5) (8.3) (119.7) Income (loss) before income taxes $ 30.7 $ 1.9 $ (23.1) $ 9.5 Nine Months Ended September 30, 2024 Results of Operations Servicing Originations Corporate Items and Other Business Segments Consolidated Servicing and subservicing fees $ 624.5 $ 2.0 $ — $ 626.5 Gain on reverse loans held for investment and HMBS-related borrowings, net 23.2 18.7 — 41.9 Gain on loans held for sale, net 11.0 42.2 — 53.2 Other revenue, net 13.5 16.1 — 29.6 Revenue 672.3 78.9 — 751.2 MSR valuation adjustments, net (83.9) 8.1 — (75.8) Operating expenses Compensation and benefits 75.8 33.3 59.1 168.1 Servicing and origination 33.3 5.5 1.2 40.0 Technology and communications 18.4 5.3 15.3 38.9 Professional services 19.5 1.4 19.1 40.1 Occupancy, equipment and mailing 20.2 1.7 1.3 23.1 Corporate overhead allocations 33.2 12.4 (45.6) — Other expenses 2.9 3.7 4.0 10.6 Operating expenses 203.3 63.2 54.3 320.8 Other income (expense): Interest income 22.3 38.6 3.6 64.5 Interest expense (139.4) (41.4) (33.8) (214.6) Pledged MSR liability expense (133.4) — 0.1 (133.3) Earnings of equity method investee 6.7 — — 6.7 Gain on extinguishment of debt — — 1.8 1.8 Other (6.9) (0.3) 0.5 (6.7) Other income (expense), net (250.8) (3.1) (27.8) (281.7) Income (loss) before income taxes $ 134.3 $ 20.7 $ (82.1) $ 72.9 Nine Months Ended September 30, 2023 Results of Operations Servicing Originations Corporate Items and Other Business Segments Consolidated Servicing and subservicing fees $ 705.9 $ 1.6 $ — $ 707.5 Gain (loss) on reverse loans held for investment and HMBS-related borrowings, net 3.9 17.7 — 21.5 Gain (loss) on loans held for sale, net 13.0 23.3 — 36.3 Other revenue, net 11.4 12.6 — 24.0 Revenue 734.3 55.2 — 789.4 MSR valuation adjustments, net (142.4) 8.2 — (134.2) Operating expenses Compensation and benefits 81.3 32.1 58.0 171.4 Servicing and origination 44.8 3.1 0.8 48.8 Technology and communications 18.6 5.4 15.5 39.5 Professional services 27.5 1.4 (19.0) 9.9 Occupancy, equipment and mailing 21.7 1.6 0.9 24.2 Corporate overhead allocations 34.0 14.4 (48.4) — Other expenses 6.4 4.1 4.2 14.7 Operating expenses 234.2 62.1 12.1 308.4 Other income (expense): Interest income 16.0 40.8 3.4 60.2 Interest expense (128.2) (44.0) (32.6) (204.8) Pledged MSR liability expense (219.9) — 0.1 (219.8) Earnings of equity method investee 5.9 — — 5.9 Gain on extinguishment of debt — — 1.2 1.2 Other (3.8) (0.1) 2.0 (1.9) Other income (expense), net (329.9) (3.4) (26.0) (359.2) Income (loss) before income taxes $ 27.7 $ (2.2) $ (38.0) $ (12.5) Total Assets Servicing Originations Corporate Items and Other Business Segments Consolidated September 30, 2024 $ 12,110.2 $ 856.6 $ 259.9 $ 13,226.7 December 31, 2023 11,687.6 551.9 274.3 12,51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9 Months Ended</t>
        </is>
      </c>
    </row>
    <row r="2">
      <c r="B2" s="2" t="inlineStr">
        <is>
          <t>Sep. 30, 2024</t>
        </is>
      </c>
    </row>
    <row r="3">
      <c r="A3" s="3" t="inlineStr">
        <is>
          <t>Other Commitments [Abstract]</t>
        </is>
      </c>
      <c r="B3" s="4" t="inlineStr">
        <is>
          <t xml:space="preserve"> </t>
        </is>
      </c>
    </row>
    <row r="4">
      <c r="A4" s="4" t="inlineStr">
        <is>
          <t>Schedule of Activity Related to HMBS Repurchases</t>
        </is>
      </c>
      <c r="B4" s="4" t="inlineStr">
        <is>
          <t>The table below provides the breakdown of the portfolio UPB with respect to the percentage of the MCA at September 30, 2024. Securitized HECM loans at less than 92% MCA $ 7,236.1 Securitized HECM loans at equal to or greater than 92% and less than 95% MCA 276.8 Securitized HECM loans at equal to or greater than 95% MCA and less than 98% MCA 260.1 Total Securitized HECM loans UPB $ 7,772.9 Active Inactive Total Beginning balance $ 55.4 $ 130.6 $ 186.0 Additions 74.0 51.0 125.0 Recoveries, net (1) (81.1) (41.3) (122.4) Transfers 2.4 (2.4) — Changes in value 0.2 (3.4) (3.2) Ending balance $ 51.0 $ 134.4 $ 185.4 (1)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9 Months Ended</t>
        </is>
      </c>
    </row>
    <row r="2">
      <c r="B2" s="2" t="inlineStr">
        <is>
          <t>Sep. 30, 2024</t>
        </is>
      </c>
    </row>
    <row r="3">
      <c r="A3" s="3" t="inlineStr">
        <is>
          <t>Loss Contingency [Abstract]</t>
        </is>
      </c>
      <c r="B3" s="4" t="inlineStr">
        <is>
          <t xml:space="preserve"> </t>
        </is>
      </c>
    </row>
    <row r="4">
      <c r="A4" s="4" t="inlineStr">
        <is>
          <t>Schedule of Indemnification Obligations</t>
        </is>
      </c>
      <c r="B4" s="4" t="inlineStr">
        <is>
          <t>The following table presents the changes in our liability for representation and warranty obligations and similar indemnification obligations: Nine Months Ended September 30, 2024 2023 Beginning balance (1) $ 32.9 $ 41.6 Provision for (reversal of) representation and warranty obligations (3.2) 2.9 Provision for representation and warranty obligations - New production liability 1.7 1.3 Charge-offs and other (2) (1.2) (8.3) Ending balance (1) $ 30.2 $ 37.5 (1) The liability for representation and warranty obligations and compensatory fees for foreclosures is reported in Other liabilities (a component of Liability for indemnification obligations) on our unaudited consolidated balance sheets. (2) Includes reclassification of principal and interest losses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4</v>
      </c>
      <c r="C4" s="6" t="n">
        <v>8.5</v>
      </c>
      <c r="D4" s="9" t="n">
        <v>62</v>
      </c>
      <c r="E4" s="6" t="n">
        <v>-16.2</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unfunded pension plan obligation liability</t>
        </is>
      </c>
      <c r="B6" s="5" t="n">
        <v>0</v>
      </c>
      <c r="C6" s="5" t="n">
        <v>0</v>
      </c>
      <c r="D6" s="7" t="n">
        <v>1.4</v>
      </c>
      <c r="E6" s="5" t="n">
        <v>0</v>
      </c>
    </row>
    <row r="7">
      <c r="A7" s="4" t="inlineStr">
        <is>
          <t>Other</t>
        </is>
      </c>
      <c r="B7" s="5" t="n">
        <v>0</v>
      </c>
      <c r="C7" s="5" t="n">
        <v>0</v>
      </c>
      <c r="D7" s="5" t="n">
        <v>0</v>
      </c>
      <c r="E7" s="7" t="n">
        <v>0.1</v>
      </c>
    </row>
    <row r="8">
      <c r="A8" s="4" t="inlineStr">
        <is>
          <t>Comprehensive income (loss)</t>
        </is>
      </c>
      <c r="B8" s="6" t="n">
        <v>21.4</v>
      </c>
      <c r="C8" s="6" t="n">
        <v>8.5</v>
      </c>
      <c r="D8" s="6" t="n">
        <v>63.4</v>
      </c>
      <c r="E8" s="6" t="n">
        <v>-1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1" customWidth="1" min="2" max="2"/>
  </cols>
  <sheetData>
    <row r="1">
      <c r="A1" s="1" t="inlineStr">
        <is>
          <t>Organization and Basis of Presentation - Narrative (Details)</t>
        </is>
      </c>
      <c r="B1" s="2" t="inlineStr">
        <is>
          <t>Sep. 30, 2024 numberOfEmployees employee</t>
        </is>
      </c>
    </row>
    <row r="2">
      <c r="A2" s="3" t="inlineStr">
        <is>
          <t>Description of Business and Basis of Presentation [Line Items]</t>
        </is>
      </c>
      <c r="B2" s="4" t="inlineStr">
        <is>
          <t xml:space="preserve"> </t>
        </is>
      </c>
    </row>
    <row r="3">
      <c r="A3" s="4" t="inlineStr">
        <is>
          <t>Total number of employees</t>
        </is>
      </c>
      <c r="B3" s="5" t="n">
        <v>4300</v>
      </c>
    </row>
    <row r="4">
      <c r="A4" s="4" t="inlineStr">
        <is>
          <t>MAV Canopy HoldCo I, LLC</t>
        </is>
      </c>
      <c r="B4" s="4" t="inlineStr">
        <is>
          <t xml:space="preserve"> </t>
        </is>
      </c>
    </row>
    <row r="5">
      <c r="A5" s="3" t="inlineStr">
        <is>
          <t>Description of Business and Basis of Presentation [Line Items]</t>
        </is>
      </c>
      <c r="B5" s="4" t="inlineStr">
        <is>
          <t xml:space="preserve"> </t>
        </is>
      </c>
    </row>
    <row r="6">
      <c r="A6" s="4" t="inlineStr">
        <is>
          <t>Ownership percentage</t>
        </is>
      </c>
      <c r="B6" s="10" t="n">
        <v>0.15</v>
      </c>
    </row>
    <row r="7">
      <c r="A7" s="4" t="inlineStr">
        <is>
          <t>INDIA</t>
        </is>
      </c>
      <c r="B7" s="4" t="inlineStr">
        <is>
          <t xml:space="preserve"> </t>
        </is>
      </c>
    </row>
    <row r="8">
      <c r="A8" s="3" t="inlineStr">
        <is>
          <t>Description of Business and Basis of Presentation [Line Items]</t>
        </is>
      </c>
      <c r="B8" s="4" t="inlineStr">
        <is>
          <t xml:space="preserve"> </t>
        </is>
      </c>
    </row>
    <row r="9">
      <c r="A9" s="4" t="inlineStr">
        <is>
          <t>Total number of employees | employee</t>
        </is>
      </c>
      <c r="B9" s="5" t="n">
        <v>2900</v>
      </c>
    </row>
    <row r="10">
      <c r="A10" s="4" t="inlineStr">
        <is>
          <t>PHILIPPINES</t>
        </is>
      </c>
      <c r="B10" s="4" t="inlineStr">
        <is>
          <t xml:space="preserve"> </t>
        </is>
      </c>
    </row>
    <row r="11">
      <c r="A11" s="3" t="inlineStr">
        <is>
          <t>Description of Business and Basis of Presentation [Line Items]</t>
        </is>
      </c>
      <c r="B11" s="4" t="inlineStr">
        <is>
          <t xml:space="preserve"> </t>
        </is>
      </c>
    </row>
    <row r="12">
      <c r="A12" s="4" t="inlineStr">
        <is>
          <t>Total number of employees</t>
        </is>
      </c>
      <c r="B12" s="5"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zations and Variable Interest Entitie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eriod to securitization</t>
        </is>
      </c>
      <c r="B4" s="4" t="inlineStr">
        <is>
          <t xml:space="preserve"> </t>
        </is>
      </c>
      <c r="C4" s="4" t="inlineStr">
        <is>
          <t xml:space="preserve"> </t>
        </is>
      </c>
      <c r="D4" s="4" t="inlineStr">
        <is>
          <t>30 days</t>
        </is>
      </c>
      <c r="E4" s="4" t="inlineStr">
        <is>
          <t xml:space="preserve"> </t>
        </is>
      </c>
      <c r="F4" s="4" t="inlineStr">
        <is>
          <t xml:space="preserve"> </t>
        </is>
      </c>
    </row>
    <row r="5">
      <c r="A5" s="4" t="inlineStr">
        <is>
          <t>MSRs retained</t>
        </is>
      </c>
      <c r="B5" s="6" t="n">
        <v>61.6</v>
      </c>
      <c r="C5" s="6" t="n">
        <v>71.40000000000001</v>
      </c>
      <c r="D5" s="6" t="n">
        <v>163.9</v>
      </c>
      <c r="E5" s="9" t="n">
        <v>134</v>
      </c>
      <c r="F5" s="4" t="inlineStr">
        <is>
          <t xml:space="preserve"> </t>
        </is>
      </c>
    </row>
    <row r="6">
      <c r="A6" s="4" t="inlineStr">
        <is>
          <t>Percentage of loan transferred through securitization 60 days or more past due</t>
        </is>
      </c>
      <c r="B6" s="4" t="inlineStr">
        <is>
          <t xml:space="preserve"> </t>
        </is>
      </c>
      <c r="C6" s="4" t="inlineStr">
        <is>
          <t xml:space="preserve"> </t>
        </is>
      </c>
      <c r="D6" s="11" t="n">
        <v>0.028</v>
      </c>
      <c r="E6" s="4" t="inlineStr">
        <is>
          <t xml:space="preserve"> </t>
        </is>
      </c>
      <c r="F6" s="11" t="n">
        <v>0.028</v>
      </c>
    </row>
    <row r="7">
      <c r="A7" s="4" t="inlineStr">
        <is>
          <t>Threshold period past due</t>
        </is>
      </c>
      <c r="B7" s="4" t="inlineStr">
        <is>
          <t>60 days</t>
        </is>
      </c>
      <c r="C7" s="4" t="inlineStr">
        <is>
          <t xml:space="preserve"> </t>
        </is>
      </c>
      <c r="D7" s="4" t="inlineStr">
        <is>
          <t>60 days</t>
        </is>
      </c>
      <c r="E7" s="4" t="inlineStr">
        <is>
          <t xml:space="preserve"> </t>
        </is>
      </c>
      <c r="F7" s="4" t="inlineStr">
        <is>
          <t>60 days</t>
        </is>
      </c>
    </row>
    <row r="8">
      <c r="A8" s="4" t="inlineStr">
        <is>
          <t>Mortgage Warehouse Agreement | 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s Held-for-sale, Fair Value Disclosure</t>
        </is>
      </c>
      <c r="B10" s="9" t="n">
        <v>200</v>
      </c>
      <c r="C10" s="4" t="inlineStr">
        <is>
          <t xml:space="preserve"> </t>
        </is>
      </c>
      <c r="D10" s="9" t="n">
        <v>200</v>
      </c>
      <c r="E10" s="4" t="inlineStr">
        <is>
          <t xml:space="preserve"> </t>
        </is>
      </c>
      <c r="F10" s="6" t="n">
        <v>150.1</v>
      </c>
    </row>
    <row r="11">
      <c r="A11" s="4" t="inlineStr">
        <is>
          <t>Warehouse Mortgage Loan Financing Facility | 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Qualitative and Quantitative Information, Transferor's Continuing Involv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 for sale pledged as a collateral</t>
        </is>
      </c>
      <c r="B13" s="5" t="n">
        <v>200</v>
      </c>
      <c r="C13" s="4" t="inlineStr">
        <is>
          <t xml:space="preserve"> </t>
        </is>
      </c>
      <c r="D13" s="5" t="n">
        <v>200</v>
      </c>
      <c r="E13" s="4" t="inlineStr">
        <is>
          <t xml:space="preserve"> </t>
        </is>
      </c>
      <c r="F13" s="5" t="n">
        <v>150</v>
      </c>
    </row>
    <row r="14">
      <c r="A14" s="4" t="inlineStr">
        <is>
          <t>Mortgages Held-for-sale, Fair Value Disclosure</t>
        </is>
      </c>
      <c r="B14" s="6" t="n">
        <v>395.2</v>
      </c>
      <c r="C14" s="4" t="inlineStr">
        <is>
          <t xml:space="preserve"> </t>
        </is>
      </c>
      <c r="D14" s="6" t="n">
        <v>395.2</v>
      </c>
      <c r="E14" s="4" t="inlineStr">
        <is>
          <t xml:space="preserve"> </t>
        </is>
      </c>
      <c r="F14" s="6" t="n">
        <v>119.5</v>
      </c>
    </row>
    <row r="15">
      <c r="A15" s="4" t="inlineStr">
        <is>
          <t>Ginnie Mae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Qualitative and Quantitative Information, Transferor's Continuing Involv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loan transferred through securitization 60 days or more past due</t>
        </is>
      </c>
      <c r="B17" s="4" t="inlineStr">
        <is>
          <t xml:space="preserve"> </t>
        </is>
      </c>
      <c r="C17" s="4" t="inlineStr">
        <is>
          <t xml:space="preserve"> </t>
        </is>
      </c>
      <c r="D17" s="11" t="n">
        <v>0.074</v>
      </c>
      <c r="E17" s="4" t="inlineStr">
        <is>
          <t xml:space="preserve"> </t>
        </is>
      </c>
      <c r="F17" s="10" t="n">
        <v>0.08</v>
      </c>
    </row>
    <row r="18">
      <c r="A18" s="4" t="inlineStr">
        <is>
          <t>Threshold period past due</t>
        </is>
      </c>
      <c r="B18" s="4" t="inlineStr">
        <is>
          <t>60 days</t>
        </is>
      </c>
      <c r="C18" s="4" t="inlineStr">
        <is>
          <t xml:space="preserve"> </t>
        </is>
      </c>
      <c r="D18" s="4" t="inlineStr">
        <is>
          <t>60 days</t>
        </is>
      </c>
      <c r="E18" s="4" t="inlineStr">
        <is>
          <t xml:space="preserve"> </t>
        </is>
      </c>
      <c r="F18" s="4" t="inlineStr">
        <is>
          <t>60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 Schedule of Cash Flows Related to Transfers Accounted for as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Proceeds received from securitizations</t>
        </is>
      </c>
      <c r="B4" s="6" t="n">
        <v>4712.9</v>
      </c>
      <c r="C4" s="9" t="n">
        <v>4619</v>
      </c>
      <c r="D4" s="9" t="n">
        <v>11521</v>
      </c>
      <c r="E4" s="6" t="n">
        <v>9233.9</v>
      </c>
    </row>
    <row r="5">
      <c r="A5" s="4" t="inlineStr">
        <is>
          <t>Servicing fees collected</t>
        </is>
      </c>
      <c r="B5" s="7" t="n">
        <v>35.5</v>
      </c>
      <c r="C5" s="5" t="n">
        <v>31</v>
      </c>
      <c r="D5" s="5" t="n">
        <v>114</v>
      </c>
      <c r="E5" s="7" t="n">
        <v>86.2</v>
      </c>
    </row>
    <row r="6">
      <c r="A6" s="4" t="inlineStr">
        <is>
          <t>Purchases of previously transferred assets, net of claims reimbursed</t>
        </is>
      </c>
      <c r="B6" s="7" t="n">
        <v>-1.4</v>
      </c>
      <c r="C6" s="5" t="n">
        <v>-4</v>
      </c>
      <c r="D6" s="7" t="n">
        <v>-7.6</v>
      </c>
      <c r="E6" s="7" t="n">
        <v>-11.1</v>
      </c>
    </row>
    <row r="7">
      <c r="A7" s="4" t="inlineStr">
        <is>
          <t>Cash flows between transferor and transferee proceeds and payment related to transfers accounted for sales</t>
        </is>
      </c>
      <c r="B7" s="6" t="n">
        <v>4747.1</v>
      </c>
      <c r="C7" s="9" t="n">
        <v>4646</v>
      </c>
      <c r="D7" s="6" t="n">
        <v>11627.4</v>
      </c>
      <c r="E7" s="9" t="n">
        <v>93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Millions</t>
        </is>
      </c>
      <c r="B1" s="2" t="inlineStr">
        <is>
          <t>Sep. 30, 2024</t>
        </is>
      </c>
      <c r="C1" s="2" t="inlineStr">
        <is>
          <t>Dec. 31, 2023</t>
        </is>
      </c>
    </row>
    <row r="2">
      <c r="A2" s="3" t="inlineStr">
        <is>
          <t>Qualitative and Quantitative Information, Transferor's Continuing Involvement [Line Items]</t>
        </is>
      </c>
      <c r="B2" s="4" t="inlineStr">
        <is>
          <t xml:space="preserve"> </t>
        </is>
      </c>
      <c r="C2" s="4" t="inlineStr">
        <is>
          <t xml:space="preserve"> </t>
        </is>
      </c>
    </row>
    <row r="3">
      <c r="A3" s="4" t="inlineStr">
        <is>
          <t>UPB of loans transferred</t>
        </is>
      </c>
      <c r="B3" s="6" t="n">
        <v>45658.4</v>
      </c>
      <c r="C3" s="6" t="n">
        <v>46810.1</v>
      </c>
    </row>
    <row r="4">
      <c r="A4" s="4" t="inlineStr">
        <is>
          <t>Maximum exposure to loss</t>
        </is>
      </c>
      <c r="B4" s="7" t="n">
        <v>46365.8</v>
      </c>
      <c r="C4" s="7" t="n">
        <v>47545.6</v>
      </c>
    </row>
    <row r="5">
      <c r="A5" s="4" t="inlineStr">
        <is>
          <t>GinnieMae</t>
        </is>
      </c>
      <c r="B5" s="4" t="inlineStr">
        <is>
          <t xml:space="preserve"> </t>
        </is>
      </c>
      <c r="C5" s="4" t="inlineStr">
        <is>
          <t xml:space="preserve"> </t>
        </is>
      </c>
    </row>
    <row r="6">
      <c r="A6" s="3" t="inlineStr">
        <is>
          <t>Qualitative and Quantitative Information, Transferor's Continuing Involvement [Line Items]</t>
        </is>
      </c>
      <c r="B6" s="4" t="inlineStr">
        <is>
          <t xml:space="preserve"> </t>
        </is>
      </c>
      <c r="C6" s="4" t="inlineStr">
        <is>
          <t xml:space="preserve"> </t>
        </is>
      </c>
    </row>
    <row r="7">
      <c r="A7" s="4" t="inlineStr">
        <is>
          <t>UPB of loans transferred</t>
        </is>
      </c>
      <c r="B7" s="5" t="n">
        <v>11100</v>
      </c>
      <c r="C7" s="5" t="n">
        <v>10500</v>
      </c>
    </row>
    <row r="8">
      <c r="A8" s="4" t="inlineStr">
        <is>
          <t>Mortgage Servicing Rights - Fair Value</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Carrying value of assets</t>
        </is>
      </c>
      <c r="B10" s="7" t="n">
        <v>624.1</v>
      </c>
      <c r="C10" s="7" t="n">
        <v>636.5</v>
      </c>
    </row>
    <row r="11">
      <c r="A11" s="4" t="inlineStr">
        <is>
          <t>Advances</t>
        </is>
      </c>
      <c r="B11" s="4" t="inlineStr">
        <is>
          <t xml:space="preserve"> </t>
        </is>
      </c>
      <c r="C11" s="4" t="inlineStr">
        <is>
          <t xml:space="preserve"> </t>
        </is>
      </c>
    </row>
    <row r="12">
      <c r="A12" s="3" t="inlineStr">
        <is>
          <t>Qualitative and Quantitative Information, Transferor's Continuing Involvement [Line Items]</t>
        </is>
      </c>
      <c r="B12" s="4" t="inlineStr">
        <is>
          <t xml:space="preserve"> </t>
        </is>
      </c>
      <c r="C12" s="4" t="inlineStr">
        <is>
          <t xml:space="preserve"> </t>
        </is>
      </c>
    </row>
    <row r="13">
      <c r="A13" s="4" t="inlineStr">
        <is>
          <t>Carrying value of assets</t>
        </is>
      </c>
      <c r="B13" s="6" t="n">
        <v>83.3</v>
      </c>
      <c r="C13" s="9" t="n">
        <v>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Securitization Reverse Mortgage Loans Buyouts And Financing Liabilities (Details) - USD ($) $ in Millions</t>
        </is>
      </c>
      <c r="B1" s="2" t="inlineStr">
        <is>
          <t>Sep. 30, 2024</t>
        </is>
      </c>
      <c r="C1" s="2" t="inlineStr">
        <is>
          <t>Dec. 31, 2023</t>
        </is>
      </c>
      <c r="D1" s="2" t="inlineStr">
        <is>
          <t>Sep. 30, 2023</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Receivables, net</t>
        </is>
      </c>
      <c r="B3" s="6" t="n">
        <v>172.2</v>
      </c>
      <c r="C3" s="6" t="n">
        <v>154.8</v>
      </c>
      <c r="D3" s="4" t="inlineStr">
        <is>
          <t xml:space="preserve"> </t>
        </is>
      </c>
    </row>
    <row r="4">
      <c r="A4" s="4" t="inlineStr">
        <is>
          <t>Debt service accounts</t>
        </is>
      </c>
      <c r="B4" s="7" t="n">
        <v>35.8</v>
      </c>
      <c r="C4" s="4" t="inlineStr">
        <is>
          <t xml:space="preserve"> </t>
        </is>
      </c>
      <c r="D4" s="6" t="n">
        <v>29.7</v>
      </c>
    </row>
    <row r="5">
      <c r="A5" s="4" t="inlineStr">
        <is>
          <t>Mortgage loan financing facilities, net ($518.7 and $143.4 related to VIEs)</t>
        </is>
      </c>
      <c r="B5" s="7" t="n">
        <v>1355.9</v>
      </c>
      <c r="C5" s="7" t="n">
        <v>710.6</v>
      </c>
      <c r="D5" s="4" t="inlineStr">
        <is>
          <t xml:space="preserve"> </t>
        </is>
      </c>
    </row>
    <row r="6">
      <c r="A6" s="4" t="inlineStr">
        <is>
          <t>Liabilities</t>
        </is>
      </c>
      <c r="B6" s="7" t="n">
        <v>12758.5</v>
      </c>
      <c r="C6" s="7" t="n">
        <v>12111.9</v>
      </c>
      <c r="D6" s="4" t="inlineStr">
        <is>
          <t xml:space="preserve"> </t>
        </is>
      </c>
    </row>
    <row r="7">
      <c r="A7" s="4" t="inlineStr">
        <is>
          <t>Other restricted cash</t>
        </is>
      </c>
      <c r="B7" s="7" t="n">
        <v>42.7</v>
      </c>
      <c r="C7" s="4" t="inlineStr">
        <is>
          <t xml:space="preserve"> </t>
        </is>
      </c>
      <c r="D7" s="6" t="n">
        <v>42.2</v>
      </c>
    </row>
    <row r="8">
      <c r="A8" s="4" t="inlineStr">
        <is>
          <t>Total Assets</t>
        </is>
      </c>
      <c r="B8" s="7" t="n">
        <v>13226.7</v>
      </c>
      <c r="C8" s="7" t="n">
        <v>12513.7</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Receivables, net</t>
        </is>
      </c>
      <c r="B11" s="7" t="n">
        <v>46.6</v>
      </c>
      <c r="C11" s="7" t="n">
        <v>19.9</v>
      </c>
      <c r="D11" s="4" t="inlineStr">
        <is>
          <t xml:space="preserve"> </t>
        </is>
      </c>
    </row>
    <row r="12">
      <c r="A12" s="4" t="inlineStr">
        <is>
          <t>Mortgage loan financing facilities, net ($518.7 and $143.4 related to VIEs)</t>
        </is>
      </c>
      <c r="B12" s="7" t="n">
        <v>518.7</v>
      </c>
      <c r="C12" s="7" t="n">
        <v>143.4</v>
      </c>
      <c r="D12" s="4" t="inlineStr">
        <is>
          <t xml:space="preserve"> </t>
        </is>
      </c>
    </row>
    <row r="13">
      <c r="A13" s="4" t="inlineStr">
        <is>
          <t>Variable Interest Entity, Primary Beneficiary | Warehouse Mortgage Loan Financing Facility</t>
        </is>
      </c>
      <c r="B13" s="4" t="inlineStr">
        <is>
          <t xml:space="preserve"> </t>
        </is>
      </c>
      <c r="C13" s="4" t="inlineStr">
        <is>
          <t xml:space="preserve"> </t>
        </is>
      </c>
      <c r="D13" s="4" t="inlineStr">
        <is>
          <t xml:space="preserve"> </t>
        </is>
      </c>
    </row>
    <row r="14">
      <c r="A14" s="3" t="inlineStr">
        <is>
          <t>Qualitative and Quantitative Information, Transferor's Continuing Involvement [Line Items]</t>
        </is>
      </c>
      <c r="B14" s="4" t="inlineStr">
        <is>
          <t xml:space="preserve"> </t>
        </is>
      </c>
      <c r="C14" s="4" t="inlineStr">
        <is>
          <t xml:space="preserve"> </t>
        </is>
      </c>
      <c r="D14" s="4" t="inlineStr">
        <is>
          <t xml:space="preserve"> </t>
        </is>
      </c>
    </row>
    <row r="15">
      <c r="A15" s="4" t="inlineStr">
        <is>
          <t>Mortgages Held-for-sale, Fair Value Disclosure</t>
        </is>
      </c>
      <c r="B15" s="7" t="n">
        <v>395.2</v>
      </c>
      <c r="C15" s="7" t="n">
        <v>119.5</v>
      </c>
      <c r="D15" s="4" t="inlineStr">
        <is>
          <t xml:space="preserve"> </t>
        </is>
      </c>
    </row>
    <row r="16">
      <c r="A16" s="4" t="inlineStr">
        <is>
          <t>Receivables, net</t>
        </is>
      </c>
      <c r="B16" s="7" t="n">
        <v>46.6</v>
      </c>
      <c r="C16" s="7" t="n">
        <v>19.9</v>
      </c>
      <c r="D16" s="4" t="inlineStr">
        <is>
          <t xml:space="preserve"> </t>
        </is>
      </c>
    </row>
    <row r="17">
      <c r="A17" s="4" t="inlineStr">
        <is>
          <t>Real estate owned</t>
        </is>
      </c>
      <c r="B17" s="7" t="n">
        <v>40.5</v>
      </c>
      <c r="C17" s="7" t="n">
        <v>12.5</v>
      </c>
      <c r="D17" s="4" t="inlineStr">
        <is>
          <t xml:space="preserve"> </t>
        </is>
      </c>
    </row>
    <row r="18">
      <c r="A18" s="4" t="inlineStr">
        <is>
          <t>Mortgage loan financing facilities, net ($518.7 and $143.4 related to VIEs)</t>
        </is>
      </c>
      <c r="B18" s="7" t="n">
        <v>559.8</v>
      </c>
      <c r="C18" s="7" t="n">
        <v>164.4</v>
      </c>
      <c r="D18" s="4" t="inlineStr">
        <is>
          <t xml:space="preserve"> </t>
        </is>
      </c>
    </row>
    <row r="19">
      <c r="A19" s="4" t="inlineStr">
        <is>
          <t>Unamortized discount and debt issuance costs</t>
        </is>
      </c>
      <c r="B19" s="7" t="n">
        <v>-41.1</v>
      </c>
      <c r="C19" s="5" t="n">
        <v>-21</v>
      </c>
      <c r="D19" s="4" t="inlineStr">
        <is>
          <t xml:space="preserve"> </t>
        </is>
      </c>
    </row>
    <row r="20">
      <c r="A20" s="4" t="inlineStr">
        <is>
          <t>Accrued expenses (Other liabilities)</t>
        </is>
      </c>
      <c r="B20" s="7" t="n">
        <v>2.2</v>
      </c>
      <c r="C20" s="7" t="n">
        <v>0.5</v>
      </c>
      <c r="D20" s="4" t="inlineStr">
        <is>
          <t xml:space="preserve"> </t>
        </is>
      </c>
    </row>
    <row r="21">
      <c r="A21" s="4" t="inlineStr">
        <is>
          <t>Liabilities</t>
        </is>
      </c>
      <c r="B21" s="7" t="n">
        <v>520.9</v>
      </c>
      <c r="C21" s="7" t="n">
        <v>143.8</v>
      </c>
      <c r="D21" s="4" t="inlineStr">
        <is>
          <t xml:space="preserve"> </t>
        </is>
      </c>
    </row>
    <row r="22">
      <c r="A22" s="4" t="inlineStr">
        <is>
          <t>Other restricted cash</t>
        </is>
      </c>
      <c r="B22" s="7" t="n">
        <v>17.9</v>
      </c>
      <c r="C22" s="7" t="n">
        <v>6.8</v>
      </c>
      <c r="D22" s="4" t="inlineStr">
        <is>
          <t xml:space="preserve"> </t>
        </is>
      </c>
    </row>
    <row r="23">
      <c r="A23" s="4" t="inlineStr">
        <is>
          <t>Total Assets</t>
        </is>
      </c>
      <c r="B23" s="7" t="n">
        <v>500.1</v>
      </c>
      <c r="C23" s="7" t="n">
        <v>158.6</v>
      </c>
      <c r="D23" s="4" t="inlineStr">
        <is>
          <t xml:space="preserve"> </t>
        </is>
      </c>
    </row>
    <row r="24">
      <c r="A24" s="4" t="inlineStr">
        <is>
          <t>Variable Interest Entity, Primary Beneficiary | Mortgage Warehouse Agreement</t>
        </is>
      </c>
      <c r="B24" s="4" t="inlineStr">
        <is>
          <t xml:space="preserve"> </t>
        </is>
      </c>
      <c r="C24" s="4" t="inlineStr">
        <is>
          <t xml:space="preserve"> </t>
        </is>
      </c>
      <c r="D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row>
    <row r="26">
      <c r="A26" s="4" t="inlineStr">
        <is>
          <t>Mortgages Held-for-sale, Fair Value Disclosure</t>
        </is>
      </c>
      <c r="B26" s="9" t="n">
        <v>200</v>
      </c>
      <c r="C26" s="6" t="n">
        <v>150.1</v>
      </c>
      <c r="D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Millions</t>
        </is>
      </c>
      <c r="B1" s="2" t="inlineStr">
        <is>
          <t>Sep. 30, 2024</t>
        </is>
      </c>
      <c r="C1" s="2" t="inlineStr">
        <is>
          <t>Dec. 31, 2023</t>
        </is>
      </c>
      <c r="D1" s="2" t="inlineStr">
        <is>
          <t>Sep. 30, 2023</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Debt service accounts</t>
        </is>
      </c>
      <c r="B3" s="6" t="n">
        <v>35.8</v>
      </c>
      <c r="C3" s="4" t="inlineStr">
        <is>
          <t xml:space="preserve"> </t>
        </is>
      </c>
      <c r="D3" s="6" t="n">
        <v>29.7</v>
      </c>
    </row>
    <row r="4">
      <c r="A4" s="4" t="inlineStr">
        <is>
          <t>Advance match funded liabilities</t>
        </is>
      </c>
      <c r="B4" s="7" t="n">
        <v>377.2</v>
      </c>
      <c r="C4" s="6" t="n">
        <v>499.7</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Qualitative and Quantitative Information, Transferor's Continuing Involvement [Line Items]</t>
        </is>
      </c>
      <c r="B6" s="4" t="inlineStr">
        <is>
          <t xml:space="preserve"> </t>
        </is>
      </c>
      <c r="C6" s="4" t="inlineStr">
        <is>
          <t xml:space="preserve"> </t>
        </is>
      </c>
      <c r="D6" s="4" t="inlineStr">
        <is>
          <t xml:space="preserve"> </t>
        </is>
      </c>
    </row>
    <row r="7">
      <c r="A7" s="4" t="inlineStr">
        <is>
          <t>Advance match funded liabilities</t>
        </is>
      </c>
      <c r="B7" s="7" t="n">
        <v>376.6</v>
      </c>
      <c r="C7" s="7" t="n">
        <v>498.9</v>
      </c>
      <c r="D7" s="4" t="inlineStr">
        <is>
          <t xml:space="preserve"> </t>
        </is>
      </c>
    </row>
    <row r="8">
      <c r="A8" s="4" t="inlineStr">
        <is>
          <t>Variable Interest Entity, Primary Beneficiary | Advance match funded liabilities</t>
        </is>
      </c>
      <c r="B8" s="4" t="inlineStr">
        <is>
          <t xml:space="preserve"> </t>
        </is>
      </c>
      <c r="C8" s="4" t="inlineStr">
        <is>
          <t xml:space="preserve"> </t>
        </is>
      </c>
      <c r="D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row>
    <row r="10">
      <c r="A10" s="4" t="inlineStr">
        <is>
          <t>Match funded advances (Advances, net)</t>
        </is>
      </c>
      <c r="B10" s="7" t="n">
        <v>438.6</v>
      </c>
      <c r="C10" s="5" t="n">
        <v>573</v>
      </c>
      <c r="D10" s="4" t="inlineStr">
        <is>
          <t xml:space="preserve"> </t>
        </is>
      </c>
    </row>
    <row r="11">
      <c r="A11" s="4" t="inlineStr">
        <is>
          <t>Debt service accounts</t>
        </is>
      </c>
      <c r="B11" s="7" t="n">
        <v>11.3</v>
      </c>
      <c r="C11" s="7" t="n">
        <v>15.7</v>
      </c>
      <c r="D11" s="4" t="inlineStr">
        <is>
          <t xml:space="preserve"> </t>
        </is>
      </c>
    </row>
    <row r="12">
      <c r="A12" s="4" t="inlineStr">
        <is>
          <t>Advance match funded liabilities</t>
        </is>
      </c>
      <c r="B12" s="6" t="n">
        <v>376.6</v>
      </c>
      <c r="C12" s="6" t="n">
        <v>498.9</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Millions</t>
        </is>
      </c>
      <c r="B1" s="2" t="inlineStr">
        <is>
          <t>Sep. 30, 2024</t>
        </is>
      </c>
      <c r="C1" s="2" t="inlineStr">
        <is>
          <t>Dec. 31, 2023</t>
        </is>
      </c>
      <c r="D1" s="2" t="inlineStr">
        <is>
          <t>Sep. 30, 2023</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Servicing Asset</t>
        </is>
      </c>
      <c r="B3" s="6" t="n">
        <v>2223.6</v>
      </c>
      <c r="C3" s="6" t="n">
        <v>2272.2</v>
      </c>
      <c r="D3" s="4" t="inlineStr">
        <is>
          <t xml:space="preserve"> </t>
        </is>
      </c>
    </row>
    <row r="4">
      <c r="A4" s="4" t="inlineStr">
        <is>
          <t>Debt service accounts</t>
        </is>
      </c>
      <c r="B4" s="6" t="n">
        <v>35.8</v>
      </c>
      <c r="C4" s="4" t="inlineStr">
        <is>
          <t xml:space="preserve"> </t>
        </is>
      </c>
      <c r="D4" s="6" t="n">
        <v>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Millions</t>
        </is>
      </c>
      <c r="B1" s="2" t="inlineStr">
        <is>
          <t>Sep. 30, 2024</t>
        </is>
      </c>
      <c r="C1" s="2" t="inlineStr">
        <is>
          <t>Dec. 31, 2023</t>
        </is>
      </c>
      <c r="D1" s="2" t="inlineStr">
        <is>
          <t>Sep. 30, 2023</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Servicing Asset</t>
        </is>
      </c>
      <c r="B3" s="6" t="n">
        <v>2223.6</v>
      </c>
      <c r="C3" s="6" t="n">
        <v>2272.2</v>
      </c>
      <c r="D3" s="4" t="inlineStr">
        <is>
          <t xml:space="preserve"> </t>
        </is>
      </c>
    </row>
    <row r="4">
      <c r="A4" s="4" t="inlineStr">
        <is>
          <t>Debt service account (Restricted cash)</t>
        </is>
      </c>
      <c r="B4" s="7" t="n">
        <v>35.8</v>
      </c>
      <c r="C4" s="4" t="inlineStr">
        <is>
          <t xml:space="preserve"> </t>
        </is>
      </c>
      <c r="D4" s="6" t="n">
        <v>29.7</v>
      </c>
    </row>
    <row r="5">
      <c r="A5" s="4" t="inlineStr">
        <is>
          <t>Unamortized debt issuance costs</t>
        </is>
      </c>
      <c r="B5" s="7" t="n">
        <v>-41.1</v>
      </c>
      <c r="C5" s="5" t="n">
        <v>-21</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Unamortized debt issuance costs</t>
        </is>
      </c>
      <c r="B8" s="7" t="n">
        <v>-0.3</v>
      </c>
      <c r="C8" s="7" t="n">
        <v>-0.4</v>
      </c>
      <c r="D8" s="4" t="inlineStr">
        <is>
          <t xml:space="preserve"> </t>
        </is>
      </c>
    </row>
    <row r="9">
      <c r="A9" s="4" t="inlineStr">
        <is>
          <t>Variable Interest Entity, Primary Beneficiary | Secured Debt | Agency and PLS Mortgage Servicing Rights Financing Facilit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Servicing Asset</t>
        </is>
      </c>
      <c r="B11" s="7" t="n">
        <v>464.2</v>
      </c>
      <c r="C11" s="7" t="n">
        <v>449.6</v>
      </c>
      <c r="D11" s="4" t="inlineStr">
        <is>
          <t xml:space="preserve"> </t>
        </is>
      </c>
    </row>
    <row r="12">
      <c r="A12" s="4" t="inlineStr">
        <is>
          <t>Debt service account (Restricted cash)</t>
        </is>
      </c>
      <c r="B12" s="7" t="n">
        <v>1.8</v>
      </c>
      <c r="C12" s="7" t="n">
        <v>1.7</v>
      </c>
      <c r="D12" s="4" t="inlineStr">
        <is>
          <t xml:space="preserve"> </t>
        </is>
      </c>
    </row>
    <row r="13">
      <c r="A13" s="4" t="inlineStr">
        <is>
          <t>Short-Term Debt</t>
        </is>
      </c>
      <c r="B13" s="5" t="n">
        <v>235</v>
      </c>
      <c r="C13" s="7" t="n">
        <v>282.1</v>
      </c>
      <c r="D13" s="4" t="inlineStr">
        <is>
          <t xml:space="preserve"> </t>
        </is>
      </c>
    </row>
    <row r="14">
      <c r="A14" s="4" t="inlineStr">
        <is>
          <t>Unamortized debt issuance costs</t>
        </is>
      </c>
      <c r="B14" s="6" t="n">
        <v>-0.1</v>
      </c>
      <c r="C14" s="6" t="n">
        <v>-0.4</v>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Fair Value Assets and Liabilit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held for sale (a) (d) (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sale, at fair value</t>
        </is>
      </c>
      <c r="B3" s="6" t="n">
        <v>1195.5</v>
      </c>
      <c r="C3" s="6" t="n">
        <v>1103.9</v>
      </c>
      <c r="D3" s="6" t="n">
        <v>674.2</v>
      </c>
      <c r="E3" s="6" t="n">
        <v>944.7</v>
      </c>
      <c r="F3" s="6" t="n">
        <v>1352.9</v>
      </c>
      <c r="G3" s="6" t="n">
        <v>617.8</v>
      </c>
    </row>
    <row r="4">
      <c r="A4" s="3"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ance match funded liabilities</t>
        </is>
      </c>
      <c r="B5" s="7" t="n">
        <v>377.2</v>
      </c>
      <c r="C5" s="4" t="inlineStr">
        <is>
          <t xml:space="preserve"> </t>
        </is>
      </c>
      <c r="D5" s="7" t="n">
        <v>499.7</v>
      </c>
      <c r="E5" s="4" t="inlineStr">
        <is>
          <t xml:space="preserve"> </t>
        </is>
      </c>
      <c r="F5" s="4" t="inlineStr">
        <is>
          <t xml:space="preserve"> </t>
        </is>
      </c>
      <c r="G5" s="4" t="inlineStr">
        <is>
          <t xml:space="preserve"> </t>
        </is>
      </c>
    </row>
    <row r="6">
      <c r="A6" s="3" t="inlineStr">
        <is>
          <t>Financing liabilitie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MBS-related borrowings</t>
        </is>
      </c>
      <c r="B7" s="7" t="n">
        <v>8132.5</v>
      </c>
      <c r="C7" s="7" t="n">
        <v>8035.4</v>
      </c>
      <c r="D7" s="7" t="n">
        <v>7797.3</v>
      </c>
      <c r="E7" s="7" t="n">
        <v>7613.6</v>
      </c>
      <c r="F7" s="7" t="n">
        <v>7486.4</v>
      </c>
      <c r="G7" s="7" t="n">
        <v>7326.8</v>
      </c>
    </row>
    <row r="8">
      <c r="A8" s="4" t="inlineStr">
        <is>
          <t>Other financing liabilities, at fair value</t>
        </is>
      </c>
      <c r="B8" s="7" t="n">
        <v>826.2</v>
      </c>
      <c r="C8" s="4" t="inlineStr">
        <is>
          <t xml:space="preserve"> </t>
        </is>
      </c>
      <c r="D8" s="5" t="n">
        <v>900</v>
      </c>
      <c r="E8" s="4" t="inlineStr">
        <is>
          <t xml:space="preserve"> </t>
        </is>
      </c>
      <c r="F8" s="4" t="inlineStr">
        <is>
          <t xml:space="preserve"> </t>
        </is>
      </c>
      <c r="G8" s="4" t="inlineStr">
        <is>
          <t xml:space="preserve"> </t>
        </is>
      </c>
    </row>
    <row r="9">
      <c r="A9" s="3" t="inlineStr">
        <is>
          <t>Other 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loan financing facilities, net ($518.7 and $143.4 related to VIEs)</t>
        </is>
      </c>
      <c r="B10" s="7" t="n">
        <v>1355.9</v>
      </c>
      <c r="C10" s="4" t="inlineStr">
        <is>
          <t xml:space="preserve"> </t>
        </is>
      </c>
      <c r="D10" s="7" t="n">
        <v>710.6</v>
      </c>
      <c r="E10" s="4" t="inlineStr">
        <is>
          <t xml:space="preserve"> </t>
        </is>
      </c>
      <c r="F10" s="4" t="inlineStr">
        <is>
          <t xml:space="preserve"> </t>
        </is>
      </c>
      <c r="G10" s="4" t="inlineStr">
        <is>
          <t xml:space="preserve"> </t>
        </is>
      </c>
    </row>
    <row r="11">
      <c r="A11" s="4" t="inlineStr">
        <is>
          <t>MSR financing facilities</t>
        </is>
      </c>
      <c r="B11" s="7" t="n">
        <v>804.8</v>
      </c>
      <c r="C11" s="4" t="inlineStr">
        <is>
          <t xml:space="preserve"> </t>
        </is>
      </c>
      <c r="D11" s="7" t="n">
        <v>916.2</v>
      </c>
      <c r="E11" s="4" t="inlineStr">
        <is>
          <t xml:space="preserve"> </t>
        </is>
      </c>
      <c r="F11" s="4" t="inlineStr">
        <is>
          <t xml:space="preserve"> </t>
        </is>
      </c>
      <c r="G11" s="4" t="inlineStr">
        <is>
          <t xml:space="preserve"> </t>
        </is>
      </c>
    </row>
    <row r="12">
      <c r="A12" s="3"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enior notes</t>
        </is>
      </c>
      <c r="B13" s="7" t="n">
        <v>535.1</v>
      </c>
      <c r="C13" s="4" t="inlineStr">
        <is>
          <t xml:space="preserve"> </t>
        </is>
      </c>
      <c r="D13" s="7" t="n">
        <v>595.8</v>
      </c>
      <c r="E13" s="4" t="inlineStr">
        <is>
          <t xml:space="preserve"> </t>
        </is>
      </c>
      <c r="F13" s="4" t="inlineStr">
        <is>
          <t xml:space="preserve"> </t>
        </is>
      </c>
      <c r="G13" s="4" t="inlineStr">
        <is>
          <t xml:space="preserve"> </t>
        </is>
      </c>
    </row>
    <row r="14">
      <c r="A14" s="3" t="inlineStr">
        <is>
          <t>Mortgage servicing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SRs</t>
        </is>
      </c>
      <c r="B15" s="7" t="n">
        <v>2223.6</v>
      </c>
      <c r="C15" s="7" t="n">
        <v>2327.7</v>
      </c>
      <c r="D15" s="7" t="n">
        <v>2272.2</v>
      </c>
      <c r="E15" s="4" t="inlineStr">
        <is>
          <t xml:space="preserve"> </t>
        </is>
      </c>
      <c r="F15" s="7" t="n">
        <v>2675.7</v>
      </c>
      <c r="G15" s="7" t="n">
        <v>2665.2</v>
      </c>
    </row>
    <row r="16">
      <c r="A16" s="4" t="inlineStr">
        <is>
          <t>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held for sale (a) (d) (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held for sale, at fair value</t>
        </is>
      </c>
      <c r="B18" s="7" t="n">
        <v>1197.7</v>
      </c>
      <c r="C18" s="4" t="inlineStr">
        <is>
          <t xml:space="preserve"> </t>
        </is>
      </c>
      <c r="D18" s="7" t="n">
        <v>677.3</v>
      </c>
      <c r="E18" s="4" t="inlineStr">
        <is>
          <t xml:space="preserve"> </t>
        </is>
      </c>
      <c r="F18" s="4" t="inlineStr">
        <is>
          <t xml:space="preserve"> </t>
        </is>
      </c>
      <c r="G18" s="4" t="inlineStr">
        <is>
          <t xml:space="preserve"> </t>
        </is>
      </c>
    </row>
    <row r="19">
      <c r="A19" s="3" t="inlineStr">
        <is>
          <t>Financing liabilities,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financing liabilities, at fair value</t>
        </is>
      </c>
      <c r="B20" s="7" t="n">
        <v>826.2</v>
      </c>
      <c r="C20" s="4" t="inlineStr">
        <is>
          <t xml:space="preserve"> </t>
        </is>
      </c>
      <c r="D20" s="5" t="n">
        <v>900</v>
      </c>
      <c r="E20" s="4" t="inlineStr">
        <is>
          <t xml:space="preserve"> </t>
        </is>
      </c>
      <c r="F20" s="4" t="inlineStr">
        <is>
          <t xml:space="preserve"> </t>
        </is>
      </c>
      <c r="G20" s="4" t="inlineStr">
        <is>
          <t xml:space="preserve"> </t>
        </is>
      </c>
    </row>
    <row r="21">
      <c r="A21" s="3"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enior notes</t>
        </is>
      </c>
      <c r="B22" s="7" t="n">
        <v>535.1</v>
      </c>
      <c r="C22" s="4" t="inlineStr">
        <is>
          <t xml:space="preserve"> </t>
        </is>
      </c>
      <c r="D22" s="7" t="n">
        <v>595.8</v>
      </c>
      <c r="E22" s="4" t="inlineStr">
        <is>
          <t xml:space="preserve"> </t>
        </is>
      </c>
      <c r="F22" s="4" t="inlineStr">
        <is>
          <t xml:space="preserve"> </t>
        </is>
      </c>
      <c r="G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held for sale (a) (d) (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held for sale, at fair value</t>
        </is>
      </c>
      <c r="B25" s="7" t="n">
        <v>1197.7</v>
      </c>
      <c r="C25" s="4" t="inlineStr">
        <is>
          <t xml:space="preserve"> </t>
        </is>
      </c>
      <c r="D25" s="7" t="n">
        <v>677.3</v>
      </c>
      <c r="E25" s="4" t="inlineStr">
        <is>
          <t xml:space="preserve"> </t>
        </is>
      </c>
      <c r="F25" s="4" t="inlineStr">
        <is>
          <t xml:space="preserve"> </t>
        </is>
      </c>
      <c r="G25" s="4" t="inlineStr">
        <is>
          <t xml:space="preserve"> </t>
        </is>
      </c>
    </row>
    <row r="26">
      <c r="A26" s="3" t="inlineStr">
        <is>
          <t>Financing liabilitie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financing liabilities, at fair value</t>
        </is>
      </c>
      <c r="B27" s="7" t="n">
        <v>826.2</v>
      </c>
      <c r="C27" s="4" t="inlineStr">
        <is>
          <t xml:space="preserve"> </t>
        </is>
      </c>
      <c r="D27" s="5" t="n">
        <v>900</v>
      </c>
      <c r="E27" s="4" t="inlineStr">
        <is>
          <t xml:space="preserve"> </t>
        </is>
      </c>
      <c r="F27" s="4" t="inlineStr">
        <is>
          <t xml:space="preserve"> </t>
        </is>
      </c>
      <c r="G27" s="4" t="inlineStr">
        <is>
          <t xml:space="preserve"> </t>
        </is>
      </c>
    </row>
    <row r="28">
      <c r="A28" s="3"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enior notes</t>
        </is>
      </c>
      <c r="B29" s="7" t="n">
        <v>556.9</v>
      </c>
      <c r="C29" s="4" t="inlineStr">
        <is>
          <t xml:space="preserve"> </t>
        </is>
      </c>
      <c r="D29" s="7" t="n">
        <v>556.5</v>
      </c>
      <c r="E29" s="4" t="inlineStr">
        <is>
          <t xml:space="preserve"> </t>
        </is>
      </c>
      <c r="F29" s="4" t="inlineStr">
        <is>
          <t xml:space="preserve"> </t>
        </is>
      </c>
      <c r="G29" s="4" t="inlineStr">
        <is>
          <t xml:space="preserve"> </t>
        </is>
      </c>
    </row>
    <row r="30">
      <c r="A30" s="4" t="inlineStr">
        <is>
          <t>ESS Financing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liabilitie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financing liabilities, at fair value</t>
        </is>
      </c>
      <c r="B32" s="7" t="n">
        <v>243.3</v>
      </c>
      <c r="C32" s="4" t="inlineStr">
        <is>
          <t xml:space="preserve"> </t>
        </is>
      </c>
      <c r="D32" s="7" t="n">
        <v>248.9</v>
      </c>
      <c r="E32" s="4" t="inlineStr">
        <is>
          <t xml:space="preserve"> </t>
        </is>
      </c>
      <c r="F32" s="4" t="inlineStr">
        <is>
          <t xml:space="preserve"> </t>
        </is>
      </c>
      <c r="G32" s="4" t="inlineStr">
        <is>
          <t xml:space="preserve"> </t>
        </is>
      </c>
    </row>
    <row r="33">
      <c r="A33" s="4" t="inlineStr">
        <is>
          <t>Level 3 | 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held for sale (a) (d) (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held for investment, at fair value (a) (f)</t>
        </is>
      </c>
      <c r="B35" s="7" t="n">
        <v>8331.5</v>
      </c>
      <c r="C35" s="4" t="inlineStr">
        <is>
          <t xml:space="preserve"> </t>
        </is>
      </c>
      <c r="D35" s="7" t="n">
        <v>7975.5</v>
      </c>
      <c r="E35" s="4" t="inlineStr">
        <is>
          <t xml:space="preserve"> </t>
        </is>
      </c>
      <c r="F35" s="4" t="inlineStr">
        <is>
          <t xml:space="preserve"> </t>
        </is>
      </c>
      <c r="G35" s="4" t="inlineStr">
        <is>
          <t xml:space="preserve"> </t>
        </is>
      </c>
    </row>
    <row r="36">
      <c r="A36" s="4" t="inlineStr">
        <is>
          <t>Loans held for sale, at lower of cost or fair value</t>
        </is>
      </c>
      <c r="B36" s="7" t="n">
        <v>2.1</v>
      </c>
      <c r="C36" s="4" t="inlineStr">
        <is>
          <t xml:space="preserve"> </t>
        </is>
      </c>
      <c r="D36" s="7" t="n">
        <v>3.1</v>
      </c>
      <c r="E36" s="4" t="inlineStr">
        <is>
          <t xml:space="preserve"> </t>
        </is>
      </c>
      <c r="F36" s="4" t="inlineStr">
        <is>
          <t xml:space="preserve"> </t>
        </is>
      </c>
      <c r="G36" s="4" t="inlineStr">
        <is>
          <t xml:space="preserve"> </t>
        </is>
      </c>
    </row>
    <row r="37">
      <c r="A37" s="4" t="inlineStr">
        <is>
          <t>Advances, net</t>
        </is>
      </c>
      <c r="B37" s="7" t="n">
        <v>522.7</v>
      </c>
      <c r="C37" s="4" t="inlineStr">
        <is>
          <t xml:space="preserve"> </t>
        </is>
      </c>
      <c r="D37" s="7" t="n">
        <v>678.8</v>
      </c>
      <c r="E37" s="4" t="inlineStr">
        <is>
          <t xml:space="preserve"> </t>
        </is>
      </c>
      <c r="F37" s="4" t="inlineStr">
        <is>
          <t xml:space="preserve"> </t>
        </is>
      </c>
      <c r="G37" s="4" t="inlineStr">
        <is>
          <t xml:space="preserve"> </t>
        </is>
      </c>
    </row>
    <row r="38">
      <c r="A38" s="4" t="inlineStr">
        <is>
          <t>Receivables, net</t>
        </is>
      </c>
      <c r="B38" s="7" t="n">
        <v>172.2</v>
      </c>
      <c r="C38" s="4" t="inlineStr">
        <is>
          <t xml:space="preserve"> </t>
        </is>
      </c>
      <c r="D38" s="7" t="n">
        <v>154.8</v>
      </c>
      <c r="E38" s="4" t="inlineStr">
        <is>
          <t xml:space="preserve"> </t>
        </is>
      </c>
      <c r="F38" s="4" t="inlineStr">
        <is>
          <t xml:space="preserve"> </t>
        </is>
      </c>
      <c r="G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vance match funded liabilities</t>
        </is>
      </c>
      <c r="B40" s="7" t="n">
        <v>377.2</v>
      </c>
      <c r="C40" s="4" t="inlineStr">
        <is>
          <t xml:space="preserve"> </t>
        </is>
      </c>
      <c r="D40" s="7" t="n">
        <v>499.7</v>
      </c>
      <c r="E40" s="4" t="inlineStr">
        <is>
          <t xml:space="preserve"> </t>
        </is>
      </c>
      <c r="F40" s="4" t="inlineStr">
        <is>
          <t xml:space="preserve"> </t>
        </is>
      </c>
      <c r="G40" s="4" t="inlineStr">
        <is>
          <t xml:space="preserve"> </t>
        </is>
      </c>
    </row>
    <row r="41">
      <c r="A41" s="3" t="inlineStr">
        <is>
          <t>Financing liabilitie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HMBS-related borrowings</t>
        </is>
      </c>
      <c r="B42" s="7" t="n">
        <v>8132.5</v>
      </c>
      <c r="C42" s="4" t="inlineStr">
        <is>
          <t xml:space="preserve"> </t>
        </is>
      </c>
      <c r="D42" s="7" t="n">
        <v>7797.3</v>
      </c>
      <c r="E42" s="4" t="inlineStr">
        <is>
          <t xml:space="preserve"> </t>
        </is>
      </c>
      <c r="F42" s="4" t="inlineStr">
        <is>
          <t xml:space="preserve"> </t>
        </is>
      </c>
      <c r="G42" s="4" t="inlineStr">
        <is>
          <t xml:space="preserve"> </t>
        </is>
      </c>
    </row>
    <row r="43">
      <c r="A43" s="3" t="inlineStr">
        <is>
          <t>Other secure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rtgage loan financing facilities, net ($518.7 and $143.4 related to VIEs)</t>
        </is>
      </c>
      <c r="B44" s="7" t="n">
        <v>1355.9</v>
      </c>
      <c r="C44" s="4" t="inlineStr">
        <is>
          <t xml:space="preserve"> </t>
        </is>
      </c>
      <c r="D44" s="7" t="n">
        <v>710.6</v>
      </c>
      <c r="E44" s="4" t="inlineStr">
        <is>
          <t xml:space="preserve"> </t>
        </is>
      </c>
      <c r="F44" s="4" t="inlineStr">
        <is>
          <t xml:space="preserve"> </t>
        </is>
      </c>
      <c r="G44" s="4" t="inlineStr">
        <is>
          <t xml:space="preserve"> </t>
        </is>
      </c>
    </row>
    <row r="45">
      <c r="A45" s="4" t="inlineStr">
        <is>
          <t>MSR financing facilities</t>
        </is>
      </c>
      <c r="B45" s="7" t="n">
        <v>804.8</v>
      </c>
      <c r="C45" s="4" t="inlineStr">
        <is>
          <t xml:space="preserve"> </t>
        </is>
      </c>
      <c r="D45" s="7" t="n">
        <v>916.2</v>
      </c>
      <c r="E45" s="4" t="inlineStr">
        <is>
          <t xml:space="preserve"> </t>
        </is>
      </c>
      <c r="F45" s="4" t="inlineStr">
        <is>
          <t xml:space="preserve"> </t>
        </is>
      </c>
      <c r="G45" s="4" t="inlineStr">
        <is>
          <t xml:space="preserve"> </t>
        </is>
      </c>
    </row>
    <row r="46">
      <c r="A46" s="3" t="inlineStr">
        <is>
          <t>Mortgage servic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SRs</t>
        </is>
      </c>
      <c r="B47" s="7" t="n">
        <v>2223.6</v>
      </c>
      <c r="C47" s="4" t="inlineStr">
        <is>
          <t xml:space="preserve"> </t>
        </is>
      </c>
      <c r="D47" s="7" t="n">
        <v>2272.2</v>
      </c>
      <c r="E47" s="4" t="inlineStr">
        <is>
          <t xml:space="preserve"> </t>
        </is>
      </c>
      <c r="F47" s="4" t="inlineStr">
        <is>
          <t xml:space="preserve"> </t>
        </is>
      </c>
      <c r="G47" s="4" t="inlineStr">
        <is>
          <t xml:space="preserve"> </t>
        </is>
      </c>
    </row>
    <row r="48">
      <c r="A48" s="4" t="inlineStr">
        <is>
          <t>Level 3 | Carrying Value | Second Li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secured notes</t>
        </is>
      </c>
      <c r="B50" s="7" t="n">
        <v>248.2</v>
      </c>
      <c r="C50" s="4" t="inlineStr">
        <is>
          <t xml:space="preserve"> </t>
        </is>
      </c>
      <c r="D50" s="7" t="n">
        <v>239.7</v>
      </c>
      <c r="E50" s="4" t="inlineStr">
        <is>
          <t xml:space="preserve"> </t>
        </is>
      </c>
      <c r="F50" s="4" t="inlineStr">
        <is>
          <t xml:space="preserve"> </t>
        </is>
      </c>
      <c r="G50" s="4" t="inlineStr">
        <is>
          <t xml:space="preserve"> </t>
        </is>
      </c>
    </row>
    <row r="51">
      <c r="A51" s="4" t="inlineStr">
        <is>
          <t>Level 3 |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held for sale (a) (d) (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held for investment, at fair value (a) (f)</t>
        </is>
      </c>
      <c r="B53" s="7" t="n">
        <v>8331.5</v>
      </c>
      <c r="C53" s="4" t="inlineStr">
        <is>
          <t xml:space="preserve"> </t>
        </is>
      </c>
      <c r="D53" s="7" t="n">
        <v>7975.5</v>
      </c>
      <c r="E53" s="4" t="inlineStr">
        <is>
          <t xml:space="preserve"> </t>
        </is>
      </c>
      <c r="F53" s="4" t="inlineStr">
        <is>
          <t xml:space="preserve"> </t>
        </is>
      </c>
      <c r="G53" s="4" t="inlineStr">
        <is>
          <t xml:space="preserve"> </t>
        </is>
      </c>
    </row>
    <row r="54">
      <c r="A54" s="4" t="inlineStr">
        <is>
          <t>Advances, net</t>
        </is>
      </c>
      <c r="B54" s="7" t="n">
        <v>522.7</v>
      </c>
      <c r="C54" s="4" t="inlineStr">
        <is>
          <t xml:space="preserve"> </t>
        </is>
      </c>
      <c r="D54" s="7" t="n">
        <v>678.8</v>
      </c>
      <c r="E54" s="4" t="inlineStr">
        <is>
          <t xml:space="preserve"> </t>
        </is>
      </c>
      <c r="F54" s="4" t="inlineStr">
        <is>
          <t xml:space="preserve"> </t>
        </is>
      </c>
      <c r="G54" s="4" t="inlineStr">
        <is>
          <t xml:space="preserve"> </t>
        </is>
      </c>
    </row>
    <row r="55">
      <c r="A55" s="4" t="inlineStr">
        <is>
          <t>Receivables, net</t>
        </is>
      </c>
      <c r="B55" s="7" t="n">
        <v>172.2</v>
      </c>
      <c r="C55" s="4" t="inlineStr">
        <is>
          <t xml:space="preserve"> </t>
        </is>
      </c>
      <c r="D55" s="7" t="n">
        <v>154.8</v>
      </c>
      <c r="E55" s="4" t="inlineStr">
        <is>
          <t xml:space="preserve"> </t>
        </is>
      </c>
      <c r="F55" s="4" t="inlineStr">
        <is>
          <t xml:space="preserve"> </t>
        </is>
      </c>
      <c r="G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vance match funded liabilities</t>
        </is>
      </c>
      <c r="B57" s="7" t="n">
        <v>377.2</v>
      </c>
      <c r="C57" s="4" t="inlineStr">
        <is>
          <t xml:space="preserve"> </t>
        </is>
      </c>
      <c r="D57" s="7" t="n">
        <v>499.7</v>
      </c>
      <c r="E57" s="4" t="inlineStr">
        <is>
          <t xml:space="preserve"> </t>
        </is>
      </c>
      <c r="F57" s="4" t="inlineStr">
        <is>
          <t xml:space="preserve"> </t>
        </is>
      </c>
      <c r="G57" s="4" t="inlineStr">
        <is>
          <t xml:space="preserve"> </t>
        </is>
      </c>
    </row>
    <row r="58">
      <c r="A58" s="3" t="inlineStr">
        <is>
          <t>Financing liabilities, at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HMBS-related borrowings</t>
        </is>
      </c>
      <c r="B59" s="7" t="n">
        <v>8132.5</v>
      </c>
      <c r="C59" s="4" t="inlineStr">
        <is>
          <t xml:space="preserve"> </t>
        </is>
      </c>
      <c r="D59" s="7" t="n">
        <v>7797.3</v>
      </c>
      <c r="E59" s="4" t="inlineStr">
        <is>
          <t xml:space="preserve"> </t>
        </is>
      </c>
      <c r="F59" s="4" t="inlineStr">
        <is>
          <t xml:space="preserve"> </t>
        </is>
      </c>
      <c r="G59" s="4" t="inlineStr">
        <is>
          <t xml:space="preserve"> </t>
        </is>
      </c>
    </row>
    <row r="60">
      <c r="A60" s="3" t="inlineStr">
        <is>
          <t>Other secured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ortgage loan financing facilities, net ($518.7 and $143.4 related to VIEs)</t>
        </is>
      </c>
      <c r="B61" s="7" t="n">
        <v>1367.8</v>
      </c>
      <c r="C61" s="4" t="inlineStr">
        <is>
          <t xml:space="preserve"> </t>
        </is>
      </c>
      <c r="D61" s="7" t="n">
        <v>717.6</v>
      </c>
      <c r="E61" s="4" t="inlineStr">
        <is>
          <t xml:space="preserve"> </t>
        </is>
      </c>
      <c r="F61" s="4" t="inlineStr">
        <is>
          <t xml:space="preserve"> </t>
        </is>
      </c>
      <c r="G61" s="4" t="inlineStr">
        <is>
          <t xml:space="preserve"> </t>
        </is>
      </c>
    </row>
    <row r="62">
      <c r="A62" s="4" t="inlineStr">
        <is>
          <t>MSR financing facilities</t>
        </is>
      </c>
      <c r="B62" s="7" t="n">
        <v>793.4</v>
      </c>
      <c r="C62" s="4" t="inlineStr">
        <is>
          <t xml:space="preserve"> </t>
        </is>
      </c>
      <c r="D62" s="7" t="n">
        <v>900.3</v>
      </c>
      <c r="E62" s="4" t="inlineStr">
        <is>
          <t xml:space="preserve"> </t>
        </is>
      </c>
      <c r="F62" s="4" t="inlineStr">
        <is>
          <t xml:space="preserve"> </t>
        </is>
      </c>
      <c r="G62" s="4" t="inlineStr">
        <is>
          <t xml:space="preserve"> </t>
        </is>
      </c>
    </row>
    <row r="63">
      <c r="A63" s="3" t="inlineStr">
        <is>
          <t>Mortgage servicing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SRs</t>
        </is>
      </c>
      <c r="B64" s="7" t="n">
        <v>2223.6</v>
      </c>
      <c r="C64" s="4" t="inlineStr">
        <is>
          <t xml:space="preserve"> </t>
        </is>
      </c>
      <c r="D64" s="7" t="n">
        <v>2272.2</v>
      </c>
      <c r="E64" s="4" t="inlineStr">
        <is>
          <t xml:space="preserve"> </t>
        </is>
      </c>
      <c r="F64" s="4" t="inlineStr">
        <is>
          <t xml:space="preserve"> </t>
        </is>
      </c>
      <c r="G64" s="4" t="inlineStr">
        <is>
          <t xml:space="preserve"> </t>
        </is>
      </c>
    </row>
    <row r="65">
      <c r="A65" s="4" t="inlineStr">
        <is>
          <t>Level 3 | Fair Value | Second Lie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secured notes</t>
        </is>
      </c>
      <c r="B67" s="7" t="n">
        <v>267.4</v>
      </c>
      <c r="C67" s="4" t="inlineStr">
        <is>
          <t xml:space="preserve"> </t>
        </is>
      </c>
      <c r="D67" s="7" t="n">
        <v>230.5</v>
      </c>
      <c r="E67" s="4" t="inlineStr">
        <is>
          <t xml:space="preserve"> </t>
        </is>
      </c>
      <c r="F67" s="4" t="inlineStr">
        <is>
          <t xml:space="preserve"> </t>
        </is>
      </c>
      <c r="G67" s="4" t="inlineStr">
        <is>
          <t xml:space="preserve"> </t>
        </is>
      </c>
    </row>
    <row r="68">
      <c r="A68" s="4" t="inlineStr">
        <is>
          <t>Level 3 | Interest Rate Contract | 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financial instrument assets (liabiliti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lock commitments</t>
        </is>
      </c>
      <c r="B70" s="7" t="n">
        <v>5.2</v>
      </c>
      <c r="C70" s="4" t="inlineStr">
        <is>
          <t xml:space="preserve"> </t>
        </is>
      </c>
      <c r="D70" s="7" t="n">
        <v>5.6</v>
      </c>
      <c r="E70" s="4" t="inlineStr">
        <is>
          <t xml:space="preserve"> </t>
        </is>
      </c>
      <c r="F70" s="4" t="inlineStr">
        <is>
          <t xml:space="preserve"> </t>
        </is>
      </c>
      <c r="G70" s="4" t="inlineStr">
        <is>
          <t xml:space="preserve"> </t>
        </is>
      </c>
    </row>
    <row r="71">
      <c r="A71" s="4" t="inlineStr">
        <is>
          <t>Level 3 | Interest Rate Contract |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 financial instrument assets (liabilitie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lock commitments</t>
        </is>
      </c>
      <c r="B73" s="7" t="n">
        <v>5.2</v>
      </c>
      <c r="C73" s="4" t="inlineStr">
        <is>
          <t xml:space="preserve"> </t>
        </is>
      </c>
      <c r="D73" s="7" t="n">
        <v>5.6</v>
      </c>
      <c r="E73" s="4" t="inlineStr">
        <is>
          <t xml:space="preserve"> </t>
        </is>
      </c>
      <c r="F73" s="4" t="inlineStr">
        <is>
          <t xml:space="preserve"> </t>
        </is>
      </c>
      <c r="G73" s="4" t="inlineStr">
        <is>
          <t xml:space="preserve"> </t>
        </is>
      </c>
    </row>
    <row r="74">
      <c r="A74" s="4" t="inlineStr">
        <is>
          <t>Level 3 | Other | 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 financial instrument assets (liabilitie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commitments (a)</t>
        </is>
      </c>
      <c r="B76" s="5" t="n">
        <v>0</v>
      </c>
      <c r="C76" s="4" t="inlineStr">
        <is>
          <t xml:space="preserve"> </t>
        </is>
      </c>
      <c r="D76" s="7" t="n">
        <v>-0.1</v>
      </c>
      <c r="E76" s="4" t="inlineStr">
        <is>
          <t xml:space="preserve"> </t>
        </is>
      </c>
      <c r="F76" s="4" t="inlineStr">
        <is>
          <t xml:space="preserve"> </t>
        </is>
      </c>
      <c r="G76" s="4" t="inlineStr">
        <is>
          <t xml:space="preserve"> </t>
        </is>
      </c>
    </row>
    <row r="77">
      <c r="A77" s="4" t="inlineStr">
        <is>
          <t>Level 3 | Other |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rivative financial instrument assets (liabilitie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commitments (a)</t>
        </is>
      </c>
      <c r="B79" s="5" t="n">
        <v>0</v>
      </c>
      <c r="C79" s="4" t="inlineStr">
        <is>
          <t xml:space="preserve"> </t>
        </is>
      </c>
      <c r="D79" s="7" t="n">
        <v>-0.1</v>
      </c>
      <c r="E79" s="4" t="inlineStr">
        <is>
          <t xml:space="preserve"> </t>
        </is>
      </c>
      <c r="F79" s="4" t="inlineStr">
        <is>
          <t xml:space="preserve"> </t>
        </is>
      </c>
      <c r="G79" s="4" t="inlineStr">
        <is>
          <t xml:space="preserve"> </t>
        </is>
      </c>
    </row>
    <row r="80">
      <c r="A80" s="4" t="inlineStr">
        <is>
          <t>Level 3 | ESS Financing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Mortgage servicing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ans related to Ginnie Mae guaranteed securitizations</t>
        </is>
      </c>
      <c r="B82" s="7" t="n">
        <v>-243.3</v>
      </c>
      <c r="C82" s="7" t="n">
        <v>-250.5</v>
      </c>
      <c r="D82" s="7" t="n">
        <v>-248.9</v>
      </c>
      <c r="E82" s="7" t="n">
        <v>-255.4</v>
      </c>
      <c r="F82" s="7" t="n">
        <v>-258.5</v>
      </c>
      <c r="G82" s="5" t="n">
        <v>-199</v>
      </c>
    </row>
    <row r="83">
      <c r="A83" s="4" t="inlineStr">
        <is>
          <t>Level 3 | Loans Held for Sale -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Mortgage servicing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related to Ginnie Mae guaranteed securitizations</t>
        </is>
      </c>
      <c r="B85" s="7" t="n">
        <v>446.5</v>
      </c>
      <c r="C85" s="6" t="n">
        <v>296.7</v>
      </c>
      <c r="D85" s="7" t="n">
        <v>203.1</v>
      </c>
      <c r="E85" s="6" t="n">
        <v>199.8</v>
      </c>
      <c r="F85" s="6" t="n">
        <v>197.4</v>
      </c>
      <c r="G85" s="6" t="n">
        <v>32.1</v>
      </c>
    </row>
    <row r="86">
      <c r="A86" s="4" t="inlineStr">
        <is>
          <t>Level 3 | Loans Held for Investment Securitization Trusts | Carrying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ans held for sale (a) (d) (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ans held for investment, at fair value (a) (f)</t>
        </is>
      </c>
      <c r="B88" s="7" t="n">
        <v>5.2</v>
      </c>
      <c r="C88" s="4" t="inlineStr">
        <is>
          <t xml:space="preserve"> </t>
        </is>
      </c>
      <c r="D88" s="7" t="n">
        <v>5.6</v>
      </c>
      <c r="E88" s="4" t="inlineStr">
        <is>
          <t xml:space="preserve"> </t>
        </is>
      </c>
      <c r="F88" s="4" t="inlineStr">
        <is>
          <t xml:space="preserve"> </t>
        </is>
      </c>
      <c r="G88" s="4" t="inlineStr">
        <is>
          <t xml:space="preserve"> </t>
        </is>
      </c>
    </row>
    <row r="89">
      <c r="A89" s="4" t="inlineStr">
        <is>
          <t>Level 2 | Carry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enior secured notes</t>
        </is>
      </c>
      <c r="B91" s="7" t="n">
        <v>286.9</v>
      </c>
      <c r="C91" s="4" t="inlineStr">
        <is>
          <t xml:space="preserve"> </t>
        </is>
      </c>
      <c r="D91" s="7" t="n">
        <v>356.1</v>
      </c>
      <c r="E91" s="4" t="inlineStr">
        <is>
          <t xml:space="preserve"> </t>
        </is>
      </c>
      <c r="F91" s="4" t="inlineStr">
        <is>
          <t xml:space="preserve"> </t>
        </is>
      </c>
      <c r="G91" s="4" t="inlineStr">
        <is>
          <t xml:space="preserve"> </t>
        </is>
      </c>
    </row>
    <row r="92">
      <c r="A92" s="4" t="inlineStr">
        <is>
          <t>Level 2 |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nior secured notes</t>
        </is>
      </c>
      <c r="B94" s="7" t="n">
        <v>289.5</v>
      </c>
      <c r="C94" s="4" t="inlineStr">
        <is>
          <t xml:space="preserve"> </t>
        </is>
      </c>
      <c r="D94" s="5" t="n">
        <v>326</v>
      </c>
      <c r="E94" s="4" t="inlineStr">
        <is>
          <t xml:space="preserve"> </t>
        </is>
      </c>
      <c r="F94" s="4" t="inlineStr">
        <is>
          <t xml:space="preserve"> </t>
        </is>
      </c>
      <c r="G94" s="4" t="inlineStr">
        <is>
          <t xml:space="preserve"> </t>
        </is>
      </c>
    </row>
    <row r="95">
      <c r="A95" s="4" t="inlineStr">
        <is>
          <t>Level 1 | Other | 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rivative financial instrument assets (liabilitie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 lock commitments</t>
        </is>
      </c>
      <c r="B97" s="7" t="n">
        <v>-8.9</v>
      </c>
      <c r="C97" s="4" t="inlineStr">
        <is>
          <t xml:space="preserve"> </t>
        </is>
      </c>
      <c r="D97" s="7" t="n">
        <v>9.1</v>
      </c>
      <c r="E97" s="4" t="inlineStr">
        <is>
          <t xml:space="preserve"> </t>
        </is>
      </c>
      <c r="F97" s="4" t="inlineStr">
        <is>
          <t xml:space="preserve"> </t>
        </is>
      </c>
      <c r="G97" s="4" t="inlineStr">
        <is>
          <t xml:space="preserve"> </t>
        </is>
      </c>
    </row>
    <row r="98">
      <c r="A98" s="4" t="inlineStr">
        <is>
          <t>Level 1 | Other |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rivative financial instrument assets (liabilitie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erest rate lock commitments</t>
        </is>
      </c>
      <c r="B100" s="6" t="n">
        <v>-8.9</v>
      </c>
      <c r="C100" s="4" t="inlineStr">
        <is>
          <t xml:space="preserve"> </t>
        </is>
      </c>
      <c r="D100" s="6" t="n">
        <v>9.1</v>
      </c>
      <c r="E100" s="4" t="inlineStr">
        <is>
          <t xml:space="preserve"> </t>
        </is>
      </c>
      <c r="F100" s="4" t="inlineStr">
        <is>
          <t xml:space="preserve"> </t>
        </is>
      </c>
      <c r="G10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conciliation of Changes in Fair Value of Level 3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urchases, issuances, sales and settlements</t>
        </is>
      </c>
      <c r="B3" s="4" t="inlineStr">
        <is>
          <t xml:space="preserve"> </t>
        </is>
      </c>
      <c r="C3" s="4" t="inlineStr">
        <is>
          <t xml:space="preserve"> </t>
        </is>
      </c>
      <c r="D3" s="4" t="inlineStr">
        <is>
          <t xml:space="preserve"> </t>
        </is>
      </c>
      <c r="E3" s="4" t="inlineStr">
        <is>
          <t xml:space="preserve"> </t>
        </is>
      </c>
    </row>
    <row r="4">
      <c r="A4" s="4" t="inlineStr">
        <is>
          <t>Advances (capitalization upon Ginnie Mae modifications)</t>
        </is>
      </c>
      <c r="B4" s="9" t="n">
        <v>2100</v>
      </c>
      <c r="C4" s="9" t="n">
        <v>1300</v>
      </c>
      <c r="D4" s="9" t="n">
        <v>7000</v>
      </c>
      <c r="E4" s="9" t="n">
        <v>5000</v>
      </c>
    </row>
    <row r="5">
      <c r="A5" s="3" t="inlineStr">
        <is>
          <t>Total realized and unrealized gains and (losses):</t>
        </is>
      </c>
      <c r="B5" s="4" t="inlineStr">
        <is>
          <t xml:space="preserve"> </t>
        </is>
      </c>
      <c r="C5" s="4" t="inlineStr">
        <is>
          <t xml:space="preserve"> </t>
        </is>
      </c>
      <c r="D5" s="4" t="inlineStr">
        <is>
          <t xml:space="preserve"> </t>
        </is>
      </c>
      <c r="E5" s="4" t="inlineStr">
        <is>
          <t xml:space="preserve"> </t>
        </is>
      </c>
    </row>
    <row r="6">
      <c r="A6" s="4" t="inlineStr">
        <is>
          <t>Gains (losses) on derivatives</t>
        </is>
      </c>
      <c r="B6" s="5" t="n">
        <v>19400</v>
      </c>
      <c r="C6" s="5" t="n">
        <v>-37300</v>
      </c>
      <c r="D6" s="5" t="n">
        <v>-76700</v>
      </c>
      <c r="E6" s="5" t="n">
        <v>-81300</v>
      </c>
    </row>
    <row r="7">
      <c r="A7" s="4" t="inlineStr">
        <is>
          <t>Forward loans IRLCs</t>
        </is>
      </c>
      <c r="B7" s="4" t="inlineStr">
        <is>
          <t xml:space="preserve"> </t>
        </is>
      </c>
      <c r="C7" s="4" t="inlineStr">
        <is>
          <t xml:space="preserve"> </t>
        </is>
      </c>
      <c r="D7" s="4" t="inlineStr">
        <is>
          <t xml:space="preserve"> </t>
        </is>
      </c>
      <c r="E7" s="4" t="inlineStr">
        <is>
          <t xml:space="preserve"> </t>
        </is>
      </c>
    </row>
    <row r="8">
      <c r="A8" s="3" t="inlineStr">
        <is>
          <t>Total realized and unrealized gains and (losses):</t>
        </is>
      </c>
      <c r="B8" s="4" t="inlineStr">
        <is>
          <t xml:space="preserve"> </t>
        </is>
      </c>
      <c r="C8" s="4" t="inlineStr">
        <is>
          <t xml:space="preserve"> </t>
        </is>
      </c>
      <c r="D8" s="4" t="inlineStr">
        <is>
          <t xml:space="preserve"> </t>
        </is>
      </c>
      <c r="E8" s="4" t="inlineStr">
        <is>
          <t xml:space="preserve"> </t>
        </is>
      </c>
    </row>
    <row r="9">
      <c r="A9" s="4" t="inlineStr">
        <is>
          <t>Gains (losses) on derivatives</t>
        </is>
      </c>
      <c r="B9" s="5" t="n">
        <v>1100</v>
      </c>
      <c r="C9" s="5" t="n">
        <v>-2600</v>
      </c>
      <c r="D9" s="5" t="n">
        <v>-400</v>
      </c>
      <c r="E9" s="5" t="n">
        <v>-400</v>
      </c>
    </row>
    <row r="10">
      <c r="A10" s="4" t="inlineStr">
        <is>
          <t>Level 3 | Loans Held for Sale - Fair Value</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96700</v>
      </c>
      <c r="C12" s="5" t="n">
        <v>197400</v>
      </c>
      <c r="D12" s="5" t="n">
        <v>203100</v>
      </c>
      <c r="E12" s="5" t="n">
        <v>32100</v>
      </c>
    </row>
    <row r="13">
      <c r="A13" s="3" t="inlineStr">
        <is>
          <t>Purchases, issuances, sales and settlements</t>
        </is>
      </c>
      <c r="B13" s="4" t="inlineStr">
        <is>
          <t xml:space="preserve"> </t>
        </is>
      </c>
      <c r="C13" s="4" t="inlineStr">
        <is>
          <t xml:space="preserve"> </t>
        </is>
      </c>
      <c r="D13" s="4" t="inlineStr">
        <is>
          <t xml:space="preserve"> </t>
        </is>
      </c>
      <c r="E13" s="4" t="inlineStr">
        <is>
          <t xml:space="preserve"> </t>
        </is>
      </c>
    </row>
    <row r="14">
      <c r="A14" s="4" t="inlineStr">
        <is>
          <t>Purchases and other</t>
        </is>
      </c>
      <c r="B14" s="5" t="n">
        <v>211700</v>
      </c>
      <c r="C14" s="5" t="n">
        <v>50500</v>
      </c>
      <c r="D14" s="5" t="n">
        <v>437300</v>
      </c>
      <c r="E14" s="5" t="n">
        <v>303300</v>
      </c>
    </row>
    <row r="15">
      <c r="A15" s="4" t="inlineStr">
        <is>
          <t>Sales</t>
        </is>
      </c>
      <c r="B15" s="5" t="n">
        <v>-43800</v>
      </c>
      <c r="C15" s="5" t="n">
        <v>-17900</v>
      </c>
      <c r="D15" s="5" t="n">
        <v>-120500</v>
      </c>
      <c r="E15" s="5" t="n">
        <v>-76600</v>
      </c>
    </row>
    <row r="16">
      <c r="A16" s="4" t="inlineStr">
        <is>
          <t>Settlements (2)</t>
        </is>
      </c>
      <c r="B16" s="5" t="n">
        <v>-20700</v>
      </c>
      <c r="C16" s="5" t="n">
        <v>-14800</v>
      </c>
      <c r="D16" s="5" t="n">
        <v>-68000</v>
      </c>
      <c r="E16" s="5" t="n">
        <v>-40600</v>
      </c>
    </row>
    <row r="17">
      <c r="A17" s="4" t="inlineStr">
        <is>
          <t>Loans held for investment, at fair value</t>
        </is>
      </c>
      <c r="B17" s="5" t="n">
        <v>1000</v>
      </c>
      <c r="C17" s="5" t="n">
        <v>1500</v>
      </c>
      <c r="D17" s="5" t="n">
        <v>2900</v>
      </c>
      <c r="E17" s="5" t="n">
        <v>3000</v>
      </c>
    </row>
    <row r="18">
      <c r="A18" s="4" t="inlineStr">
        <is>
          <t>Receivables, net</t>
        </is>
      </c>
      <c r="B18" s="5" t="n">
        <v>-9200</v>
      </c>
      <c r="C18" s="5" t="n">
        <v>-11500</v>
      </c>
      <c r="D18" s="5" t="n">
        <v>-27400</v>
      </c>
      <c r="E18" s="5" t="n">
        <v>-27500</v>
      </c>
    </row>
    <row r="19">
      <c r="A19" s="4" t="inlineStr">
        <is>
          <t>Advances (capitalization upon Ginnie Mae modifications)</t>
        </is>
      </c>
      <c r="B19" s="5" t="n">
        <v>-2100</v>
      </c>
      <c r="C19" s="5" t="n">
        <v>-1300</v>
      </c>
      <c r="D19" s="5" t="n">
        <v>-7000</v>
      </c>
      <c r="E19" s="5" t="n">
        <v>3000</v>
      </c>
    </row>
    <row r="20">
      <c r="A20" s="4" t="inlineStr">
        <is>
          <t>Other</t>
        </is>
      </c>
      <c r="B20" s="5" t="n">
        <v>800</v>
      </c>
      <c r="C20" s="4" t="inlineStr">
        <is>
          <t xml:space="preserve"> </t>
        </is>
      </c>
      <c r="D20" s="5" t="n">
        <v>800</v>
      </c>
      <c r="E20" s="4" t="inlineStr">
        <is>
          <t xml:space="preserve"> </t>
        </is>
      </c>
    </row>
    <row r="21">
      <c r="A21" s="4" t="inlineStr">
        <is>
          <t>Other</t>
        </is>
      </c>
      <c r="B21" s="4" t="inlineStr">
        <is>
          <t xml:space="preserve"> </t>
        </is>
      </c>
      <c r="C21" s="5" t="n">
        <v>1300</v>
      </c>
      <c r="D21" s="4" t="inlineStr">
        <is>
          <t xml:space="preserve"> </t>
        </is>
      </c>
      <c r="E21" s="5" t="n">
        <v>-4100</v>
      </c>
    </row>
    <row r="22">
      <c r="A22" s="4" t="inlineStr">
        <is>
          <t>Purchases, issuances, sales and settlements, total</t>
        </is>
      </c>
      <c r="B22" s="5" t="n">
        <v>133800</v>
      </c>
      <c r="C22" s="5" t="n">
        <v>6800</v>
      </c>
      <c r="D22" s="5" t="n">
        <v>216600</v>
      </c>
      <c r="E22" s="5" t="n">
        <v>158100</v>
      </c>
    </row>
    <row r="23">
      <c r="A23" s="3" t="inlineStr">
        <is>
          <t>Total realized and unrealized gains and (losses):</t>
        </is>
      </c>
      <c r="B23" s="4" t="inlineStr">
        <is>
          <t xml:space="preserve"> </t>
        </is>
      </c>
      <c r="C23" s="4" t="inlineStr">
        <is>
          <t xml:space="preserve"> </t>
        </is>
      </c>
      <c r="D23" s="4" t="inlineStr">
        <is>
          <t xml:space="preserve"> </t>
        </is>
      </c>
      <c r="E23" s="4" t="inlineStr">
        <is>
          <t xml:space="preserve"> </t>
        </is>
      </c>
    </row>
    <row r="24">
      <c r="A24" s="4" t="inlineStr">
        <is>
          <t>Change in fair value included in earnings</t>
        </is>
      </c>
      <c r="B24" s="5" t="n">
        <v>16000</v>
      </c>
      <c r="C24" s="5" t="n">
        <v>-4400</v>
      </c>
      <c r="D24" s="5" t="n">
        <v>26900</v>
      </c>
      <c r="E24" s="5" t="n">
        <v>9700</v>
      </c>
    </row>
    <row r="25">
      <c r="A25" s="4" t="inlineStr">
        <is>
          <t>Ending balance</t>
        </is>
      </c>
      <c r="B25" s="5" t="n">
        <v>446500</v>
      </c>
      <c r="C25" s="5" t="n">
        <v>199800</v>
      </c>
      <c r="D25" s="5" t="n">
        <v>446500</v>
      </c>
      <c r="E25" s="5" t="n">
        <v>199800</v>
      </c>
    </row>
    <row r="26">
      <c r="A26" s="4" t="inlineStr">
        <is>
          <t>REO (Other assets)</t>
        </is>
      </c>
      <c r="B26" s="5" t="n">
        <v>-8200</v>
      </c>
      <c r="C26" s="5" t="n">
        <v>-3600</v>
      </c>
      <c r="D26" s="5" t="n">
        <v>-15500</v>
      </c>
      <c r="E26" s="5" t="n">
        <v>-10600</v>
      </c>
    </row>
    <row r="27">
      <c r="A27" s="4" t="inlineStr">
        <is>
          <t>Level 3 | ESS Financing Liability</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50500</v>
      </c>
      <c r="C29" s="5" t="n">
        <v>-258500</v>
      </c>
      <c r="D29" s="5" t="n">
        <v>-248900</v>
      </c>
      <c r="E29" s="5" t="n">
        <v>-199000</v>
      </c>
    </row>
    <row r="30">
      <c r="A30" s="3" t="inlineStr">
        <is>
          <t>Purchases, issuances, sales and settlements</t>
        </is>
      </c>
      <c r="B30" s="4" t="inlineStr">
        <is>
          <t xml:space="preserve"> </t>
        </is>
      </c>
      <c r="C30" s="4" t="inlineStr">
        <is>
          <t xml:space="preserve"> </t>
        </is>
      </c>
      <c r="D30" s="4" t="inlineStr">
        <is>
          <t xml:space="preserve"> </t>
        </is>
      </c>
      <c r="E30" s="4" t="inlineStr">
        <is>
          <t xml:space="preserve"> </t>
        </is>
      </c>
    </row>
    <row r="31">
      <c r="A31" s="4" t="inlineStr">
        <is>
          <t>Issuances</t>
        </is>
      </c>
      <c r="B31" s="4" t="inlineStr">
        <is>
          <t xml:space="preserve"> </t>
        </is>
      </c>
      <c r="C31" s="5" t="n">
        <v>0</v>
      </c>
      <c r="D31" s="5" t="n">
        <v>0</v>
      </c>
      <c r="E31" s="5" t="n">
        <v>-68700</v>
      </c>
    </row>
    <row r="32">
      <c r="A32" s="4" t="inlineStr">
        <is>
          <t>Settlements (2)</t>
        </is>
      </c>
      <c r="B32" s="5" t="n">
        <v>6900</v>
      </c>
      <c r="C32" s="5" t="n">
        <v>7600</v>
      </c>
      <c r="D32" s="5" t="n">
        <v>21200</v>
      </c>
      <c r="E32" s="5" t="n">
        <v>22500</v>
      </c>
    </row>
    <row r="33">
      <c r="A33" s="4" t="inlineStr">
        <is>
          <t>Purchases, issuances, sales and settlements, total</t>
        </is>
      </c>
      <c r="B33" s="5" t="n">
        <v>6900</v>
      </c>
      <c r="C33" s="5" t="n">
        <v>7600</v>
      </c>
      <c r="D33" s="5" t="n">
        <v>21200</v>
      </c>
      <c r="E33" s="5" t="n">
        <v>-46200</v>
      </c>
    </row>
    <row r="34">
      <c r="A34" s="3" t="inlineStr">
        <is>
          <t>Total realized and unrealized gains and (losses):</t>
        </is>
      </c>
      <c r="B34" s="4" t="inlineStr">
        <is>
          <t xml:space="preserve"> </t>
        </is>
      </c>
      <c r="C34" s="4" t="inlineStr">
        <is>
          <t xml:space="preserve"> </t>
        </is>
      </c>
      <c r="D34" s="4" t="inlineStr">
        <is>
          <t xml:space="preserve"> </t>
        </is>
      </c>
      <c r="E34" s="4" t="inlineStr">
        <is>
          <t xml:space="preserve"> </t>
        </is>
      </c>
    </row>
    <row r="35">
      <c r="A35" s="4" t="inlineStr">
        <is>
          <t>Change in fair value included in earnings</t>
        </is>
      </c>
      <c r="B35" s="5" t="n">
        <v>300</v>
      </c>
      <c r="C35" s="5" t="n">
        <v>-4600</v>
      </c>
      <c r="D35" s="5" t="n">
        <v>-15700</v>
      </c>
      <c r="E35" s="5" t="n">
        <v>-10200</v>
      </c>
    </row>
    <row r="36">
      <c r="A36" s="4" t="inlineStr">
        <is>
          <t>Ending balance</t>
        </is>
      </c>
      <c r="B36" s="5" t="n">
        <v>-243300</v>
      </c>
      <c r="C36" s="5" t="n">
        <v>-255400</v>
      </c>
      <c r="D36" s="5" t="n">
        <v>-243300</v>
      </c>
      <c r="E36" s="5" t="n">
        <v>-255400</v>
      </c>
    </row>
    <row r="37">
      <c r="A37" s="4" t="inlineStr">
        <is>
          <t>Level 3 | IRLCs</t>
        </is>
      </c>
      <c r="B37" s="4" t="inlineStr">
        <is>
          <t xml:space="preserve"> </t>
        </is>
      </c>
      <c r="C37" s="4" t="inlineStr">
        <is>
          <t xml:space="preserve"> </t>
        </is>
      </c>
      <c r="D37" s="4" t="inlineStr">
        <is>
          <t xml:space="preserve"> </t>
        </is>
      </c>
      <c r="E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4100</v>
      </c>
      <c r="C39" s="5" t="n">
        <v>1400</v>
      </c>
      <c r="D39" s="5" t="n">
        <v>5600</v>
      </c>
      <c r="E39" s="5" t="n">
        <v>-700</v>
      </c>
    </row>
    <row r="40">
      <c r="A40" s="3" t="inlineStr">
        <is>
          <t>Purchases, issuances, sales and settlements</t>
        </is>
      </c>
      <c r="B40" s="4" t="inlineStr">
        <is>
          <t xml:space="preserve"> </t>
        </is>
      </c>
      <c r="C40" s="4" t="inlineStr">
        <is>
          <t xml:space="preserve"> </t>
        </is>
      </c>
      <c r="D40" s="4" t="inlineStr">
        <is>
          <t xml:space="preserve"> </t>
        </is>
      </c>
      <c r="E40" s="4" t="inlineStr">
        <is>
          <t xml:space="preserve"> </t>
        </is>
      </c>
    </row>
    <row r="41">
      <c r="A41" s="4" t="inlineStr">
        <is>
          <t>Issuances</t>
        </is>
      </c>
      <c r="B41" s="5" t="n">
        <v>33500</v>
      </c>
      <c r="C41" s="5" t="n">
        <v>19600</v>
      </c>
      <c r="D41" s="5" t="n">
        <v>54700</v>
      </c>
      <c r="E41" s="5" t="n">
        <v>39400</v>
      </c>
    </row>
    <row r="42">
      <c r="A42" s="4" t="inlineStr">
        <is>
          <t>Loans held for sale, at fair value</t>
        </is>
      </c>
      <c r="B42" s="5" t="n">
        <v>-27400</v>
      </c>
      <c r="C42" s="5" t="n">
        <v>-2800</v>
      </c>
      <c r="D42" s="5" t="n">
        <v>-24600</v>
      </c>
      <c r="E42" s="5" t="n">
        <v>-16300</v>
      </c>
    </row>
    <row r="43">
      <c r="A43" s="4" t="inlineStr">
        <is>
          <t>Purchases, issuances, sales and settlements, total</t>
        </is>
      </c>
      <c r="B43" s="5" t="n">
        <v>6200</v>
      </c>
      <c r="C43" s="5" t="n">
        <v>16800</v>
      </c>
      <c r="D43" s="5" t="n">
        <v>30100</v>
      </c>
      <c r="E43" s="5" t="n">
        <v>23000</v>
      </c>
    </row>
    <row r="44">
      <c r="A44" s="3" t="inlineStr">
        <is>
          <t>Total realized and unrealized gains and (losses):</t>
        </is>
      </c>
      <c r="B44" s="4" t="inlineStr">
        <is>
          <t xml:space="preserve"> </t>
        </is>
      </c>
      <c r="C44" s="4" t="inlineStr">
        <is>
          <t xml:space="preserve"> </t>
        </is>
      </c>
      <c r="D44" s="4" t="inlineStr">
        <is>
          <t xml:space="preserve"> </t>
        </is>
      </c>
      <c r="E44" s="4" t="inlineStr">
        <is>
          <t xml:space="preserve"> </t>
        </is>
      </c>
    </row>
    <row r="45">
      <c r="A45" s="4" t="inlineStr">
        <is>
          <t>Change in fair value included in earnings</t>
        </is>
      </c>
      <c r="B45" s="5" t="n">
        <v>-5100</v>
      </c>
      <c r="C45" s="5" t="n">
        <v>-19400</v>
      </c>
      <c r="D45" s="5" t="n">
        <v>-30600</v>
      </c>
      <c r="E45" s="5" t="n">
        <v>-23500</v>
      </c>
    </row>
    <row r="46">
      <c r="A46" s="4" t="inlineStr">
        <is>
          <t>Ending balance</t>
        </is>
      </c>
      <c r="B46" s="9" t="n">
        <v>5200</v>
      </c>
      <c r="C46" s="9" t="n">
        <v>-1100</v>
      </c>
      <c r="D46" s="9" t="n">
        <v>5200</v>
      </c>
      <c r="E46" s="9" t="n">
        <v>-1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67" customWidth="1" min="6" max="6"/>
  </cols>
  <sheetData>
    <row r="1">
      <c r="A1" s="1" t="inlineStr">
        <is>
          <t>UNAUDITED CONSOLIDATED STATEMENTS OF CHANGES IN EQUITY - USD ($) $ in Millions</t>
        </is>
      </c>
      <c r="B1" s="2" t="inlineStr">
        <is>
          <t>Total</t>
        </is>
      </c>
      <c r="C1" s="2" t="inlineStr">
        <is>
          <t>Common Stock</t>
        </is>
      </c>
      <c r="D1" s="2" t="inlineStr">
        <is>
          <t>Additional Paid-in Capital</t>
        </is>
      </c>
      <c r="E1" s="2" t="inlineStr">
        <is>
          <t>(Accumulated Deficit) Retained Earnings</t>
        </is>
      </c>
      <c r="F1" s="2" t="inlineStr">
        <is>
          <t>Accumulated Other Comprehensive Income (Loss), Net of Income Taxes</t>
        </is>
      </c>
    </row>
    <row r="2">
      <c r="A2" s="4" t="inlineStr">
        <is>
          <t>Beginning balance (in shares) at Dec. 31, 2022</t>
        </is>
      </c>
      <c r="B2" s="4" t="inlineStr">
        <is>
          <t xml:space="preserve"> </t>
        </is>
      </c>
      <c r="C2" s="5" t="n">
        <v>7526117</v>
      </c>
      <c r="D2" s="4" t="inlineStr">
        <is>
          <t xml:space="preserve"> </t>
        </is>
      </c>
      <c r="E2" s="4" t="inlineStr">
        <is>
          <t xml:space="preserve"> </t>
        </is>
      </c>
      <c r="F2" s="4" t="inlineStr">
        <is>
          <t xml:space="preserve"> </t>
        </is>
      </c>
    </row>
    <row r="3">
      <c r="A3" s="4" t="inlineStr">
        <is>
          <t>Beginning balance at Dec. 31, 2022</t>
        </is>
      </c>
      <c r="B3" s="6" t="n">
        <v>456.7</v>
      </c>
      <c r="C3" s="6" t="n">
        <v>0.1</v>
      </c>
      <c r="D3" s="9" t="n">
        <v>547</v>
      </c>
      <c r="E3" s="6" t="n">
        <v>-87.90000000000001</v>
      </c>
      <c r="F3" s="6" t="n">
        <v>-2.5</v>
      </c>
    </row>
    <row r="4">
      <c r="A4" s="4" t="inlineStr">
        <is>
          <t>Net income (loss)</t>
        </is>
      </c>
      <c r="B4" s="7" t="n">
        <v>-16.2</v>
      </c>
      <c r="C4" s="4" t="inlineStr">
        <is>
          <t xml:space="preserve"> </t>
        </is>
      </c>
      <c r="D4" s="4" t="inlineStr">
        <is>
          <t xml:space="preserve"> </t>
        </is>
      </c>
      <c r="E4" s="7" t="n">
        <v>-16.2</v>
      </c>
      <c r="F4" s="4" t="inlineStr">
        <is>
          <t xml:space="preserve"> </t>
        </is>
      </c>
    </row>
    <row r="5">
      <c r="A5" s="4" t="inlineStr">
        <is>
          <t>Equity-based compensation and other (in shares)</t>
        </is>
      </c>
      <c r="B5" s="4" t="inlineStr">
        <is>
          <t xml:space="preserve"> </t>
        </is>
      </c>
      <c r="C5" s="5" t="n">
        <v>150891</v>
      </c>
      <c r="D5" s="4" t="inlineStr">
        <is>
          <t xml:space="preserve"> </t>
        </is>
      </c>
      <c r="E5" s="4" t="inlineStr">
        <is>
          <t xml:space="preserve"> </t>
        </is>
      </c>
      <c r="F5" s="4" t="inlineStr">
        <is>
          <t xml:space="preserve"> </t>
        </is>
      </c>
    </row>
    <row r="6">
      <c r="A6" s="4" t="inlineStr">
        <is>
          <t>Equity-based compensation and other</t>
        </is>
      </c>
      <c r="B6" s="7" t="n">
        <v>4.6</v>
      </c>
      <c r="C6" s="9" t="n">
        <v>0</v>
      </c>
      <c r="D6" s="7" t="n">
        <v>4.6</v>
      </c>
      <c r="E6" s="4" t="inlineStr">
        <is>
          <t xml:space="preserve"> </t>
        </is>
      </c>
      <c r="F6" s="4" t="inlineStr">
        <is>
          <t xml:space="preserve"> </t>
        </is>
      </c>
    </row>
    <row r="7">
      <c r="A7" s="4" t="inlineStr">
        <is>
          <t>Other comprehensive income, net of income taxes</t>
        </is>
      </c>
      <c r="B7" s="7" t="n">
        <v>0.1</v>
      </c>
      <c r="C7" s="4" t="inlineStr">
        <is>
          <t xml:space="preserve"> </t>
        </is>
      </c>
      <c r="D7" s="4" t="inlineStr">
        <is>
          <t xml:space="preserve"> </t>
        </is>
      </c>
      <c r="E7" s="4" t="inlineStr">
        <is>
          <t xml:space="preserve"> </t>
        </is>
      </c>
      <c r="F7" s="7" t="n">
        <v>0.1</v>
      </c>
    </row>
    <row r="8">
      <c r="A8" s="4" t="inlineStr">
        <is>
          <t>Ending balance (in shares) at Sep. 30, 2023</t>
        </is>
      </c>
      <c r="B8" s="4" t="inlineStr">
        <is>
          <t xml:space="preserve"> </t>
        </is>
      </c>
      <c r="C8" s="5" t="n">
        <v>7677008</v>
      </c>
      <c r="D8" s="4" t="inlineStr">
        <is>
          <t xml:space="preserve"> </t>
        </is>
      </c>
      <c r="E8" s="4" t="inlineStr">
        <is>
          <t xml:space="preserve"> </t>
        </is>
      </c>
      <c r="F8" s="4" t="inlineStr">
        <is>
          <t xml:space="preserve"> </t>
        </is>
      </c>
    </row>
    <row r="9">
      <c r="A9" s="4" t="inlineStr">
        <is>
          <t>Ending balance at Sep. 30, 2023</t>
        </is>
      </c>
      <c r="B9" s="7" t="n">
        <v>445.1</v>
      </c>
      <c r="C9" s="6" t="n">
        <v>0.1</v>
      </c>
      <c r="D9" s="7" t="n">
        <v>551.6</v>
      </c>
      <c r="E9" s="7" t="n">
        <v>-104.2</v>
      </c>
      <c r="F9" s="7" t="n">
        <v>-2.4</v>
      </c>
    </row>
    <row r="10">
      <c r="A10" s="4" t="inlineStr">
        <is>
          <t>Beginning balance (in shares) at Jun. 30, 2023</t>
        </is>
      </c>
      <c r="B10" s="4" t="inlineStr">
        <is>
          <t xml:space="preserve"> </t>
        </is>
      </c>
      <c r="C10" s="5" t="n">
        <v>7677008</v>
      </c>
      <c r="D10" s="4" t="inlineStr">
        <is>
          <t xml:space="preserve"> </t>
        </is>
      </c>
      <c r="E10" s="4" t="inlineStr">
        <is>
          <t xml:space="preserve"> </t>
        </is>
      </c>
      <c r="F10" s="4" t="inlineStr">
        <is>
          <t xml:space="preserve"> </t>
        </is>
      </c>
    </row>
    <row r="11">
      <c r="A11" s="4" t="inlineStr">
        <is>
          <t>Beginning balance at Jun. 30, 2023</t>
        </is>
      </c>
      <c r="B11" s="7" t="n">
        <v>433.8</v>
      </c>
      <c r="C11" s="6" t="n">
        <v>0.1</v>
      </c>
      <c r="D11" s="7" t="n">
        <v>548.7</v>
      </c>
      <c r="E11" s="7" t="n">
        <v>-112.6</v>
      </c>
      <c r="F11" s="7" t="n">
        <v>-2.4</v>
      </c>
    </row>
    <row r="12">
      <c r="A12" s="4" t="inlineStr">
        <is>
          <t>Net income (loss)</t>
        </is>
      </c>
      <c r="B12" s="7" t="n">
        <v>8.5</v>
      </c>
      <c r="C12" s="4" t="inlineStr">
        <is>
          <t xml:space="preserve"> </t>
        </is>
      </c>
      <c r="D12" s="4" t="inlineStr">
        <is>
          <t xml:space="preserve"> </t>
        </is>
      </c>
      <c r="E12" s="7" t="n">
        <v>8.5</v>
      </c>
      <c r="F12" s="4" t="inlineStr">
        <is>
          <t xml:space="preserve"> </t>
        </is>
      </c>
    </row>
    <row r="13">
      <c r="A13" s="4" t="inlineStr">
        <is>
          <t>Equity-based compensation and other (in shares)</t>
        </is>
      </c>
      <c r="B13" s="4" t="inlineStr">
        <is>
          <t xml:space="preserve"> </t>
        </is>
      </c>
      <c r="C13" s="5" t="n">
        <v>0</v>
      </c>
      <c r="D13" s="4" t="inlineStr">
        <is>
          <t xml:space="preserve"> </t>
        </is>
      </c>
      <c r="E13" s="4" t="inlineStr">
        <is>
          <t xml:space="preserve"> </t>
        </is>
      </c>
      <c r="F13" s="4" t="inlineStr">
        <is>
          <t xml:space="preserve"> </t>
        </is>
      </c>
    </row>
    <row r="14">
      <c r="A14" s="4" t="inlineStr">
        <is>
          <t>Equity-based compensation and other</t>
        </is>
      </c>
      <c r="B14" s="7" t="n">
        <v>2.8</v>
      </c>
      <c r="C14" s="9" t="n">
        <v>0</v>
      </c>
      <c r="D14" s="7" t="n">
        <v>2.9</v>
      </c>
      <c r="E14" s="4" t="inlineStr">
        <is>
          <t xml:space="preserve"> </t>
        </is>
      </c>
      <c r="F14" s="4" t="inlineStr">
        <is>
          <t xml:space="preserve"> </t>
        </is>
      </c>
    </row>
    <row r="15">
      <c r="A15" s="4" t="inlineStr">
        <is>
          <t>Ending balance (in shares) at Sep. 30, 2023</t>
        </is>
      </c>
      <c r="B15" s="4" t="inlineStr">
        <is>
          <t xml:space="preserve"> </t>
        </is>
      </c>
      <c r="C15" s="5" t="n">
        <v>7677008</v>
      </c>
      <c r="D15" s="4" t="inlineStr">
        <is>
          <t xml:space="preserve"> </t>
        </is>
      </c>
      <c r="E15" s="4" t="inlineStr">
        <is>
          <t xml:space="preserve"> </t>
        </is>
      </c>
      <c r="F15" s="4" t="inlineStr">
        <is>
          <t xml:space="preserve"> </t>
        </is>
      </c>
    </row>
    <row r="16">
      <c r="A16" s="4" t="inlineStr">
        <is>
          <t>Ending balance at Sep. 30, 2023</t>
        </is>
      </c>
      <c r="B16" s="6" t="n">
        <v>445.1</v>
      </c>
      <c r="C16" s="6" t="n">
        <v>0.1</v>
      </c>
      <c r="D16" s="7" t="n">
        <v>551.6</v>
      </c>
      <c r="E16" s="7" t="n">
        <v>-104.2</v>
      </c>
      <c r="F16" s="7" t="n">
        <v>-2.4</v>
      </c>
    </row>
    <row r="17">
      <c r="A17" s="4" t="inlineStr">
        <is>
          <t>Beginning balance (in shares) at Dec. 31, 2023</t>
        </is>
      </c>
      <c r="B17" s="5" t="n">
        <v>7684401</v>
      </c>
      <c r="C17" s="5" t="n">
        <v>7684401</v>
      </c>
      <c r="D17" s="4" t="inlineStr">
        <is>
          <t xml:space="preserve"> </t>
        </is>
      </c>
      <c r="E17" s="4" t="inlineStr">
        <is>
          <t xml:space="preserve"> </t>
        </is>
      </c>
      <c r="F17" s="4" t="inlineStr">
        <is>
          <t xml:space="preserve"> </t>
        </is>
      </c>
    </row>
    <row r="18">
      <c r="A18" s="4" t="inlineStr">
        <is>
          <t>Beginning balance at Dec. 31, 2023</t>
        </is>
      </c>
      <c r="B18" s="6" t="n">
        <v>401.8</v>
      </c>
      <c r="C18" s="6" t="n">
        <v>0.1</v>
      </c>
      <c r="D18" s="7" t="n">
        <v>554.5</v>
      </c>
      <c r="E18" s="7" t="n">
        <v>-151.6</v>
      </c>
      <c r="F18" s="7" t="n">
        <v>-1.2</v>
      </c>
    </row>
    <row r="19">
      <c r="A19" s="4" t="inlineStr">
        <is>
          <t>Net income (loss)</t>
        </is>
      </c>
      <c r="B19" s="5" t="n">
        <v>62</v>
      </c>
      <c r="C19" s="4" t="inlineStr">
        <is>
          <t xml:space="preserve"> </t>
        </is>
      </c>
      <c r="D19" s="4" t="inlineStr">
        <is>
          <t xml:space="preserve"> </t>
        </is>
      </c>
      <c r="E19" s="4" t="inlineStr">
        <is>
          <t xml:space="preserve"> </t>
        </is>
      </c>
      <c r="F19" s="4" t="inlineStr">
        <is>
          <t xml:space="preserve"> </t>
        </is>
      </c>
    </row>
    <row r="20">
      <c r="A20" s="4" t="inlineStr">
        <is>
          <t>Equity-based compensation and other (in shares)</t>
        </is>
      </c>
      <c r="B20" s="4" t="inlineStr">
        <is>
          <t xml:space="preserve"> </t>
        </is>
      </c>
      <c r="C20" s="5" t="n">
        <v>184057</v>
      </c>
      <c r="D20" s="4" t="inlineStr">
        <is>
          <t xml:space="preserve"> </t>
        </is>
      </c>
      <c r="E20" s="4" t="inlineStr">
        <is>
          <t xml:space="preserve"> </t>
        </is>
      </c>
      <c r="F20" s="4" t="inlineStr">
        <is>
          <t xml:space="preserve"> </t>
        </is>
      </c>
    </row>
    <row r="21">
      <c r="A21" s="4" t="inlineStr">
        <is>
          <t>Equity-based compensation and other</t>
        </is>
      </c>
      <c r="B21" s="7" t="n">
        <v>2.9</v>
      </c>
      <c r="C21" s="9" t="n">
        <v>0</v>
      </c>
      <c r="D21" s="7" t="n">
        <v>2.9</v>
      </c>
      <c r="E21" s="4" t="inlineStr">
        <is>
          <t xml:space="preserve"> </t>
        </is>
      </c>
      <c r="F21" s="4" t="inlineStr">
        <is>
          <t xml:space="preserve"> </t>
        </is>
      </c>
    </row>
    <row r="22">
      <c r="A22" s="4" t="inlineStr">
        <is>
          <t>Other comprehensive income, net of income taxes</t>
        </is>
      </c>
      <c r="B22" s="6" t="n">
        <v>1.4</v>
      </c>
      <c r="C22" s="4" t="inlineStr">
        <is>
          <t xml:space="preserve"> </t>
        </is>
      </c>
      <c r="D22" s="4" t="inlineStr">
        <is>
          <t xml:space="preserve"> </t>
        </is>
      </c>
      <c r="E22" s="4" t="inlineStr">
        <is>
          <t xml:space="preserve"> </t>
        </is>
      </c>
      <c r="F22" s="7" t="n">
        <v>1.4</v>
      </c>
    </row>
    <row r="23">
      <c r="A23" s="4" t="inlineStr">
        <is>
          <t>Ending balance (in shares) at Sep. 30, 2024</t>
        </is>
      </c>
      <c r="B23" s="5" t="n">
        <v>7868458</v>
      </c>
      <c r="C23" s="5" t="n">
        <v>7868458</v>
      </c>
      <c r="D23" s="4" t="inlineStr">
        <is>
          <t xml:space="preserve"> </t>
        </is>
      </c>
      <c r="E23" s="4" t="inlineStr">
        <is>
          <t xml:space="preserve"> </t>
        </is>
      </c>
      <c r="F23" s="4" t="inlineStr">
        <is>
          <t xml:space="preserve"> </t>
        </is>
      </c>
    </row>
    <row r="24">
      <c r="A24" s="4" t="inlineStr">
        <is>
          <t>Ending balance at Sep. 30, 2024</t>
        </is>
      </c>
      <c r="B24" s="6" t="n">
        <v>468.2</v>
      </c>
      <c r="C24" s="6" t="n">
        <v>0.1</v>
      </c>
      <c r="D24" s="7" t="n">
        <v>557.4</v>
      </c>
      <c r="E24" s="7" t="n">
        <v>-89.59999999999999</v>
      </c>
      <c r="F24" s="7" t="n">
        <v>0.2</v>
      </c>
    </row>
    <row r="25">
      <c r="A25" s="4" t="inlineStr">
        <is>
          <t>Beginning balance (in shares) at Jun. 30, 2024</t>
        </is>
      </c>
      <c r="B25" s="4" t="inlineStr">
        <is>
          <t xml:space="preserve"> </t>
        </is>
      </c>
      <c r="C25" s="5" t="n">
        <v>7845055</v>
      </c>
      <c r="D25" s="4" t="inlineStr">
        <is>
          <t xml:space="preserve"> </t>
        </is>
      </c>
      <c r="E25" s="4" t="inlineStr">
        <is>
          <t xml:space="preserve"> </t>
        </is>
      </c>
      <c r="F25" s="4" t="inlineStr">
        <is>
          <t xml:space="preserve"> </t>
        </is>
      </c>
    </row>
    <row r="26">
      <c r="A26" s="4" t="inlineStr">
        <is>
          <t>Beginning balance at Jun. 30, 2024</t>
        </is>
      </c>
      <c r="B26" s="7" t="n">
        <v>446.2</v>
      </c>
      <c r="C26" s="6" t="n">
        <v>0.1</v>
      </c>
      <c r="D26" s="7" t="n">
        <v>556.9</v>
      </c>
      <c r="E26" s="5" t="n">
        <v>-111</v>
      </c>
      <c r="F26" s="7" t="n">
        <v>0.2</v>
      </c>
    </row>
    <row r="27">
      <c r="A27" s="4" t="inlineStr">
        <is>
          <t>Net income (loss)</t>
        </is>
      </c>
      <c r="B27" s="7" t="n">
        <v>21.4</v>
      </c>
      <c r="C27" s="4" t="inlineStr">
        <is>
          <t xml:space="preserve"> </t>
        </is>
      </c>
      <c r="D27" s="4" t="inlineStr">
        <is>
          <t xml:space="preserve"> </t>
        </is>
      </c>
      <c r="E27" s="4" t="inlineStr">
        <is>
          <t xml:space="preserve"> </t>
        </is>
      </c>
      <c r="F27" s="4" t="inlineStr">
        <is>
          <t xml:space="preserve"> </t>
        </is>
      </c>
    </row>
    <row r="28">
      <c r="A28" s="4" t="inlineStr">
        <is>
          <t>Equity-based compensation and other (in shares)</t>
        </is>
      </c>
      <c r="B28" s="4" t="inlineStr">
        <is>
          <t xml:space="preserve"> </t>
        </is>
      </c>
      <c r="C28" s="5" t="n">
        <v>23403</v>
      </c>
      <c r="D28" s="4" t="inlineStr">
        <is>
          <t xml:space="preserve"> </t>
        </is>
      </c>
      <c r="E28" s="4" t="inlineStr">
        <is>
          <t xml:space="preserve"> </t>
        </is>
      </c>
      <c r="F28" s="4" t="inlineStr">
        <is>
          <t xml:space="preserve"> </t>
        </is>
      </c>
    </row>
    <row r="29">
      <c r="A29" s="4" t="inlineStr">
        <is>
          <t>Equity-based compensation and other</t>
        </is>
      </c>
      <c r="B29" s="7" t="n">
        <v>0.5</v>
      </c>
      <c r="C29" s="9" t="n">
        <v>0</v>
      </c>
      <c r="D29" s="7" t="n">
        <v>0.5</v>
      </c>
      <c r="E29" s="4" t="inlineStr">
        <is>
          <t xml:space="preserve"> </t>
        </is>
      </c>
      <c r="F29" s="4" t="inlineStr">
        <is>
          <t xml:space="preserve"> </t>
        </is>
      </c>
    </row>
    <row r="30">
      <c r="A30" s="4" t="inlineStr">
        <is>
          <t>Other comprehensive income, net of income taxes</t>
        </is>
      </c>
      <c r="B30" s="6" t="n">
        <v>0.1</v>
      </c>
      <c r="C30" s="4" t="inlineStr">
        <is>
          <t xml:space="preserve"> </t>
        </is>
      </c>
      <c r="D30" s="4" t="inlineStr">
        <is>
          <t xml:space="preserve"> </t>
        </is>
      </c>
      <c r="E30" s="4" t="inlineStr">
        <is>
          <t xml:space="preserve"> </t>
        </is>
      </c>
      <c r="F30" s="7" t="n">
        <v>0.1</v>
      </c>
    </row>
    <row r="31">
      <c r="A31" s="4" t="inlineStr">
        <is>
          <t>Ending balance (in shares) at Sep. 30, 2024</t>
        </is>
      </c>
      <c r="B31" s="5" t="n">
        <v>7868458</v>
      </c>
      <c r="C31" s="5" t="n">
        <v>7868458</v>
      </c>
      <c r="D31" s="4" t="inlineStr">
        <is>
          <t xml:space="preserve"> </t>
        </is>
      </c>
      <c r="E31" s="4" t="inlineStr">
        <is>
          <t xml:space="preserve"> </t>
        </is>
      </c>
      <c r="F31" s="4" t="inlineStr">
        <is>
          <t xml:space="preserve"> </t>
        </is>
      </c>
    </row>
    <row r="32">
      <c r="A32" s="4" t="inlineStr">
        <is>
          <t>Ending balance at Sep. 30, 2024</t>
        </is>
      </c>
      <c r="B32" s="6" t="n">
        <v>468.2</v>
      </c>
      <c r="C32" s="6" t="n">
        <v>0.1</v>
      </c>
      <c r="D32" s="6" t="n">
        <v>557.4</v>
      </c>
      <c r="E32" s="6" t="n">
        <v>-89.59999999999999</v>
      </c>
      <c r="F32" s="6"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Significant Assumptions used in Valuation (Details)</t>
        </is>
      </c>
      <c r="B1" s="2" t="inlineStr">
        <is>
          <t>Sep. 30, 2024 year USD ($)</t>
        </is>
      </c>
      <c r="C1" s="2" t="inlineStr">
        <is>
          <t>Dec. 31, 2023 USD ($) year</t>
        </is>
      </c>
    </row>
    <row r="2">
      <c r="A2" s="4" t="inlineStr">
        <is>
          <t>Discount rat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Measurement input</t>
        </is>
      </c>
      <c r="B4" s="12" t="n">
        <v>0.094</v>
      </c>
      <c r="C4" s="12" t="n">
        <v>0.094</v>
      </c>
    </row>
    <row r="5">
      <c r="A5" s="4" t="inlineStr">
        <is>
          <t>Loans Held for Investment Reverse Mortgages | Discount rate</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Measurement input</t>
        </is>
      </c>
      <c r="B7" s="12" t="n">
        <v>0.047</v>
      </c>
      <c r="C7" s="12" t="n">
        <v>0.049</v>
      </c>
    </row>
    <row r="8">
      <c r="A8" s="4" t="inlineStr">
        <is>
          <t>Loans Held for Investment Reverse Mortgages | Minimum | Life in year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Measurement input</t>
        </is>
      </c>
      <c r="B10" s="7" t="n">
        <v>0.5</v>
      </c>
      <c r="C10" s="7" t="n">
        <v>0.8</v>
      </c>
    </row>
    <row r="11">
      <c r="A11" s="4" t="inlineStr">
        <is>
          <t>Loans Held for Investment Reverse Mortgages | Minimum | Weighted average prepayment speed</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Measurement input</t>
        </is>
      </c>
      <c r="B13" s="12" t="n">
        <v>0.113</v>
      </c>
      <c r="C13" s="12" t="n">
        <v>0.12</v>
      </c>
    </row>
    <row r="14">
      <c r="A14" s="4" t="inlineStr">
        <is>
          <t>Loans Held for Investment Reverse Mortgages | Maximum | Life in years</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Measurement input</t>
        </is>
      </c>
      <c r="B16" s="7" t="n">
        <v>7.9</v>
      </c>
      <c r="C16" s="7" t="n">
        <v>7.9</v>
      </c>
    </row>
    <row r="17">
      <c r="A17" s="4" t="inlineStr">
        <is>
          <t>Loans Held for Investment Reverse Mortgages | Maximum | Weighted average prepayment speed</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Measurement input</t>
        </is>
      </c>
      <c r="B19" s="12" t="n">
        <v>0.317</v>
      </c>
      <c r="C19" s="12" t="n">
        <v>0.354</v>
      </c>
    </row>
    <row r="20">
      <c r="A20" s="4" t="inlineStr">
        <is>
          <t>Loans Held for Investment Reverse Mortgages | Weighted Average | Life in year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Measurement input</t>
        </is>
      </c>
      <c r="B22" s="7" t="n">
        <v>5.3</v>
      </c>
      <c r="C22" s="7" t="n">
        <v>5.2</v>
      </c>
    </row>
    <row r="23">
      <c r="A23" s="4" t="inlineStr">
        <is>
          <t>Loans Held for Investment Reverse Mortgages | Weighted Average | Weighted average prepayment spee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Measurement input</t>
        </is>
      </c>
      <c r="B25" s="12" t="n">
        <v>0.169</v>
      </c>
      <c r="C25" s="12" t="n">
        <v>0.172</v>
      </c>
    </row>
    <row r="26">
      <c r="A26" s="4" t="inlineStr">
        <is>
          <t>Fair Value Agency Mortgage Servicing Rights | Weighted average prepayment speed</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Measurement input</t>
        </is>
      </c>
      <c r="B28" s="12" t="n">
        <v>0.07000000000000001</v>
      </c>
      <c r="C28" s="12" t="n">
        <v>0.077</v>
      </c>
    </row>
    <row r="29">
      <c r="A29" s="4" t="inlineStr">
        <is>
          <t>Fair Value Agency Mortgage Servicing Rights | Discount rate</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Measurement input</t>
        </is>
      </c>
      <c r="B31" s="12" t="n">
        <v>0.091</v>
      </c>
      <c r="C31" s="12" t="n">
        <v>0.092</v>
      </c>
    </row>
    <row r="32">
      <c r="A32" s="4" t="inlineStr">
        <is>
          <t>Fair Value Agency Mortgage Servicing Rights | Weighted average lifetime delinquency rat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Measurement input</t>
        </is>
      </c>
      <c r="B34" s="12" t="n">
        <v>0.012</v>
      </c>
      <c r="C34" s="12" t="n">
        <v>0.013</v>
      </c>
    </row>
    <row r="35">
      <c r="A35" s="4" t="inlineStr">
        <is>
          <t>Fair Value Agency Mortgage Servicing Rights | Weighted average cost to service (in dollar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Measurement input | $</t>
        </is>
      </c>
      <c r="B37" s="5" t="n">
        <v>72</v>
      </c>
      <c r="C37" s="5" t="n">
        <v>71</v>
      </c>
    </row>
    <row r="38">
      <c r="A38" s="4" t="inlineStr">
        <is>
          <t>Fair Value Non-Agency Mortgage Servicing Rights | Weighted average prepayment speed</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Measurement input</t>
        </is>
      </c>
      <c r="B40" s="12" t="n">
        <v>0.078</v>
      </c>
      <c r="C40" s="12" t="n">
        <v>0.079</v>
      </c>
    </row>
    <row r="41">
      <c r="A41" s="4" t="inlineStr">
        <is>
          <t>Fair Value Non-Agency Mortgage Servicing Rights | Discount rate</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Measurement input</t>
        </is>
      </c>
      <c r="B43" s="12" t="n">
        <v>0.109</v>
      </c>
      <c r="C43" s="12" t="n">
        <v>0.114</v>
      </c>
    </row>
    <row r="44">
      <c r="A44" s="4" t="inlineStr">
        <is>
          <t>Fair Value Non-Agency Mortgage Servicing Rights | Weighted average lifetime delinquency rate</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Measurement input</t>
        </is>
      </c>
      <c r="B46" s="12" t="n">
        <v>0.101</v>
      </c>
      <c r="C46" s="12" t="n">
        <v>0.1</v>
      </c>
    </row>
    <row r="47">
      <c r="A47" s="4" t="inlineStr">
        <is>
          <t>Fair Value Non-Agency Mortgage Servicing Rights | Weighted average cost to service (in dollars)</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Measurement input | $</t>
        </is>
      </c>
      <c r="B49" s="5" t="n">
        <v>192</v>
      </c>
      <c r="C49" s="5" t="n">
        <v>192</v>
      </c>
    </row>
    <row r="50">
      <c r="A50" s="4" t="inlineStr">
        <is>
          <t>HMBS - Related Borrowings | Discount rat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Measurement input</t>
        </is>
      </c>
      <c r="B52" s="12" t="n">
        <v>0.046</v>
      </c>
      <c r="C52" s="12" t="n">
        <v>0.049</v>
      </c>
    </row>
    <row r="53">
      <c r="A53" s="4" t="inlineStr">
        <is>
          <t>HMBS - Related Borrowings | Minimum | Life in years</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Measurement input</t>
        </is>
      </c>
      <c r="B55" s="7" t="n">
        <v>0.5</v>
      </c>
      <c r="C55" s="7" t="n">
        <v>0.8</v>
      </c>
    </row>
    <row r="56">
      <c r="A56" s="4" t="inlineStr">
        <is>
          <t>HMBS - Related Borrowings | Minimum | Weighted average prepayment speed</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Measurement input</t>
        </is>
      </c>
      <c r="B58" s="12" t="n">
        <v>0.113</v>
      </c>
      <c r="C58" s="12" t="n">
        <v>0.12</v>
      </c>
    </row>
    <row r="59">
      <c r="A59" s="4" t="inlineStr">
        <is>
          <t>HMBS - Related Borrowings | Maximum | Life in years</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Measurement input</t>
        </is>
      </c>
      <c r="B61" s="7" t="n">
        <v>7.9</v>
      </c>
      <c r="C61" s="7" t="n">
        <v>7.9</v>
      </c>
    </row>
    <row r="62">
      <c r="A62" s="4" t="inlineStr">
        <is>
          <t>HMBS - Related Borrowings | Maximum | Weighted average prepayment speed</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Measurement input</t>
        </is>
      </c>
      <c r="B64" s="12" t="n">
        <v>0.317</v>
      </c>
      <c r="C64" s="12" t="n">
        <v>0.354</v>
      </c>
    </row>
    <row r="65">
      <c r="A65" s="4" t="inlineStr">
        <is>
          <t>HMBS - Related Borrowings | Weighted Average | Life in years</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Measurement input</t>
        </is>
      </c>
      <c r="B67" s="7" t="n">
        <v>5.3</v>
      </c>
      <c r="C67" s="7" t="n">
        <v>5.2</v>
      </c>
    </row>
    <row r="68">
      <c r="A68" s="4" t="inlineStr">
        <is>
          <t>HMBS - Related Borrowings | Weighted Average | Weighted average prepayment speed</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Measurement input</t>
        </is>
      </c>
      <c r="B70" s="12" t="n">
        <v>0.169</v>
      </c>
      <c r="C70" s="12" t="n">
        <v>0.172</v>
      </c>
    </row>
    <row r="71">
      <c r="A71" s="4" t="inlineStr">
        <is>
          <t>Mortgage Servicing Rights Pledged | Life in years</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Measurement input</t>
        </is>
      </c>
      <c r="B73" s="7" t="n">
        <v>4.6</v>
      </c>
      <c r="C73" s="7" t="n">
        <v>4.3</v>
      </c>
    </row>
    <row r="74">
      <c r="A74" s="4" t="inlineStr">
        <is>
          <t>Mortgage Servicing Rights Pledged | Weighted average prepayment speed</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Measurement input</t>
        </is>
      </c>
      <c r="B76" s="12" t="n">
        <v>0.055</v>
      </c>
      <c r="C76" s="12" t="n">
        <v>0.065</v>
      </c>
    </row>
    <row r="77">
      <c r="A77" s="4" t="inlineStr">
        <is>
          <t>Mortgage Servicing Rights Pledged | Discount rate</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Measurement input</t>
        </is>
      </c>
      <c r="B79" s="12" t="n">
        <v>0.097</v>
      </c>
      <c r="C79" s="12" t="n">
        <v>0.096</v>
      </c>
    </row>
    <row r="80">
      <c r="A80" s="4" t="inlineStr">
        <is>
          <t>Mortgage Servicing Rights Pledged | Weighted average lifetime delinquency rate</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Measurement input</t>
        </is>
      </c>
      <c r="B82" s="12" t="n">
        <v>0.03</v>
      </c>
      <c r="C82" s="12" t="n">
        <v>0.028</v>
      </c>
    </row>
    <row r="83">
      <c r="A83" s="4" t="inlineStr">
        <is>
          <t>Mortgage Servicing Rights Pledged | Weighted average cost to service (in dollars)</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Measurement input | $</t>
        </is>
      </c>
      <c r="B85" s="5" t="n">
        <v>133</v>
      </c>
      <c r="C85" s="5" t="n">
        <v>1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Estimated Change in Fair Value of MSRs (Details) $ in Millions</t>
        </is>
      </c>
      <c r="B1" s="2" t="inlineStr">
        <is>
          <t>Sep. 30, 2024 USD ($)</t>
        </is>
      </c>
    </row>
    <row r="2">
      <c r="A2" s="3" t="inlineStr">
        <is>
          <t>Fair Value Disclosures [Abstract]</t>
        </is>
      </c>
      <c r="B2" s="4" t="inlineStr">
        <is>
          <t xml:space="preserve"> </t>
        </is>
      </c>
    </row>
    <row r="3">
      <c r="A3" s="4" t="inlineStr">
        <is>
          <t>Weighted average prepayment speeds, 10%</t>
        </is>
      </c>
      <c r="B3" s="6" t="n">
        <v>-60.4</v>
      </c>
    </row>
    <row r="4">
      <c r="A4" s="4" t="inlineStr">
        <is>
          <t>Weighted average prepayment speeds, 20%</t>
        </is>
      </c>
      <c r="B4" s="7" t="n">
        <v>-118.3</v>
      </c>
    </row>
    <row r="5">
      <c r="A5" s="4" t="inlineStr">
        <is>
          <t>Weighted average discount rate, 10%</t>
        </is>
      </c>
      <c r="B5" s="7" t="n">
        <v>-68.7</v>
      </c>
    </row>
    <row r="6">
      <c r="A6" s="4" t="inlineStr">
        <is>
          <t>Weighted average discount rate, 20%</t>
        </is>
      </c>
      <c r="B6" s="6" t="n">
        <v>-132.3</v>
      </c>
    </row>
    <row r="7">
      <c r="A7" s="4" t="inlineStr">
        <is>
          <t>Sensitivity Analysis of Fair Value, Transferor's Interests in Transferred Financial Assets, Impact of 10 Percent Adverse Change in Prepayment Speed, Percent</t>
        </is>
      </c>
      <c r="B7" s="12" t="n">
        <v>0.008</v>
      </c>
    </row>
    <row r="8">
      <c r="A8" s="4" t="inlineStr">
        <is>
          <t>ensitivity Analysis of Fair Value, Transferor's Interests in Transferred Financial Assets, Impact of 20 Percent Adverse Change in Prepayment Speed, Percent</t>
        </is>
      </c>
      <c r="B8" s="12" t="n">
        <v>0.017</v>
      </c>
    </row>
    <row r="9">
      <c r="A9" s="4" t="inlineStr">
        <is>
          <t>Sensitivity Analysis of Fair Value, Transferor's Interests in Transferred Financial Assets, Impact of 10 Percent Adverse Change in Discount Rate, Percent</t>
        </is>
      </c>
      <c r="B9" s="12" t="n">
        <v>0.008999999999999999</v>
      </c>
    </row>
    <row r="10">
      <c r="A10" s="4" t="inlineStr">
        <is>
          <t>Sensitivity Analysis of Fair Value, Transferor's Interests in Transferred Financial Assets, Impact of 20 Percent Adverse Change in Discount Rate, Percent</t>
        </is>
      </c>
      <c r="B10" s="12" t="n">
        <v>0.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t>
        </is>
      </c>
      <c r="B1" s="2" t="inlineStr">
        <is>
          <t>Sep. 30, 2024</t>
        </is>
      </c>
      <c r="C1" s="2" t="inlineStr">
        <is>
          <t>Dec. 31, 2023</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2" t="n">
        <v>0.094</v>
      </c>
      <c r="C4" s="12" t="n">
        <v>0.0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Fair Value - Schedule of Loans Held for Sale Fair Val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Loans Held For Sale At Fair Val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03.9</v>
      </c>
      <c r="C4" s="6" t="n">
        <v>1352.9</v>
      </c>
      <c r="D4" s="6" t="n">
        <v>674.2</v>
      </c>
      <c r="E4" s="6" t="n">
        <v>617.8</v>
      </c>
    </row>
    <row r="5">
      <c r="A5" s="4" t="inlineStr">
        <is>
          <t>Originations and purchases</t>
        </is>
      </c>
      <c r="B5" s="7" t="n">
        <v>4856.2</v>
      </c>
      <c r="C5" s="5" t="n">
        <v>4418</v>
      </c>
      <c r="D5" s="7" t="n">
        <v>12265.6</v>
      </c>
      <c r="E5" s="7" t="n">
        <v>9830.299999999999</v>
      </c>
    </row>
    <row r="6">
      <c r="A6" s="4" t="inlineStr">
        <is>
          <t>Proceeds from sales</t>
        </is>
      </c>
      <c r="B6" s="7" t="n">
        <v>-4733.8</v>
      </c>
      <c r="C6" s="7" t="n">
        <v>-4697.9</v>
      </c>
      <c r="D6" s="7" t="n">
        <v>-11571.2</v>
      </c>
      <c r="E6" s="7" t="n">
        <v>-9273.6</v>
      </c>
    </row>
    <row r="7">
      <c r="A7" s="4" t="inlineStr">
        <is>
          <t>Principal collections</t>
        </is>
      </c>
      <c r="B7" s="7" t="n">
        <v>-23.5</v>
      </c>
      <c r="C7" s="7" t="n">
        <v>-19.6</v>
      </c>
      <c r="D7" s="7" t="n">
        <v>-74.09999999999999</v>
      </c>
      <c r="E7" s="7" t="n">
        <v>-66.59999999999999</v>
      </c>
    </row>
    <row r="8">
      <c r="A8" s="4" t="inlineStr">
        <is>
          <t>Loans held for investment, at fair value</t>
        </is>
      </c>
      <c r="B8" s="5" t="n">
        <v>1</v>
      </c>
      <c r="C8" s="7" t="n">
        <v>1.5</v>
      </c>
      <c r="D8" s="7" t="n">
        <v>2.9</v>
      </c>
      <c r="E8" s="7" t="n">
        <v>4.6</v>
      </c>
    </row>
    <row r="9">
      <c r="A9" s="4" t="inlineStr">
        <is>
          <t>Receivables, net</t>
        </is>
      </c>
      <c r="B9" s="7" t="n">
        <v>-9.199999999999999</v>
      </c>
      <c r="C9" s="7" t="n">
        <v>-11.5</v>
      </c>
      <c r="D9" s="7" t="n">
        <v>-27.4</v>
      </c>
      <c r="E9" s="5" t="n">
        <v>-26</v>
      </c>
    </row>
    <row r="10">
      <c r="A10" s="4" t="inlineStr">
        <is>
          <t>REO (Other assets)</t>
        </is>
      </c>
      <c r="B10" s="7" t="n">
        <v>-8.199999999999999</v>
      </c>
      <c r="C10" s="7" t="n">
        <v>-3.6</v>
      </c>
      <c r="D10" s="7" t="n">
        <v>-15.5</v>
      </c>
      <c r="E10" s="7" t="n">
        <v>-14.8</v>
      </c>
    </row>
    <row r="11">
      <c r="A11" s="4" t="inlineStr">
        <is>
          <t>Advances (capitalization upon Ginnie Mae modifications)</t>
        </is>
      </c>
      <c r="B11" s="7" t="n">
        <v>2.1</v>
      </c>
      <c r="C11" s="7" t="n">
        <v>1.3</v>
      </c>
      <c r="D11" s="5" t="n">
        <v>7</v>
      </c>
      <c r="E11" s="5" t="n">
        <v>5</v>
      </c>
    </row>
    <row r="12">
      <c r="A12" s="4" t="inlineStr">
        <is>
          <t>Fair value gain (loss) on loans held for sale, at fair value (1)</t>
        </is>
      </c>
      <c r="B12" s="7" t="n">
        <v>-0.1</v>
      </c>
      <c r="C12" s="7" t="n">
        <v>-93.90000000000001</v>
      </c>
      <c r="D12" s="7" t="n">
        <v>-82.3</v>
      </c>
      <c r="E12" s="5" t="n">
        <v>-135</v>
      </c>
    </row>
    <row r="13">
      <c r="A13" s="4" t="inlineStr">
        <is>
          <t>Other</t>
        </is>
      </c>
      <c r="B13" s="7" t="n">
        <v>7.2</v>
      </c>
      <c r="C13" s="7" t="n">
        <v>-2.5</v>
      </c>
      <c r="D13" s="7" t="n">
        <v>16.4</v>
      </c>
      <c r="E13" s="5" t="n">
        <v>3</v>
      </c>
    </row>
    <row r="14">
      <c r="A14" s="4" t="inlineStr">
        <is>
          <t>Ending balance</t>
        </is>
      </c>
      <c r="B14" s="7" t="n">
        <v>1195.5</v>
      </c>
      <c r="C14" s="7" t="n">
        <v>944.7</v>
      </c>
      <c r="D14" s="7" t="n">
        <v>1195.5</v>
      </c>
      <c r="E14" s="7" t="n">
        <v>944.7</v>
      </c>
    </row>
    <row r="15">
      <c r="A15" s="4" t="inlineStr">
        <is>
          <t>Principal amount outstanding on loans held for sale</t>
        </is>
      </c>
      <c r="B15" s="7" t="n">
        <v>1283.6</v>
      </c>
      <c r="C15" s="7" t="n">
        <v>678.8</v>
      </c>
      <c r="D15" s="7" t="n">
        <v>1283.6</v>
      </c>
      <c r="E15" s="7" t="n">
        <v>678.8</v>
      </c>
    </row>
    <row r="16">
      <c r="A16" s="4" t="inlineStr">
        <is>
          <t>Premium (discount) balance on loans held for sale</t>
        </is>
      </c>
      <c r="B16" s="7" t="n">
        <v>-89.5</v>
      </c>
      <c r="C16" s="7" t="n">
        <v>-2.4</v>
      </c>
      <c r="D16" s="7" t="n">
        <v>-89.5</v>
      </c>
      <c r="E16" s="7" t="n">
        <v>-2.4</v>
      </c>
    </row>
    <row r="17">
      <c r="A17" s="4" t="inlineStr">
        <is>
          <t>Fair value adjustment to loans held for sale</t>
        </is>
      </c>
      <c r="B17" s="7" t="n">
        <v>1.4</v>
      </c>
      <c r="C17" s="7" t="n">
        <v>-2.2</v>
      </c>
      <c r="D17" s="7" t="n">
        <v>1.4</v>
      </c>
      <c r="E17" s="7" t="n">
        <v>-2.2</v>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eld-for-sale, Fair Value Disclosure</t>
        </is>
      </c>
      <c r="B19" s="7" t="n">
        <v>1195.5</v>
      </c>
      <c r="C19" s="6" t="n">
        <v>944.7</v>
      </c>
      <c r="D19" s="7" t="n">
        <v>1195.5</v>
      </c>
      <c r="E19" s="6" t="n">
        <v>944.7</v>
      </c>
    </row>
    <row r="20">
      <c r="A20" s="4" t="inlineStr">
        <is>
          <t>GSE loans</t>
        </is>
      </c>
      <c r="B20" s="4" t="inlineStr">
        <is>
          <t xml:space="preserve"> </t>
        </is>
      </c>
      <c r="C20" s="4" t="inlineStr">
        <is>
          <t xml:space="preserve"> </t>
        </is>
      </c>
      <c r="D20" s="4" t="inlineStr">
        <is>
          <t xml:space="preserve"> </t>
        </is>
      </c>
      <c r="E20" s="4" t="inlineStr">
        <is>
          <t xml:space="preserve"> </t>
        </is>
      </c>
    </row>
    <row r="21">
      <c r="A21" s="3" t="inlineStr">
        <is>
          <t>Movement In Loans Held For Sale At Fair Valu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7" t="n">
        <v>219.3</v>
      </c>
      <c r="E22" s="4" t="inlineStr">
        <is>
          <t xml:space="preserve"> </t>
        </is>
      </c>
    </row>
    <row r="23">
      <c r="A23" s="4" t="inlineStr">
        <is>
          <t>Ending balance</t>
        </is>
      </c>
      <c r="B23" s="7" t="n">
        <v>630.7</v>
      </c>
      <c r="C23" s="4" t="inlineStr">
        <is>
          <t xml:space="preserve"> </t>
        </is>
      </c>
      <c r="D23" s="7" t="n">
        <v>630.7</v>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Held-for-sale, Fair Value Disclosure</t>
        </is>
      </c>
      <c r="B25" s="7" t="n">
        <v>630.7</v>
      </c>
      <c r="C25" s="4" t="inlineStr">
        <is>
          <t xml:space="preserve"> </t>
        </is>
      </c>
      <c r="D25" s="7" t="n">
        <v>630.7</v>
      </c>
      <c r="E25" s="4" t="inlineStr">
        <is>
          <t xml:space="preserve"> </t>
        </is>
      </c>
    </row>
    <row r="26">
      <c r="A26" s="4" t="inlineStr">
        <is>
          <t>Government- Forward loans</t>
        </is>
      </c>
      <c r="B26" s="4" t="inlineStr">
        <is>
          <t xml:space="preserve"> </t>
        </is>
      </c>
      <c r="C26" s="4" t="inlineStr">
        <is>
          <t xml:space="preserve"> </t>
        </is>
      </c>
      <c r="D26" s="4" t="inlineStr">
        <is>
          <t xml:space="preserve"> </t>
        </is>
      </c>
      <c r="E26" s="4" t="inlineStr">
        <is>
          <t xml:space="preserve"> </t>
        </is>
      </c>
    </row>
    <row r="27">
      <c r="A27" s="3" t="inlineStr">
        <is>
          <t>Movement In Loans Held For Sale At Fair Valu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54</v>
      </c>
      <c r="E28" s="4" t="inlineStr">
        <is>
          <t xml:space="preserve"> </t>
        </is>
      </c>
    </row>
    <row r="29">
      <c r="A29" s="4" t="inlineStr">
        <is>
          <t>Ending balance</t>
        </is>
      </c>
      <c r="B29" s="7" t="n">
        <v>130.9</v>
      </c>
      <c r="C29" s="4" t="inlineStr">
        <is>
          <t xml:space="preserve"> </t>
        </is>
      </c>
      <c r="D29" s="7" t="n">
        <v>130.9</v>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Held-for-sale, Fair Value Disclosure</t>
        </is>
      </c>
      <c r="B31" s="7" t="n">
        <v>130.9</v>
      </c>
      <c r="C31" s="4" t="inlineStr">
        <is>
          <t xml:space="preserve"> </t>
        </is>
      </c>
      <c r="D31" s="7" t="n">
        <v>130.9</v>
      </c>
      <c r="E31" s="4" t="inlineStr">
        <is>
          <t xml:space="preserve"> </t>
        </is>
      </c>
    </row>
    <row r="32">
      <c r="A32" s="4" t="inlineStr">
        <is>
          <t>Repurchased Ginnie Mae Loans</t>
        </is>
      </c>
      <c r="B32" s="4" t="inlineStr">
        <is>
          <t xml:space="preserve"> </t>
        </is>
      </c>
      <c r="C32" s="4" t="inlineStr">
        <is>
          <t xml:space="preserve"> </t>
        </is>
      </c>
      <c r="D32" s="4" t="inlineStr">
        <is>
          <t xml:space="preserve"> </t>
        </is>
      </c>
      <c r="E32" s="4" t="inlineStr">
        <is>
          <t xml:space="preserve"> </t>
        </is>
      </c>
    </row>
    <row r="33">
      <c r="A33" s="3" t="inlineStr">
        <is>
          <t>Movement In Loans Held For Sale At Fair Value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7" t="n">
        <v>19.1</v>
      </c>
      <c r="E34" s="4" t="inlineStr">
        <is>
          <t xml:space="preserve"> </t>
        </is>
      </c>
    </row>
    <row r="35">
      <c r="A35" s="4" t="inlineStr">
        <is>
          <t>Ending balance</t>
        </is>
      </c>
      <c r="B35" s="7" t="n">
        <v>19.9</v>
      </c>
      <c r="C35" s="4" t="inlineStr">
        <is>
          <t xml:space="preserve"> </t>
        </is>
      </c>
      <c r="D35" s="7" t="n">
        <v>19.9</v>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Held-for-sale, Fair Value Disclosure</t>
        </is>
      </c>
      <c r="B37" s="7" t="n">
        <v>19.9</v>
      </c>
      <c r="C37" s="4" t="inlineStr">
        <is>
          <t xml:space="preserve"> </t>
        </is>
      </c>
      <c r="D37" s="7" t="n">
        <v>19.9</v>
      </c>
      <c r="E37" s="4" t="inlineStr">
        <is>
          <t xml:space="preserve"> </t>
        </is>
      </c>
    </row>
    <row r="38">
      <c r="A38" s="4" t="inlineStr">
        <is>
          <t>Reverse Loans</t>
        </is>
      </c>
      <c r="B38" s="4" t="inlineStr">
        <is>
          <t xml:space="preserve"> </t>
        </is>
      </c>
      <c r="C38" s="4" t="inlineStr">
        <is>
          <t xml:space="preserve"> </t>
        </is>
      </c>
      <c r="D38" s="4" t="inlineStr">
        <is>
          <t xml:space="preserve"> </t>
        </is>
      </c>
      <c r="E38" s="4" t="inlineStr">
        <is>
          <t xml:space="preserve"> </t>
        </is>
      </c>
    </row>
    <row r="39">
      <c r="A39" s="3" t="inlineStr">
        <is>
          <t>Movement In Loans Held For Sale At Fair Value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7" t="n">
        <v>166.6</v>
      </c>
      <c r="E40" s="4" t="inlineStr">
        <is>
          <t xml:space="preserve"> </t>
        </is>
      </c>
    </row>
    <row r="41">
      <c r="A41" s="4" t="inlineStr">
        <is>
          <t>Ending balance</t>
        </is>
      </c>
      <c r="B41" s="7" t="n">
        <v>407.5</v>
      </c>
      <c r="C41" s="4" t="inlineStr">
        <is>
          <t xml:space="preserve"> </t>
        </is>
      </c>
      <c r="D41" s="7" t="n">
        <v>407.5</v>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Held-for-sale, Fair Value Disclosure</t>
        </is>
      </c>
      <c r="B43" s="7" t="n">
        <v>407.5</v>
      </c>
      <c r="C43" s="4" t="inlineStr">
        <is>
          <t xml:space="preserve"> </t>
        </is>
      </c>
      <c r="D43" s="7" t="n">
        <v>407.5</v>
      </c>
      <c r="E43" s="4" t="inlineStr">
        <is>
          <t xml:space="preserve"> </t>
        </is>
      </c>
    </row>
    <row r="44">
      <c r="A44" s="4" t="inlineStr">
        <is>
          <t>Other residential mortgage loans</t>
        </is>
      </c>
      <c r="B44" s="4" t="inlineStr">
        <is>
          <t xml:space="preserve"> </t>
        </is>
      </c>
      <c r="C44" s="4" t="inlineStr">
        <is>
          <t xml:space="preserve"> </t>
        </is>
      </c>
      <c r="D44" s="4" t="inlineStr">
        <is>
          <t xml:space="preserve"> </t>
        </is>
      </c>
      <c r="E44" s="4" t="inlineStr">
        <is>
          <t xml:space="preserve"> </t>
        </is>
      </c>
    </row>
    <row r="45">
      <c r="A45" s="3" t="inlineStr">
        <is>
          <t>Movement In Loans Held For Sale At Fair Value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7" t="n">
        <v>15.2</v>
      </c>
      <c r="E46" s="4" t="inlineStr">
        <is>
          <t xml:space="preserve"> </t>
        </is>
      </c>
    </row>
    <row r="47">
      <c r="A47" s="4" t="inlineStr">
        <is>
          <t>Ending balance</t>
        </is>
      </c>
      <c r="B47" s="7" t="n">
        <v>6.6</v>
      </c>
      <c r="C47" s="4" t="inlineStr">
        <is>
          <t xml:space="preserve"> </t>
        </is>
      </c>
      <c r="D47" s="7" t="n">
        <v>6.6</v>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 Held-for-sale, Fair Value Disclosure</t>
        </is>
      </c>
      <c r="B49" s="6" t="n">
        <v>6.6</v>
      </c>
      <c r="C49" s="4" t="inlineStr">
        <is>
          <t xml:space="preserve"> </t>
        </is>
      </c>
      <c r="D49" s="6" t="n">
        <v>6.6</v>
      </c>
      <c r="E4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Fair Value - Schedule of Gains on Loans Held for Sal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SRs retained on transfers of forward mortgage loans</t>
        </is>
      </c>
      <c r="B4" s="6" t="n">
        <v>61.6</v>
      </c>
      <c r="C4" s="6" t="n">
        <v>71.40000000000001</v>
      </c>
      <c r="D4" s="6" t="n">
        <v>163.9</v>
      </c>
      <c r="E4" s="9" t="n">
        <v>134</v>
      </c>
    </row>
    <row r="5">
      <c r="A5" s="4" t="inlineStr">
        <is>
          <t>Gain (loss) on sales of loans, net</t>
        </is>
      </c>
      <c r="B5" s="7" t="n">
        <v>61.4</v>
      </c>
      <c r="C5" s="7" t="n">
        <v>-22.5</v>
      </c>
      <c r="D5" s="7" t="n">
        <v>81.7</v>
      </c>
      <c r="E5" s="5" t="n">
        <v>-1</v>
      </c>
    </row>
    <row r="6">
      <c r="A6" s="4" t="inlineStr">
        <is>
          <t>Change in fair value of IRLCs</t>
        </is>
      </c>
      <c r="B6" s="7" t="n">
        <v>1.1</v>
      </c>
      <c r="C6" s="7" t="n">
        <v>-2.7</v>
      </c>
      <c r="D6" s="7" t="n">
        <v>-0.4</v>
      </c>
      <c r="E6" s="7" t="n">
        <v>-0.2</v>
      </c>
    </row>
    <row r="7">
      <c r="A7" s="4" t="inlineStr">
        <is>
          <t>Change in fair value of loans held for sale</t>
        </is>
      </c>
      <c r="B7" s="7" t="n">
        <v>7.8</v>
      </c>
      <c r="C7" s="7" t="n">
        <v>-4.1</v>
      </c>
      <c r="D7" s="7" t="n">
        <v>4.4</v>
      </c>
      <c r="E7" s="5" t="n">
        <v>5</v>
      </c>
    </row>
    <row r="8">
      <c r="A8" s="4" t="inlineStr">
        <is>
          <t>Gain (loss) on economic hedge instruments</t>
        </is>
      </c>
      <c r="B8" s="5" t="n">
        <v>-36</v>
      </c>
      <c r="C8" s="7" t="n">
        <v>34.1</v>
      </c>
      <c r="D8" s="7" t="n">
        <v>-26.3</v>
      </c>
      <c r="E8" s="7" t="n">
        <v>38.9</v>
      </c>
    </row>
    <row r="9">
      <c r="A9" s="4" t="inlineStr">
        <is>
          <t>Other</t>
        </is>
      </c>
      <c r="B9" s="7" t="n">
        <v>-0.8</v>
      </c>
      <c r="C9" s="7" t="n">
        <v>-0.7</v>
      </c>
      <c r="D9" s="7" t="n">
        <v>-1.7</v>
      </c>
      <c r="E9" s="7" t="n">
        <v>-1.3</v>
      </c>
    </row>
    <row r="10">
      <c r="A10" s="4" t="inlineStr">
        <is>
          <t>Gain on loans held for sale, net</t>
        </is>
      </c>
      <c r="B10" s="7" t="n">
        <v>25.8</v>
      </c>
      <c r="C10" s="7" t="n">
        <v>8.199999999999999</v>
      </c>
      <c r="D10" s="7" t="n">
        <v>53.2</v>
      </c>
      <c r="E10" s="7" t="n">
        <v>36.3</v>
      </c>
    </row>
    <row r="11">
      <c r="A11" s="4" t="inlineStr">
        <is>
          <t>MSR valuation adjustments, net</t>
        </is>
      </c>
      <c r="B11" s="7" t="n">
        <v>-31.5</v>
      </c>
      <c r="C11" s="7" t="n">
        <v>-16.4</v>
      </c>
      <c r="D11" s="7" t="n">
        <v>-75.8</v>
      </c>
      <c r="E11" s="7" t="n">
        <v>-134.2</v>
      </c>
    </row>
    <row r="12">
      <c r="A12" s="4" t="inlineStr">
        <is>
          <t>Gain (loss) on Sale of Forward Mortgage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Gain (loss) on sales of loans, net</t>
        </is>
      </c>
      <c r="B14" s="7" t="n">
        <v>-7.9</v>
      </c>
      <c r="C14" s="7" t="n">
        <v>-89.40000000000001</v>
      </c>
      <c r="D14" s="7" t="n">
        <v>-85.7</v>
      </c>
      <c r="E14" s="7" t="n">
        <v>-139.6</v>
      </c>
    </row>
    <row r="15">
      <c r="A15" s="4" t="inlineStr">
        <is>
          <t>Repurchased Ginnie Mae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Gain (loss) on sales of loans, net</t>
        </is>
      </c>
      <c r="B17" s="9" t="n">
        <v>0</v>
      </c>
      <c r="C17" s="6" t="n">
        <v>-0.5</v>
      </c>
      <c r="D17" s="9" t="n">
        <v>-1</v>
      </c>
      <c r="E17" s="6"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rse Mortgages - Schedule of Loans Held For Investment and HMBS Related Borrow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Held for Investment - Reverse Mortga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 Reverse Mortgages, Unpaid Principal</t>
        </is>
      </c>
      <c r="B4" s="6" t="n">
        <v>7927.3</v>
      </c>
      <c r="C4" s="4" t="inlineStr">
        <is>
          <t xml:space="preserve"> </t>
        </is>
      </c>
      <c r="D4" s="6" t="n">
        <v>7927.3</v>
      </c>
      <c r="E4" s="4" t="inlineStr">
        <is>
          <t xml:space="preserve"> </t>
        </is>
      </c>
      <c r="F4" s="6" t="n">
        <v>7664.7</v>
      </c>
    </row>
    <row r="5">
      <c r="A5" s="4" t="inlineStr">
        <is>
          <t>Loans Held For Investment, Reverse Mortgages, Fair Value Adjustment</t>
        </is>
      </c>
      <c r="B5" s="5" t="n">
        <v>399</v>
      </c>
      <c r="C5" s="4" t="inlineStr">
        <is>
          <t xml:space="preserve"> </t>
        </is>
      </c>
      <c r="D5" s="5" t="n">
        <v>399</v>
      </c>
      <c r="E5" s="4" t="inlineStr">
        <is>
          <t xml:space="preserve"> </t>
        </is>
      </c>
      <c r="F5" s="7" t="n">
        <v>305.3</v>
      </c>
    </row>
    <row r="6">
      <c r="A6" s="4" t="inlineStr">
        <is>
          <t>Beginning balance</t>
        </is>
      </c>
      <c r="B6" s="7" t="n">
        <v>8222.4</v>
      </c>
      <c r="C6" s="6" t="n">
        <v>7674.8</v>
      </c>
      <c r="D6" s="5" t="n">
        <v>7970</v>
      </c>
      <c r="E6" s="6" t="n">
        <v>7504.1</v>
      </c>
      <c r="F6" s="4" t="inlineStr">
        <is>
          <t xml:space="preserve"> </t>
        </is>
      </c>
    </row>
    <row r="7">
      <c r="A7" s="4" t="inlineStr">
        <is>
          <t>Originations</t>
        </is>
      </c>
      <c r="B7" s="7" t="n">
        <v>284.7</v>
      </c>
      <c r="C7" s="7" t="n">
        <v>264.4</v>
      </c>
      <c r="D7" s="7" t="n">
        <v>804.9</v>
      </c>
      <c r="E7" s="7" t="n">
        <v>771.8</v>
      </c>
      <c r="F7" s="4" t="inlineStr">
        <is>
          <t xml:space="preserve"> </t>
        </is>
      </c>
    </row>
    <row r="8">
      <c r="A8" s="4" t="inlineStr">
        <is>
          <t>Repayments (principal payments received)</t>
        </is>
      </c>
      <c r="B8" s="7" t="n">
        <v>-338.8</v>
      </c>
      <c r="C8" s="5" t="n">
        <v>-280</v>
      </c>
      <c r="D8" s="7" t="n">
        <v>-937.7</v>
      </c>
      <c r="E8" s="7" t="n">
        <v>-807.3</v>
      </c>
      <c r="F8" s="4" t="inlineStr">
        <is>
          <t xml:space="preserve"> </t>
        </is>
      </c>
    </row>
    <row r="9">
      <c r="A9" s="4" t="inlineStr">
        <is>
          <t>Loans held for sale, at fair value</t>
        </is>
      </c>
      <c r="B9" s="5" t="n">
        <v>-1</v>
      </c>
      <c r="C9" s="7" t="n">
        <v>-1.5</v>
      </c>
      <c r="D9" s="7" t="n">
        <v>-2.9</v>
      </c>
      <c r="E9" s="7" t="n">
        <v>-4.6</v>
      </c>
      <c r="F9" s="4" t="inlineStr">
        <is>
          <t xml:space="preserve"> </t>
        </is>
      </c>
    </row>
    <row r="10">
      <c r="A10" s="4" t="inlineStr">
        <is>
          <t>Receivables, net</t>
        </is>
      </c>
      <c r="B10" s="7" t="n">
        <v>-0.5</v>
      </c>
      <c r="C10" s="7" t="n">
        <v>-0.6</v>
      </c>
      <c r="D10" s="7" t="n">
        <v>-1.9</v>
      </c>
      <c r="E10" s="7" t="n">
        <v>-2.6</v>
      </c>
      <c r="F10" s="4" t="inlineStr">
        <is>
          <t xml:space="preserve"> </t>
        </is>
      </c>
    </row>
    <row r="11">
      <c r="A11" s="4" t="inlineStr">
        <is>
          <t>REO (Other assets)</t>
        </is>
      </c>
      <c r="B11" s="7" t="n">
        <v>-0.2</v>
      </c>
      <c r="C11" s="5" t="n">
        <v>0</v>
      </c>
      <c r="D11" s="7" t="n">
        <v>-0.2</v>
      </c>
      <c r="E11" s="7" t="n">
        <v>-0.1</v>
      </c>
      <c r="F11" s="4" t="inlineStr">
        <is>
          <t xml:space="preserve"> </t>
        </is>
      </c>
    </row>
    <row r="12">
      <c r="A12" s="4" t="inlineStr">
        <is>
          <t>Other</t>
        </is>
      </c>
      <c r="B12" s="7" t="n">
        <v>-2.7</v>
      </c>
      <c r="C12" s="4" t="inlineStr">
        <is>
          <t xml:space="preserve"> </t>
        </is>
      </c>
      <c r="D12" s="7" t="n">
        <v>-2.7</v>
      </c>
      <c r="E12" s="4" t="inlineStr">
        <is>
          <t xml:space="preserve"> </t>
        </is>
      </c>
      <c r="F12" s="4" t="inlineStr">
        <is>
          <t xml:space="preserve"> </t>
        </is>
      </c>
    </row>
    <row r="13">
      <c r="A13" s="4" t="inlineStr">
        <is>
          <t>Change in fair value</t>
        </is>
      </c>
      <c r="B13" s="7" t="n">
        <v>162.4</v>
      </c>
      <c r="C13" s="7" t="n">
        <v>120.6</v>
      </c>
      <c r="D13" s="7" t="n">
        <v>496.8</v>
      </c>
      <c r="E13" s="7" t="n">
        <v>316.3</v>
      </c>
      <c r="F13" s="4" t="inlineStr">
        <is>
          <t xml:space="preserve"> </t>
        </is>
      </c>
    </row>
    <row r="14">
      <c r="A14" s="4" t="inlineStr">
        <is>
          <t>Securitized loans (pledged to HMBS-related borrowings)</t>
        </is>
      </c>
      <c r="B14" s="7" t="n">
        <v>8214.4</v>
      </c>
      <c r="C14" s="7" t="n">
        <v>7671.1</v>
      </c>
      <c r="D14" s="7" t="n">
        <v>8214.4</v>
      </c>
      <c r="E14" s="7" t="n">
        <v>7671.1</v>
      </c>
      <c r="F14" s="7" t="n">
        <v>7868.5</v>
      </c>
    </row>
    <row r="15">
      <c r="A15" s="4" t="inlineStr">
        <is>
          <t>Unsecuritized loans</t>
        </is>
      </c>
      <c r="B15" s="7" t="n">
        <v>111.9</v>
      </c>
      <c r="C15" s="7" t="n">
        <v>106.5</v>
      </c>
      <c r="D15" s="7" t="n">
        <v>111.9</v>
      </c>
      <c r="E15" s="7" t="n">
        <v>106.5</v>
      </c>
      <c r="F15" s="6" t="n">
        <v>101.5</v>
      </c>
    </row>
    <row r="16">
      <c r="A16" s="4" t="inlineStr">
        <is>
          <t>Ending balance</t>
        </is>
      </c>
      <c r="B16" s="7" t="n">
        <v>8326.299999999999</v>
      </c>
      <c r="C16" s="7" t="n">
        <v>7777.6</v>
      </c>
      <c r="D16" s="7" t="n">
        <v>8326.299999999999</v>
      </c>
      <c r="E16" s="7" t="n">
        <v>7777.6</v>
      </c>
      <c r="F16" s="4" t="inlineStr">
        <is>
          <t xml:space="preserve"> </t>
        </is>
      </c>
    </row>
    <row r="17">
      <c r="A17" s="3" t="inlineStr">
        <is>
          <t>HMBS Related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7" t="n">
        <v>-8035.4</v>
      </c>
      <c r="C18" s="7" t="n">
        <v>-7486.4</v>
      </c>
      <c r="D18" s="7" t="n">
        <v>-7797.3</v>
      </c>
      <c r="E18" s="7" t="n">
        <v>-7326.8</v>
      </c>
      <c r="F18" s="4" t="inlineStr">
        <is>
          <t xml:space="preserve"> </t>
        </is>
      </c>
    </row>
    <row r="19">
      <c r="A19" s="4" t="inlineStr">
        <is>
          <t>Securitization of HECM loans accounted for as a financing</t>
        </is>
      </c>
      <c r="B19" s="7" t="n">
        <v>-284.6</v>
      </c>
      <c r="C19" s="7" t="n">
        <v>-281.3</v>
      </c>
      <c r="D19" s="7" t="n">
        <v>-792.3</v>
      </c>
      <c r="E19" s="7" t="n">
        <v>-783.7</v>
      </c>
      <c r="F19" s="4" t="inlineStr">
        <is>
          <t xml:space="preserve"> </t>
        </is>
      </c>
    </row>
    <row r="20">
      <c r="A20" s="4" t="inlineStr">
        <is>
          <t>Additional proceeds from securitization of HECM loans and tails</t>
        </is>
      </c>
      <c r="B20" s="7" t="n">
        <v>-2.2</v>
      </c>
      <c r="C20" s="7" t="n">
        <v>-0.9</v>
      </c>
      <c r="D20" s="7" t="n">
        <v>-8.6</v>
      </c>
      <c r="E20" s="7" t="n">
        <v>-7.1</v>
      </c>
      <c r="F20" s="4" t="inlineStr">
        <is>
          <t xml:space="preserve"> </t>
        </is>
      </c>
    </row>
    <row r="21">
      <c r="A21" s="4" t="inlineStr">
        <is>
          <t>Repayments (principal payments received)</t>
        </is>
      </c>
      <c r="B21" s="7" t="n">
        <v>334.8</v>
      </c>
      <c r="C21" s="7" t="n">
        <v>277.3</v>
      </c>
      <c r="D21" s="7" t="n">
        <v>922.8</v>
      </c>
      <c r="E21" s="7" t="n">
        <v>802.4</v>
      </c>
      <c r="F21" s="4" t="inlineStr">
        <is>
          <t xml:space="preserve"> </t>
        </is>
      </c>
    </row>
    <row r="22">
      <c r="A22" s="4" t="inlineStr">
        <is>
          <t>Change in fair value</t>
        </is>
      </c>
      <c r="B22" s="5" t="n">
        <v>-145</v>
      </c>
      <c r="C22" s="7" t="n">
        <v>-122.4</v>
      </c>
      <c r="D22" s="7" t="n">
        <v>-457.1</v>
      </c>
      <c r="E22" s="7" t="n">
        <v>-298.5</v>
      </c>
      <c r="F22" s="4" t="inlineStr">
        <is>
          <t xml:space="preserve"> </t>
        </is>
      </c>
    </row>
    <row r="23">
      <c r="A23" s="4" t="inlineStr">
        <is>
          <t>Ending balance</t>
        </is>
      </c>
      <c r="B23" s="7" t="n">
        <v>-8132.5</v>
      </c>
      <c r="C23" s="7" t="n">
        <v>-7613.6</v>
      </c>
      <c r="D23" s="7" t="n">
        <v>-8132.5</v>
      </c>
      <c r="E23" s="7" t="n">
        <v>-7613.6</v>
      </c>
      <c r="F23" s="4" t="inlineStr">
        <is>
          <t xml:space="preserve"> </t>
        </is>
      </c>
    </row>
    <row r="24">
      <c r="A24" s="4" t="inlineStr">
        <is>
          <t>Securitized loans (pledged to HMBS-related borrowings)</t>
        </is>
      </c>
      <c r="B24" s="6" t="n">
        <v>-8132.5</v>
      </c>
      <c r="C24" s="6" t="n">
        <v>-7613.6</v>
      </c>
      <c r="D24" s="6" t="n">
        <v>-8132.5</v>
      </c>
      <c r="E24" s="6" t="n">
        <v>-7613.6</v>
      </c>
      <c r="F2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Reverse Mortgage Revenu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Gain on new originations</t>
        </is>
      </c>
      <c r="B4" s="6" t="n">
        <v>5.5</v>
      </c>
      <c r="C4" s="6" t="n">
        <v>4.4</v>
      </c>
      <c r="D4" s="6" t="n">
        <v>16.5</v>
      </c>
      <c r="E4" s="6" t="n">
        <v>13.9</v>
      </c>
    </row>
    <row r="5">
      <c r="A5" s="4" t="inlineStr">
        <is>
          <t>Net interest income (servicing fee)</t>
        </is>
      </c>
      <c r="B5" s="7" t="n">
        <v>6.2</v>
      </c>
      <c r="C5" s="7" t="n">
        <v>5.9</v>
      </c>
      <c r="D5" s="7" t="n">
        <v>18.2</v>
      </c>
      <c r="E5" s="7" t="n">
        <v>17.7</v>
      </c>
    </row>
    <row r="6">
      <c r="A6" s="4" t="inlineStr">
        <is>
          <t>Other change in fair value of securitized loans held for investment and HMBS-related borrowings, net</t>
        </is>
      </c>
      <c r="B6" s="7" t="n">
        <v>5.7</v>
      </c>
      <c r="C6" s="5" t="n">
        <v>-12</v>
      </c>
      <c r="D6" s="5" t="n">
        <v>5</v>
      </c>
      <c r="E6" s="7" t="n">
        <v>-13.8</v>
      </c>
    </row>
    <row r="7">
      <c r="A7" s="4" t="inlineStr">
        <is>
          <t>Change in fair value included in earnings, net</t>
        </is>
      </c>
      <c r="B7" s="7" t="n">
        <v>17.3</v>
      </c>
      <c r="C7" s="7" t="n">
        <v>-1.7</v>
      </c>
      <c r="D7" s="7" t="n">
        <v>39.7</v>
      </c>
      <c r="E7" s="7" t="n">
        <v>17.8</v>
      </c>
    </row>
    <row r="8">
      <c r="A8" s="4" t="inlineStr">
        <is>
          <t>Loan fees and other</t>
        </is>
      </c>
      <c r="B8" s="7" t="n">
        <v>0.7</v>
      </c>
      <c r="C8" s="7" t="n">
        <v>1.3</v>
      </c>
      <c r="D8" s="7" t="n">
        <v>2.2</v>
      </c>
      <c r="E8" s="7" t="n">
        <v>3.7</v>
      </c>
    </row>
    <row r="9">
      <c r="A9" s="4" t="inlineStr">
        <is>
          <t>Gain (loss) on reverse loans held for investment and HMBS-related borrowings, net</t>
        </is>
      </c>
      <c r="B9" s="5" t="n">
        <v>18</v>
      </c>
      <c r="C9" s="7" t="n">
        <v>-0.4</v>
      </c>
      <c r="D9" s="7" t="n">
        <v>41.9</v>
      </c>
      <c r="E9" s="7" t="n">
        <v>21.5</v>
      </c>
    </row>
    <row r="10">
      <c r="A10" s="4" t="inlineStr">
        <is>
          <t>Change in fair value</t>
        </is>
      </c>
      <c r="B10" s="7" t="n">
        <v>162.4</v>
      </c>
      <c r="C10" s="7" t="n">
        <v>120.6</v>
      </c>
      <c r="D10" s="7" t="n">
        <v>496.8</v>
      </c>
      <c r="E10" s="7" t="n">
        <v>316.3</v>
      </c>
    </row>
    <row r="11">
      <c r="A11" s="4" t="inlineStr">
        <is>
          <t>Change in fair value</t>
        </is>
      </c>
      <c r="B11" s="9" t="n">
        <v>-145</v>
      </c>
      <c r="C11" s="6" t="n">
        <v>-122.4</v>
      </c>
      <c r="D11" s="6" t="n">
        <v>-457.1</v>
      </c>
      <c r="E11" s="6" t="n">
        <v>-298.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 Schedule of Advances Paid on Behalf of Borrowers or on Foreclosed Propert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dvances On Behalf of Borrower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ances, gross</t>
        </is>
      </c>
      <c r="B3" s="6" t="n">
        <v>531.1</v>
      </c>
      <c r="C3" s="4" t="inlineStr">
        <is>
          <t xml:space="preserve"> </t>
        </is>
      </c>
      <c r="D3" s="6" t="n">
        <v>686.1</v>
      </c>
      <c r="E3" s="4" t="inlineStr">
        <is>
          <t xml:space="preserve"> </t>
        </is>
      </c>
      <c r="F3" s="4" t="inlineStr">
        <is>
          <t xml:space="preserve"> </t>
        </is>
      </c>
      <c r="G3" s="4" t="inlineStr">
        <is>
          <t xml:space="preserve"> </t>
        </is>
      </c>
    </row>
    <row r="4">
      <c r="A4" s="4" t="inlineStr">
        <is>
          <t>Allowance for losses</t>
        </is>
      </c>
      <c r="B4" s="7" t="n">
        <v>-8.4</v>
      </c>
      <c r="C4" s="6" t="n">
        <v>-8.9</v>
      </c>
      <c r="D4" s="7" t="n">
        <v>-7.3</v>
      </c>
      <c r="E4" s="6" t="n">
        <v>-7.2</v>
      </c>
      <c r="F4" s="6" t="n">
        <v>-7.4</v>
      </c>
      <c r="G4" s="6" t="n">
        <v>-6.2</v>
      </c>
    </row>
    <row r="5">
      <c r="A5" s="4" t="inlineStr">
        <is>
          <t>Advances, net</t>
        </is>
      </c>
      <c r="B5" s="7" t="n">
        <v>522.7</v>
      </c>
      <c r="C5" s="4" t="inlineStr">
        <is>
          <t xml:space="preserve"> </t>
        </is>
      </c>
      <c r="D5" s="7" t="n">
        <v>678.8</v>
      </c>
      <c r="E5" s="4" t="inlineStr">
        <is>
          <t xml:space="preserve"> </t>
        </is>
      </c>
      <c r="F5" s="4" t="inlineStr">
        <is>
          <t xml:space="preserve"> </t>
        </is>
      </c>
      <c r="G5" s="4" t="inlineStr">
        <is>
          <t xml:space="preserve"> </t>
        </is>
      </c>
    </row>
    <row r="6">
      <c r="A6" s="4" t="inlineStr">
        <is>
          <t>G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dvances On Behalf of Borrow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s, net</t>
        </is>
      </c>
      <c r="B8" s="7" t="n">
        <v>49.8</v>
      </c>
      <c r="C8" s="4" t="inlineStr">
        <is>
          <t xml:space="preserve"> </t>
        </is>
      </c>
      <c r="D8" s="7" t="n">
        <v>100.8</v>
      </c>
      <c r="E8" s="4" t="inlineStr">
        <is>
          <t xml:space="preserve"> </t>
        </is>
      </c>
      <c r="F8" s="4" t="inlineStr">
        <is>
          <t xml:space="preserve"> </t>
        </is>
      </c>
      <c r="G8" s="4" t="inlineStr">
        <is>
          <t xml:space="preserve"> </t>
        </is>
      </c>
    </row>
    <row r="9">
      <c r="A9" s="4" t="inlineStr">
        <is>
          <t>GinnieMa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dvances On Behalf of Borrow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s, net</t>
        </is>
      </c>
      <c r="B11" s="7" t="n">
        <v>54.3</v>
      </c>
      <c r="C11" s="4" t="inlineStr">
        <is>
          <t xml:space="preserve"> </t>
        </is>
      </c>
      <c r="D11" s="7" t="n">
        <v>60.2</v>
      </c>
      <c r="E11" s="4" t="inlineStr">
        <is>
          <t xml:space="preserve"> </t>
        </is>
      </c>
      <c r="F11" s="4" t="inlineStr">
        <is>
          <t xml:space="preserve"> </t>
        </is>
      </c>
      <c r="G11" s="4" t="inlineStr">
        <is>
          <t xml:space="preserve"> </t>
        </is>
      </c>
    </row>
    <row r="12">
      <c r="A12" s="4" t="inlineStr">
        <is>
          <t>Non-Ag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dvances On Behalf of Borrow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s, net</t>
        </is>
      </c>
      <c r="B14" s="7" t="n">
        <v>418.6</v>
      </c>
      <c r="C14" s="4" t="inlineStr">
        <is>
          <t xml:space="preserve"> </t>
        </is>
      </c>
      <c r="D14" s="7" t="n">
        <v>517.7</v>
      </c>
      <c r="E14" s="4" t="inlineStr">
        <is>
          <t xml:space="preserve"> </t>
        </is>
      </c>
      <c r="F14" s="4" t="inlineStr">
        <is>
          <t xml:space="preserve"> </t>
        </is>
      </c>
      <c r="G14" s="4" t="inlineStr">
        <is>
          <t xml:space="preserve"> </t>
        </is>
      </c>
    </row>
    <row r="15">
      <c r="A15" s="4" t="inlineStr">
        <is>
          <t>Principal an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dvances On Behalf of Borrow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s, gross</t>
        </is>
      </c>
      <c r="B17" s="7" t="n">
        <v>166.1</v>
      </c>
      <c r="C17" s="4" t="inlineStr">
        <is>
          <t xml:space="preserve"> </t>
        </is>
      </c>
      <c r="D17" s="7" t="n">
        <v>212.5</v>
      </c>
      <c r="E17" s="4" t="inlineStr">
        <is>
          <t xml:space="preserve"> </t>
        </is>
      </c>
      <c r="F17" s="4" t="inlineStr">
        <is>
          <t xml:space="preserve"> </t>
        </is>
      </c>
      <c r="G17" s="4" t="inlineStr">
        <is>
          <t xml:space="preserve"> </t>
        </is>
      </c>
    </row>
    <row r="18">
      <c r="A18" s="4" t="inlineStr">
        <is>
          <t>Taxes and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dvances On Behalf of Borrow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s, gross</t>
        </is>
      </c>
      <c r="B20" s="7" t="n">
        <v>240.3</v>
      </c>
      <c r="C20" s="4" t="inlineStr">
        <is>
          <t xml:space="preserve"> </t>
        </is>
      </c>
      <c r="D20" s="7" t="n">
        <v>343.3</v>
      </c>
      <c r="E20" s="4" t="inlineStr">
        <is>
          <t xml:space="preserve"> </t>
        </is>
      </c>
      <c r="F20" s="4" t="inlineStr">
        <is>
          <t xml:space="preserve"> </t>
        </is>
      </c>
      <c r="G20" s="4" t="inlineStr">
        <is>
          <t xml:space="preserve"> </t>
        </is>
      </c>
    </row>
    <row r="21">
      <c r="A21" s="4" t="inlineStr">
        <is>
          <t>Foreclosures, bankruptcy, REO and other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dvances On Behalf of Borrow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s, gross</t>
        </is>
      </c>
      <c r="B23" s="7" t="n">
        <v>124.7</v>
      </c>
      <c r="C23" s="4" t="inlineStr">
        <is>
          <t xml:space="preserve"> </t>
        </is>
      </c>
      <c r="D23" s="6" t="n">
        <v>130.3</v>
      </c>
      <c r="E23" s="4" t="inlineStr">
        <is>
          <t xml:space="preserve"> </t>
        </is>
      </c>
      <c r="F23" s="4" t="inlineStr">
        <is>
          <t xml:space="preserve"> </t>
        </is>
      </c>
      <c r="G23" s="4" t="inlineStr">
        <is>
          <t xml:space="preserve"> </t>
        </is>
      </c>
    </row>
    <row r="24">
      <c r="A24" s="4" t="inlineStr">
        <is>
          <t>Foreclosures, bankruptcy, REO and other (1) | NEW Y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dvances On Behalf of Borrow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vances, gross</t>
        </is>
      </c>
      <c r="B26" s="7" t="n">
        <v>3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closures, bankruptcy, REO and other (1) | FLORI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dvances On Behalf of Borrow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vances, gross</t>
        </is>
      </c>
      <c r="B29" s="7" t="n">
        <v>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closures, bankruptcy, REO and other (1) |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dvances On Behalf of Borrow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vances, gross</t>
        </is>
      </c>
      <c r="B32" s="7" t="n">
        <v>8.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closures, bankruptcy, REO and other (1) | PENNSYLVA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dvances On Behalf of Borrow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vances, gross</t>
        </is>
      </c>
      <c r="B35" s="7" t="n">
        <v>5.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closures, bankruptcy, REO and other (1) | NEW JERSE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dvances On Behalf of Borrow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vances, gross</t>
        </is>
      </c>
      <c r="B38" s="6" t="n">
        <v>5.3</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dvances - Schedule of Activity in Adv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vances [Roll Forward]</t>
        </is>
      </c>
      <c r="B3" s="4" t="inlineStr">
        <is>
          <t xml:space="preserve"> </t>
        </is>
      </c>
      <c r="C3" s="4" t="inlineStr">
        <is>
          <t xml:space="preserve"> </t>
        </is>
      </c>
      <c r="D3" s="4" t="inlineStr">
        <is>
          <t xml:space="preserve"> </t>
        </is>
      </c>
      <c r="E3" s="4" t="inlineStr">
        <is>
          <t xml:space="preserve"> </t>
        </is>
      </c>
    </row>
    <row r="4">
      <c r="A4" s="4" t="inlineStr">
        <is>
          <t>Beginning balance - before Allowance for Losses</t>
        </is>
      </c>
      <c r="B4" s="9" t="n">
        <v>559500</v>
      </c>
      <c r="C4" s="9" t="n">
        <v>610000</v>
      </c>
      <c r="D4" s="9" t="n">
        <v>686100</v>
      </c>
      <c r="E4" s="9" t="n">
        <v>725100</v>
      </c>
    </row>
    <row r="5">
      <c r="A5" s="4" t="inlineStr">
        <is>
          <t>New advances</t>
        </is>
      </c>
      <c r="B5" s="5" t="n">
        <v>196300</v>
      </c>
      <c r="C5" s="5" t="n">
        <v>145600</v>
      </c>
      <c r="D5" s="5" t="n">
        <v>599900</v>
      </c>
      <c r="E5" s="5" t="n">
        <v>480900</v>
      </c>
    </row>
    <row r="6">
      <c r="A6" s="4" t="inlineStr">
        <is>
          <t>Advances Payments On Behalf Of Borrower Transfers To Other Assets</t>
        </is>
      </c>
      <c r="B6" s="5" t="n">
        <v>2000</v>
      </c>
      <c r="C6" s="5" t="n">
        <v>-300</v>
      </c>
      <c r="D6" s="5" t="n">
        <v>7000</v>
      </c>
      <c r="E6" s="5" t="n">
        <v>10800</v>
      </c>
    </row>
    <row r="7">
      <c r="A7" s="4" t="inlineStr">
        <is>
          <t>Sales of advances</t>
        </is>
      </c>
      <c r="B7" s="5" t="n">
        <v>-700</v>
      </c>
      <c r="C7" s="5" t="n">
        <v>-800</v>
      </c>
      <c r="D7" s="5" t="n">
        <v>-10000</v>
      </c>
      <c r="E7" s="5" t="n">
        <v>-5700</v>
      </c>
    </row>
    <row r="8">
      <c r="A8" s="4" t="inlineStr">
        <is>
          <t>Collections of advances and other</t>
        </is>
      </c>
      <c r="B8" s="5" t="n">
        <v>-226300</v>
      </c>
      <c r="C8" s="5" t="n">
        <v>-182600</v>
      </c>
      <c r="D8" s="5" t="n">
        <v>-752200</v>
      </c>
      <c r="E8" s="5" t="n">
        <v>-639300</v>
      </c>
    </row>
    <row r="9">
      <c r="A9" s="4" t="inlineStr">
        <is>
          <t>Ending balance - before Allowance for Losses</t>
        </is>
      </c>
      <c r="B9" s="5" t="n">
        <v>531100</v>
      </c>
      <c r="C9" s="5" t="n">
        <v>571800</v>
      </c>
      <c r="D9" s="5" t="n">
        <v>531100</v>
      </c>
      <c r="E9" s="5" t="n">
        <v>571800</v>
      </c>
    </row>
    <row r="10">
      <c r="A10" s="4" t="inlineStr">
        <is>
          <t>Acquisition of advances in connection with the purchase of MSRs</t>
        </is>
      </c>
      <c r="B10" s="5" t="n">
        <v>300</v>
      </c>
      <c r="C10" s="5" t="n">
        <v>0</v>
      </c>
      <c r="D10" s="5" t="n">
        <v>300</v>
      </c>
      <c r="E10" s="5" t="n">
        <v>0</v>
      </c>
    </row>
    <row r="11">
      <c r="A11" s="4" t="inlineStr">
        <is>
          <t>Beginning balance - Allowance for Losses</t>
        </is>
      </c>
      <c r="B11" s="5" t="n">
        <v>-8900</v>
      </c>
      <c r="C11" s="5" t="n">
        <v>-7400</v>
      </c>
      <c r="D11" s="5" t="n">
        <v>-7300</v>
      </c>
      <c r="E11" s="5" t="n">
        <v>-6200</v>
      </c>
    </row>
    <row r="12">
      <c r="A12" s="4" t="inlineStr">
        <is>
          <t>Provision expense</t>
        </is>
      </c>
      <c r="B12" s="5" t="n">
        <v>-2200</v>
      </c>
      <c r="C12" s="5" t="n">
        <v>-2000</v>
      </c>
      <c r="D12" s="5" t="n">
        <v>-9300</v>
      </c>
      <c r="E12" s="5" t="n">
        <v>-6600</v>
      </c>
    </row>
    <row r="13">
      <c r="A13" s="4" t="inlineStr">
        <is>
          <t>Net charge-offs and other</t>
        </is>
      </c>
      <c r="B13" s="5" t="n">
        <v>2700</v>
      </c>
      <c r="C13" s="5" t="n">
        <v>2100</v>
      </c>
      <c r="D13" s="5" t="n">
        <v>8200</v>
      </c>
      <c r="E13" s="5" t="n">
        <v>5500</v>
      </c>
    </row>
    <row r="14">
      <c r="A14" s="4" t="inlineStr">
        <is>
          <t>Ending balance - Allowance for Losses</t>
        </is>
      </c>
      <c r="B14" s="5" t="n">
        <v>-8400</v>
      </c>
      <c r="C14" s="5" t="n">
        <v>-7200</v>
      </c>
      <c r="D14" s="5" t="n">
        <v>-8400</v>
      </c>
      <c r="E14" s="5" t="n">
        <v>-7200</v>
      </c>
    </row>
    <row r="15">
      <c r="A15" s="4" t="inlineStr">
        <is>
          <t>Ending balance, net</t>
        </is>
      </c>
      <c r="B15" s="9" t="n">
        <v>522700</v>
      </c>
      <c r="C15" s="9" t="n">
        <v>564600</v>
      </c>
      <c r="D15" s="9" t="n">
        <v>522700</v>
      </c>
      <c r="E15" s="9" t="n">
        <v>5646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Mortgage Servicing - Schedule of Activity Related to MSRs - Fair Value Measurement Method (Details) - USD ($) $ in Millions</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327.7</v>
      </c>
      <c r="D4" s="6" t="n">
        <v>2675.7</v>
      </c>
      <c r="E4" s="6" t="n">
        <v>2272.2</v>
      </c>
      <c r="F4" s="6" t="n">
        <v>2665.2</v>
      </c>
    </row>
    <row r="5">
      <c r="A5" s="4" t="inlineStr">
        <is>
          <t>Servicing Asset at Fair Value, Disposals</t>
        </is>
      </c>
      <c r="B5" s="4" t="inlineStr">
        <is>
          <t xml:space="preserve"> </t>
        </is>
      </c>
      <c r="C5" s="7" t="n">
        <v>-108.8</v>
      </c>
      <c r="D5" s="5" t="n">
        <v>0</v>
      </c>
      <c r="E5" s="7" t="n">
        <v>-209.7</v>
      </c>
      <c r="F5" s="5" t="n">
        <v>0</v>
      </c>
    </row>
    <row r="6">
      <c r="A6" s="4" t="inlineStr">
        <is>
          <t>Recognized on the sale of residential mortgage loans</t>
        </is>
      </c>
      <c r="B6" s="4" t="inlineStr">
        <is>
          <t xml:space="preserve"> </t>
        </is>
      </c>
      <c r="C6" s="7" t="n">
        <v>61.6</v>
      </c>
      <c r="D6" s="7" t="n">
        <v>71.40000000000001</v>
      </c>
      <c r="E6" s="7" t="n">
        <v>163.9</v>
      </c>
      <c r="F6" s="5" t="n">
        <v>134</v>
      </c>
    </row>
    <row r="7">
      <c r="A7" s="4" t="inlineStr">
        <is>
          <t>Purchases of MSRs</t>
        </is>
      </c>
      <c r="B7" s="4" t="inlineStr">
        <is>
          <t xml:space="preserve"> </t>
        </is>
      </c>
      <c r="C7" s="7" t="n">
        <v>53.4</v>
      </c>
      <c r="D7" s="7" t="n">
        <v>35.7</v>
      </c>
      <c r="E7" s="7" t="n">
        <v>115.3</v>
      </c>
      <c r="F7" s="7" t="n">
        <v>79.8</v>
      </c>
    </row>
    <row r="8">
      <c r="A8" s="4" t="inlineStr">
        <is>
          <t>Servicing transfers and adjustments</t>
        </is>
      </c>
      <c r="B8" s="4" t="inlineStr">
        <is>
          <t xml:space="preserve"> </t>
        </is>
      </c>
      <c r="C8" s="7" t="n">
        <v>-0.1</v>
      </c>
      <c r="D8" s="5" t="n">
        <v>0</v>
      </c>
      <c r="E8" s="7" t="n">
        <v>-87.09999999999999</v>
      </c>
      <c r="F8" s="7" t="n">
        <v>-32.6</v>
      </c>
    </row>
    <row r="9">
      <c r="A9" s="3" t="inlineStr">
        <is>
          <t>Changes in fair value recognized in earn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s in valuation inputs or assumptions</t>
        </is>
      </c>
      <c r="B10" s="4" t="inlineStr">
        <is>
          <t xml:space="preserve"> </t>
        </is>
      </c>
      <c r="C10" s="5" t="n">
        <v>-53</v>
      </c>
      <c r="D10" s="7" t="n">
        <v>137.7</v>
      </c>
      <c r="E10" s="7" t="n">
        <v>141.4</v>
      </c>
      <c r="F10" s="7" t="n">
        <v>190.9</v>
      </c>
    </row>
    <row r="11">
      <c r="A11" s="4" t="inlineStr">
        <is>
          <t>Realization of cash flows</t>
        </is>
      </c>
      <c r="B11" s="4" t="inlineStr">
        <is>
          <t xml:space="preserve"> </t>
        </is>
      </c>
      <c r="C11" s="7" t="n">
        <v>-57.3</v>
      </c>
      <c r="D11" s="7" t="n">
        <v>-60.7</v>
      </c>
      <c r="E11" s="7" t="n">
        <v>-172.5</v>
      </c>
      <c r="F11" s="7" t="n">
        <v>-177.5</v>
      </c>
    </row>
    <row r="12">
      <c r="A12" s="4" t="inlineStr">
        <is>
          <t>Ending balance</t>
        </is>
      </c>
      <c r="B12" s="6" t="n">
        <v>2272.2</v>
      </c>
      <c r="C12" s="7" t="n">
        <v>2223.6</v>
      </c>
      <c r="D12" s="4" t="inlineStr">
        <is>
          <t xml:space="preserve"> </t>
        </is>
      </c>
      <c r="E12" s="7" t="n">
        <v>2223.6</v>
      </c>
      <c r="F12" s="4" t="inlineStr">
        <is>
          <t xml:space="preserve"> </t>
        </is>
      </c>
    </row>
    <row r="13">
      <c r="A13" s="4" t="inlineStr">
        <is>
          <t>Assets serviced</t>
        </is>
      </c>
      <c r="B13" s="5" t="n">
        <v>169700</v>
      </c>
      <c r="C13" s="5" t="n">
        <v>159500</v>
      </c>
      <c r="D13" s="4" t="inlineStr">
        <is>
          <t xml:space="preserve"> </t>
        </is>
      </c>
      <c r="E13" s="5" t="n">
        <v>159500</v>
      </c>
      <c r="F13" s="4" t="inlineStr">
        <is>
          <t xml:space="preserve"> </t>
        </is>
      </c>
    </row>
    <row r="14">
      <c r="A14" s="4" t="inlineStr">
        <is>
          <t>Servicing Asset at Fair Value, Period Increase (Decrease)</t>
        </is>
      </c>
      <c r="B14" s="4" t="inlineStr">
        <is>
          <t xml:space="preserve"> </t>
        </is>
      </c>
      <c r="C14" s="7" t="n">
        <v>-110.3</v>
      </c>
      <c r="D14" s="4" t="inlineStr">
        <is>
          <t xml:space="preserve"> </t>
        </is>
      </c>
      <c r="E14" s="7" t="n">
        <v>-31.1</v>
      </c>
      <c r="F14" s="4" t="inlineStr">
        <is>
          <t xml:space="preserve"> </t>
        </is>
      </c>
    </row>
    <row r="15">
      <c r="A15" s="4" t="inlineStr">
        <is>
          <t>Servicing assets at fair value, net additions (sales) recognized</t>
        </is>
      </c>
      <c r="B15" s="4" t="inlineStr">
        <is>
          <t xml:space="preserve"> </t>
        </is>
      </c>
      <c r="C15" s="7" t="n">
        <v>6.1</v>
      </c>
      <c r="D15" s="4" t="inlineStr">
        <is>
          <t xml:space="preserve"> </t>
        </is>
      </c>
      <c r="E15" s="7" t="n">
        <v>-17.6</v>
      </c>
      <c r="F15" s="4" t="inlineStr">
        <is>
          <t xml:space="preserve"> </t>
        </is>
      </c>
    </row>
    <row r="16">
      <c r="A16" s="4" t="inlineStr">
        <is>
          <t>Derivative, Gain (Loss) on Derivative, Net</t>
        </is>
      </c>
      <c r="B16" s="4" t="inlineStr">
        <is>
          <t xml:space="preserve"> </t>
        </is>
      </c>
      <c r="C16" s="7" t="n">
        <v>-19.4</v>
      </c>
      <c r="D16" s="7" t="n">
        <v>37.3</v>
      </c>
      <c r="E16" s="7" t="n">
        <v>76.7</v>
      </c>
      <c r="F16" s="7" t="n">
        <v>81.3</v>
      </c>
    </row>
    <row r="17">
      <c r="A17" s="4" t="inlineStr">
        <is>
          <t>MSR valuation adjustments, net</t>
        </is>
      </c>
      <c r="B17" s="4" t="inlineStr">
        <is>
          <t xml:space="preserve"> </t>
        </is>
      </c>
      <c r="C17" s="7" t="n">
        <v>31.5</v>
      </c>
      <c r="D17" s="7" t="n">
        <v>16.4</v>
      </c>
      <c r="E17" s="7" t="n">
        <v>75.8</v>
      </c>
      <c r="F17" s="7" t="n">
        <v>134.2</v>
      </c>
    </row>
    <row r="18">
      <c r="A18" s="4" t="inlineStr">
        <is>
          <t>Total MSR Reserve Fair Value Gains (Losses)</t>
        </is>
      </c>
      <c r="B18" s="4" t="inlineStr">
        <is>
          <t xml:space="preserve"> </t>
        </is>
      </c>
      <c r="C18" s="7" t="n">
        <v>-110.3</v>
      </c>
      <c r="D18" s="5" t="n">
        <v>77</v>
      </c>
      <c r="E18" s="7" t="n">
        <v>-31.1</v>
      </c>
      <c r="F18" s="7" t="n">
        <v>13.7</v>
      </c>
    </row>
    <row r="19">
      <c r="A19" s="4" t="inlineStr">
        <is>
          <t>ESS Financing Li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s in fair value recognized in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ization of expected cash flows</t>
        </is>
      </c>
      <c r="B21" s="4" t="inlineStr">
        <is>
          <t xml:space="preserve"> </t>
        </is>
      </c>
      <c r="C21" s="7" t="n">
        <v>10.2</v>
      </c>
      <c r="D21" s="7" t="n">
        <v>17.6</v>
      </c>
      <c r="E21" s="7" t="n">
        <v>33.1</v>
      </c>
      <c r="F21" s="7" t="n">
        <v>47.8</v>
      </c>
    </row>
    <row r="22">
      <c r="A22" s="4" t="inlineStr">
        <is>
          <t>Derivative, Gain (Loss) on Derivative, Net</t>
        </is>
      </c>
      <c r="B22" s="4" t="inlineStr">
        <is>
          <t xml:space="preserve"> </t>
        </is>
      </c>
      <c r="C22" s="7" t="n">
        <v>54.3</v>
      </c>
      <c r="D22" s="7" t="n">
        <v>-68.59999999999999</v>
      </c>
      <c r="E22" s="5" t="n">
        <v>-50</v>
      </c>
      <c r="F22" s="7" t="n">
        <v>-119.7</v>
      </c>
    </row>
    <row r="23">
      <c r="A23" s="4" t="inlineStr">
        <is>
          <t>Fair Value Agency Mortgage Servicing Righ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fair value recognized in earn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t>
        </is>
      </c>
      <c r="B25" s="4" t="inlineStr">
        <is>
          <t xml:space="preserve"> </t>
        </is>
      </c>
      <c r="C25" s="4" t="inlineStr">
        <is>
          <t xml:space="preserve"> </t>
        </is>
      </c>
      <c r="D25" s="7" t="n">
        <v>2859.8</v>
      </c>
      <c r="E25" s="4" t="inlineStr">
        <is>
          <t xml:space="preserve"> </t>
        </is>
      </c>
      <c r="F25" s="7" t="n">
        <v>2859.8</v>
      </c>
    </row>
    <row r="26">
      <c r="A26" s="4" t="inlineStr">
        <is>
          <t>Servicing Asset at Fair Value, Period Increase (Decrease)</t>
        </is>
      </c>
      <c r="B26" s="4" t="inlineStr">
        <is>
          <t xml:space="preserve"> </t>
        </is>
      </c>
      <c r="C26" s="4" t="inlineStr">
        <is>
          <t xml:space="preserve"> </t>
        </is>
      </c>
      <c r="D26" s="5" t="n">
        <v>77</v>
      </c>
      <c r="E26" s="4" t="inlineStr">
        <is>
          <t xml:space="preserve"> </t>
        </is>
      </c>
      <c r="F26" s="7" t="n">
        <v>13.4</v>
      </c>
    </row>
    <row r="27">
      <c r="A27" s="4" t="inlineStr">
        <is>
          <t>Servicing assets at fair value, net additions (sales) recognized</t>
        </is>
      </c>
      <c r="B27" s="4" t="inlineStr">
        <is>
          <t xml:space="preserve"> </t>
        </is>
      </c>
      <c r="C27" s="4" t="inlineStr">
        <is>
          <t xml:space="preserve"> </t>
        </is>
      </c>
      <c r="D27" s="7" t="n">
        <v>107.1</v>
      </c>
      <c r="E27" s="4" t="inlineStr">
        <is>
          <t xml:space="preserve"> </t>
        </is>
      </c>
      <c r="F27" s="7" t="n">
        <v>181.2</v>
      </c>
    </row>
    <row r="28">
      <c r="A28" s="4" t="inlineStr">
        <is>
          <t>Fair Value Agency Mortgage Servicing Rights | MAV Asset Vehicle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hanges in fair value recognized in earn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PB of MSRs sold</t>
        </is>
      </c>
      <c r="B30" s="4" t="inlineStr">
        <is>
          <t xml:space="preserve"> </t>
        </is>
      </c>
      <c r="C30" s="4" t="inlineStr">
        <is>
          <t xml:space="preserve"> </t>
        </is>
      </c>
      <c r="D30" s="5" t="n">
        <v>2300</v>
      </c>
      <c r="E30" s="5" t="n">
        <v>5500</v>
      </c>
      <c r="F30" s="9" t="n">
        <v>2300</v>
      </c>
    </row>
    <row r="31">
      <c r="A31" s="4" t="inlineStr">
        <is>
          <t>Rithm Capital Corp . and oth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rvicing Asset at Fair Value, Amount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4" t="inlineStr">
        <is>
          <t xml:space="preserve"> </t>
        </is>
      </c>
      <c r="E33" s="7" t="n">
        <v>244.8</v>
      </c>
      <c r="F33" s="4" t="inlineStr">
        <is>
          <t xml:space="preserve"> </t>
        </is>
      </c>
    </row>
    <row r="34">
      <c r="A34" s="3" t="inlineStr">
        <is>
          <t>Changes in fair value recognized in earn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nding balance</t>
        </is>
      </c>
      <c r="B35" s="7" t="n">
        <v>244.8</v>
      </c>
      <c r="C35" s="7" t="n">
        <v>256.2</v>
      </c>
      <c r="D35" s="4" t="inlineStr">
        <is>
          <t xml:space="preserve"> </t>
        </is>
      </c>
      <c r="E35" s="7" t="n">
        <v>256.2</v>
      </c>
      <c r="F35" s="4" t="inlineStr">
        <is>
          <t xml:space="preserve"> </t>
        </is>
      </c>
    </row>
    <row r="36">
      <c r="A36" s="4" t="inlineStr">
        <is>
          <t>Assets serviced</t>
        </is>
      </c>
      <c r="B36" s="5" t="n">
        <v>18100</v>
      </c>
      <c r="C36" s="5" t="n">
        <v>18700</v>
      </c>
      <c r="D36" s="4" t="inlineStr">
        <is>
          <t xml:space="preserve"> </t>
        </is>
      </c>
      <c r="E36" s="5" t="n">
        <v>18700</v>
      </c>
      <c r="F36" s="4" t="inlineStr">
        <is>
          <t xml:space="preserve"> </t>
        </is>
      </c>
    </row>
    <row r="37">
      <c r="A37" s="4" t="inlineStr">
        <is>
          <t>Transferred MSR, Subject To Pledged Liab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rvicing Asset at Fair Value, Amount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4" t="inlineStr">
        <is>
          <t xml:space="preserve"> </t>
        </is>
      </c>
      <c r="E39" s="7" t="n">
        <v>667.6</v>
      </c>
      <c r="F39" s="4" t="inlineStr">
        <is>
          <t xml:space="preserve"> </t>
        </is>
      </c>
    </row>
    <row r="40">
      <c r="A40" s="3" t="inlineStr">
        <is>
          <t>Changes in fair value recognized in earn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t>
        </is>
      </c>
      <c r="B41" s="7" t="n">
        <v>667.6</v>
      </c>
      <c r="C41" s="7" t="n">
        <v>593.6</v>
      </c>
      <c r="D41" s="4" t="inlineStr">
        <is>
          <t xml:space="preserve"> </t>
        </is>
      </c>
      <c r="E41" s="7" t="n">
        <v>593.6</v>
      </c>
      <c r="F41" s="4" t="inlineStr">
        <is>
          <t xml:space="preserve"> </t>
        </is>
      </c>
    </row>
    <row r="42">
      <c r="A42" s="4" t="inlineStr">
        <is>
          <t>Assets serviced</t>
        </is>
      </c>
      <c r="B42" s="5" t="n">
        <v>46900</v>
      </c>
      <c r="C42" s="5" t="n">
        <v>40600</v>
      </c>
      <c r="D42" s="4" t="inlineStr">
        <is>
          <t xml:space="preserve"> </t>
        </is>
      </c>
      <c r="E42" s="5" t="n">
        <v>40600</v>
      </c>
      <c r="F42" s="4" t="inlineStr">
        <is>
          <t xml:space="preserve"> </t>
        </is>
      </c>
    </row>
    <row r="43">
      <c r="A43" s="4" t="inlineStr">
        <is>
          <t>Fair Value GSE Mortgage Servicing Righ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rvicing Asset at Fair Value, Amount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4" t="inlineStr">
        <is>
          <t xml:space="preserve"> </t>
        </is>
      </c>
      <c r="E45" s="7" t="n">
        <v>1773.9</v>
      </c>
      <c r="F45" s="4" t="inlineStr">
        <is>
          <t xml:space="preserve"> </t>
        </is>
      </c>
    </row>
    <row r="46">
      <c r="A46" s="3" t="inlineStr">
        <is>
          <t>Changes in fair value recognized in earning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nding balance</t>
        </is>
      </c>
      <c r="B47" s="7" t="n">
        <v>1773.9</v>
      </c>
      <c r="C47" s="7" t="n">
        <v>1702.1</v>
      </c>
      <c r="D47" s="4" t="inlineStr">
        <is>
          <t xml:space="preserve"> </t>
        </is>
      </c>
      <c r="E47" s="7" t="n">
        <v>1702.1</v>
      </c>
      <c r="F47" s="4" t="inlineStr">
        <is>
          <t xml:space="preserve"> </t>
        </is>
      </c>
    </row>
    <row r="48">
      <c r="A48" s="4" t="inlineStr">
        <is>
          <t>Assets serviced</t>
        </is>
      </c>
      <c r="B48" s="5" t="n">
        <v>127300</v>
      </c>
      <c r="C48" s="5" t="n">
        <v>118900</v>
      </c>
      <c r="D48" s="4" t="inlineStr">
        <is>
          <t xml:space="preserve"> </t>
        </is>
      </c>
      <c r="E48" s="5" t="n">
        <v>118900</v>
      </c>
      <c r="F48" s="4" t="inlineStr">
        <is>
          <t xml:space="preserve"> </t>
        </is>
      </c>
    </row>
    <row r="49">
      <c r="A49" s="4" t="inlineStr">
        <is>
          <t>Fair Value GSE Mortgage Servicing Rights | MAV Asset Vehicle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hanges in fair value recognized in earn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rvicing Asset At Fair Value, Amount Derecognized</t>
        </is>
      </c>
      <c r="B51" s="4" t="inlineStr">
        <is>
          <t xml:space="preserve"> </t>
        </is>
      </c>
      <c r="C51" s="7" t="n">
        <v>85.8</v>
      </c>
      <c r="D51" s="6" t="n">
        <v>32.5</v>
      </c>
      <c r="E51" s="4" t="inlineStr">
        <is>
          <t xml:space="preserve"> </t>
        </is>
      </c>
      <c r="F51" s="4" t="inlineStr">
        <is>
          <t xml:space="preserve"> </t>
        </is>
      </c>
    </row>
    <row r="52">
      <c r="A52" s="4" t="inlineStr">
        <is>
          <t>Fair Value GNMA Mortgage Servicing Righ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rvicing Asset at Fair Value, Amoun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4" t="inlineStr">
        <is>
          <t xml:space="preserve"> </t>
        </is>
      </c>
      <c r="E54" s="7" t="n">
        <v>277.1</v>
      </c>
      <c r="F54" s="4" t="inlineStr">
        <is>
          <t xml:space="preserve"> </t>
        </is>
      </c>
    </row>
    <row r="55">
      <c r="A55" s="3" t="inlineStr">
        <is>
          <t>Changes in fair value recognized in earn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nding balance</t>
        </is>
      </c>
      <c r="B56" s="7" t="n">
        <v>277.1</v>
      </c>
      <c r="C56" s="7" t="n">
        <v>307.6</v>
      </c>
      <c r="D56" s="4" t="inlineStr">
        <is>
          <t xml:space="preserve"> </t>
        </is>
      </c>
      <c r="E56" s="7" t="n">
        <v>307.6</v>
      </c>
      <c r="F56" s="4" t="inlineStr">
        <is>
          <t xml:space="preserve"> </t>
        </is>
      </c>
    </row>
    <row r="57">
      <c r="A57" s="4" t="inlineStr">
        <is>
          <t>Assets serviced</t>
        </is>
      </c>
      <c r="B57" s="5" t="n">
        <v>18600</v>
      </c>
      <c r="C57" s="5" t="n">
        <v>18400</v>
      </c>
      <c r="D57" s="4" t="inlineStr">
        <is>
          <t xml:space="preserve"> </t>
        </is>
      </c>
      <c r="E57" s="5" t="n">
        <v>18400</v>
      </c>
      <c r="F57" s="4" t="inlineStr">
        <is>
          <t xml:space="preserve"> </t>
        </is>
      </c>
    </row>
    <row r="58">
      <c r="A58" s="4" t="inlineStr">
        <is>
          <t>Fair Value Non-Agency Mortgage Servicing Righ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rvicing Asset at Fair Value, Amount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4" t="inlineStr">
        <is>
          <t xml:space="preserve"> </t>
        </is>
      </c>
      <c r="D60" s="4" t="inlineStr">
        <is>
          <t xml:space="preserve"> </t>
        </is>
      </c>
      <c r="E60" s="7" t="n">
        <v>221.2</v>
      </c>
      <c r="F60" s="4" t="inlineStr">
        <is>
          <t xml:space="preserve"> </t>
        </is>
      </c>
    </row>
    <row r="61">
      <c r="A61" s="3" t="inlineStr">
        <is>
          <t>Changes in fair value recognized in earning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nding balance</t>
        </is>
      </c>
      <c r="B62" s="7" t="n">
        <v>221.2</v>
      </c>
      <c r="C62" s="7" t="n">
        <v>213.9</v>
      </c>
      <c r="D62" s="4" t="inlineStr">
        <is>
          <t xml:space="preserve"> </t>
        </is>
      </c>
      <c r="E62" s="7" t="n">
        <v>213.9</v>
      </c>
      <c r="F62" s="4" t="inlineStr">
        <is>
          <t xml:space="preserve"> </t>
        </is>
      </c>
    </row>
    <row r="63">
      <c r="A63" s="4" t="inlineStr">
        <is>
          <t>Assets serviced</t>
        </is>
      </c>
      <c r="B63" s="9" t="n">
        <v>23800</v>
      </c>
      <c r="C63" s="9" t="n">
        <v>22100</v>
      </c>
      <c r="D63" s="4" t="inlineStr">
        <is>
          <t xml:space="preserve"> </t>
        </is>
      </c>
      <c r="E63" s="9" t="n">
        <v>22100</v>
      </c>
      <c r="F63"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9" t="n">
        <v>62</v>
      </c>
      <c r="C4" s="6" t="n">
        <v>-16.2</v>
      </c>
    </row>
    <row r="5">
      <c r="A5" s="3" t="inlineStr">
        <is>
          <t>Adjustments to reconcile net income (loss) to net cash provided by (used in) operating activities:</t>
        </is>
      </c>
      <c r="B5" s="4" t="inlineStr">
        <is>
          <t xml:space="preserve"> </t>
        </is>
      </c>
      <c r="C5" s="4" t="inlineStr">
        <is>
          <t xml:space="preserve"> </t>
        </is>
      </c>
    </row>
    <row r="6">
      <c r="A6" s="4" t="inlineStr">
        <is>
          <t>MSR valuation adjustment, net increase (decrease)</t>
        </is>
      </c>
      <c r="B6" s="7" t="n">
        <v>130.1</v>
      </c>
      <c r="C6" s="7" t="n">
        <v>204.5</v>
      </c>
    </row>
    <row r="7">
      <c r="A7" s="4" t="inlineStr">
        <is>
          <t>Provision for bad debts (advances and receivables)</t>
        </is>
      </c>
      <c r="B7" s="7" t="n">
        <v>20.5</v>
      </c>
      <c r="C7" s="5" t="n">
        <v>20</v>
      </c>
    </row>
    <row r="8">
      <c r="A8" s="4" t="inlineStr">
        <is>
          <t>Provision for (reversal of) representation and warranty obligations</t>
        </is>
      </c>
      <c r="B8" s="7" t="n">
        <v>1.4</v>
      </c>
      <c r="C8" s="5" t="n">
        <v>4</v>
      </c>
    </row>
    <row r="9">
      <c r="A9" s="4" t="inlineStr">
        <is>
          <t>Depreciation</t>
        </is>
      </c>
      <c r="B9" s="7" t="n">
        <v>4.1</v>
      </c>
      <c r="C9" s="7" t="n">
        <v>4.9</v>
      </c>
    </row>
    <row r="10">
      <c r="A10" s="4" t="inlineStr">
        <is>
          <t>Amortization of debt issuance costs and discount</t>
        </is>
      </c>
      <c r="B10" s="7" t="n">
        <v>26.7</v>
      </c>
      <c r="C10" s="5" t="n">
        <v>12</v>
      </c>
    </row>
    <row r="11">
      <c r="A11" s="4" t="inlineStr">
        <is>
          <t>Amortization of intangibles</t>
        </is>
      </c>
      <c r="B11" s="7" t="n">
        <v>2.3</v>
      </c>
      <c r="C11" s="7" t="n">
        <v>4.2</v>
      </c>
    </row>
    <row r="12">
      <c r="A12" s="4" t="inlineStr">
        <is>
          <t>Gain on extinguishment of debt</t>
        </is>
      </c>
      <c r="B12" s="7" t="n">
        <v>-1.8</v>
      </c>
      <c r="C12" s="7" t="n">
        <v>-1.2</v>
      </c>
    </row>
    <row r="13">
      <c r="A13" s="4" t="inlineStr">
        <is>
          <t>Equity-based compensation expense</t>
        </is>
      </c>
      <c r="B13" s="7" t="n">
        <v>5.7</v>
      </c>
      <c r="C13" s="7" t="n">
        <v>6.8</v>
      </c>
    </row>
    <row r="14">
      <c r="A14" s="4" t="inlineStr">
        <is>
          <t>Gain on reverse loans held for investment and HMBS-related borrowings, net</t>
        </is>
      </c>
      <c r="B14" s="7" t="n">
        <v>-31.1</v>
      </c>
      <c r="C14" s="7" t="n">
        <v>-10.6</v>
      </c>
    </row>
    <row r="15">
      <c r="A15" s="4" t="inlineStr">
        <is>
          <t>Gain on loans held for sale, net</t>
        </is>
      </c>
      <c r="B15" s="7" t="n">
        <v>-53.2</v>
      </c>
      <c r="C15" s="7" t="n">
        <v>-36.3</v>
      </c>
    </row>
    <row r="16">
      <c r="A16" s="4" t="inlineStr">
        <is>
          <t>Origination and purchase of loans held for sale</t>
        </is>
      </c>
      <c r="B16" s="7" t="n">
        <v>-12265.7</v>
      </c>
      <c r="C16" s="7" t="n">
        <v>-9830.5</v>
      </c>
    </row>
    <row r="17">
      <c r="A17" s="4" t="inlineStr">
        <is>
          <t>Proceeds from sale and collections of loans held for sale</t>
        </is>
      </c>
      <c r="B17" s="7" t="n">
        <v>11645.6</v>
      </c>
      <c r="C17" s="7" t="n">
        <v>9341.799999999999</v>
      </c>
    </row>
    <row r="18">
      <c r="A18" s="3" t="inlineStr">
        <is>
          <t>Changes in assets and liabilities:</t>
        </is>
      </c>
      <c r="B18" s="4" t="inlineStr">
        <is>
          <t xml:space="preserve"> </t>
        </is>
      </c>
      <c r="C18" s="4" t="inlineStr">
        <is>
          <t xml:space="preserve"> </t>
        </is>
      </c>
    </row>
    <row r="19">
      <c r="A19" s="4" t="inlineStr">
        <is>
          <t>Decrease in advances</t>
        </is>
      </c>
      <c r="B19" s="7" t="n">
        <v>140.9</v>
      </c>
      <c r="C19" s="7" t="n">
        <v>147.7</v>
      </c>
    </row>
    <row r="20">
      <c r="A20" s="4" t="inlineStr">
        <is>
          <t>Decrease in receivables and other assets</t>
        </is>
      </c>
      <c r="B20" s="7" t="n">
        <v>23.5</v>
      </c>
      <c r="C20" s="7" t="n">
        <v>32.9</v>
      </c>
    </row>
    <row r="21">
      <c r="A21" s="4" t="inlineStr">
        <is>
          <t>Increase (Decrease) in Derivative Assets and Liabilities</t>
        </is>
      </c>
      <c r="B21" s="7" t="n">
        <v>-48.8</v>
      </c>
      <c r="C21" s="7" t="n">
        <v>-80.8</v>
      </c>
    </row>
    <row r="22">
      <c r="A22" s="4" t="inlineStr">
        <is>
          <t>Increase (decrease) in other liabilities</t>
        </is>
      </c>
      <c r="B22" s="7" t="n">
        <v>6.2</v>
      </c>
      <c r="C22" s="7" t="n">
        <v>-64.7</v>
      </c>
    </row>
    <row r="23">
      <c r="A23" s="4" t="inlineStr">
        <is>
          <t>Other, net</t>
        </is>
      </c>
      <c r="B23" s="7" t="n">
        <v>-24.3</v>
      </c>
      <c r="C23" s="7" t="n">
        <v>-9.800000000000001</v>
      </c>
    </row>
    <row r="24">
      <c r="A24" s="4" t="inlineStr">
        <is>
          <t>Net cash used in operating activities</t>
        </is>
      </c>
      <c r="B24" s="7" t="n">
        <v>-355.8</v>
      </c>
      <c r="C24" s="7" t="n">
        <v>-271.4</v>
      </c>
    </row>
    <row r="25">
      <c r="A25" s="3" t="inlineStr">
        <is>
          <t>Cash flows from investing activities</t>
        </is>
      </c>
      <c r="B25" s="4" t="inlineStr">
        <is>
          <t xml:space="preserve"> </t>
        </is>
      </c>
      <c r="C25" s="4" t="inlineStr">
        <is>
          <t xml:space="preserve"> </t>
        </is>
      </c>
    </row>
    <row r="26">
      <c r="A26" s="4" t="inlineStr">
        <is>
          <t>Origination of loans held for investment</t>
        </is>
      </c>
      <c r="B26" s="7" t="n">
        <v>-804.9</v>
      </c>
      <c r="C26" s="7" t="n">
        <v>-771.8</v>
      </c>
    </row>
    <row r="27">
      <c r="A27" s="4" t="inlineStr">
        <is>
          <t>Principal payments received on loans held for investment</t>
        </is>
      </c>
      <c r="B27" s="7" t="n">
        <v>938.1</v>
      </c>
      <c r="C27" s="7" t="n">
        <v>808.1</v>
      </c>
    </row>
    <row r="28">
      <c r="A28" s="4" t="inlineStr">
        <is>
          <t>Purchase of MSRs</t>
        </is>
      </c>
      <c r="B28" s="7" t="n">
        <v>-114.8</v>
      </c>
      <c r="C28" s="7" t="n">
        <v>-89.59999999999999</v>
      </c>
    </row>
    <row r="29">
      <c r="A29" s="4" t="inlineStr">
        <is>
          <t>Proceeds from sale of MSRs</t>
        </is>
      </c>
      <c r="B29" s="7" t="n">
        <v>193.9</v>
      </c>
      <c r="C29" s="7" t="n">
        <v>0.2</v>
      </c>
    </row>
    <row r="30">
      <c r="A30" s="4" t="inlineStr">
        <is>
          <t>Acquisition of advances in connection with MSR transactions</t>
        </is>
      </c>
      <c r="B30" s="7" t="n">
        <v>-0.3</v>
      </c>
      <c r="C30" s="5" t="n">
        <v>0</v>
      </c>
    </row>
    <row r="31">
      <c r="A31" s="4" t="inlineStr">
        <is>
          <t>Proceeds from sale of advances in connection with MSR transactions</t>
        </is>
      </c>
      <c r="B31" s="7" t="n">
        <v>10.2</v>
      </c>
      <c r="C31" s="7" t="n">
        <v>6.1</v>
      </c>
    </row>
    <row r="32">
      <c r="A32" s="4" t="inlineStr">
        <is>
          <t>Purchase of real estate</t>
        </is>
      </c>
      <c r="B32" s="7" t="n">
        <v>-32.9</v>
      </c>
      <c r="C32" s="7" t="n">
        <v>-10.3</v>
      </c>
    </row>
    <row r="33">
      <c r="A33" s="4" t="inlineStr">
        <is>
          <t>Proceeds from sale of real estate</t>
        </is>
      </c>
      <c r="B33" s="5" t="n">
        <v>18</v>
      </c>
      <c r="C33" s="7" t="n">
        <v>13.1</v>
      </c>
    </row>
    <row r="34">
      <c r="A34" s="4" t="inlineStr">
        <is>
          <t>Additions to premises and equipment</t>
        </is>
      </c>
      <c r="B34" s="7" t="n">
        <v>-0.3</v>
      </c>
      <c r="C34" s="7" t="n">
        <v>-2.2</v>
      </c>
    </row>
    <row r="35">
      <c r="A35" s="4" t="inlineStr">
        <is>
          <t>Proceeds from sale of premises and equipment</t>
        </is>
      </c>
      <c r="B35" s="5" t="n">
        <v>0</v>
      </c>
      <c r="C35" s="7" t="n">
        <v>0.1</v>
      </c>
    </row>
    <row r="36">
      <c r="A36" s="4" t="inlineStr">
        <is>
          <t>Distribution from (investment in) equity method investee, net</t>
        </is>
      </c>
      <c r="B36" s="7" t="n">
        <v>7.1</v>
      </c>
      <c r="C36" s="7" t="n">
        <v>2.7</v>
      </c>
    </row>
    <row r="37">
      <c r="A37" s="4" t="inlineStr">
        <is>
          <t>Net cash provided by (used in) investing activities</t>
        </is>
      </c>
      <c r="B37" s="7" t="n">
        <v>214.2</v>
      </c>
      <c r="C37" s="7" t="n">
        <v>-43.6</v>
      </c>
    </row>
    <row r="38">
      <c r="A38" s="3" t="inlineStr">
        <is>
          <t>Cash flows from financing activities</t>
        </is>
      </c>
      <c r="B38" s="4" t="inlineStr">
        <is>
          <t xml:space="preserve"> </t>
        </is>
      </c>
      <c r="C38" s="4" t="inlineStr">
        <is>
          <t xml:space="preserve"> </t>
        </is>
      </c>
    </row>
    <row r="39">
      <c r="A39" s="4" t="inlineStr">
        <is>
          <t>Repayment of advance match funded liabilities, net</t>
        </is>
      </c>
      <c r="B39" s="7" t="n">
        <v>-122.5</v>
      </c>
      <c r="C39" s="7" t="n">
        <v>-110.6</v>
      </c>
    </row>
    <row r="40">
      <c r="A40" s="4" t="inlineStr">
        <is>
          <t>Repayment of other financing liabilities</t>
        </is>
      </c>
      <c r="B40" s="7" t="n">
        <v>-54.7</v>
      </c>
      <c r="C40" s="7" t="n">
        <v>-71.09999999999999</v>
      </c>
    </row>
    <row r="41">
      <c r="A41" s="4" t="inlineStr">
        <is>
          <t>Proceeds from mortgage loan financing facilities, net</t>
        </is>
      </c>
      <c r="B41" s="7" t="n">
        <v>636.1</v>
      </c>
      <c r="C41" s="7" t="n">
        <v>332.9</v>
      </c>
    </row>
    <row r="42">
      <c r="A42" s="4" t="inlineStr">
        <is>
          <t>Proceeds from MSR financing facilities</t>
        </is>
      </c>
      <c r="B42" s="7" t="n">
        <v>806.2</v>
      </c>
      <c r="C42" s="5" t="n">
        <v>767</v>
      </c>
    </row>
    <row r="43">
      <c r="A43" s="4" t="inlineStr">
        <is>
          <t>Repayment of MSR financing facilities</t>
        </is>
      </c>
      <c r="B43" s="7" t="n">
        <v>-916.2</v>
      </c>
      <c r="C43" s="7" t="n">
        <v>-817.9</v>
      </c>
    </row>
    <row r="44">
      <c r="A44" s="4" t="inlineStr">
        <is>
          <t>Repurchase of Senior notes</t>
        </is>
      </c>
      <c r="B44" s="7" t="n">
        <v>-68.5</v>
      </c>
      <c r="C44" s="7" t="n">
        <v>-12.5</v>
      </c>
    </row>
    <row r="45">
      <c r="A45" s="4" t="inlineStr">
        <is>
          <t>Payment of debt issuance costs</t>
        </is>
      </c>
      <c r="B45" s="7" t="n">
        <v>-6.2</v>
      </c>
      <c r="C45" s="7" t="n">
        <v>-4.1</v>
      </c>
    </row>
    <row r="46">
      <c r="A46" s="4" t="inlineStr">
        <is>
          <t>Proceeds from other financing liabilities - Sale of MSRs accounted for as secured financing</t>
        </is>
      </c>
      <c r="B46" s="7" t="n">
        <v>22.8</v>
      </c>
      <c r="C46" s="7" t="n">
        <v>173.1</v>
      </c>
    </row>
    <row r="47">
      <c r="A47" s="4" t="inlineStr">
        <is>
          <t>Proceeds from other financing liabilities - Excess Servicing Spread (ESS) liability</t>
        </is>
      </c>
      <c r="B47" s="5" t="n">
        <v>0</v>
      </c>
      <c r="C47" s="7" t="n">
        <v>68.7</v>
      </c>
    </row>
    <row r="48">
      <c r="A48" s="4" t="inlineStr">
        <is>
          <t>Proceeds from sale of Home Equity Conversion Mortgages (HECM, or reverse mortgages) accounted for as a financing (HMBS-related borrowings)</t>
        </is>
      </c>
      <c r="B48" s="7" t="n">
        <v>792.3</v>
      </c>
      <c r="C48" s="7" t="n">
        <v>783.7</v>
      </c>
    </row>
    <row r="49">
      <c r="A49" s="4" t="inlineStr">
        <is>
          <t>Repayment of HMBS-related borrowings</t>
        </is>
      </c>
      <c r="B49" s="7" t="n">
        <v>-922.8</v>
      </c>
      <c r="C49" s="7" t="n">
        <v>-802.4</v>
      </c>
    </row>
    <row r="50">
      <c r="A50" s="4" t="inlineStr">
        <is>
          <t>Net cash provided by financing activities</t>
        </is>
      </c>
      <c r="B50" s="7" t="n">
        <v>166.6</v>
      </c>
      <c r="C50" s="7" t="n">
        <v>306.7</v>
      </c>
    </row>
    <row r="51">
      <c r="A51" s="4" t="inlineStr">
        <is>
          <t>Net increase (decrease) in cash, cash equivalents and restricted cash</t>
        </is>
      </c>
      <c r="B51" s="5" t="n">
        <v>25</v>
      </c>
      <c r="C51" s="7" t="n">
        <v>-8.300000000000001</v>
      </c>
    </row>
    <row r="52">
      <c r="A52" s="4" t="inlineStr">
        <is>
          <t>Cash, cash equivalents and restricted cash at beginning of year</t>
        </is>
      </c>
      <c r="B52" s="7" t="n">
        <v>255.1</v>
      </c>
      <c r="C52" s="7" t="n">
        <v>274.2</v>
      </c>
    </row>
    <row r="53">
      <c r="A53" s="4" t="inlineStr">
        <is>
          <t>Cash, cash equivalents and restricted cash at end of period</t>
        </is>
      </c>
      <c r="B53" s="7" t="n">
        <v>280.1</v>
      </c>
      <c r="C53" s="7" t="n">
        <v>265.9</v>
      </c>
    </row>
    <row r="54">
      <c r="A54" s="3" t="inlineStr">
        <is>
          <t>Supplemental non-cash investing and financing activities:</t>
        </is>
      </c>
      <c r="B54" s="4" t="inlineStr">
        <is>
          <t xml:space="preserve"> </t>
        </is>
      </c>
      <c r="C54" s="4" t="inlineStr">
        <is>
          <t xml:space="preserve"> </t>
        </is>
      </c>
    </row>
    <row r="55">
      <c r="A55" s="4" t="inlineStr">
        <is>
          <t>Right-of-use asset</t>
        </is>
      </c>
      <c r="B55" s="7" t="n">
        <v>2.5</v>
      </c>
      <c r="C55" s="7" t="n">
        <v>-1.3</v>
      </c>
    </row>
    <row r="56">
      <c r="A56" s="4" t="inlineStr">
        <is>
          <t>Lease liability</t>
        </is>
      </c>
      <c r="B56" s="7" t="n">
        <v>2.5</v>
      </c>
      <c r="C56" s="7" t="n">
        <v>-1.3</v>
      </c>
    </row>
    <row r="57">
      <c r="A57" s="4" t="inlineStr">
        <is>
          <t>Loans held for investment, at fair value</t>
        </is>
      </c>
      <c r="B57" s="7" t="n">
        <v>2.9</v>
      </c>
      <c r="C57" s="7" t="n">
        <v>4.6</v>
      </c>
    </row>
    <row r="58">
      <c r="A58" s="4" t="inlineStr">
        <is>
          <t>Transfers of loans held for sale to real estate owned (REO)</t>
        </is>
      </c>
      <c r="B58" s="7" t="n">
        <v>15.5</v>
      </c>
      <c r="C58" s="7" t="n">
        <v>15.1</v>
      </c>
    </row>
    <row r="59">
      <c r="A59" s="4" t="inlineStr">
        <is>
          <t>MSR, at fair value</t>
        </is>
      </c>
      <c r="B59" s="7" t="n">
        <v>-85.7</v>
      </c>
      <c r="C59" s="7" t="n">
        <v>-32.5</v>
      </c>
    </row>
    <row r="60">
      <c r="A60" s="4" t="inlineStr">
        <is>
          <t>Other financing liability, at fair value - MSR pledged liability</t>
        </is>
      </c>
      <c r="B60" s="7" t="n">
        <v>-85.7</v>
      </c>
      <c r="C60" s="7" t="n">
        <v>-32.5</v>
      </c>
    </row>
    <row r="61">
      <c r="A61" s="3" t="inlineStr">
        <is>
          <t>Supplemental Cash Flow Elements [Abstract]</t>
        </is>
      </c>
      <c r="B61" s="4" t="inlineStr">
        <is>
          <t xml:space="preserve"> </t>
        </is>
      </c>
      <c r="C61" s="4" t="inlineStr">
        <is>
          <t xml:space="preserve"> </t>
        </is>
      </c>
    </row>
    <row r="62">
      <c r="A62" s="4" t="inlineStr">
        <is>
          <t>Cash and cash equivalents</t>
        </is>
      </c>
      <c r="B62" s="7" t="n">
        <v>201.6</v>
      </c>
      <c r="C62" s="5" t="n">
        <v>194</v>
      </c>
    </row>
    <row r="63">
      <c r="A63" s="4" t="inlineStr">
        <is>
          <t>Debt service accounts</t>
        </is>
      </c>
      <c r="B63" s="7" t="n">
        <v>35.8</v>
      </c>
      <c r="C63" s="7" t="n">
        <v>29.7</v>
      </c>
    </row>
    <row r="64">
      <c r="A64" s="4" t="inlineStr">
        <is>
          <t>Other restricted cash</t>
        </is>
      </c>
      <c r="B64" s="7" t="n">
        <v>42.7</v>
      </c>
      <c r="C64" s="7" t="n">
        <v>42.2</v>
      </c>
    </row>
    <row r="65">
      <c r="A65" s="4" t="inlineStr">
        <is>
          <t>Total cash, cash equivalents and restricted cash reported in the statements of cash flows</t>
        </is>
      </c>
      <c r="B65" s="6" t="n">
        <v>280.1</v>
      </c>
      <c r="C65" s="6" t="n">
        <v>26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 Summary of Delinquency Status of Loans Underlying Mortgage Servicing Rights (Details) - USD ($) $ in Billions</t>
        </is>
      </c>
      <c r="B1" s="2" t="inlineStr">
        <is>
          <t>Sep. 30, 2024</t>
        </is>
      </c>
      <c r="C1" s="2" t="inlineStr">
        <is>
          <t>Dec. 31, 2023</t>
        </is>
      </c>
    </row>
    <row r="2">
      <c r="A2" s="3" t="inlineStr">
        <is>
          <t>Participating Mortgage Loans [Line Items]</t>
        </is>
      </c>
      <c r="B2" s="4" t="inlineStr">
        <is>
          <t xml:space="preserve"> </t>
        </is>
      </c>
      <c r="C2" s="4" t="inlineStr">
        <is>
          <t xml:space="preserve"> </t>
        </is>
      </c>
    </row>
    <row r="3">
      <c r="A3" s="4" t="inlineStr">
        <is>
          <t>Assets serviced</t>
        </is>
      </c>
      <c r="B3" s="6" t="n">
        <v>159.5</v>
      </c>
      <c r="C3" s="6" t="n">
        <v>169.7</v>
      </c>
    </row>
    <row r="4">
      <c r="A4" s="4" t="inlineStr">
        <is>
          <t>Percent of aggregate unpaid principal balance</t>
        </is>
      </c>
      <c r="B4" s="11" t="n">
        <v>0.06900000000000001</v>
      </c>
      <c r="C4" s="11" t="n">
        <v>0.075</v>
      </c>
    </row>
    <row r="5">
      <c r="A5" s="4" t="inlineStr">
        <is>
          <t>Financial Asset, 30 to 59 Days Past Due [Member]</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Percent of aggregate unpaid principal balance</t>
        </is>
      </c>
      <c r="B7" s="11" t="n">
        <v>0.032</v>
      </c>
      <c r="C7" s="11" t="n">
        <v>0.037</v>
      </c>
    </row>
    <row r="8">
      <c r="A8" s="4" t="inlineStr">
        <is>
          <t>Financial Asset, 60 to 89 Days Past Due [Member]</t>
        </is>
      </c>
      <c r="B8" s="4" t="inlineStr">
        <is>
          <t xml:space="preserve"> </t>
        </is>
      </c>
      <c r="C8" s="4" t="inlineStr">
        <is>
          <t xml:space="preserve"> </t>
        </is>
      </c>
    </row>
    <row r="9">
      <c r="A9" s="3" t="inlineStr">
        <is>
          <t>Participating Mortgage Loans [Line Items]</t>
        </is>
      </c>
      <c r="B9" s="4" t="inlineStr">
        <is>
          <t xml:space="preserve"> </t>
        </is>
      </c>
      <c r="C9" s="4" t="inlineStr">
        <is>
          <t xml:space="preserve"> </t>
        </is>
      </c>
    </row>
    <row r="10">
      <c r="A10" s="4" t="inlineStr">
        <is>
          <t>Percent of aggregate unpaid principal balance</t>
        </is>
      </c>
      <c r="B10" s="11" t="n">
        <v>0.012</v>
      </c>
      <c r="C10" s="11" t="n">
        <v>0.012</v>
      </c>
    </row>
    <row r="11">
      <c r="A11" s="4" t="inlineStr">
        <is>
          <t>Financial Asset, Equal to or Greater than 90 Days Past Due [Member]</t>
        </is>
      </c>
      <c r="B11" s="4" t="inlineStr">
        <is>
          <t xml:space="preserve"> </t>
        </is>
      </c>
      <c r="C11" s="4" t="inlineStr">
        <is>
          <t xml:space="preserve"> </t>
        </is>
      </c>
    </row>
    <row r="12">
      <c r="A12" s="3" t="inlineStr">
        <is>
          <t>Participating Mortgage Loans [Line Items]</t>
        </is>
      </c>
      <c r="B12" s="4" t="inlineStr">
        <is>
          <t xml:space="preserve"> </t>
        </is>
      </c>
      <c r="C12" s="4" t="inlineStr">
        <is>
          <t xml:space="preserve"> </t>
        </is>
      </c>
    </row>
    <row r="13">
      <c r="A13" s="4" t="inlineStr">
        <is>
          <t>Percent of aggregate unpaid principal balance</t>
        </is>
      </c>
      <c r="B13" s="11" t="n">
        <v>0.024</v>
      </c>
      <c r="C13" s="11" t="n">
        <v>0.026</v>
      </c>
    </row>
    <row r="14">
      <c r="A14" s="4" t="inlineStr">
        <is>
          <t>Fair Value Non-Agency Mortgage Servicing Rights</t>
        </is>
      </c>
      <c r="B14" s="4" t="inlineStr">
        <is>
          <t xml:space="preserve"> </t>
        </is>
      </c>
      <c r="C14" s="4" t="inlineStr">
        <is>
          <t xml:space="preserve"> </t>
        </is>
      </c>
    </row>
    <row r="15">
      <c r="A15" s="3" t="inlineStr">
        <is>
          <t>Participating Mortgage Loans [Line Items]</t>
        </is>
      </c>
      <c r="B15" s="4" t="inlineStr">
        <is>
          <t xml:space="preserve"> </t>
        </is>
      </c>
      <c r="C15" s="4" t="inlineStr">
        <is>
          <t xml:space="preserve"> </t>
        </is>
      </c>
    </row>
    <row r="16">
      <c r="A16" s="4" t="inlineStr">
        <is>
          <t>Assets serviced</t>
        </is>
      </c>
      <c r="B16" s="6" t="n">
        <v>22.1</v>
      </c>
      <c r="C16" s="6" t="n">
        <v>23.8</v>
      </c>
    </row>
    <row r="17">
      <c r="A17" s="4" t="inlineStr">
        <is>
          <t>Percent of aggregate unpaid principal balance</t>
        </is>
      </c>
      <c r="B17" s="11" t="n">
        <v>0.186</v>
      </c>
      <c r="C17" s="11" t="n">
        <v>0.212</v>
      </c>
    </row>
    <row r="18">
      <c r="A18" s="4" t="inlineStr">
        <is>
          <t>Fair Value Non-Agency Mortgage Servicing Rights | Financial Asset, 30 to 59 Days Past Due [Member]</t>
        </is>
      </c>
      <c r="B18" s="4" t="inlineStr">
        <is>
          <t xml:space="preserve"> </t>
        </is>
      </c>
      <c r="C18" s="4" t="inlineStr">
        <is>
          <t xml:space="preserve"> </t>
        </is>
      </c>
    </row>
    <row r="19">
      <c r="A19" s="3" t="inlineStr">
        <is>
          <t>Participating Mortgage Loans [Line Items]</t>
        </is>
      </c>
      <c r="B19" s="4" t="inlineStr">
        <is>
          <t xml:space="preserve"> </t>
        </is>
      </c>
      <c r="C19" s="4" t="inlineStr">
        <is>
          <t xml:space="preserve"> </t>
        </is>
      </c>
    </row>
    <row r="20">
      <c r="A20" s="4" t="inlineStr">
        <is>
          <t>Percent of aggregate unpaid principal balance</t>
        </is>
      </c>
      <c r="B20" s="11" t="n">
        <v>0.082</v>
      </c>
      <c r="C20" s="11" t="n">
        <v>0.094</v>
      </c>
    </row>
    <row r="21">
      <c r="A21" s="4" t="inlineStr">
        <is>
          <t>Fair Value Non-Agency Mortgage Servicing Rights | Financial Asset, 60 to 89 Days Past Due [Member]</t>
        </is>
      </c>
      <c r="B21" s="4" t="inlineStr">
        <is>
          <t xml:space="preserve"> </t>
        </is>
      </c>
      <c r="C21" s="4" t="inlineStr">
        <is>
          <t xml:space="preserve"> </t>
        </is>
      </c>
    </row>
    <row r="22">
      <c r="A22" s="3" t="inlineStr">
        <is>
          <t>Participating Mortgage Loans [Line Items]</t>
        </is>
      </c>
      <c r="B22" s="4" t="inlineStr">
        <is>
          <t xml:space="preserve"> </t>
        </is>
      </c>
      <c r="C22" s="4" t="inlineStr">
        <is>
          <t xml:space="preserve"> </t>
        </is>
      </c>
    </row>
    <row r="23">
      <c r="A23" s="4" t="inlineStr">
        <is>
          <t>Percent of aggregate unpaid principal balance</t>
        </is>
      </c>
      <c r="B23" s="11" t="n">
        <v>0.035</v>
      </c>
      <c r="C23" s="11" t="n">
        <v>0.036</v>
      </c>
    </row>
    <row r="24">
      <c r="A24" s="4" t="inlineStr">
        <is>
          <t>Fair Value Non-Agency Mortgage Servicing Rights | Financial Asset, Equal to or Greater than 90 Days Past Due [Member]</t>
        </is>
      </c>
      <c r="B24" s="4" t="inlineStr">
        <is>
          <t xml:space="preserve"> </t>
        </is>
      </c>
      <c r="C24" s="4" t="inlineStr">
        <is>
          <t xml:space="preserve"> </t>
        </is>
      </c>
    </row>
    <row r="25">
      <c r="A25" s="3" t="inlineStr">
        <is>
          <t>Participating Mortgage Loans [Line Items]</t>
        </is>
      </c>
      <c r="B25" s="4" t="inlineStr">
        <is>
          <t xml:space="preserve"> </t>
        </is>
      </c>
      <c r="C25" s="4" t="inlineStr">
        <is>
          <t xml:space="preserve"> </t>
        </is>
      </c>
    </row>
    <row r="26">
      <c r="A26" s="4" t="inlineStr">
        <is>
          <t>Percent of aggregate unpaid principal balance</t>
        </is>
      </c>
      <c r="B26" s="11" t="n">
        <v>0.06900000000000001</v>
      </c>
      <c r="C26" s="11" t="n">
        <v>0.082</v>
      </c>
    </row>
    <row r="27">
      <c r="A27" s="4" t="inlineStr">
        <is>
          <t>Fair Value GSE Mortgage Servicing Rights</t>
        </is>
      </c>
      <c r="B27" s="4" t="inlineStr">
        <is>
          <t xml:space="preserve"> </t>
        </is>
      </c>
      <c r="C27" s="4" t="inlineStr">
        <is>
          <t xml:space="preserve"> </t>
        </is>
      </c>
    </row>
    <row r="28">
      <c r="A28" s="3" t="inlineStr">
        <is>
          <t>Participating Mortgage Loans [Line Items]</t>
        </is>
      </c>
      <c r="B28" s="4" t="inlineStr">
        <is>
          <t xml:space="preserve"> </t>
        </is>
      </c>
      <c r="C28" s="4" t="inlineStr">
        <is>
          <t xml:space="preserve"> </t>
        </is>
      </c>
    </row>
    <row r="29">
      <c r="A29" s="4" t="inlineStr">
        <is>
          <t>Assets serviced</t>
        </is>
      </c>
      <c r="B29" s="6" t="n">
        <v>118.9</v>
      </c>
      <c r="C29" s="6" t="n">
        <v>127.3</v>
      </c>
    </row>
    <row r="30">
      <c r="A30" s="4" t="inlineStr">
        <is>
          <t>Percent of aggregate unpaid principal balance</t>
        </is>
      </c>
      <c r="B30" s="11" t="n">
        <v>0.019</v>
      </c>
      <c r="C30" s="11" t="n">
        <v>0.019</v>
      </c>
    </row>
    <row r="31">
      <c r="A31" s="4" t="inlineStr">
        <is>
          <t>Fair Value GSE Mortgage Servicing Rights | Financial Asset, 30 to 59 Days Past Due [Member]</t>
        </is>
      </c>
      <c r="B31" s="4" t="inlineStr">
        <is>
          <t xml:space="preserve"> </t>
        </is>
      </c>
      <c r="C31" s="4" t="inlineStr">
        <is>
          <t xml:space="preserve"> </t>
        </is>
      </c>
    </row>
    <row r="32">
      <c r="A32" s="3" t="inlineStr">
        <is>
          <t>Participating Mortgage Loans [Line Items]</t>
        </is>
      </c>
      <c r="B32" s="4" t="inlineStr">
        <is>
          <t xml:space="preserve"> </t>
        </is>
      </c>
      <c r="C32" s="4" t="inlineStr">
        <is>
          <t xml:space="preserve"> </t>
        </is>
      </c>
    </row>
    <row r="33">
      <c r="A33" s="4" t="inlineStr">
        <is>
          <t>Percent of aggregate unpaid principal balance</t>
        </is>
      </c>
      <c r="B33" s="11" t="n">
        <v>0.011</v>
      </c>
      <c r="C33" s="11" t="n">
        <v>0.012</v>
      </c>
    </row>
    <row r="34">
      <c r="A34" s="4" t="inlineStr">
        <is>
          <t>Fair Value GSE Mortgage Servicing Rights | Financial Asset, 60 to 89 Days Past Due [Member]</t>
        </is>
      </c>
      <c r="B34" s="4" t="inlineStr">
        <is>
          <t xml:space="preserve"> </t>
        </is>
      </c>
      <c r="C34" s="4" t="inlineStr">
        <is>
          <t xml:space="preserve"> </t>
        </is>
      </c>
    </row>
    <row r="35">
      <c r="A35" s="3" t="inlineStr">
        <is>
          <t>Participating Mortgage Loans [Line Items]</t>
        </is>
      </c>
      <c r="B35" s="4" t="inlineStr">
        <is>
          <t xml:space="preserve"> </t>
        </is>
      </c>
      <c r="C35" s="4" t="inlineStr">
        <is>
          <t xml:space="preserve"> </t>
        </is>
      </c>
    </row>
    <row r="36">
      <c r="A36" s="4" t="inlineStr">
        <is>
          <t>Percent of aggregate unpaid principal balance</t>
        </is>
      </c>
      <c r="B36" s="11" t="n">
        <v>0.003</v>
      </c>
      <c r="C36" s="11" t="n">
        <v>0.002</v>
      </c>
    </row>
    <row r="37">
      <c r="A37" s="4" t="inlineStr">
        <is>
          <t>Fair Value GSE Mortgage Servicing Rights | Financial Asset, Equal to or Greater than 90 Days Past Due [Member]</t>
        </is>
      </c>
      <c r="B37" s="4" t="inlineStr">
        <is>
          <t xml:space="preserve"> </t>
        </is>
      </c>
      <c r="C37" s="4" t="inlineStr">
        <is>
          <t xml:space="preserve"> </t>
        </is>
      </c>
    </row>
    <row r="38">
      <c r="A38" s="3" t="inlineStr">
        <is>
          <t>Participating Mortgage Loans [Line Items]</t>
        </is>
      </c>
      <c r="B38" s="4" t="inlineStr">
        <is>
          <t xml:space="preserve"> </t>
        </is>
      </c>
      <c r="C38" s="4" t="inlineStr">
        <is>
          <t xml:space="preserve"> </t>
        </is>
      </c>
    </row>
    <row r="39">
      <c r="A39" s="4" t="inlineStr">
        <is>
          <t>Percent of aggregate unpaid principal balance</t>
        </is>
      </c>
      <c r="B39" s="11" t="n">
        <v>0.005</v>
      </c>
      <c r="C39" s="11" t="n">
        <v>0.005</v>
      </c>
    </row>
    <row r="40">
      <c r="A40" s="4" t="inlineStr">
        <is>
          <t>Fair Value GNMA Mortgage Servicing Rights</t>
        </is>
      </c>
      <c r="B40" s="4" t="inlineStr">
        <is>
          <t xml:space="preserve"> </t>
        </is>
      </c>
      <c r="C40" s="4" t="inlineStr">
        <is>
          <t xml:space="preserve"> </t>
        </is>
      </c>
    </row>
    <row r="41">
      <c r="A41" s="3" t="inlineStr">
        <is>
          <t>Participating Mortgage Loans [Line Items]</t>
        </is>
      </c>
      <c r="B41" s="4" t="inlineStr">
        <is>
          <t xml:space="preserve"> </t>
        </is>
      </c>
      <c r="C41" s="4" t="inlineStr">
        <is>
          <t xml:space="preserve"> </t>
        </is>
      </c>
    </row>
    <row r="42">
      <c r="A42" s="4" t="inlineStr">
        <is>
          <t>Assets serviced</t>
        </is>
      </c>
      <c r="B42" s="6" t="n">
        <v>18.4</v>
      </c>
      <c r="C42" s="6" t="n">
        <v>18.6</v>
      </c>
    </row>
    <row r="43">
      <c r="A43" s="4" t="inlineStr">
        <is>
          <t>Percent of aggregate unpaid principal balance</t>
        </is>
      </c>
      <c r="B43" s="11" t="n">
        <v>0.115</v>
      </c>
      <c r="C43" s="11" t="n">
        <v>0.118</v>
      </c>
    </row>
    <row r="44">
      <c r="A44" s="4" t="inlineStr">
        <is>
          <t>Fair Value GNMA Mortgage Servicing Rights | Financial Asset, 30 to 59 Days Past Due [Member]</t>
        </is>
      </c>
      <c r="B44" s="4" t="inlineStr">
        <is>
          <t xml:space="preserve"> </t>
        </is>
      </c>
      <c r="C44" s="4" t="inlineStr">
        <is>
          <t xml:space="preserve"> </t>
        </is>
      </c>
    </row>
    <row r="45">
      <c r="A45" s="3" t="inlineStr">
        <is>
          <t>Participating Mortgage Loans [Line Items]</t>
        </is>
      </c>
      <c r="B45" s="4" t="inlineStr">
        <is>
          <t xml:space="preserve"> </t>
        </is>
      </c>
      <c r="C45" s="4" t="inlineStr">
        <is>
          <t xml:space="preserve"> </t>
        </is>
      </c>
    </row>
    <row r="46">
      <c r="A46" s="4" t="inlineStr">
        <is>
          <t>Percent of aggregate unpaid principal balance</t>
        </is>
      </c>
      <c r="B46" s="11" t="n">
        <v>0.053</v>
      </c>
      <c r="C46" s="11" t="n">
        <v>0.061</v>
      </c>
    </row>
    <row r="47">
      <c r="A47" s="4" t="inlineStr">
        <is>
          <t>Fair Value GNMA Mortgage Servicing Rights | Financial Asset, 60 to 89 Days Past Due [Member]</t>
        </is>
      </c>
      <c r="B47" s="4" t="inlineStr">
        <is>
          <t xml:space="preserve"> </t>
        </is>
      </c>
      <c r="C47" s="4" t="inlineStr">
        <is>
          <t xml:space="preserve"> </t>
        </is>
      </c>
    </row>
    <row r="48">
      <c r="A48" s="3" t="inlineStr">
        <is>
          <t>Participating Mortgage Loans [Line Items]</t>
        </is>
      </c>
      <c r="B48" s="4" t="inlineStr">
        <is>
          <t xml:space="preserve"> </t>
        </is>
      </c>
      <c r="C48" s="4" t="inlineStr">
        <is>
          <t xml:space="preserve"> </t>
        </is>
      </c>
    </row>
    <row r="49">
      <c r="A49" s="4" t="inlineStr">
        <is>
          <t>Percent of aggregate unpaid principal balance</t>
        </is>
      </c>
      <c r="B49" s="10" t="n">
        <v>0.02</v>
      </c>
      <c r="C49" s="10" t="n">
        <v>0.02</v>
      </c>
    </row>
    <row r="50">
      <c r="A50" s="4" t="inlineStr">
        <is>
          <t>Fair Value GNMA Mortgage Servicing Rights | Financial Asset, Equal to or Greater than 90 Days Past Due [Member]</t>
        </is>
      </c>
      <c r="B50" s="4" t="inlineStr">
        <is>
          <t xml:space="preserve"> </t>
        </is>
      </c>
      <c r="C50" s="4" t="inlineStr">
        <is>
          <t xml:space="preserve"> </t>
        </is>
      </c>
    </row>
    <row r="51">
      <c r="A51" s="3" t="inlineStr">
        <is>
          <t>Participating Mortgage Loans [Line Items]</t>
        </is>
      </c>
      <c r="B51" s="4" t="inlineStr">
        <is>
          <t xml:space="preserve"> </t>
        </is>
      </c>
      <c r="C51" s="4" t="inlineStr">
        <is>
          <t xml:space="preserve"> </t>
        </is>
      </c>
    </row>
    <row r="52">
      <c r="A52" s="4" t="inlineStr">
        <is>
          <t>Percent of aggregate unpaid principal balance</t>
        </is>
      </c>
      <c r="B52" s="11" t="n">
        <v>0.042</v>
      </c>
      <c r="C52" s="11" t="n">
        <v>0.0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Servicing - Schedule of Composition of Servicing UPB (Details) - USD ($) $ in Millions</t>
        </is>
      </c>
      <c r="B1" s="2" t="inlineStr">
        <is>
          <t>Sep. 30, 2024</t>
        </is>
      </c>
      <c r="C1" s="2" t="inlineStr">
        <is>
          <t>Jun. 30, 2024</t>
        </is>
      </c>
      <c r="D1" s="2" t="inlineStr">
        <is>
          <t>Dec. 31, 2023</t>
        </is>
      </c>
      <c r="E1" s="2" t="inlineStr">
        <is>
          <t>Jun. 30, 2023</t>
        </is>
      </c>
      <c r="F1" s="2" t="inlineStr">
        <is>
          <t>Dec. 31, 2022</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SRs, at fair value</t>
        </is>
      </c>
      <c r="B3" s="6" t="n">
        <v>2223.6</v>
      </c>
      <c r="C3" s="6" t="n">
        <v>2327.7</v>
      </c>
      <c r="D3" s="6" t="n">
        <v>2272.2</v>
      </c>
      <c r="E3" s="6" t="n">
        <v>2675.7</v>
      </c>
      <c r="F3" s="6" t="n">
        <v>2665.2</v>
      </c>
    </row>
    <row r="4">
      <c r="A4" s="4" t="inlineStr">
        <is>
          <t>Assets serviced</t>
        </is>
      </c>
      <c r="B4" s="5" t="n">
        <v>159500</v>
      </c>
      <c r="C4" s="4" t="inlineStr">
        <is>
          <t xml:space="preserve"> </t>
        </is>
      </c>
      <c r="D4" s="5" t="n">
        <v>169700</v>
      </c>
      <c r="E4" s="4" t="inlineStr">
        <is>
          <t xml:space="preserve"> </t>
        </is>
      </c>
      <c r="F4" s="4" t="inlineStr">
        <is>
          <t xml:space="preserve"> </t>
        </is>
      </c>
    </row>
    <row r="5">
      <c r="A5" s="4" t="inlineStr">
        <is>
          <t>UPB of loans transferred</t>
        </is>
      </c>
      <c r="B5" s="7" t="n">
        <v>45658.4</v>
      </c>
      <c r="C5" s="4" t="inlineStr">
        <is>
          <t xml:space="preserve"> </t>
        </is>
      </c>
      <c r="D5" s="7" t="n">
        <v>46810.1</v>
      </c>
      <c r="E5" s="4" t="inlineStr">
        <is>
          <t xml:space="preserve"> </t>
        </is>
      </c>
      <c r="F5" s="4" t="inlineStr">
        <is>
          <t xml:space="preserve"> </t>
        </is>
      </c>
    </row>
    <row r="6">
      <c r="A6" s="4" t="inlineStr">
        <is>
          <t>Owned MS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SRs, at fair value</t>
        </is>
      </c>
      <c r="B8" s="5" t="n">
        <v>1630</v>
      </c>
      <c r="C8" s="4" t="inlineStr">
        <is>
          <t xml:space="preserve"> </t>
        </is>
      </c>
      <c r="D8" s="7" t="n">
        <v>1604.6</v>
      </c>
      <c r="E8" s="4" t="inlineStr">
        <is>
          <t xml:space="preserve"> </t>
        </is>
      </c>
      <c r="F8" s="4" t="inlineStr">
        <is>
          <t xml:space="preserve"> </t>
        </is>
      </c>
    </row>
    <row r="9">
      <c r="A9" s="4" t="inlineStr">
        <is>
          <t>Assets serviced</t>
        </is>
      </c>
      <c r="B9" s="5" t="n">
        <v>118900</v>
      </c>
      <c r="C9" s="4" t="inlineStr">
        <is>
          <t xml:space="preserve"> </t>
        </is>
      </c>
      <c r="D9" s="5" t="n">
        <v>122700</v>
      </c>
      <c r="E9" s="4" t="inlineStr">
        <is>
          <t xml:space="preserve"> </t>
        </is>
      </c>
      <c r="F9" s="4" t="inlineStr">
        <is>
          <t xml:space="preserve"> </t>
        </is>
      </c>
    </row>
    <row r="10">
      <c r="A10" s="4" t="inlineStr">
        <is>
          <t>MAV Transferred MS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SRs, at fair value</t>
        </is>
      </c>
      <c r="B12" s="7" t="n">
        <v>337.4</v>
      </c>
      <c r="C12" s="4" t="inlineStr">
        <is>
          <t xml:space="preserve"> </t>
        </is>
      </c>
      <c r="D12" s="7" t="n">
        <v>422.8</v>
      </c>
      <c r="E12" s="4" t="inlineStr">
        <is>
          <t xml:space="preserve"> </t>
        </is>
      </c>
      <c r="F12" s="4" t="inlineStr">
        <is>
          <t xml:space="preserve"> </t>
        </is>
      </c>
    </row>
    <row r="13">
      <c r="A13" s="4" t="inlineStr">
        <is>
          <t>Assets serviced</t>
        </is>
      </c>
      <c r="B13" s="9" t="n">
        <v>21900</v>
      </c>
      <c r="C13" s="4" t="inlineStr">
        <is>
          <t xml:space="preserve"> </t>
        </is>
      </c>
      <c r="D13" s="9" t="n">
        <v>28800</v>
      </c>
      <c r="E13" s="4" t="inlineStr">
        <is>
          <t xml:space="preserve"> </t>
        </is>
      </c>
      <c r="F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ortgage Servicing - Narrative (Details) - USD ($) $ in Millions</t>
        </is>
      </c>
      <c r="B1" s="2" t="inlineStr">
        <is>
          <t>Sep. 30, 2024</t>
        </is>
      </c>
      <c r="C1" s="2" t="inlineStr">
        <is>
          <t>Dec. 31, 2023</t>
        </is>
      </c>
    </row>
    <row r="2">
      <c r="A2" s="3" t="inlineStr">
        <is>
          <t>Transfers and Servicing [Abstract]</t>
        </is>
      </c>
      <c r="B2" s="4" t="inlineStr">
        <is>
          <t xml:space="preserve"> </t>
        </is>
      </c>
      <c r="C2" s="4" t="inlineStr">
        <is>
          <t xml:space="preserve"> </t>
        </is>
      </c>
    </row>
    <row r="3">
      <c r="A3" s="4" t="inlineStr">
        <is>
          <t>Float balances</t>
        </is>
      </c>
      <c r="B3" s="9" t="n">
        <v>2430</v>
      </c>
      <c r="C3" s="9" t="n">
        <v>15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Components of Servicing and Subservicing Fe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rticipating Mortgage Loans [Line Items]</t>
        </is>
      </c>
      <c r="B3" s="4" t="inlineStr">
        <is>
          <t xml:space="preserve"> </t>
        </is>
      </c>
      <c r="C3" s="4" t="inlineStr">
        <is>
          <t xml:space="preserve"> </t>
        </is>
      </c>
      <c r="D3" s="4" t="inlineStr">
        <is>
          <t xml:space="preserve"> </t>
        </is>
      </c>
      <c r="E3" s="4" t="inlineStr">
        <is>
          <t xml:space="preserve"> </t>
        </is>
      </c>
    </row>
    <row r="4">
      <c r="A4" s="4" t="inlineStr">
        <is>
          <t>Servicing fee</t>
        </is>
      </c>
      <c r="B4" s="6" t="n">
        <v>91.90000000000001</v>
      </c>
      <c r="C4" s="9" t="n">
        <v>82</v>
      </c>
      <c r="D4" s="9" t="n">
        <v>274</v>
      </c>
      <c r="E4" s="6" t="n">
        <v>261.4</v>
      </c>
    </row>
    <row r="5">
      <c r="A5" s="4" t="inlineStr">
        <is>
          <t>Subservicing fee (4)</t>
        </is>
      </c>
      <c r="B5" s="7" t="n">
        <v>26.7</v>
      </c>
      <c r="C5" s="7" t="n">
        <v>17.4</v>
      </c>
      <c r="D5" s="5" t="n">
        <v>81</v>
      </c>
      <c r="E5" s="7" t="n">
        <v>55.4</v>
      </c>
    </row>
    <row r="6">
      <c r="A6" s="4" t="inlineStr">
        <is>
          <t>MAV Subservicing fee</t>
        </is>
      </c>
      <c r="B6" s="4" t="inlineStr">
        <is>
          <t xml:space="preserve"> </t>
        </is>
      </c>
      <c r="C6" s="4" t="inlineStr">
        <is>
          <t xml:space="preserve"> </t>
        </is>
      </c>
      <c r="D6" s="7" t="n">
        <v>6.1</v>
      </c>
      <c r="E6" s="7" t="n">
        <v>5.8</v>
      </c>
    </row>
    <row r="7">
      <c r="A7" s="4" t="inlineStr">
        <is>
          <t>MAV</t>
        </is>
      </c>
      <c r="B7" s="4" t="inlineStr">
        <is>
          <t xml:space="preserve"> </t>
        </is>
      </c>
      <c r="C7" s="4" t="inlineStr">
        <is>
          <t xml:space="preserve"> </t>
        </is>
      </c>
      <c r="D7" s="7" t="n">
        <v>49.9</v>
      </c>
      <c r="E7" s="7" t="n">
        <v>49.1</v>
      </c>
    </row>
    <row r="8">
      <c r="A8" s="4" t="inlineStr">
        <is>
          <t>Rithm</t>
        </is>
      </c>
      <c r="B8" s="4" t="inlineStr">
        <is>
          <t xml:space="preserve"> </t>
        </is>
      </c>
      <c r="C8" s="4" t="inlineStr">
        <is>
          <t xml:space="preserve"> </t>
        </is>
      </c>
      <c r="D8" s="7" t="n">
        <v>56.9</v>
      </c>
      <c r="E8" s="7" t="n">
        <v>180.9</v>
      </c>
    </row>
    <row r="9">
      <c r="A9" s="4" t="inlineStr">
        <is>
          <t>Servicing and Subservicing fees, total</t>
        </is>
      </c>
      <c r="B9" s="5" t="n">
        <v>154</v>
      </c>
      <c r="C9" s="7" t="n">
        <v>180.7</v>
      </c>
      <c r="D9" s="7" t="n">
        <v>467.9</v>
      </c>
      <c r="E9" s="7" t="n">
        <v>552.6</v>
      </c>
    </row>
    <row r="10">
      <c r="A10" s="4" t="inlineStr">
        <is>
          <t>Late charges</t>
        </is>
      </c>
      <c r="B10" s="7" t="n">
        <v>8.800000000000001</v>
      </c>
      <c r="C10" s="7" t="n">
        <v>9.800000000000001</v>
      </c>
      <c r="D10" s="7" t="n">
        <v>25.5</v>
      </c>
      <c r="E10" s="7" t="n">
        <v>28.8</v>
      </c>
    </row>
    <row r="11">
      <c r="A11" s="4" t="inlineStr">
        <is>
          <t>Reverse subservicing ancillary fees</t>
        </is>
      </c>
      <c r="B11" s="7" t="n">
        <v>5.2</v>
      </c>
      <c r="C11" s="7" t="n">
        <v>8.1</v>
      </c>
      <c r="D11" s="7" t="n">
        <v>18.1</v>
      </c>
      <c r="E11" s="7" t="n">
        <v>26.1</v>
      </c>
    </row>
    <row r="12">
      <c r="A12" s="4" t="inlineStr">
        <is>
          <t>Custodial accounts (float earnings)</t>
        </is>
      </c>
      <c r="B12" s="7" t="n">
        <v>35.4</v>
      </c>
      <c r="C12" s="7" t="n">
        <v>31.5</v>
      </c>
      <c r="D12" s="7" t="n">
        <v>94.5</v>
      </c>
      <c r="E12" s="7" t="n">
        <v>77.90000000000001</v>
      </c>
    </row>
    <row r="13">
      <c r="A13" s="4" t="inlineStr">
        <is>
          <t>Other, net</t>
        </is>
      </c>
      <c r="B13" s="7" t="n">
        <v>7.7</v>
      </c>
      <c r="C13" s="7" t="n">
        <v>7.6</v>
      </c>
      <c r="D13" s="7" t="n">
        <v>20.6</v>
      </c>
      <c r="E13" s="7" t="n">
        <v>22.1</v>
      </c>
    </row>
    <row r="14">
      <c r="A14" s="4" t="inlineStr">
        <is>
          <t>Total ancillary income</t>
        </is>
      </c>
      <c r="B14" s="7" t="n">
        <v>57.1</v>
      </c>
      <c r="C14" s="7" t="n">
        <v>57.1</v>
      </c>
      <c r="D14" s="7" t="n">
        <v>158.6</v>
      </c>
      <c r="E14" s="5" t="n">
        <v>155</v>
      </c>
    </row>
    <row r="15">
      <c r="A15" s="4" t="inlineStr">
        <is>
          <t>Servicing and subservicing fees</t>
        </is>
      </c>
      <c r="B15" s="7" t="n">
        <v>211.1</v>
      </c>
      <c r="C15" s="7" t="n">
        <v>237.8</v>
      </c>
      <c r="D15" s="7" t="n">
        <v>626.5</v>
      </c>
      <c r="E15" s="7" t="n">
        <v>707.5</v>
      </c>
    </row>
    <row r="16">
      <c r="A16" s="4" t="inlineStr">
        <is>
          <t>Servicing and Subservicing Fees, Owned MSR</t>
        </is>
      </c>
      <c r="B16" s="7" t="n">
        <v>173.5</v>
      </c>
      <c r="C16" s="7" t="n">
        <v>152.8</v>
      </c>
      <c r="D16" s="7" t="n">
        <v>507.6</v>
      </c>
      <c r="E16" s="7" t="n">
        <v>461.5</v>
      </c>
    </row>
    <row r="17">
      <c r="A17" s="4" t="inlineStr">
        <is>
          <t>Servicing and Subservicing Fees, Transferred MSR</t>
        </is>
      </c>
      <c r="B17" s="7" t="n">
        <v>37.6</v>
      </c>
      <c r="C17" s="5" t="n">
        <v>85</v>
      </c>
      <c r="D17" s="7" t="n">
        <v>118.9</v>
      </c>
      <c r="E17" s="7" t="n">
        <v>246.1</v>
      </c>
    </row>
    <row r="18">
      <c r="A18" s="4" t="inlineStr">
        <is>
          <t>Ancillary fees - Transferred MSR</t>
        </is>
      </c>
      <c r="B18" s="7" t="n">
        <v>4.4</v>
      </c>
      <c r="C18" s="7" t="n">
        <v>5.7</v>
      </c>
      <c r="D18" s="7" t="n">
        <v>12.1</v>
      </c>
      <c r="E18" s="7" t="n">
        <v>16.1</v>
      </c>
    </row>
    <row r="19">
      <c r="A19" s="4" t="inlineStr">
        <is>
          <t>MAV Asset Vehicle LLC</t>
        </is>
      </c>
      <c r="B19" s="4" t="inlineStr">
        <is>
          <t xml:space="preserve"> </t>
        </is>
      </c>
      <c r="C19" s="4" t="inlineStr">
        <is>
          <t xml:space="preserve"> </t>
        </is>
      </c>
      <c r="D19" s="4" t="inlineStr">
        <is>
          <t xml:space="preserve"> </t>
        </is>
      </c>
      <c r="E19" s="4" t="inlineStr">
        <is>
          <t xml:space="preserve"> </t>
        </is>
      </c>
    </row>
    <row r="20">
      <c r="A20" s="3" t="inlineStr">
        <is>
          <t>Participating Mortgage Loans [Line Items]</t>
        </is>
      </c>
      <c r="B20" s="4" t="inlineStr">
        <is>
          <t xml:space="preserve"> </t>
        </is>
      </c>
      <c r="C20" s="4" t="inlineStr">
        <is>
          <t xml:space="preserve"> </t>
        </is>
      </c>
      <c r="D20" s="4" t="inlineStr">
        <is>
          <t xml:space="preserve"> </t>
        </is>
      </c>
      <c r="E20" s="4" t="inlineStr">
        <is>
          <t xml:space="preserve"> </t>
        </is>
      </c>
    </row>
    <row r="21">
      <c r="A21" s="4" t="inlineStr">
        <is>
          <t>MAV Subservicing fee</t>
        </is>
      </c>
      <c r="B21" s="7" t="n">
        <v>2.2</v>
      </c>
      <c r="C21" s="5" t="n">
        <v>2</v>
      </c>
      <c r="D21" s="4" t="inlineStr">
        <is>
          <t xml:space="preserve"> </t>
        </is>
      </c>
      <c r="E21" s="4" t="inlineStr">
        <is>
          <t xml:space="preserve"> </t>
        </is>
      </c>
    </row>
    <row r="22">
      <c r="A22" s="4" t="inlineStr">
        <is>
          <t>MAV</t>
        </is>
      </c>
      <c r="B22" s="7" t="n">
        <v>14.1</v>
      </c>
      <c r="C22" s="7" t="n">
        <v>17.2</v>
      </c>
      <c r="D22" s="4" t="inlineStr">
        <is>
          <t xml:space="preserve"> </t>
        </is>
      </c>
      <c r="E22" s="4" t="inlineStr">
        <is>
          <t xml:space="preserve"> </t>
        </is>
      </c>
    </row>
    <row r="23">
      <c r="A23" s="4" t="inlineStr">
        <is>
          <t>Rithm Capital Corp . and others</t>
        </is>
      </c>
      <c r="B23" s="4" t="inlineStr">
        <is>
          <t xml:space="preserve"> </t>
        </is>
      </c>
      <c r="C23" s="4" t="inlineStr">
        <is>
          <t xml:space="preserve"> </t>
        </is>
      </c>
      <c r="D23" s="4" t="inlineStr">
        <is>
          <t xml:space="preserve"> </t>
        </is>
      </c>
      <c r="E23" s="4" t="inlineStr">
        <is>
          <t xml:space="preserve"> </t>
        </is>
      </c>
    </row>
    <row r="24">
      <c r="A24" s="3" t="inlineStr">
        <is>
          <t>Participating Mortgage Loans [Line Items]</t>
        </is>
      </c>
      <c r="B24" s="4" t="inlineStr">
        <is>
          <t xml:space="preserve"> </t>
        </is>
      </c>
      <c r="C24" s="4" t="inlineStr">
        <is>
          <t xml:space="preserve"> </t>
        </is>
      </c>
      <c r="D24" s="4" t="inlineStr">
        <is>
          <t xml:space="preserve"> </t>
        </is>
      </c>
      <c r="E24" s="4" t="inlineStr">
        <is>
          <t xml:space="preserve"> </t>
        </is>
      </c>
    </row>
    <row r="25">
      <c r="A25" s="4" t="inlineStr">
        <is>
          <t>Rithm</t>
        </is>
      </c>
      <c r="B25" s="7" t="n">
        <v>19.1</v>
      </c>
      <c r="C25" s="7" t="n">
        <v>62.1</v>
      </c>
      <c r="D25" s="4" t="inlineStr">
        <is>
          <t xml:space="preserve"> </t>
        </is>
      </c>
      <c r="E25" s="4" t="inlineStr">
        <is>
          <t xml:space="preserve"> </t>
        </is>
      </c>
    </row>
    <row r="26">
      <c r="A26" s="4" t="inlineStr">
        <is>
          <t>Amount previously sold</t>
        </is>
      </c>
      <c r="B26" s="6" t="n">
        <v>11.2</v>
      </c>
      <c r="C26" s="6" t="n">
        <v>42.7</v>
      </c>
      <c r="D26" s="6" t="n">
        <v>34.6</v>
      </c>
      <c r="E26" s="6" t="n">
        <v>13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ng Liabilities, at Fair Value - Schedule of Activity Related to Financing Liability - MSRs Pledg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SS Financing Liability</t>
        </is>
      </c>
      <c r="B3" s="4" t="inlineStr">
        <is>
          <t xml:space="preserve"> </t>
        </is>
      </c>
      <c r="C3" s="4" t="inlineStr">
        <is>
          <t xml:space="preserve"> </t>
        </is>
      </c>
      <c r="D3" s="4" t="inlineStr">
        <is>
          <t xml:space="preserve"> </t>
        </is>
      </c>
      <c r="E3" s="4" t="inlineStr">
        <is>
          <t xml:space="preserve"> </t>
        </is>
      </c>
    </row>
    <row r="4">
      <c r="A4" s="3" t="inlineStr">
        <is>
          <t>Servicing Asset at Fair Value, Amount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9" t="n">
        <v>590</v>
      </c>
      <c r="C5" s="6" t="n">
        <v>1009.5</v>
      </c>
      <c r="D5" s="6" t="n">
        <v>645.5</v>
      </c>
      <c r="E5" s="6" t="n">
        <v>931.7</v>
      </c>
    </row>
    <row r="6">
      <c r="A6" s="4" t="inlineStr">
        <is>
          <t>MSR transfers</t>
        </is>
      </c>
      <c r="B6" s="5" t="n">
        <v>5</v>
      </c>
      <c r="C6" s="7" t="n">
        <v>81.7</v>
      </c>
      <c r="D6" s="7" t="n">
        <v>17.7</v>
      </c>
      <c r="E6" s="7" t="n">
        <v>179.5</v>
      </c>
    </row>
    <row r="7">
      <c r="A7" s="4" t="inlineStr">
        <is>
          <t>Changes in fair value due to inputs and assumptions</t>
        </is>
      </c>
      <c r="B7" s="7" t="n">
        <v>-7.1</v>
      </c>
      <c r="C7" s="7" t="n">
        <v>45.5</v>
      </c>
      <c r="D7" s="7" t="n">
        <v>33.3</v>
      </c>
      <c r="E7" s="7" t="n">
        <v>88.2</v>
      </c>
    </row>
    <row r="8">
      <c r="A8" s="4" t="inlineStr">
        <is>
          <t>Realization of expected cash flows</t>
        </is>
      </c>
      <c r="B8" s="7" t="n">
        <v>-10.2</v>
      </c>
      <c r="C8" s="7" t="n">
        <v>-17.6</v>
      </c>
      <c r="D8" s="7" t="n">
        <v>-33.1</v>
      </c>
      <c r="E8" s="7" t="n">
        <v>-47.8</v>
      </c>
    </row>
    <row r="9">
      <c r="A9" s="4" t="inlineStr">
        <is>
          <t>Total fair value (gain) loss</t>
        </is>
      </c>
      <c r="B9" s="7" t="n">
        <v>-17.2</v>
      </c>
      <c r="C9" s="7" t="n">
        <v>27.9</v>
      </c>
      <c r="D9" s="7" t="n">
        <v>0.2</v>
      </c>
      <c r="E9" s="7" t="n">
        <v>40.5</v>
      </c>
    </row>
    <row r="10">
      <c r="A10" s="4" t="inlineStr">
        <is>
          <t>Ending balance (1)</t>
        </is>
      </c>
      <c r="B10" s="7" t="n">
        <v>577.7</v>
      </c>
      <c r="C10" s="7" t="n">
        <v>1119.1</v>
      </c>
      <c r="D10" s="7" t="n">
        <v>577.7</v>
      </c>
      <c r="E10" s="7" t="n">
        <v>1119.1</v>
      </c>
    </row>
    <row r="11">
      <c r="A11" s="4" t="inlineStr">
        <is>
          <t>Derecognition of financing liability</t>
        </is>
      </c>
      <c r="B11" s="7" t="n">
        <v>-0.1</v>
      </c>
      <c r="C11" s="5" t="n">
        <v>0</v>
      </c>
      <c r="D11" s="7" t="n">
        <v>-85.7</v>
      </c>
      <c r="E11" s="7" t="n">
        <v>-32.5</v>
      </c>
    </row>
    <row r="12">
      <c r="A12" s="4" t="inlineStr">
        <is>
          <t>MSR Asset Vehicle LLC | ESS Financing Liability</t>
        </is>
      </c>
      <c r="B12" s="4" t="inlineStr">
        <is>
          <t xml:space="preserve"> </t>
        </is>
      </c>
      <c r="C12" s="4" t="inlineStr">
        <is>
          <t xml:space="preserve"> </t>
        </is>
      </c>
      <c r="D12" s="4" t="inlineStr">
        <is>
          <t xml:space="preserve"> </t>
        </is>
      </c>
      <c r="E12" s="4" t="inlineStr">
        <is>
          <t xml:space="preserve"> </t>
        </is>
      </c>
    </row>
    <row r="13">
      <c r="A13" s="3" t="inlineStr">
        <is>
          <t>Servicing Asset at Fair Value, Amount [Roll Forward]</t>
        </is>
      </c>
      <c r="B13" s="4" t="inlineStr">
        <is>
          <t xml:space="preserve"> </t>
        </is>
      </c>
      <c r="C13" s="4" t="inlineStr">
        <is>
          <t xml:space="preserve"> </t>
        </is>
      </c>
      <c r="D13" s="4" t="inlineStr">
        <is>
          <t xml:space="preserve"> </t>
        </is>
      </c>
      <c r="E13" s="4" t="inlineStr">
        <is>
          <t xml:space="preserve"> </t>
        </is>
      </c>
    </row>
    <row r="14">
      <c r="A14" s="4" t="inlineStr">
        <is>
          <t>MSR transfers</t>
        </is>
      </c>
      <c r="B14" s="5" t="n">
        <v>0</v>
      </c>
      <c r="C14" s="7" t="n">
        <v>80.8</v>
      </c>
      <c r="D14" s="5" t="n">
        <v>0</v>
      </c>
      <c r="E14" s="5" t="n">
        <v>81</v>
      </c>
    </row>
    <row r="15">
      <c r="A15" s="4" t="inlineStr">
        <is>
          <t>Other MSR Capital Partners | ESS Financing Liability</t>
        </is>
      </c>
      <c r="B15" s="4" t="inlineStr">
        <is>
          <t xml:space="preserve"> </t>
        </is>
      </c>
      <c r="C15" s="4" t="inlineStr">
        <is>
          <t xml:space="preserve"> </t>
        </is>
      </c>
      <c r="D15" s="4" t="inlineStr">
        <is>
          <t xml:space="preserve"> </t>
        </is>
      </c>
      <c r="E15" s="4" t="inlineStr">
        <is>
          <t xml:space="preserve"> </t>
        </is>
      </c>
    </row>
    <row r="16">
      <c r="A16" s="3" t="inlineStr">
        <is>
          <t>Servicing Asset at Fair Value, Amount [Roll Forward]</t>
        </is>
      </c>
      <c r="B16" s="4" t="inlineStr">
        <is>
          <t xml:space="preserve"> </t>
        </is>
      </c>
      <c r="C16" s="4" t="inlineStr">
        <is>
          <t xml:space="preserve"> </t>
        </is>
      </c>
      <c r="D16" s="4" t="inlineStr">
        <is>
          <t xml:space="preserve"> </t>
        </is>
      </c>
      <c r="E16" s="4" t="inlineStr">
        <is>
          <t xml:space="preserve"> </t>
        </is>
      </c>
    </row>
    <row r="17">
      <c r="A17" s="4" t="inlineStr">
        <is>
          <t>MSR transfers</t>
        </is>
      </c>
      <c r="B17" s="9" t="n">
        <v>5</v>
      </c>
      <c r="C17" s="7" t="n">
        <v>0.9</v>
      </c>
      <c r="D17" s="7" t="n">
        <v>17.7</v>
      </c>
      <c r="E17" s="7" t="n">
        <v>98.5</v>
      </c>
    </row>
    <row r="18">
      <c r="A18" s="4" t="inlineStr">
        <is>
          <t>MAV Asset Vehicle LLC | Fair Value Agency Mortgage Servicing Rights</t>
        </is>
      </c>
      <c r="B18" s="4" t="inlineStr">
        <is>
          <t xml:space="preserve"> </t>
        </is>
      </c>
      <c r="C18" s="4" t="inlineStr">
        <is>
          <t xml:space="preserve"> </t>
        </is>
      </c>
      <c r="D18" s="4" t="inlineStr">
        <is>
          <t xml:space="preserve"> </t>
        </is>
      </c>
      <c r="E18" s="4" t="inlineStr">
        <is>
          <t xml:space="preserve"> </t>
        </is>
      </c>
    </row>
    <row r="19">
      <c r="A19" s="3" t="inlineStr">
        <is>
          <t>Servicing Asset at Fair Value, Amount [Roll Forward]</t>
        </is>
      </c>
      <c r="B19" s="4" t="inlineStr">
        <is>
          <t xml:space="preserve"> </t>
        </is>
      </c>
      <c r="C19" s="4" t="inlineStr">
        <is>
          <t xml:space="preserve"> </t>
        </is>
      </c>
      <c r="D19" s="4" t="inlineStr">
        <is>
          <t xml:space="preserve"> </t>
        </is>
      </c>
      <c r="E19" s="4" t="inlineStr">
        <is>
          <t xml:space="preserve"> </t>
        </is>
      </c>
    </row>
    <row r="20">
      <c r="A20" s="4" t="inlineStr">
        <is>
          <t>UPB of MSRs sold</t>
        </is>
      </c>
      <c r="B20" s="4" t="inlineStr">
        <is>
          <t xml:space="preserve"> </t>
        </is>
      </c>
      <c r="C20" s="9" t="n">
        <v>2300</v>
      </c>
      <c r="D20" s="9" t="n">
        <v>5500</v>
      </c>
      <c r="E20" s="9" t="n">
        <v>2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abilities, at Fair Value - Schedule of Assets, Liabilities Related to MSR Transfer Agreements (Details) - USD ($) $ in Millions</t>
        </is>
      </c>
      <c r="B1" s="2" t="inlineStr">
        <is>
          <t>Sep. 30, 2024</t>
        </is>
      </c>
      <c r="C1" s="2" t="inlineStr">
        <is>
          <t>Dec. 31, 2023</t>
        </is>
      </c>
    </row>
    <row r="2">
      <c r="A2" s="3" t="inlineStr">
        <is>
          <t>Servicing Liabilities at Fair Value [Line Items]</t>
        </is>
      </c>
      <c r="B2" s="4" t="inlineStr">
        <is>
          <t xml:space="preserve"> </t>
        </is>
      </c>
      <c r="C2" s="4" t="inlineStr">
        <is>
          <t xml:space="preserve"> </t>
        </is>
      </c>
    </row>
    <row r="3">
      <c r="A3" s="4" t="inlineStr">
        <is>
          <t>Other financing liabilities, at fair value</t>
        </is>
      </c>
      <c r="B3" s="6" t="n">
        <v>826.2</v>
      </c>
      <c r="C3" s="9" t="n">
        <v>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ng Liabilities, at Fair Value – Schedule of Results of Operations in Connection With MSR Transfer Agreements that Do Not Qualify for Sale Accounting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Collection of Loans Receivable</t>
        </is>
      </c>
      <c r="B4" s="6" t="n">
        <v>33.2</v>
      </c>
      <c r="C4" s="6" t="n">
        <v>79.3</v>
      </c>
      <c r="D4" s="6" t="n">
        <v>106.8</v>
      </c>
      <c r="E4" s="9" t="n">
        <v>230</v>
      </c>
    </row>
    <row r="5">
      <c r="A5" s="4" t="inlineStr">
        <is>
          <t>Less: Subservicing fee retained by Onity</t>
        </is>
      </c>
      <c r="B5" s="7" t="n">
        <v>-6.5</v>
      </c>
      <c r="C5" s="7" t="n">
        <v>-19.6</v>
      </c>
      <c r="D5" s="7" t="n">
        <v>-20.4</v>
      </c>
      <c r="E5" s="7" t="n">
        <v>-58.1</v>
      </c>
    </row>
    <row r="6">
      <c r="A6" s="4" t="inlineStr">
        <is>
          <t>Ancillary and other settlement</t>
        </is>
      </c>
      <c r="B6" s="7" t="n">
        <v>2.8</v>
      </c>
      <c r="C6" s="7" t="n">
        <v>3.2</v>
      </c>
      <c r="D6" s="5" t="n">
        <v>8</v>
      </c>
      <c r="E6" s="7" t="n">
        <v>9.9</v>
      </c>
    </row>
    <row r="7">
      <c r="A7" s="4" t="inlineStr">
        <is>
          <t>MSR Pledged liability expense</t>
        </is>
      </c>
      <c r="B7" s="7" t="n">
        <v>42.3</v>
      </c>
      <c r="C7" s="7" t="n">
        <v>76.5</v>
      </c>
      <c r="D7" s="7" t="n">
        <v>133.3</v>
      </c>
      <c r="E7" s="7" t="n">
        <v>219.8</v>
      </c>
    </row>
    <row r="8">
      <c r="A8" s="4" t="inlineStr">
        <is>
          <t>ESS Financing Liabil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SR Pledged liability expense</t>
        </is>
      </c>
      <c r="B10" s="7" t="n">
        <v>29.5</v>
      </c>
      <c r="C10" s="7" t="n">
        <v>62.9</v>
      </c>
      <c r="D10" s="7" t="n">
        <v>94.40000000000001</v>
      </c>
      <c r="E10" s="7" t="n">
        <v>181.7</v>
      </c>
    </row>
    <row r="11">
      <c r="A11" s="4" t="inlineStr">
        <is>
          <t>ESS Financing Liabil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SR Pledged liability expense</t>
        </is>
      </c>
      <c r="B13" s="7" t="n">
        <v>12.8</v>
      </c>
      <c r="C13" s="7" t="n">
        <v>13.6</v>
      </c>
      <c r="D13" s="7" t="n">
        <v>38.9</v>
      </c>
      <c r="E13" s="7" t="n">
        <v>38.1</v>
      </c>
    </row>
    <row r="14">
      <c r="A14" s="4" t="inlineStr">
        <is>
          <t>MSR Asset Vehicle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ceeds from Collection of Loans Receivable</t>
        </is>
      </c>
      <c r="B16" s="7" t="n">
        <v>14.1</v>
      </c>
      <c r="C16" s="7" t="n">
        <v>17.2</v>
      </c>
      <c r="D16" s="7" t="n">
        <v>49.9</v>
      </c>
      <c r="E16" s="7" t="n">
        <v>49.1</v>
      </c>
    </row>
    <row r="17">
      <c r="A17" s="4" t="inlineStr">
        <is>
          <t>Less: Subservicing fee retained by Onity</t>
        </is>
      </c>
      <c r="B17" s="7" t="n">
        <v>-2.1</v>
      </c>
      <c r="C17" s="7" t="n">
        <v>-2.3</v>
      </c>
      <c r="D17" s="5" t="n">
        <v>-7</v>
      </c>
      <c r="E17" s="7" t="n">
        <v>-6.7</v>
      </c>
    </row>
    <row r="18">
      <c r="A18" s="4" t="inlineStr">
        <is>
          <t>Ancillary and other settlement</t>
        </is>
      </c>
      <c r="B18" s="7" t="n">
        <v>-0.6</v>
      </c>
      <c r="C18" s="7" t="n">
        <v>-0.3</v>
      </c>
      <c r="D18" s="7" t="n">
        <v>-0.9</v>
      </c>
      <c r="E18" s="7" t="n">
        <v>-0.5</v>
      </c>
    </row>
    <row r="19">
      <c r="A19" s="4" t="inlineStr">
        <is>
          <t>MSR Pledged liability expense</t>
        </is>
      </c>
      <c r="B19" s="7" t="n">
        <v>11.4</v>
      </c>
      <c r="C19" s="7" t="n">
        <v>14.5</v>
      </c>
      <c r="D19" s="7" t="n">
        <v>42.1</v>
      </c>
      <c r="E19" s="7" t="n">
        <v>41.8</v>
      </c>
    </row>
    <row r="20">
      <c r="A20" s="4" t="inlineStr">
        <is>
          <t>Rithm Capital Corp . and other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roceeds from Collection of Loans Receivable</t>
        </is>
      </c>
      <c r="B22" s="7" t="n">
        <v>19.1</v>
      </c>
      <c r="C22" s="7" t="n">
        <v>62.1</v>
      </c>
      <c r="D22" s="7" t="n">
        <v>56.9</v>
      </c>
      <c r="E22" s="7" t="n">
        <v>180.9</v>
      </c>
    </row>
    <row r="23">
      <c r="A23" s="4" t="inlineStr">
        <is>
          <t>Less: Subservicing fee retained by Onity</t>
        </is>
      </c>
      <c r="B23" s="7" t="n">
        <v>-4.4</v>
      </c>
      <c r="C23" s="7" t="n">
        <v>-17.2</v>
      </c>
      <c r="D23" s="7" t="n">
        <v>-13.4</v>
      </c>
      <c r="E23" s="7" t="n">
        <v>-51.4</v>
      </c>
    </row>
    <row r="24">
      <c r="A24" s="4" t="inlineStr">
        <is>
          <t>Ancillary and other settlement</t>
        </is>
      </c>
      <c r="B24" s="7" t="n">
        <v>3.4</v>
      </c>
      <c r="C24" s="7" t="n">
        <v>3.5</v>
      </c>
      <c r="D24" s="7" t="n">
        <v>8.9</v>
      </c>
      <c r="E24" s="7" t="n">
        <v>10.4</v>
      </c>
    </row>
    <row r="25">
      <c r="A25" s="4" t="inlineStr">
        <is>
          <t>MSR Pledged liability expense</t>
        </is>
      </c>
      <c r="B25" s="6" t="n">
        <v>18.1</v>
      </c>
      <c r="C25" s="7" t="n">
        <v>48.4</v>
      </c>
      <c r="D25" s="6" t="n">
        <v>52.4</v>
      </c>
      <c r="E25" s="7" t="n">
        <v>139.9</v>
      </c>
    </row>
    <row r="26">
      <c r="A26" s="4" t="inlineStr">
        <is>
          <t>Subservicing Fee Retained</t>
        </is>
      </c>
      <c r="B26" s="4" t="inlineStr">
        <is>
          <t xml:space="preserve"> </t>
        </is>
      </c>
      <c r="C26" s="7" t="n">
        <v>-12.5</v>
      </c>
      <c r="D26" s="4" t="inlineStr">
        <is>
          <t xml:space="preserve"> </t>
        </is>
      </c>
      <c r="E26" s="7" t="n">
        <v>-38.3</v>
      </c>
    </row>
    <row r="27">
      <c r="A27" s="4" t="inlineStr">
        <is>
          <t>Net Servicing Fee Remittance</t>
        </is>
      </c>
      <c r="B27" s="4" t="inlineStr">
        <is>
          <t xml:space="preserve"> </t>
        </is>
      </c>
      <c r="C27" s="6" t="n">
        <v>30.3</v>
      </c>
      <c r="D27" s="4" t="inlineStr">
        <is>
          <t xml:space="preserve"> </t>
        </is>
      </c>
      <c r="E27" s="6" t="n">
        <v>9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3" customWidth="1" min="3" max="3"/>
    <col width="34" customWidth="1" min="4" max="4"/>
  </cols>
  <sheetData>
    <row r="1">
      <c r="A1" s="1" t="inlineStr">
        <is>
          <t>Other Financing Liabilities, at Fair Value - Narrative (Details) $ in Millions</t>
        </is>
      </c>
      <c r="B1" s="2" t="inlineStr">
        <is>
          <t>Dec. 31, 2023 USD ($)</t>
        </is>
      </c>
      <c r="C1" s="2" t="inlineStr">
        <is>
          <t>May 02, 2022</t>
        </is>
      </c>
      <c r="D1" s="2" t="inlineStr">
        <is>
          <t>Sep. 30, 2024 USD ($) subservicer</t>
        </is>
      </c>
    </row>
    <row r="2">
      <c r="A2" s="3" t="inlineStr">
        <is>
          <t>Servicing Assets at Fair Value [Line Items]</t>
        </is>
      </c>
      <c r="B2" s="4" t="inlineStr">
        <is>
          <t xml:space="preserve"> </t>
        </is>
      </c>
      <c r="C2" s="4" t="inlineStr">
        <is>
          <t xml:space="preserve"> </t>
        </is>
      </c>
      <c r="D2" s="4" t="inlineStr">
        <is>
          <t xml:space="preserve"> </t>
        </is>
      </c>
    </row>
    <row r="3">
      <c r="A3" s="4" t="inlineStr">
        <is>
          <t>Automatic renewal term</t>
        </is>
      </c>
      <c r="B3" s="4" t="inlineStr">
        <is>
          <t xml:space="preserve"> </t>
        </is>
      </c>
      <c r="C3" s="4" t="inlineStr">
        <is>
          <t>1 year</t>
        </is>
      </c>
      <c r="D3" s="4" t="inlineStr">
        <is>
          <t xml:space="preserve"> </t>
        </is>
      </c>
    </row>
    <row r="4">
      <c r="A4" s="4" t="inlineStr">
        <is>
          <t>Number of subservicers | subservicer</t>
        </is>
      </c>
      <c r="B4" s="4" t="inlineStr">
        <is>
          <t xml:space="preserve"> </t>
        </is>
      </c>
      <c r="C4" s="4" t="inlineStr">
        <is>
          <t xml:space="preserve"> </t>
        </is>
      </c>
      <c r="D4" s="5" t="n">
        <v>3</v>
      </c>
    </row>
    <row r="5">
      <c r="A5" s="4" t="inlineStr">
        <is>
          <t>Ocwen Financial Corporation</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Servicing agreements notice of termination</t>
        </is>
      </c>
      <c r="B7" s="4" t="inlineStr">
        <is>
          <t xml:space="preserve"> </t>
        </is>
      </c>
      <c r="C7" s="4" t="inlineStr">
        <is>
          <t>6 months</t>
        </is>
      </c>
      <c r="D7" s="4" t="inlineStr">
        <is>
          <t xml:space="preserve"> </t>
        </is>
      </c>
    </row>
    <row r="8">
      <c r="A8" s="4" t="inlineStr">
        <is>
          <t>Rithm</t>
        </is>
      </c>
      <c r="B8" s="4" t="inlineStr">
        <is>
          <t xml:space="preserve"> </t>
        </is>
      </c>
      <c r="C8" s="4" t="inlineStr">
        <is>
          <t xml:space="preserve"> </t>
        </is>
      </c>
      <c r="D8" s="4" t="inlineStr">
        <is>
          <t xml:space="preserve"> </t>
        </is>
      </c>
    </row>
    <row r="9">
      <c r="A9" s="3" t="inlineStr">
        <is>
          <t>Servicing Assets at Fair Value [Line Items]</t>
        </is>
      </c>
      <c r="B9" s="4" t="inlineStr">
        <is>
          <t xml:space="preserve"> </t>
        </is>
      </c>
      <c r="C9" s="4" t="inlineStr">
        <is>
          <t xml:space="preserve"> </t>
        </is>
      </c>
      <c r="D9" s="4" t="inlineStr">
        <is>
          <t xml:space="preserve"> </t>
        </is>
      </c>
    </row>
    <row r="10">
      <c r="A10" s="4" t="inlineStr">
        <is>
          <t>Amount derecognized</t>
        </is>
      </c>
      <c r="B10" s="6" t="n">
        <v>421.7</v>
      </c>
      <c r="C10" s="4" t="inlineStr">
        <is>
          <t xml:space="preserve"> </t>
        </is>
      </c>
      <c r="D10" s="4" t="inlineStr">
        <is>
          <t xml:space="preserve"> </t>
        </is>
      </c>
    </row>
    <row r="11">
      <c r="A11" s="4" t="inlineStr">
        <is>
          <t>Servicing agreements notice of termination</t>
        </is>
      </c>
      <c r="B11" s="4" t="inlineStr">
        <is>
          <t xml:space="preserve"> </t>
        </is>
      </c>
      <c r="C11" s="4" t="inlineStr">
        <is>
          <t>3 months</t>
        </is>
      </c>
      <c r="D11" s="4" t="inlineStr">
        <is>
          <t xml:space="preserve"> </t>
        </is>
      </c>
    </row>
    <row r="12">
      <c r="A12" s="4" t="inlineStr">
        <is>
          <t>UPBs Related to PLS MSRs | Rithm Capital Corp</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UPB of MSRs sold</t>
        </is>
      </c>
      <c r="B14" s="9" t="n">
        <v>33400</v>
      </c>
      <c r="C14" s="4" t="inlineStr">
        <is>
          <t xml:space="preserve"> </t>
        </is>
      </c>
      <c r="D14" s="4" t="inlineStr">
        <is>
          <t xml:space="preserve"> </t>
        </is>
      </c>
    </row>
    <row r="15">
      <c r="A15" s="4" t="inlineStr">
        <is>
          <t>New RMSR Agreements | Rithm</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UPB of rights to MSRs sold</t>
        </is>
      </c>
      <c r="B17" s="4" t="inlineStr">
        <is>
          <t xml:space="preserve"> </t>
        </is>
      </c>
      <c r="C17" s="4" t="inlineStr">
        <is>
          <t xml:space="preserve"> </t>
        </is>
      </c>
      <c r="D17" s="9" t="n">
        <v>32900</v>
      </c>
    </row>
    <row r="18">
      <c r="A18" s="4" t="inlineStr">
        <is>
          <t>2017 Agreements and New RMSR Agreements | Mortgage Servicing Rights Title Retained | Rithm</t>
        </is>
      </c>
      <c r="B18" s="4" t="inlineStr">
        <is>
          <t xml:space="preserve"> </t>
        </is>
      </c>
      <c r="C18" s="4" t="inlineStr">
        <is>
          <t xml:space="preserve"> </t>
        </is>
      </c>
      <c r="D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row>
    <row r="20">
      <c r="A20" s="4" t="inlineStr">
        <is>
          <t>UPB of rights to MSRs sold</t>
        </is>
      </c>
      <c r="B20" s="4" t="inlineStr">
        <is>
          <t xml:space="preserve"> </t>
        </is>
      </c>
      <c r="C20" s="4" t="inlineStr">
        <is>
          <t xml:space="preserve"> </t>
        </is>
      </c>
      <c r="D20" s="9" t="n">
        <v>9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SR Valuation Allowanc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SRs, at fair value</t>
        </is>
      </c>
      <c r="B4" s="6" t="n">
        <v>2223.6</v>
      </c>
      <c r="C4" s="4" t="inlineStr">
        <is>
          <t xml:space="preserve"> </t>
        </is>
      </c>
      <c r="D4" s="6" t="n">
        <v>2223.6</v>
      </c>
      <c r="E4" s="4" t="inlineStr">
        <is>
          <t xml:space="preserve"> </t>
        </is>
      </c>
      <c r="F4" s="6" t="n">
        <v>2327.7</v>
      </c>
      <c r="G4" s="6" t="n">
        <v>2272.2</v>
      </c>
      <c r="H4" s="6" t="n">
        <v>2675.7</v>
      </c>
      <c r="I4" s="6" t="n">
        <v>2665.2</v>
      </c>
    </row>
    <row r="5">
      <c r="A5" s="4" t="inlineStr">
        <is>
          <t>Servicing Asset at Fair Value, Period Increase (Decrease)</t>
        </is>
      </c>
      <c r="B5" s="7" t="n">
        <v>-110.3</v>
      </c>
      <c r="C5" s="4" t="inlineStr">
        <is>
          <t xml:space="preserve"> </t>
        </is>
      </c>
      <c r="D5" s="7" t="n">
        <v>-3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Gain (Loss) on Derivative, Net</t>
        </is>
      </c>
      <c r="B6" s="7" t="n">
        <v>-19.4</v>
      </c>
      <c r="C6" s="6" t="n">
        <v>37.3</v>
      </c>
      <c r="D6" s="7" t="n">
        <v>76.7</v>
      </c>
      <c r="E6" s="6" t="n">
        <v>81.3</v>
      </c>
      <c r="F6" s="4" t="inlineStr">
        <is>
          <t xml:space="preserve"> </t>
        </is>
      </c>
      <c r="G6" s="4" t="inlineStr">
        <is>
          <t xml:space="preserve"> </t>
        </is>
      </c>
      <c r="H6" s="4" t="inlineStr">
        <is>
          <t xml:space="preserve"> </t>
        </is>
      </c>
      <c r="I6" s="4" t="inlineStr">
        <is>
          <t xml:space="preserve"> </t>
        </is>
      </c>
    </row>
    <row r="7">
      <c r="A7" s="4" t="inlineStr">
        <is>
          <t>MSR valuation adjustments, net</t>
        </is>
      </c>
      <c r="B7" s="7" t="n">
        <v>-31.5</v>
      </c>
      <c r="C7" s="7" t="n">
        <v>-16.4</v>
      </c>
      <c r="D7" s="7" t="n">
        <v>-75.8</v>
      </c>
      <c r="E7" s="7" t="n">
        <v>-134.2</v>
      </c>
      <c r="F7" s="4" t="inlineStr">
        <is>
          <t xml:space="preserve"> </t>
        </is>
      </c>
      <c r="G7" s="4" t="inlineStr">
        <is>
          <t xml:space="preserve"> </t>
        </is>
      </c>
      <c r="H7" s="4" t="inlineStr">
        <is>
          <t xml:space="preserve"> </t>
        </is>
      </c>
      <c r="I7" s="4" t="inlineStr">
        <is>
          <t xml:space="preserve"> </t>
        </is>
      </c>
    </row>
    <row r="8">
      <c r="A8" s="4" t="inlineStr">
        <is>
          <t>Total MSR Reserve Fair Value Gains (Losses)</t>
        </is>
      </c>
      <c r="B8" s="7" t="n">
        <v>-110.3</v>
      </c>
      <c r="C8" s="5" t="n">
        <v>77</v>
      </c>
      <c r="D8" s="7" t="n">
        <v>-31.1</v>
      </c>
      <c r="E8" s="7" t="n">
        <v>13.7</v>
      </c>
      <c r="F8" s="4" t="inlineStr">
        <is>
          <t xml:space="preserve"> </t>
        </is>
      </c>
      <c r="G8" s="4" t="inlineStr">
        <is>
          <t xml:space="preserve"> </t>
        </is>
      </c>
      <c r="H8" s="4" t="inlineStr">
        <is>
          <t xml:space="preserve"> </t>
        </is>
      </c>
      <c r="I8" s="4" t="inlineStr">
        <is>
          <t xml:space="preserve"> </t>
        </is>
      </c>
    </row>
    <row r="9">
      <c r="A9" s="4" t="inlineStr">
        <is>
          <t>Other financing liabilities, at fair value ($327.5 and $409.2 due to related party) ($5.2 and $5.6 related to VIEs)</t>
        </is>
      </c>
      <c r="B9" s="7" t="n">
        <v>826.2</v>
      </c>
      <c r="C9" s="4" t="inlineStr">
        <is>
          <t xml:space="preserve"> </t>
        </is>
      </c>
      <c r="D9" s="7" t="n">
        <v>826.2</v>
      </c>
      <c r="E9" s="4" t="inlineStr">
        <is>
          <t xml:space="preserve"> </t>
        </is>
      </c>
      <c r="F9" s="4" t="inlineStr">
        <is>
          <t xml:space="preserve"> </t>
        </is>
      </c>
      <c r="G9" s="5" t="n">
        <v>900</v>
      </c>
      <c r="H9" s="4" t="inlineStr">
        <is>
          <t xml:space="preserve"> </t>
        </is>
      </c>
      <c r="I9" s="4" t="inlineStr">
        <is>
          <t xml:space="preserve"> </t>
        </is>
      </c>
    </row>
    <row r="10">
      <c r="A10" s="4" t="inlineStr">
        <is>
          <t>M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s that Continue to be Recognized, Securitized or Asset-Backed Financing Arrangement Assets and any Other Financial Assets Managed Togeth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SRs, at fair value</t>
        </is>
      </c>
      <c r="B12" s="7" t="n">
        <v>2223.6</v>
      </c>
      <c r="C12" s="4" t="inlineStr">
        <is>
          <t xml:space="preserve"> </t>
        </is>
      </c>
      <c r="D12" s="7" t="n">
        <v>2223.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S Financing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s that Continue to be Recognized, Securitized or Asset-Backed Financing Arrangement Assets and any Other Financial Assets Managed Togeth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financing liabilities, at fair value ($327.5 and $409.2 due to related party) ($5.2 and $5.6 related to VIEs)</t>
        </is>
      </c>
      <c r="B15" s="7" t="n">
        <v>243.3</v>
      </c>
      <c r="C15" s="4" t="inlineStr">
        <is>
          <t xml:space="preserve"> </t>
        </is>
      </c>
      <c r="D15" s="7" t="n">
        <v>243.3</v>
      </c>
      <c r="E15" s="4" t="inlineStr">
        <is>
          <t xml:space="preserve"> </t>
        </is>
      </c>
      <c r="F15" s="4" t="inlineStr">
        <is>
          <t xml:space="preserve"> </t>
        </is>
      </c>
      <c r="G15" s="7" t="n">
        <v>248.9</v>
      </c>
      <c r="H15" s="4" t="inlineStr">
        <is>
          <t xml:space="preserve"> </t>
        </is>
      </c>
      <c r="I15" s="4" t="inlineStr">
        <is>
          <t xml:space="preserve"> </t>
        </is>
      </c>
    </row>
    <row r="16">
      <c r="A16" s="4" t="inlineStr">
        <is>
          <t>ESS Financing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s that Continue to be Recognized, Securitized or Asset-Backed Financing Arrangement Assets and any Other Financial Assets Managed Togeth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Liability At Fair Value</t>
        </is>
      </c>
      <c r="B18" s="7" t="n">
        <v>577.7</v>
      </c>
      <c r="C18" s="7" t="n">
        <v>1119.1</v>
      </c>
      <c r="D18" s="7" t="n">
        <v>577.7</v>
      </c>
      <c r="E18" s="7" t="n">
        <v>1119.1</v>
      </c>
      <c r="F18" s="9" t="n">
        <v>590</v>
      </c>
      <c r="G18" s="6" t="n">
        <v>645.5</v>
      </c>
      <c r="H18" s="6" t="n">
        <v>1009.5</v>
      </c>
      <c r="I18" s="6" t="n">
        <v>931.7</v>
      </c>
    </row>
    <row r="19">
      <c r="A19" s="4" t="inlineStr">
        <is>
          <t>Derivative, Gain (Loss) on Derivative, Net</t>
        </is>
      </c>
      <c r="B19" s="7" t="n">
        <v>54.3</v>
      </c>
      <c r="C19" s="7" t="n">
        <v>-68.59999999999999</v>
      </c>
      <c r="D19" s="5" t="n">
        <v>-50</v>
      </c>
      <c r="E19" s="7" t="n">
        <v>-119.7</v>
      </c>
      <c r="F19" s="4" t="inlineStr">
        <is>
          <t xml:space="preserve"> </t>
        </is>
      </c>
      <c r="G19" s="4" t="inlineStr">
        <is>
          <t xml:space="preserve"> </t>
        </is>
      </c>
      <c r="H19" s="4" t="inlineStr">
        <is>
          <t xml:space="preserve"> </t>
        </is>
      </c>
      <c r="I19" s="4" t="inlineStr">
        <is>
          <t xml:space="preserve"> </t>
        </is>
      </c>
    </row>
    <row r="20">
      <c r="A20" s="4" t="inlineStr">
        <is>
          <t>Pledged MS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s that Continue to be Recognized, Securitized or Asset-Backed Financing Arrangement Assets and any Other Financial Assets Managed Togeth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ing Asset at Fair Value, Period Increase (Decrease)</t>
        </is>
      </c>
      <c r="B22" s="7" t="n">
        <v>-17.2</v>
      </c>
      <c r="C22" s="7" t="n">
        <v>27.8</v>
      </c>
      <c r="D22" s="7" t="n">
        <v>0.2</v>
      </c>
      <c r="E22" s="7" t="n">
        <v>40.5</v>
      </c>
      <c r="F22" s="4" t="inlineStr">
        <is>
          <t xml:space="preserve"> </t>
        </is>
      </c>
      <c r="G22" s="4" t="inlineStr">
        <is>
          <t xml:space="preserve"> </t>
        </is>
      </c>
      <c r="H22" s="4" t="inlineStr">
        <is>
          <t xml:space="preserve"> </t>
        </is>
      </c>
      <c r="I22" s="4" t="inlineStr">
        <is>
          <t xml:space="preserve"> </t>
        </is>
      </c>
    </row>
    <row r="23">
      <c r="A23" s="4" t="inlineStr">
        <is>
          <t>ESS Financing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s that Continue to be Recognized, Securitized or Asset-Backed Financing Arrangement Assets and any Other Financial Assets Managed Togeth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Fair value changes in Servicing liability at fair value</t>
        </is>
      </c>
      <c r="B25" s="6" t="n">
        <v>7.2</v>
      </c>
      <c r="C25" s="6" t="n">
        <v>3.1</v>
      </c>
      <c r="D25" s="6" t="n">
        <v>5.5</v>
      </c>
      <c r="E25" s="6" t="n">
        <v>12.3</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Government-insured loan claims - Forward</t>
        </is>
      </c>
      <c r="B3" s="6" t="n">
        <v>34.2</v>
      </c>
      <c r="C3" s="6" t="n">
        <v>43.6</v>
      </c>
    </row>
    <row r="4">
      <c r="A4" s="4" t="inlineStr">
        <is>
          <t>Government-insured loan claims - Reverse</t>
        </is>
      </c>
      <c r="B4" s="7" t="n">
        <v>63.2</v>
      </c>
      <c r="C4" s="7" t="n">
        <v>64.5</v>
      </c>
    </row>
    <row r="5">
      <c r="A5" s="4" t="inlineStr">
        <is>
          <t>Subservicing fees and reimbursable expenses</t>
        </is>
      </c>
      <c r="B5" s="7" t="n">
        <v>15.7</v>
      </c>
      <c r="C5" s="7" t="n">
        <v>14.3</v>
      </c>
    </row>
    <row r="6">
      <c r="A6" s="4" t="inlineStr">
        <is>
          <t>Due from custodial accounts</t>
        </is>
      </c>
      <c r="B6" s="7" t="n">
        <v>20.1</v>
      </c>
      <c r="C6" s="7" t="n">
        <v>13.8</v>
      </c>
    </row>
    <row r="7">
      <c r="A7" s="4" t="inlineStr">
        <is>
          <t>Receivable from sale of MSRs (holdback)</t>
        </is>
      </c>
      <c r="B7" s="7" t="n">
        <v>16.9</v>
      </c>
      <c r="C7" s="7" t="n">
        <v>5.1</v>
      </c>
    </row>
    <row r="8">
      <c r="A8" s="4" t="inlineStr">
        <is>
          <t>Subservicing fees, reimbursable expenses and other - Due from MAV</t>
        </is>
      </c>
      <c r="B8" s="7" t="n">
        <v>2.2</v>
      </c>
      <c r="C8" s="7" t="n">
        <v>3.4</v>
      </c>
    </row>
    <row r="9">
      <c r="A9" s="4" t="inlineStr">
        <is>
          <t>Other</t>
        </is>
      </c>
      <c r="B9" s="7" t="n">
        <v>6.5</v>
      </c>
      <c r="C9" s="7" t="n">
        <v>4.5</v>
      </c>
    </row>
    <row r="10">
      <c r="A10" s="4" t="inlineStr">
        <is>
          <t>Servicing receivable, total</t>
        </is>
      </c>
      <c r="B10" s="7" t="n">
        <v>158.8</v>
      </c>
      <c r="C10" s="7" t="n">
        <v>149.2</v>
      </c>
    </row>
    <row r="11">
      <c r="A11" s="4" t="inlineStr">
        <is>
          <t>Income taxes receivable</t>
        </is>
      </c>
      <c r="B11" s="7" t="n">
        <v>28.2</v>
      </c>
      <c r="C11" s="7" t="n">
        <v>27.1</v>
      </c>
    </row>
    <row r="12">
      <c r="A12" s="4" t="inlineStr">
        <is>
          <t>Other receivables</t>
        </is>
      </c>
      <c r="B12" s="7" t="n">
        <v>4.9</v>
      </c>
      <c r="C12" s="7" t="n">
        <v>3.6</v>
      </c>
    </row>
    <row r="13">
      <c r="A13" s="4" t="inlineStr">
        <is>
          <t>Other receivables, gross</t>
        </is>
      </c>
      <c r="B13" s="7" t="n">
        <v>191.9</v>
      </c>
      <c r="C13" s="7" t="n">
        <v>179.9</v>
      </c>
    </row>
    <row r="14">
      <c r="A14" s="4" t="inlineStr">
        <is>
          <t>Allowance for losses</t>
        </is>
      </c>
      <c r="B14" s="7" t="n">
        <v>-19.7</v>
      </c>
      <c r="C14" s="7" t="n">
        <v>-25.1</v>
      </c>
    </row>
    <row r="15">
      <c r="A15" s="4" t="inlineStr">
        <is>
          <t>Receivables, net ($46.6 and $19.9 related to VIEs)</t>
        </is>
      </c>
      <c r="B15" s="6" t="n">
        <v>172.2</v>
      </c>
      <c r="C15" s="6" t="n">
        <v>15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NAUDITED 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3</t>
        </is>
      </c>
    </row>
    <row r="3">
      <c r="A3" s="4" t="inlineStr">
        <is>
          <t>Interest expense</t>
        </is>
      </c>
      <c r="B3" s="6" t="n">
        <v>74.2</v>
      </c>
      <c r="C3" s="6" t="n">
        <v>74.3</v>
      </c>
      <c r="D3" s="6" t="n">
        <v>204.8</v>
      </c>
    </row>
    <row r="4">
      <c r="A4" s="4" t="inlineStr">
        <is>
          <t>MSR Pledged liability expense</t>
        </is>
      </c>
      <c r="B4" s="7" t="n">
        <v>42.3</v>
      </c>
      <c r="C4" s="7" t="n">
        <v>76.5</v>
      </c>
      <c r="D4" s="7" t="n">
        <v>219.8</v>
      </c>
    </row>
    <row r="5">
      <c r="A5" s="4" t="inlineStr">
        <is>
          <t>Affiliated Entity</t>
        </is>
      </c>
      <c r="B5" s="4" t="inlineStr">
        <is>
          <t xml:space="preserve"> </t>
        </is>
      </c>
      <c r="C5" s="4" t="inlineStr">
        <is>
          <t xml:space="preserve"> </t>
        </is>
      </c>
      <c r="D5" s="4" t="inlineStr">
        <is>
          <t xml:space="preserve"> </t>
        </is>
      </c>
    </row>
    <row r="6">
      <c r="A6" s="4" t="inlineStr">
        <is>
          <t>MSR Pledged liability expense</t>
        </is>
      </c>
      <c r="B6" s="7" t="n">
        <v>11.4</v>
      </c>
      <c r="C6" s="7" t="n">
        <v>14.5</v>
      </c>
      <c r="D6" s="7" t="n">
        <v>41.8</v>
      </c>
    </row>
    <row r="7">
      <c r="A7" s="4" t="inlineStr">
        <is>
          <t>OFC Senior Secured Notes</t>
        </is>
      </c>
      <c r="B7" s="4" t="inlineStr">
        <is>
          <t xml:space="preserve"> </t>
        </is>
      </c>
      <c r="C7" s="4" t="inlineStr">
        <is>
          <t xml:space="preserve"> </t>
        </is>
      </c>
      <c r="D7" s="4" t="inlineStr">
        <is>
          <t xml:space="preserve"> </t>
        </is>
      </c>
    </row>
    <row r="8">
      <c r="A8" s="4" t="inlineStr">
        <is>
          <t>Interest expense</t>
        </is>
      </c>
      <c r="B8" s="6" t="n">
        <v>11.5</v>
      </c>
      <c r="C8" s="9" t="n">
        <v>11</v>
      </c>
      <c r="D8" s="6" t="n">
        <v>3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come taxes receivable</t>
        </is>
      </c>
      <c r="B3" s="6" t="n">
        <v>28.2</v>
      </c>
      <c r="C3" s="6" t="n">
        <v>27.1</v>
      </c>
    </row>
    <row r="4">
      <c r="A4" s="4" t="inlineStr">
        <is>
          <t>USVI Bureau of Internal Reven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come taxes receivable</t>
        </is>
      </c>
      <c r="B6" s="7" t="n">
        <v>26.3</v>
      </c>
      <c r="C6" s="7" t="n">
        <v>25.2</v>
      </c>
    </row>
    <row r="7">
      <c r="A7" s="4" t="inlineStr">
        <is>
          <t>Servicing</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llowance for financing notes</t>
        </is>
      </c>
      <c r="B9" s="6" t="n">
        <v>19.1</v>
      </c>
      <c r="C9" s="6" t="n">
        <v>2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Changes in allowance of Government-Insured Loan Claims (Details) - Government Insured Loans Claim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0.4</v>
      </c>
      <c r="C4" s="6" t="n">
        <v>27.4</v>
      </c>
      <c r="D4" s="6" t="n">
        <v>25.1</v>
      </c>
      <c r="E4" s="6" t="n">
        <v>34.3</v>
      </c>
    </row>
    <row r="5">
      <c r="A5" s="4" t="inlineStr">
        <is>
          <t>Provision</t>
        </is>
      </c>
      <c r="B5" s="7" t="n">
        <v>4.1</v>
      </c>
      <c r="C5" s="7" t="n">
        <v>5.4</v>
      </c>
      <c r="D5" s="7" t="n">
        <v>11.3</v>
      </c>
      <c r="E5" s="7" t="n">
        <v>13.4</v>
      </c>
    </row>
    <row r="6">
      <c r="A6" s="4" t="inlineStr">
        <is>
          <t>Charge-offs and other, net</t>
        </is>
      </c>
      <c r="B6" s="7" t="n">
        <v>-4.9</v>
      </c>
      <c r="C6" s="7" t="n">
        <v>-4.5</v>
      </c>
      <c r="D6" s="7" t="n">
        <v>-16.7</v>
      </c>
      <c r="E6" s="7" t="n">
        <v>-19.3</v>
      </c>
    </row>
    <row r="7">
      <c r="A7" s="4" t="inlineStr">
        <is>
          <t>Ending balance</t>
        </is>
      </c>
      <c r="B7" s="6" t="n">
        <v>19.7</v>
      </c>
      <c r="C7" s="6" t="n">
        <v>28.4</v>
      </c>
      <c r="D7" s="6" t="n">
        <v>19.7</v>
      </c>
      <c r="E7" s="6" t="n">
        <v>2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vestment in Equity Method Investee and Related Party Transactions (Narrative) (Details) - USD ($) $ in Millions</t>
        </is>
      </c>
      <c r="D1" s="2" t="inlineStr">
        <is>
          <t>9 Months Ended</t>
        </is>
      </c>
    </row>
    <row r="2">
      <c r="B2" s="2" t="inlineStr">
        <is>
          <t>Nov. 06, 2024</t>
        </is>
      </c>
      <c r="C2" s="2" t="inlineStr">
        <is>
          <t>Sep. 30, 2024</t>
        </is>
      </c>
      <c r="D2" s="2" t="inlineStr">
        <is>
          <t>Sep.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ubservicing Asset, Net Asset Value</t>
        </is>
      </c>
      <c r="B4" s="4" t="inlineStr">
        <is>
          <t xml:space="preserve"> </t>
        </is>
      </c>
      <c r="C4" s="6" t="n">
        <v>9.9</v>
      </c>
      <c r="D4" s="6" t="n">
        <v>9.9</v>
      </c>
    </row>
    <row r="5">
      <c r="A5" s="4" t="inlineStr">
        <is>
          <t>OFC Senior Secured Notes | Redemption period on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demption price</t>
        </is>
      </c>
      <c r="B7" s="4" t="inlineStr">
        <is>
          <t xml:space="preserve"> </t>
        </is>
      </c>
      <c r="C7" s="4" t="inlineStr">
        <is>
          <t xml:space="preserve"> </t>
        </is>
      </c>
      <c r="D7" s="10" t="n">
        <v>1</v>
      </c>
    </row>
    <row r="8">
      <c r="A8" s="4" t="inlineStr">
        <is>
          <t>OFC Senior Secured Notes | Redemption period two</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demption price</t>
        </is>
      </c>
      <c r="B10" s="4" t="inlineStr">
        <is>
          <t xml:space="preserve"> </t>
        </is>
      </c>
      <c r="C10" s="4" t="inlineStr">
        <is>
          <t xml:space="preserve"> </t>
        </is>
      </c>
      <c r="D10" s="11" t="n">
        <v>1.025</v>
      </c>
    </row>
    <row r="11">
      <c r="A11" s="4" t="inlineStr">
        <is>
          <t>OFC Senior Secured Notes | Redemption period thre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demption price</t>
        </is>
      </c>
      <c r="B13" s="4" t="inlineStr">
        <is>
          <t xml:space="preserve"> </t>
        </is>
      </c>
      <c r="C13" s="4" t="inlineStr">
        <is>
          <t xml:space="preserve"> </t>
        </is>
      </c>
      <c r="D13" s="11" t="n">
        <v>1.025</v>
      </c>
    </row>
    <row r="14">
      <c r="A14" s="4" t="inlineStr">
        <is>
          <t>Debt Instrument, Additional Redemption Amount</t>
        </is>
      </c>
      <c r="B14" s="4" t="inlineStr">
        <is>
          <t xml:space="preserve"> </t>
        </is>
      </c>
      <c r="C14" s="4" t="inlineStr">
        <is>
          <t xml:space="preserve"> </t>
        </is>
      </c>
      <c r="D14" s="9" t="n">
        <v>50</v>
      </c>
    </row>
    <row r="15">
      <c r="A15" s="4" t="inlineStr">
        <is>
          <t>MAV Canopy HoldCo I,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10" t="n">
        <v>0.15</v>
      </c>
      <c r="D17" s="10" t="n">
        <v>0.15</v>
      </c>
    </row>
    <row r="18">
      <c r="A18" s="4" t="inlineStr">
        <is>
          <t>Proceeds from Sale of Equity Method Investments</t>
        </is>
      </c>
      <c r="B18" s="4" t="inlineStr">
        <is>
          <t xml:space="preserve"> </t>
        </is>
      </c>
      <c r="C18" s="9" t="n">
        <v>15</v>
      </c>
      <c r="D18" s="4" t="inlineStr">
        <is>
          <t xml:space="preserve"> </t>
        </is>
      </c>
    </row>
    <row r="19">
      <c r="A19" s="4" t="inlineStr">
        <is>
          <t>Sale Of Equity Method Investment, Percentage Of Adjusted Book Value</t>
        </is>
      </c>
      <c r="B19" s="4" t="inlineStr">
        <is>
          <t xml:space="preserve"> </t>
        </is>
      </c>
      <c r="C19" s="10" t="n">
        <v>0.15</v>
      </c>
      <c r="D19" s="4" t="inlineStr">
        <is>
          <t xml:space="preserve"> </t>
        </is>
      </c>
    </row>
    <row r="20">
      <c r="A20" s="4" t="inlineStr">
        <is>
          <t>Sale Of Equity Method Investment, Reduction In Lockout Restriction, Percentage</t>
        </is>
      </c>
      <c r="B20" s="4" t="inlineStr">
        <is>
          <t xml:space="preserve"> </t>
        </is>
      </c>
      <c r="C20" s="10" t="n">
        <v>0.25</v>
      </c>
      <c r="D20" s="10" t="n">
        <v>0.25</v>
      </c>
    </row>
    <row r="21">
      <c r="A21" s="4" t="inlineStr">
        <is>
          <t>MAV Canopy HoldCo I, LLC | Subsequent Event</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Ownership percentage</t>
        </is>
      </c>
      <c r="B23" s="10" t="n">
        <v>0.15</v>
      </c>
      <c r="C23" s="4" t="inlineStr">
        <is>
          <t xml:space="preserve"> </t>
        </is>
      </c>
      <c r="D23" s="4" t="inlineStr">
        <is>
          <t xml:space="preserve"> </t>
        </is>
      </c>
    </row>
    <row r="24">
      <c r="A24" s="4" t="inlineStr">
        <is>
          <t>Proceeds from Sale of Equity Method Investments</t>
        </is>
      </c>
      <c r="B24" s="9" t="n">
        <v>49</v>
      </c>
      <c r="C24" s="4" t="inlineStr">
        <is>
          <t xml:space="preserve"> </t>
        </is>
      </c>
      <c r="D24" s="4" t="inlineStr">
        <is>
          <t xml:space="preserve"> </t>
        </is>
      </c>
    </row>
    <row r="25">
      <c r="A25" s="4" t="inlineStr">
        <is>
          <t>MSR Asset Vehicle LLC</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Unpaid principal balance of loans subserviced</t>
        </is>
      </c>
      <c r="B27" s="4" t="inlineStr">
        <is>
          <t xml:space="preserve"> </t>
        </is>
      </c>
      <c r="C27" s="9" t="n">
        <v>41900</v>
      </c>
      <c r="D27" s="9" t="n">
        <v>41900</v>
      </c>
    </row>
    <row r="28">
      <c r="A28" s="4" t="inlineStr">
        <is>
          <t>MSR Asset Vehicle LLC | Mortgage Servicing Rights Title Transferred</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UPB of rights to MSRs sold</t>
        </is>
      </c>
      <c r="B30" s="4" t="inlineStr">
        <is>
          <t xml:space="preserve"> </t>
        </is>
      </c>
      <c r="C30" s="9" t="n">
        <v>21900</v>
      </c>
      <c r="D30" s="9" t="n">
        <v>219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Accumulated amortization</t>
        </is>
      </c>
      <c r="B3" s="6" t="n">
        <v>-12.4</v>
      </c>
      <c r="C3" s="6" t="n">
        <v>-10.1</v>
      </c>
    </row>
    <row r="4">
      <c r="A4" s="4" t="inlineStr">
        <is>
          <t>Contingent loan repurchase asset</t>
        </is>
      </c>
      <c r="B4" s="7" t="n">
        <v>360.9</v>
      </c>
      <c r="C4" s="5" t="n">
        <v>343</v>
      </c>
    </row>
    <row r="5">
      <c r="A5" s="4" t="inlineStr">
        <is>
          <t>Derivative margin deposit</t>
        </is>
      </c>
      <c r="B5" s="7" t="n">
        <v>1.8</v>
      </c>
      <c r="C5" s="7" t="n">
        <v>12.8</v>
      </c>
    </row>
    <row r="6">
      <c r="A6" s="4" t="inlineStr">
        <is>
          <t>Derivatives, at fair value</t>
        </is>
      </c>
      <c r="B6" s="7" t="n">
        <v>10.1</v>
      </c>
      <c r="C6" s="7" t="n">
        <v>21.6</v>
      </c>
    </row>
    <row r="7">
      <c r="A7" s="4" t="inlineStr">
        <is>
          <t>Prepaid expenses (including prepaid lender fees)</t>
        </is>
      </c>
      <c r="B7" s="7" t="n">
        <v>22.9</v>
      </c>
      <c r="C7" s="7" t="n">
        <v>34.3</v>
      </c>
    </row>
    <row r="8">
      <c r="A8" s="4" t="inlineStr">
        <is>
          <t>Intangible assets, net (net of accumulated amortization of $12.4 million and $10.1 million)</t>
        </is>
      </c>
      <c r="B8" s="5" t="n">
        <v>4</v>
      </c>
      <c r="C8" s="7" t="n">
        <v>6.2</v>
      </c>
    </row>
    <row r="9">
      <c r="A9" s="4" t="inlineStr">
        <is>
          <t>REO</t>
        </is>
      </c>
      <c r="B9" s="7" t="n">
        <v>44.4</v>
      </c>
      <c r="C9" s="7" t="n">
        <v>18.3</v>
      </c>
    </row>
    <row r="10">
      <c r="A10" s="4" t="inlineStr">
        <is>
          <t>Prepaid representation, warranty and indemnification claims - Agency MSR sale</t>
        </is>
      </c>
      <c r="B10" s="5" t="n">
        <v>5</v>
      </c>
      <c r="C10" s="5" t="n">
        <v>5</v>
      </c>
    </row>
    <row r="11">
      <c r="A11" s="4" t="inlineStr">
        <is>
          <t>Deferred tax asset, net</t>
        </is>
      </c>
      <c r="B11" s="7" t="n">
        <v>3.4</v>
      </c>
      <c r="C11" s="7" t="n">
        <v>3.1</v>
      </c>
    </row>
    <row r="12">
      <c r="A12" s="4" t="inlineStr">
        <is>
          <t>Other</t>
        </is>
      </c>
      <c r="B12" s="7" t="n">
        <v>4.2</v>
      </c>
      <c r="C12" s="5" t="n">
        <v>5</v>
      </c>
    </row>
    <row r="13">
      <c r="A13" s="4" t="inlineStr">
        <is>
          <t>Other Assets, Total</t>
        </is>
      </c>
      <c r="B13" s="6" t="n">
        <v>95.8</v>
      </c>
      <c r="C13" s="6" t="n">
        <v>10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ng Liabilities - Schedule of Financing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financing liabilities, at fair value</t>
        </is>
      </c>
      <c r="B4" s="6" t="n">
        <v>826.2</v>
      </c>
      <c r="C4" s="4" t="inlineStr">
        <is>
          <t xml:space="preserve"> </t>
        </is>
      </c>
      <c r="D4" s="6" t="n">
        <v>826.2</v>
      </c>
      <c r="E4" s="4" t="inlineStr">
        <is>
          <t xml:space="preserve"> </t>
        </is>
      </c>
      <c r="F4" s="9" t="n">
        <v>900</v>
      </c>
    </row>
    <row r="5">
      <c r="A5" s="4" t="inlineStr">
        <is>
          <t>Servicing and subservicing fees</t>
        </is>
      </c>
      <c r="B5" s="7" t="n">
        <v>211.1</v>
      </c>
      <c r="C5" s="6" t="n">
        <v>237.8</v>
      </c>
      <c r="D5" s="7" t="n">
        <v>626.5</v>
      </c>
      <c r="E5" s="6" t="n">
        <v>707.5</v>
      </c>
      <c r="F5" s="4" t="inlineStr">
        <is>
          <t xml:space="preserve"> </t>
        </is>
      </c>
    </row>
    <row r="6">
      <c r="A6" s="4" t="inlineStr">
        <is>
          <t>Proceeds from other financing liabilities - Excess Servicing Spread (ESS) liability</t>
        </is>
      </c>
      <c r="B6" s="4" t="inlineStr">
        <is>
          <t xml:space="preserve"> </t>
        </is>
      </c>
      <c r="C6" s="4" t="inlineStr">
        <is>
          <t xml:space="preserve"> </t>
        </is>
      </c>
      <c r="D6" s="5" t="n">
        <v>0</v>
      </c>
      <c r="E6" s="6" t="n">
        <v>68.7</v>
      </c>
      <c r="F6" s="4" t="inlineStr">
        <is>
          <t xml:space="preserve"> </t>
        </is>
      </c>
    </row>
    <row r="7">
      <c r="A7" s="4" t="inlineStr">
        <is>
          <t>Other counterparties for Pledged MSR liab. | Financing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financing liabilities, at fair value</t>
        </is>
      </c>
      <c r="B9" s="7" t="n">
        <v>133.3</v>
      </c>
      <c r="C9" s="4" t="inlineStr">
        <is>
          <t xml:space="preserve"> </t>
        </is>
      </c>
      <c r="D9" s="7" t="n">
        <v>133.3</v>
      </c>
      <c r="E9" s="4" t="inlineStr">
        <is>
          <t xml:space="preserve"> </t>
        </is>
      </c>
      <c r="F9" s="7" t="n">
        <v>115.3</v>
      </c>
    </row>
    <row r="10">
      <c r="A10" s="4" t="inlineStr">
        <is>
          <t>ESS Financing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financing liabilities, at fair value</t>
        </is>
      </c>
      <c r="B12" s="7" t="n">
        <v>243.3</v>
      </c>
      <c r="C12" s="4" t="inlineStr">
        <is>
          <t xml:space="preserve"> </t>
        </is>
      </c>
      <c r="D12" s="7" t="n">
        <v>243.3</v>
      </c>
      <c r="E12" s="4" t="inlineStr">
        <is>
          <t xml:space="preserve"> </t>
        </is>
      </c>
      <c r="F12" s="7" t="n">
        <v>248.9</v>
      </c>
    </row>
    <row r="13">
      <c r="A13" s="4" t="inlineStr">
        <is>
          <t>ESS Financing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financing liabilities, at fair value</t>
        </is>
      </c>
      <c r="B15" s="7" t="n">
        <v>577.7</v>
      </c>
      <c r="C15" s="4" t="inlineStr">
        <is>
          <t xml:space="preserve"> </t>
        </is>
      </c>
      <c r="D15" s="7" t="n">
        <v>577.7</v>
      </c>
      <c r="E15" s="4" t="inlineStr">
        <is>
          <t xml:space="preserve"> </t>
        </is>
      </c>
      <c r="F15" s="7" t="n">
        <v>645.5</v>
      </c>
    </row>
    <row r="16">
      <c r="A16" s="4" t="inlineStr">
        <is>
          <t>Residential Asset Securitization Tru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financing liabilities, at fair value</t>
        </is>
      </c>
      <c r="B18" s="7" t="n">
        <v>5.2</v>
      </c>
      <c r="C18" s="4" t="inlineStr">
        <is>
          <t xml:space="preserve"> </t>
        </is>
      </c>
      <c r="D18" s="7" t="n">
        <v>5.2</v>
      </c>
      <c r="E18" s="4" t="inlineStr">
        <is>
          <t xml:space="preserve"> </t>
        </is>
      </c>
      <c r="F18" s="7" t="n">
        <v>5.6</v>
      </c>
    </row>
    <row r="19">
      <c r="A19" s="4" t="inlineStr">
        <is>
          <t>Original Rights to Mortgage Servicing Rights Agreements | ESS Financing Li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financing liabilities, at fair value</t>
        </is>
      </c>
      <c r="B21" s="7" t="n">
        <v>116.8</v>
      </c>
      <c r="C21" s="4" t="inlineStr">
        <is>
          <t xml:space="preserve"> </t>
        </is>
      </c>
      <c r="D21" s="7" t="n">
        <v>116.8</v>
      </c>
      <c r="E21" s="4" t="inlineStr">
        <is>
          <t xml:space="preserve"> </t>
        </is>
      </c>
      <c r="F21" s="5" t="n">
        <v>121</v>
      </c>
    </row>
    <row r="22">
      <c r="A22" s="4" t="inlineStr">
        <is>
          <t>MAV MSR Sale Agreements | ESS Financing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financing liabilities, at fair value</t>
        </is>
      </c>
      <c r="B24" s="6" t="n">
        <v>327.5</v>
      </c>
      <c r="C24" s="4" t="inlineStr">
        <is>
          <t xml:space="preserve"> </t>
        </is>
      </c>
      <c r="D24" s="6" t="n">
        <v>327.5</v>
      </c>
      <c r="E24" s="4" t="inlineStr">
        <is>
          <t xml:space="preserve"> </t>
        </is>
      </c>
      <c r="F24" s="6" t="n">
        <v>409.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ch Funded Liabilitie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dvance match funded liabilities ($376.6 and $498.9 related to VIEs)</t>
        </is>
      </c>
      <c r="B3" s="6" t="n">
        <v>377.2</v>
      </c>
      <c r="C3" s="6" t="n">
        <v>499.7</v>
      </c>
    </row>
    <row r="4">
      <c r="A4" s="4" t="inlineStr">
        <is>
          <t>Advance Receivables Backed Notes - Series 2015-VF5 | Total Ocwen Master Advance Receivables Trust (OMAR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50</v>
      </c>
      <c r="C6" s="4" t="inlineStr">
        <is>
          <t xml:space="preserve"> </t>
        </is>
      </c>
    </row>
    <row r="7">
      <c r="A7" s="4" t="inlineStr">
        <is>
          <t>Available borrowing capacity</t>
        </is>
      </c>
      <c r="B7" s="7" t="n">
        <v>117.2</v>
      </c>
      <c r="C7" s="4" t="inlineStr">
        <is>
          <t xml:space="preserve"> </t>
        </is>
      </c>
    </row>
    <row r="8">
      <c r="A8" s="4" t="inlineStr">
        <is>
          <t>Advance match funded liabilities ($376.6 and $498.9 related to VIEs)</t>
        </is>
      </c>
      <c r="B8" s="7" t="n">
        <v>332.8</v>
      </c>
      <c r="C8" s="7" t="n">
        <v>409.8</v>
      </c>
    </row>
    <row r="9">
      <c r="A9" s="4" t="inlineStr">
        <is>
          <t>Advance Receivables Backed Notes, Series 2015-VF1 | Total Ocwen Freddie Advance Funding Facility (OFAF)</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5" t="n">
        <v>0</v>
      </c>
      <c r="C11" s="4" t="inlineStr">
        <is>
          <t xml:space="preserve"> </t>
        </is>
      </c>
    </row>
    <row r="12">
      <c r="A12" s="4" t="inlineStr">
        <is>
          <t>Available borrowing capacity</t>
        </is>
      </c>
      <c r="B12" s="7" t="n">
        <v>156.2</v>
      </c>
      <c r="C12" s="4" t="inlineStr">
        <is>
          <t xml:space="preserve"> </t>
        </is>
      </c>
    </row>
    <row r="13">
      <c r="A13" s="4" t="inlineStr">
        <is>
          <t>Advance match funded liabilities ($376.6 and $498.9 related to VIEs)</t>
        </is>
      </c>
      <c r="B13" s="7" t="n">
        <v>43.8</v>
      </c>
      <c r="C13" s="7" t="n">
        <v>89.09999999999999</v>
      </c>
    </row>
    <row r="14">
      <c r="A14" s="4" t="inlineStr">
        <is>
          <t>EBO Advance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capacity</t>
        </is>
      </c>
      <c r="B16" s="7" t="n">
        <v>13.8</v>
      </c>
      <c r="C16" s="4" t="inlineStr">
        <is>
          <t xml:space="preserve"> </t>
        </is>
      </c>
    </row>
    <row r="17">
      <c r="A17" s="4" t="inlineStr">
        <is>
          <t>Available borrowing capacity</t>
        </is>
      </c>
      <c r="B17" s="5" t="n">
        <v>0</v>
      </c>
      <c r="C17" s="4" t="inlineStr">
        <is>
          <t xml:space="preserve"> </t>
        </is>
      </c>
    </row>
    <row r="18">
      <c r="A18" s="4" t="inlineStr">
        <is>
          <t>Advance match funded liabilities ($376.6 and $498.9 related to VIEs)</t>
        </is>
      </c>
      <c r="B18" s="7" t="n">
        <v>0.6</v>
      </c>
      <c r="C18" s="7" t="n">
        <v>0.9</v>
      </c>
    </row>
    <row r="19">
      <c r="A19" s="4" t="inlineStr">
        <is>
          <t>Available borrowing capacity based on amount of eligible collateral</t>
        </is>
      </c>
      <c r="B19" s="5" t="n">
        <v>0</v>
      </c>
      <c r="C19" s="4" t="inlineStr">
        <is>
          <t xml:space="preserve"> </t>
        </is>
      </c>
    </row>
    <row r="20">
      <c r="A20" s="4" t="inlineStr">
        <is>
          <t>Advance match funded liabilit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7" t="n">
        <v>63.8</v>
      </c>
      <c r="C22" s="4" t="inlineStr">
        <is>
          <t xml:space="preserve"> </t>
        </is>
      </c>
    </row>
    <row r="23">
      <c r="A23" s="4" t="inlineStr">
        <is>
          <t>Available borrowing capacity</t>
        </is>
      </c>
      <c r="B23" s="7" t="n">
        <v>273.4</v>
      </c>
      <c r="C23" s="4" t="inlineStr">
        <is>
          <t xml:space="preserve"> </t>
        </is>
      </c>
    </row>
    <row r="24">
      <c r="A24" s="4" t="inlineStr">
        <is>
          <t>Advance match funded liabilities ($376.6 and $498.9 related to VIEs)</t>
        </is>
      </c>
      <c r="B24" s="6" t="n">
        <v>377.2</v>
      </c>
      <c r="C24" s="6" t="n">
        <v>499.7</v>
      </c>
    </row>
    <row r="25">
      <c r="A25" s="4" t="inlineStr">
        <is>
          <t>Weighted average interest rate</t>
        </is>
      </c>
      <c r="B25" s="11" t="n">
        <v>0.0785</v>
      </c>
      <c r="C25" s="11" t="n">
        <v>0.08069999999999999</v>
      </c>
    </row>
    <row r="26">
      <c r="A26" s="4" t="inlineStr">
        <is>
          <t>Available borrowing capacity based on amount of eligible collateral</t>
        </is>
      </c>
      <c r="B26" s="9" t="n">
        <v>0</v>
      </c>
      <c r="C26" s="4" t="inlineStr">
        <is>
          <t xml:space="preserve"> </t>
        </is>
      </c>
    </row>
    <row r="27">
      <c r="A27" s="4" t="inlineStr">
        <is>
          <t>Prepaid lender fees, net</t>
        </is>
      </c>
      <c r="B27" s="6" t="n">
        <v>2.9</v>
      </c>
      <c r="C27" s="6" t="n">
        <v>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Borrowings - Schedule of Mortgage Loan Warehouse and MSR Financing Facilities (Details) - USD ($) $ in Millions</t>
        </is>
      </c>
      <c r="C1" s="2" t="inlineStr">
        <is>
          <t>1 Months Ended</t>
        </is>
      </c>
    </row>
    <row r="2">
      <c r="B2" s="2" t="inlineStr">
        <is>
          <t>Mar. 04, 2024</t>
        </is>
      </c>
      <c r="C2" s="2" t="inlineStr">
        <is>
          <t>Apr. 30, 2024</t>
        </is>
      </c>
      <c r="D2" s="2" t="inlineStr">
        <is>
          <t>Mar. 31, 2024</t>
        </is>
      </c>
      <c r="E2" s="2" t="inlineStr">
        <is>
          <t>Sep. 30, 2024</t>
        </is>
      </c>
      <c r="F2" s="2" t="inlineStr">
        <is>
          <t>Sep. 13, 2024</t>
        </is>
      </c>
      <c r="G2" s="2" t="inlineStr">
        <is>
          <t>May 31, 2024</t>
        </is>
      </c>
      <c r="H2" s="2" t="inlineStr">
        <is>
          <t>Feb. 29, 2024</t>
        </is>
      </c>
      <c r="I2" s="2" t="inlineStr">
        <is>
          <t>Dec. 31, 2023</t>
        </is>
      </c>
      <c r="J2" s="2" t="inlineStr">
        <is>
          <t>Jun. 15, 2023</t>
        </is>
      </c>
      <c r="K2" s="2" t="inlineStr">
        <is>
          <t>Jan. 0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t>
        </is>
      </c>
      <c r="B4" s="4" t="inlineStr">
        <is>
          <t xml:space="preserve"> </t>
        </is>
      </c>
      <c r="C4" s="4" t="inlineStr">
        <is>
          <t xml:space="preserve"> </t>
        </is>
      </c>
      <c r="D4" s="4" t="inlineStr">
        <is>
          <t xml:space="preserve"> </t>
        </is>
      </c>
      <c r="E4" s="6" t="n">
        <v>-41.1</v>
      </c>
      <c r="F4" s="4" t="inlineStr">
        <is>
          <t xml:space="preserve"> </t>
        </is>
      </c>
      <c r="G4" s="4" t="inlineStr">
        <is>
          <t xml:space="preserve"> </t>
        </is>
      </c>
      <c r="H4" s="4" t="inlineStr">
        <is>
          <t xml:space="preserve"> </t>
        </is>
      </c>
      <c r="I4" s="9" t="n">
        <v>-21</v>
      </c>
      <c r="J4" s="4" t="inlineStr">
        <is>
          <t xml:space="preserve"> </t>
        </is>
      </c>
      <c r="K4" s="4" t="inlineStr">
        <is>
          <t xml:space="preserve"> </t>
        </is>
      </c>
    </row>
    <row r="5">
      <c r="A5" s="4" t="inlineStr">
        <is>
          <t>Mortgage loan financing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interest rate</t>
        </is>
      </c>
      <c r="B7" s="4" t="inlineStr">
        <is>
          <t xml:space="preserve"> </t>
        </is>
      </c>
      <c r="C7" s="4" t="inlineStr">
        <is>
          <t xml:space="preserve"> </t>
        </is>
      </c>
      <c r="D7" s="4" t="inlineStr">
        <is>
          <t xml:space="preserve"> </t>
        </is>
      </c>
      <c r="E7" s="11" t="n">
        <v>0.0564</v>
      </c>
      <c r="F7" s="4" t="inlineStr">
        <is>
          <t xml:space="preserve"> </t>
        </is>
      </c>
      <c r="G7" s="4" t="inlineStr">
        <is>
          <t xml:space="preserve"> </t>
        </is>
      </c>
      <c r="H7" s="4" t="inlineStr">
        <is>
          <t xml:space="preserve"> </t>
        </is>
      </c>
      <c r="I7" s="11" t="n">
        <v>0.0615</v>
      </c>
      <c r="J7" s="4" t="inlineStr">
        <is>
          <t xml:space="preserve"> </t>
        </is>
      </c>
      <c r="K7" s="4" t="inlineStr">
        <is>
          <t xml:space="preserve"> </t>
        </is>
      </c>
    </row>
    <row r="8">
      <c r="A8" s="4" t="inlineStr">
        <is>
          <t>Prepaid lender fees, net</t>
        </is>
      </c>
      <c r="B8" s="4" t="inlineStr">
        <is>
          <t xml:space="preserve"> </t>
        </is>
      </c>
      <c r="C8" s="4" t="inlineStr">
        <is>
          <t xml:space="preserve"> </t>
        </is>
      </c>
      <c r="D8" s="4" t="inlineStr">
        <is>
          <t xml:space="preserve"> </t>
        </is>
      </c>
      <c r="E8" s="6" t="n">
        <v>1.3</v>
      </c>
      <c r="F8" s="4" t="inlineStr">
        <is>
          <t xml:space="preserve"> </t>
        </is>
      </c>
      <c r="G8" s="4" t="inlineStr">
        <is>
          <t xml:space="preserve"> </t>
        </is>
      </c>
      <c r="H8" s="4" t="inlineStr">
        <is>
          <t xml:space="preserve"> </t>
        </is>
      </c>
      <c r="I8" s="9" t="n">
        <v>1</v>
      </c>
      <c r="J8" s="4" t="inlineStr">
        <is>
          <t xml:space="preserve"> </t>
        </is>
      </c>
      <c r="K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committed available borrowing capacity</t>
        </is>
      </c>
      <c r="B11" s="4" t="inlineStr">
        <is>
          <t xml:space="preserve"> </t>
        </is>
      </c>
      <c r="C11" s="4" t="inlineStr">
        <is>
          <t xml:space="preserve"> </t>
        </is>
      </c>
      <c r="D11" s="4" t="inlineStr">
        <is>
          <t xml:space="preserve"> </t>
        </is>
      </c>
      <c r="E11" s="7" t="n">
        <v>16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ailable borrowing capacity</t>
        </is>
      </c>
      <c r="B12" s="4" t="inlineStr">
        <is>
          <t xml:space="preserve"> </t>
        </is>
      </c>
      <c r="C12" s="4" t="inlineStr">
        <is>
          <t xml:space="preserve"> </t>
        </is>
      </c>
      <c r="D12" s="4" t="inlineStr">
        <is>
          <t xml:space="preserve"> </t>
        </is>
      </c>
      <c r="E12" s="7" t="n">
        <v>31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Financing liabilities</t>
        </is>
      </c>
      <c r="B13" s="4" t="inlineStr">
        <is>
          <t xml:space="preserve"> </t>
        </is>
      </c>
      <c r="C13" s="4" t="inlineStr">
        <is>
          <t xml:space="preserve"> </t>
        </is>
      </c>
      <c r="D13" s="4" t="inlineStr">
        <is>
          <t xml:space="preserve"> </t>
        </is>
      </c>
      <c r="E13" s="5" t="n">
        <v>805</v>
      </c>
      <c r="F13" s="4" t="inlineStr">
        <is>
          <t xml:space="preserve"> </t>
        </is>
      </c>
      <c r="G13" s="4" t="inlineStr">
        <is>
          <t xml:space="preserve"> </t>
        </is>
      </c>
      <c r="H13" s="4" t="inlineStr">
        <is>
          <t xml:space="preserve"> </t>
        </is>
      </c>
      <c r="I13" s="7" t="n">
        <v>916.6</v>
      </c>
      <c r="J13" s="4" t="inlineStr">
        <is>
          <t xml:space="preserve"> </t>
        </is>
      </c>
      <c r="K13" s="4" t="inlineStr">
        <is>
          <t xml:space="preserve"> </t>
        </is>
      </c>
    </row>
    <row r="14">
      <c r="A14" s="4" t="inlineStr">
        <is>
          <t>Unamortized debt issuance costs</t>
        </is>
      </c>
      <c r="B14" s="4" t="inlineStr">
        <is>
          <t xml:space="preserve"> </t>
        </is>
      </c>
      <c r="C14" s="4" t="inlineStr">
        <is>
          <t xml:space="preserve"> </t>
        </is>
      </c>
      <c r="D14" s="4" t="inlineStr">
        <is>
          <t xml:space="preserve"> </t>
        </is>
      </c>
      <c r="E14" s="7" t="n">
        <v>-0.3</v>
      </c>
      <c r="F14" s="4" t="inlineStr">
        <is>
          <t xml:space="preserve"> </t>
        </is>
      </c>
      <c r="G14" s="4" t="inlineStr">
        <is>
          <t xml:space="preserve"> </t>
        </is>
      </c>
      <c r="H14" s="4" t="inlineStr">
        <is>
          <t xml:space="preserve"> </t>
        </is>
      </c>
      <c r="I14" s="7" t="n">
        <v>-0.4</v>
      </c>
      <c r="J14" s="4" t="inlineStr">
        <is>
          <t xml:space="preserve"> </t>
        </is>
      </c>
      <c r="K14" s="4" t="inlineStr">
        <is>
          <t xml:space="preserve"> </t>
        </is>
      </c>
    </row>
    <row r="15">
      <c r="A15" s="4" t="inlineStr">
        <is>
          <t>Outstanding borrowings (MSR financing facilities, net)</t>
        </is>
      </c>
      <c r="B15" s="4" t="inlineStr">
        <is>
          <t xml:space="preserve"> </t>
        </is>
      </c>
      <c r="C15" s="4" t="inlineStr">
        <is>
          <t xml:space="preserve"> </t>
        </is>
      </c>
      <c r="D15" s="4" t="inlineStr">
        <is>
          <t xml:space="preserve"> </t>
        </is>
      </c>
      <c r="E15" s="6" t="n">
        <v>804.8</v>
      </c>
      <c r="F15" s="4" t="inlineStr">
        <is>
          <t xml:space="preserve"> </t>
        </is>
      </c>
      <c r="G15" s="4" t="inlineStr">
        <is>
          <t xml:space="preserve"> </t>
        </is>
      </c>
      <c r="H15" s="4" t="inlineStr">
        <is>
          <t xml:space="preserve"> </t>
        </is>
      </c>
      <c r="I15" s="6" t="n">
        <v>916.2</v>
      </c>
      <c r="J15" s="4" t="inlineStr">
        <is>
          <t xml:space="preserve"> </t>
        </is>
      </c>
      <c r="K15" s="4" t="inlineStr">
        <is>
          <t xml:space="preserve"> </t>
        </is>
      </c>
    </row>
    <row r="16">
      <c r="A16" s="4" t="inlineStr">
        <is>
          <t>Weighted average interest rate</t>
        </is>
      </c>
      <c r="B16" s="4" t="inlineStr">
        <is>
          <t xml:space="preserve"> </t>
        </is>
      </c>
      <c r="C16" s="4" t="inlineStr">
        <is>
          <t xml:space="preserve"> </t>
        </is>
      </c>
      <c r="D16" s="4" t="inlineStr">
        <is>
          <t xml:space="preserve"> </t>
        </is>
      </c>
      <c r="E16" s="11" t="n">
        <v>0.0786</v>
      </c>
      <c r="F16" s="4" t="inlineStr">
        <is>
          <t xml:space="preserve"> </t>
        </is>
      </c>
      <c r="G16" s="4" t="inlineStr">
        <is>
          <t xml:space="preserve"> </t>
        </is>
      </c>
      <c r="H16" s="4" t="inlineStr">
        <is>
          <t xml:space="preserve"> </t>
        </is>
      </c>
      <c r="I16" s="11" t="n">
        <v>0.0818</v>
      </c>
      <c r="J16" s="4" t="inlineStr">
        <is>
          <t xml:space="preserve"> </t>
        </is>
      </c>
      <c r="K16" s="4" t="inlineStr">
        <is>
          <t xml:space="preserve"> </t>
        </is>
      </c>
    </row>
    <row r="17">
      <c r="A17" s="4" t="inlineStr">
        <is>
          <t>Secured Debt | Financ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committed available borrowing capacity</t>
        </is>
      </c>
      <c r="B19" s="4" t="inlineStr">
        <is>
          <t xml:space="preserve"> </t>
        </is>
      </c>
      <c r="C19" s="4" t="inlineStr">
        <is>
          <t xml:space="preserve"> </t>
        </is>
      </c>
      <c r="D19" s="4" t="inlineStr">
        <is>
          <t xml:space="preserve"> </t>
        </is>
      </c>
      <c r="E19" s="9" t="n">
        <v>13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ailable borrowing capacity</t>
        </is>
      </c>
      <c r="B20" s="4" t="inlineStr">
        <is>
          <t xml:space="preserve"> </t>
        </is>
      </c>
      <c r="C20" s="4" t="inlineStr">
        <is>
          <t xml:space="preserve"> </t>
        </is>
      </c>
      <c r="D20" s="4" t="inlineStr">
        <is>
          <t xml:space="preserve"> </t>
        </is>
      </c>
      <c r="E20" s="7" t="n">
        <v>30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Financing liabilities</t>
        </is>
      </c>
      <c r="B21" s="4" t="inlineStr">
        <is>
          <t xml:space="preserve"> </t>
        </is>
      </c>
      <c r="C21" s="4" t="inlineStr">
        <is>
          <t xml:space="preserve"> </t>
        </is>
      </c>
      <c r="D21" s="4" t="inlineStr">
        <is>
          <t xml:space="preserve"> </t>
        </is>
      </c>
      <c r="E21" s="7" t="n">
        <v>837.2</v>
      </c>
      <c r="F21" s="4" t="inlineStr">
        <is>
          <t xml:space="preserve"> </t>
        </is>
      </c>
      <c r="G21" s="4" t="inlineStr">
        <is>
          <t xml:space="preserve"> </t>
        </is>
      </c>
      <c r="H21" s="4" t="inlineStr">
        <is>
          <t xml:space="preserve"> </t>
        </is>
      </c>
      <c r="I21" s="6" t="n">
        <v>567.2</v>
      </c>
      <c r="J21" s="4" t="inlineStr">
        <is>
          <t xml:space="preserve"> </t>
        </is>
      </c>
      <c r="K21" s="4" t="inlineStr">
        <is>
          <t xml:space="preserve"> </t>
        </is>
      </c>
    </row>
    <row r="22">
      <c r="A22" s="4" t="inlineStr">
        <is>
          <t>Secured Debt | Securitizatio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committed available borrowing capacity</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ailable borrowing capacity</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Financing liabilities</t>
        </is>
      </c>
      <c r="B26" s="4" t="inlineStr">
        <is>
          <t xml:space="preserve"> </t>
        </is>
      </c>
      <c r="C26" s="4" t="inlineStr">
        <is>
          <t xml:space="preserve"> </t>
        </is>
      </c>
      <c r="D26" s="4" t="inlineStr">
        <is>
          <t xml:space="preserve"> </t>
        </is>
      </c>
      <c r="E26" s="7" t="n">
        <v>559.8</v>
      </c>
      <c r="F26" s="4" t="inlineStr">
        <is>
          <t xml:space="preserve"> </t>
        </is>
      </c>
      <c r="G26" s="4" t="inlineStr">
        <is>
          <t xml:space="preserve"> </t>
        </is>
      </c>
      <c r="H26" s="4" t="inlineStr">
        <is>
          <t xml:space="preserve"> </t>
        </is>
      </c>
      <c r="I26" s="7" t="n">
        <v>164.4</v>
      </c>
      <c r="J26" s="4" t="inlineStr">
        <is>
          <t xml:space="preserve"> </t>
        </is>
      </c>
      <c r="K26" s="4" t="inlineStr">
        <is>
          <t xml:space="preserve"> </t>
        </is>
      </c>
    </row>
    <row r="27">
      <c r="A27" s="4" t="inlineStr">
        <is>
          <t>Secured Debt | Mortgage loan financing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committed available borrowing capacity</t>
        </is>
      </c>
      <c r="B29" s="4" t="inlineStr">
        <is>
          <t xml:space="preserve"> </t>
        </is>
      </c>
      <c r="C29" s="4" t="inlineStr">
        <is>
          <t xml:space="preserve"> </t>
        </is>
      </c>
      <c r="D29" s="4" t="inlineStr">
        <is>
          <t xml:space="preserve"> </t>
        </is>
      </c>
      <c r="E29" s="5" t="n">
        <v>13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vailable borrowing capacity</t>
        </is>
      </c>
      <c r="B30" s="4" t="inlineStr">
        <is>
          <t xml:space="preserve"> </t>
        </is>
      </c>
      <c r="C30" s="4" t="inlineStr">
        <is>
          <t xml:space="preserve"> </t>
        </is>
      </c>
      <c r="D30" s="4" t="inlineStr">
        <is>
          <t xml:space="preserve"> </t>
        </is>
      </c>
      <c r="E30" s="7" t="n">
        <v>305.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Financing liabilities</t>
        </is>
      </c>
      <c r="B31" s="4" t="inlineStr">
        <is>
          <t xml:space="preserve"> </t>
        </is>
      </c>
      <c r="C31" s="4" t="inlineStr">
        <is>
          <t xml:space="preserve"> </t>
        </is>
      </c>
      <c r="D31" s="4" t="inlineStr">
        <is>
          <t xml:space="preserve"> </t>
        </is>
      </c>
      <c r="E31" s="5" t="n">
        <v>1397</v>
      </c>
      <c r="F31" s="4" t="inlineStr">
        <is>
          <t xml:space="preserve"> </t>
        </is>
      </c>
      <c r="G31" s="4" t="inlineStr">
        <is>
          <t xml:space="preserve"> </t>
        </is>
      </c>
      <c r="H31" s="4" t="inlineStr">
        <is>
          <t xml:space="preserve"> </t>
        </is>
      </c>
      <c r="I31" s="7" t="n">
        <v>731.6</v>
      </c>
      <c r="J31" s="4" t="inlineStr">
        <is>
          <t xml:space="preserve"> </t>
        </is>
      </c>
      <c r="K31" s="4" t="inlineStr">
        <is>
          <t xml:space="preserve"> </t>
        </is>
      </c>
    </row>
    <row r="32">
      <c r="A32" s="4" t="inlineStr">
        <is>
          <t>Outstanding borrowings (MSR financing facilities, net)</t>
        </is>
      </c>
      <c r="B32" s="4" t="inlineStr">
        <is>
          <t xml:space="preserve"> </t>
        </is>
      </c>
      <c r="C32" s="4" t="inlineStr">
        <is>
          <t xml:space="preserve"> </t>
        </is>
      </c>
      <c r="D32" s="4" t="inlineStr">
        <is>
          <t xml:space="preserve"> </t>
        </is>
      </c>
      <c r="E32" s="7" t="n">
        <v>1355.9</v>
      </c>
      <c r="F32" s="4" t="inlineStr">
        <is>
          <t xml:space="preserve"> </t>
        </is>
      </c>
      <c r="G32" s="4" t="inlineStr">
        <is>
          <t xml:space="preserve"> </t>
        </is>
      </c>
      <c r="H32" s="4" t="inlineStr">
        <is>
          <t xml:space="preserve"> </t>
        </is>
      </c>
      <c r="I32" s="7" t="n">
        <v>710.6</v>
      </c>
      <c r="J32" s="4" t="inlineStr">
        <is>
          <t xml:space="preserve"> </t>
        </is>
      </c>
      <c r="K32" s="4" t="inlineStr">
        <is>
          <t xml:space="preserve"> </t>
        </is>
      </c>
    </row>
    <row r="33">
      <c r="A33" s="4" t="inlineStr">
        <is>
          <t>MSR financing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ailable borrowing capacity</t>
        </is>
      </c>
      <c r="B35" s="4" t="inlineStr">
        <is>
          <t xml:space="preserve"> </t>
        </is>
      </c>
      <c r="C35" s="4" t="inlineStr">
        <is>
          <t xml:space="preserve"> </t>
        </is>
      </c>
      <c r="D35" s="4" t="inlineStr">
        <is>
          <t xml:space="preserve"> </t>
        </is>
      </c>
      <c r="E35" s="7" t="n">
        <v>27.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ugust 2022 Master Repurchase Agreemen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committed available borrowing capacity</t>
        </is>
      </c>
      <c r="B38" s="4" t="inlineStr">
        <is>
          <t xml:space="preserve"> </t>
        </is>
      </c>
      <c r="C38" s="4" t="inlineStr">
        <is>
          <t xml:space="preserve"> </t>
        </is>
      </c>
      <c r="D38" s="4" t="inlineStr">
        <is>
          <t xml:space="preserve"> </t>
        </is>
      </c>
      <c r="E38" s="5" t="n">
        <v>1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vailable borrowing capacity</t>
        </is>
      </c>
      <c r="B39" s="4" t="inlineStr">
        <is>
          <t xml:space="preserve"> </t>
        </is>
      </c>
      <c r="C39" s="4" t="inlineStr">
        <is>
          <t xml:space="preserve"> </t>
        </is>
      </c>
      <c r="D39" s="4" t="inlineStr">
        <is>
          <t xml:space="preserve"> </t>
        </is>
      </c>
      <c r="E39" s="7" t="n">
        <v>45.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Financing liabilities</t>
        </is>
      </c>
      <c r="B40" s="4" t="inlineStr">
        <is>
          <t xml:space="preserve"> </t>
        </is>
      </c>
      <c r="C40" s="4" t="inlineStr">
        <is>
          <t xml:space="preserve"> </t>
        </is>
      </c>
      <c r="D40" s="4" t="inlineStr">
        <is>
          <t xml:space="preserve"> </t>
        </is>
      </c>
      <c r="E40" s="7" t="n">
        <v>4.4</v>
      </c>
      <c r="F40" s="4" t="inlineStr">
        <is>
          <t xml:space="preserve"> </t>
        </is>
      </c>
      <c r="G40" s="4" t="inlineStr">
        <is>
          <t xml:space="preserve"> </t>
        </is>
      </c>
      <c r="H40" s="4" t="inlineStr">
        <is>
          <t xml:space="preserve"> </t>
        </is>
      </c>
      <c r="I40" s="7" t="n">
        <v>15.7</v>
      </c>
      <c r="J40" s="4" t="inlineStr">
        <is>
          <t xml:space="preserve"> </t>
        </is>
      </c>
      <c r="K40" s="4" t="inlineStr">
        <is>
          <t xml:space="preserve"> </t>
        </is>
      </c>
    </row>
    <row r="41">
      <c r="A41" s="4" t="inlineStr">
        <is>
          <t>Master Repurchase Agreement | Secured Debt | Financ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committed available borrowing capacity</t>
        </is>
      </c>
      <c r="B43" s="4" t="inlineStr">
        <is>
          <t xml:space="preserve"> </t>
        </is>
      </c>
      <c r="C43" s="4" t="inlineStr">
        <is>
          <t xml:space="preserve"> </t>
        </is>
      </c>
      <c r="D43" s="4" t="inlineStr">
        <is>
          <t xml:space="preserve"> </t>
        </is>
      </c>
      <c r="E43" s="5" t="n">
        <v>3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ailable borrowing capacity</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Financing liabilities</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5" t="n">
        <v>0</v>
      </c>
      <c r="J45" s="4" t="inlineStr">
        <is>
          <t xml:space="preserve"> </t>
        </is>
      </c>
      <c r="K45" s="4" t="inlineStr">
        <is>
          <t xml:space="preserve"> </t>
        </is>
      </c>
    </row>
    <row r="46">
      <c r="A46" s="4" t="inlineStr">
        <is>
          <t>Participation Agreement | Secured Debt | Financ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committed available borrowing capacity</t>
        </is>
      </c>
      <c r="B48" s="4" t="inlineStr">
        <is>
          <t xml:space="preserve"> </t>
        </is>
      </c>
      <c r="C48" s="4" t="inlineStr">
        <is>
          <t xml:space="preserve"> </t>
        </is>
      </c>
      <c r="D48" s="4" t="inlineStr">
        <is>
          <t xml:space="preserve"> </t>
        </is>
      </c>
      <c r="E48" s="7" t="n">
        <v>355.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vailable borrowing capacity</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Financing liabilities</t>
        </is>
      </c>
      <c r="B50" s="4" t="inlineStr">
        <is>
          <t xml:space="preserve"> </t>
        </is>
      </c>
      <c r="C50" s="4" t="inlineStr">
        <is>
          <t xml:space="preserve"> </t>
        </is>
      </c>
      <c r="D50" s="4" t="inlineStr">
        <is>
          <t xml:space="preserve"> </t>
        </is>
      </c>
      <c r="E50" s="7" t="n">
        <v>144.5</v>
      </c>
      <c r="F50" s="4" t="inlineStr">
        <is>
          <t xml:space="preserve"> </t>
        </is>
      </c>
      <c r="G50" s="4" t="inlineStr">
        <is>
          <t xml:space="preserve"> </t>
        </is>
      </c>
      <c r="H50" s="4" t="inlineStr">
        <is>
          <t xml:space="preserve"> </t>
        </is>
      </c>
      <c r="I50" s="7" t="n">
        <v>83.90000000000001</v>
      </c>
      <c r="J50" s="4" t="inlineStr">
        <is>
          <t xml:space="preserve"> </t>
        </is>
      </c>
      <c r="K50" s="4" t="inlineStr">
        <is>
          <t xml:space="preserve"> </t>
        </is>
      </c>
    </row>
    <row r="51">
      <c r="A51" s="4" t="inlineStr">
        <is>
          <t>Maximum borrowing capacity</t>
        </is>
      </c>
      <c r="B51" s="4" t="inlineStr">
        <is>
          <t xml:space="preserve"> </t>
        </is>
      </c>
      <c r="C51" s="4" t="inlineStr">
        <is>
          <t xml:space="preserve"> </t>
        </is>
      </c>
      <c r="D51" s="4" t="inlineStr">
        <is>
          <t xml:space="preserve"> </t>
        </is>
      </c>
      <c r="E51" s="5" t="n">
        <v>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June 2023 Master Repurchase Agreement | Secured Debt | Financing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committed available borrowing capacity</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ailable borrowing capacity</t>
        </is>
      </c>
      <c r="B55" s="4" t="inlineStr">
        <is>
          <t xml:space="preserve"> </t>
        </is>
      </c>
      <c r="C55" s="4" t="inlineStr">
        <is>
          <t xml:space="preserve"> </t>
        </is>
      </c>
      <c r="D55" s="4" t="inlineStr">
        <is>
          <t xml:space="preserve"> </t>
        </is>
      </c>
      <c r="E55" s="7" t="n">
        <v>19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Financing liabilities</t>
        </is>
      </c>
      <c r="B56" s="4" t="inlineStr">
        <is>
          <t xml:space="preserve"> </t>
        </is>
      </c>
      <c r="C56" s="4" t="inlineStr">
        <is>
          <t xml:space="preserve"> </t>
        </is>
      </c>
      <c r="D56" s="4" t="inlineStr">
        <is>
          <t xml:space="preserve"> </t>
        </is>
      </c>
      <c r="E56" s="7" t="n">
        <v>59.8</v>
      </c>
      <c r="F56" s="4" t="inlineStr">
        <is>
          <t xml:space="preserve"> </t>
        </is>
      </c>
      <c r="G56" s="4" t="inlineStr">
        <is>
          <t xml:space="preserve"> </t>
        </is>
      </c>
      <c r="H56" s="4" t="inlineStr">
        <is>
          <t xml:space="preserve"> </t>
        </is>
      </c>
      <c r="I56" s="7" t="n">
        <v>64.2</v>
      </c>
      <c r="J56" s="4" t="inlineStr">
        <is>
          <t xml:space="preserve"> </t>
        </is>
      </c>
      <c r="K56" s="4" t="inlineStr">
        <is>
          <t xml:space="preserve"> </t>
        </is>
      </c>
    </row>
    <row r="57">
      <c r="A57" s="4" t="inlineStr">
        <is>
          <t>Maximum borrowing capacity</t>
        </is>
      </c>
      <c r="B57" s="4" t="inlineStr">
        <is>
          <t xml:space="preserve"> </t>
        </is>
      </c>
      <c r="C57" s="4" t="inlineStr">
        <is>
          <t xml:space="preserve"> </t>
        </is>
      </c>
      <c r="D57" s="4" t="inlineStr">
        <is>
          <t xml:space="preserve"> </t>
        </is>
      </c>
      <c r="E57" s="5" t="n">
        <v>2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June 2023 Master Repurchase Agreement2 | Secured Debt | Financing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committed available borrowing capacity</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vailable borrowing capacity</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Financing liabilities</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5" t="n">
        <v>0</v>
      </c>
      <c r="J62" s="4" t="inlineStr">
        <is>
          <t xml:space="preserve"> </t>
        </is>
      </c>
      <c r="K62" s="4" t="inlineStr">
        <is>
          <t xml:space="preserve"> </t>
        </is>
      </c>
    </row>
    <row r="63">
      <c r="A63" s="4" t="inlineStr">
        <is>
          <t>March 2023 Mortgage Warehouse Agreement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committed available borrowing capacity</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vailable borrowing capacity</t>
        </is>
      </c>
      <c r="B66" s="4" t="inlineStr">
        <is>
          <t xml:space="preserve"> </t>
        </is>
      </c>
      <c r="C66" s="4" t="inlineStr">
        <is>
          <t xml:space="preserve"> </t>
        </is>
      </c>
      <c r="D66" s="4" t="inlineStr">
        <is>
          <t xml:space="preserve"> </t>
        </is>
      </c>
      <c r="E66" s="5" t="n">
        <v>4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Financing liabilities</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5" t="n">
        <v>0</v>
      </c>
      <c r="J67" s="4" t="inlineStr">
        <is>
          <t xml:space="preserve"> </t>
        </is>
      </c>
      <c r="K67" s="4" t="inlineStr">
        <is>
          <t xml:space="preserve"> </t>
        </is>
      </c>
    </row>
    <row r="68">
      <c r="A68" s="4" t="inlineStr">
        <is>
          <t>March 2023 Mortgage Warehouse Agreement2 | Secured Debt | Financing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committed available borrowing capacity</t>
        </is>
      </c>
      <c r="B70" s="4" t="inlineStr">
        <is>
          <t xml:space="preserve"> </t>
        </is>
      </c>
      <c r="C70" s="4" t="inlineStr">
        <is>
          <t xml:space="preserve"> </t>
        </is>
      </c>
      <c r="D70" s="4" t="inlineStr">
        <is>
          <t xml:space="preserve"> </t>
        </is>
      </c>
      <c r="E70" s="7" t="n">
        <v>65.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vailable borrowing capacity</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Financing liabilities</t>
        </is>
      </c>
      <c r="B72" s="4" t="inlineStr">
        <is>
          <t xml:space="preserve"> </t>
        </is>
      </c>
      <c r="C72" s="4" t="inlineStr">
        <is>
          <t xml:space="preserve"> </t>
        </is>
      </c>
      <c r="D72" s="4" t="inlineStr">
        <is>
          <t xml:space="preserve"> </t>
        </is>
      </c>
      <c r="E72" s="7" t="n">
        <v>139.2</v>
      </c>
      <c r="F72" s="4" t="inlineStr">
        <is>
          <t xml:space="preserve"> </t>
        </is>
      </c>
      <c r="G72" s="4" t="inlineStr">
        <is>
          <t xml:space="preserve"> </t>
        </is>
      </c>
      <c r="H72" s="4" t="inlineStr">
        <is>
          <t xml:space="preserve"> </t>
        </is>
      </c>
      <c r="I72" s="7" t="n">
        <v>71.09999999999999</v>
      </c>
      <c r="J72" s="4" t="inlineStr">
        <is>
          <t xml:space="preserve"> </t>
        </is>
      </c>
      <c r="K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9" t="n">
        <v>205</v>
      </c>
      <c r="H73" s="4" t="inlineStr">
        <is>
          <t xml:space="preserve"> </t>
        </is>
      </c>
      <c r="I73" s="4" t="inlineStr">
        <is>
          <t xml:space="preserve"> </t>
        </is>
      </c>
      <c r="J73" s="4" t="inlineStr">
        <is>
          <t xml:space="preserve"> </t>
        </is>
      </c>
      <c r="K73" s="4" t="inlineStr">
        <is>
          <t xml:space="preserve"> </t>
        </is>
      </c>
    </row>
    <row r="74">
      <c r="A74" s="4" t="inlineStr">
        <is>
          <t>Mortgage Warehou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vailable borrowing capacity</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4 years</t>
        </is>
      </c>
    </row>
    <row r="78">
      <c r="A78" s="4" t="inlineStr">
        <is>
          <t>Mortgage Warehouse Agreement | Secured Debt | Financing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committed available borrowing capacity</t>
        </is>
      </c>
      <c r="B80" s="4" t="inlineStr">
        <is>
          <t xml:space="preserve"> </t>
        </is>
      </c>
      <c r="C80" s="4" t="inlineStr">
        <is>
          <t xml:space="preserve"> </t>
        </is>
      </c>
      <c r="D80" s="4" t="inlineStr">
        <is>
          <t xml:space="preserve"> </t>
        </is>
      </c>
      <c r="E80" s="7" t="n">
        <v>220.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vailable borrowing capacity</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Financing liabilities</t>
        </is>
      </c>
      <c r="B82" s="4" t="inlineStr">
        <is>
          <t xml:space="preserve"> </t>
        </is>
      </c>
      <c r="C82" s="4" t="inlineStr">
        <is>
          <t xml:space="preserve"> </t>
        </is>
      </c>
      <c r="D82" s="4" t="inlineStr">
        <is>
          <t xml:space="preserve"> </t>
        </is>
      </c>
      <c r="E82" s="7" t="n">
        <v>9.800000000000001</v>
      </c>
      <c r="F82" s="4" t="inlineStr">
        <is>
          <t xml:space="preserve"> </t>
        </is>
      </c>
      <c r="G82" s="4" t="inlineStr">
        <is>
          <t xml:space="preserve"> </t>
        </is>
      </c>
      <c r="H82" s="4" t="inlineStr">
        <is>
          <t xml:space="preserve"> </t>
        </is>
      </c>
      <c r="I82" s="7" t="n">
        <v>12.2</v>
      </c>
      <c r="J82" s="4" t="inlineStr">
        <is>
          <t xml:space="preserve"> </t>
        </is>
      </c>
      <c r="K82" s="4" t="inlineStr">
        <is>
          <t xml:space="preserve"> </t>
        </is>
      </c>
    </row>
    <row r="83">
      <c r="A83" s="4" t="inlineStr">
        <is>
          <t>Master Repurchase Agreement2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Financing liabilities</t>
        </is>
      </c>
      <c r="B85" s="4" t="inlineStr">
        <is>
          <t xml:space="preserve"> </t>
        </is>
      </c>
      <c r="C85" s="9" t="n">
        <v>2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 Term Debt, Certificate, Period Increase</t>
        </is>
      </c>
      <c r="B86" s="4" t="inlineStr">
        <is>
          <t xml:space="preserve"> </t>
        </is>
      </c>
      <c r="C86" s="9" t="n">
        <v>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ster Repurchase Agreement2 | Secured Debt | Financing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ncommitted available borrowing capacity</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vailable borrowing capacity</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Financing liabilities</t>
        </is>
      </c>
      <c r="B91" s="4" t="inlineStr">
        <is>
          <t xml:space="preserve"> </t>
        </is>
      </c>
      <c r="C91" s="4" t="inlineStr">
        <is>
          <t xml:space="preserve"> </t>
        </is>
      </c>
      <c r="D91" s="4" t="inlineStr">
        <is>
          <t xml:space="preserve"> </t>
        </is>
      </c>
      <c r="E91" s="7" t="n">
        <v>202.1</v>
      </c>
      <c r="F91" s="4" t="inlineStr">
        <is>
          <t xml:space="preserve"> </t>
        </is>
      </c>
      <c r="G91" s="4" t="inlineStr">
        <is>
          <t xml:space="preserve"> </t>
        </is>
      </c>
      <c r="H91" s="4" t="inlineStr">
        <is>
          <t xml:space="preserve"> </t>
        </is>
      </c>
      <c r="I91" s="7" t="n">
        <v>151.7</v>
      </c>
      <c r="J91" s="4" t="inlineStr">
        <is>
          <t xml:space="preserve"> </t>
        </is>
      </c>
      <c r="K91" s="4" t="inlineStr">
        <is>
          <t xml:space="preserve"> </t>
        </is>
      </c>
    </row>
    <row r="92">
      <c r="A92" s="4" t="inlineStr">
        <is>
          <t>Loan and Security Agreement | Secured Debt | Financing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Uncommitted available borrowing capacity</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vailable borrowing capacity</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Financing liabilities</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5" t="n">
        <v>0</v>
      </c>
      <c r="J96" s="4" t="inlineStr">
        <is>
          <t xml:space="preserve"> </t>
        </is>
      </c>
      <c r="K96" s="4" t="inlineStr">
        <is>
          <t xml:space="preserve"> </t>
        </is>
      </c>
    </row>
    <row r="97">
      <c r="A97" s="4" t="inlineStr">
        <is>
          <t>April 2023 Master Repurchase Agreement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ncommitted available borrowing capacity</t>
        </is>
      </c>
      <c r="B99" s="4" t="inlineStr">
        <is>
          <t xml:space="preserve"> </t>
        </is>
      </c>
      <c r="C99" s="4" t="inlineStr">
        <is>
          <t xml:space="preserve"> </t>
        </is>
      </c>
      <c r="D99" s="4" t="inlineStr">
        <is>
          <t xml:space="preserve"> </t>
        </is>
      </c>
      <c r="E99" s="5" t="n">
        <v>24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vailable borrowing capacity</t>
        </is>
      </c>
      <c r="B100" s="4" t="inlineStr">
        <is>
          <t xml:space="preserve"> </t>
        </is>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Financing liabilities</t>
        </is>
      </c>
      <c r="B101" s="4" t="inlineStr">
        <is>
          <t xml:space="preserve"> </t>
        </is>
      </c>
      <c r="C101" s="4" t="inlineStr">
        <is>
          <t xml:space="preserve"> </t>
        </is>
      </c>
      <c r="D101" s="4" t="inlineStr">
        <is>
          <t xml:space="preserve"> </t>
        </is>
      </c>
      <c r="E101" s="5" t="n">
        <v>260</v>
      </c>
      <c r="F101" s="4" t="inlineStr">
        <is>
          <t xml:space="preserve"> </t>
        </is>
      </c>
      <c r="G101" s="4" t="inlineStr">
        <is>
          <t xml:space="preserve"> </t>
        </is>
      </c>
      <c r="H101" s="4" t="inlineStr">
        <is>
          <t xml:space="preserve"> </t>
        </is>
      </c>
      <c r="I101" s="7" t="n">
        <v>168.4</v>
      </c>
      <c r="J101" s="4" t="inlineStr">
        <is>
          <t xml:space="preserve"> </t>
        </is>
      </c>
      <c r="K101" s="4" t="inlineStr">
        <is>
          <t xml:space="preserve"> </t>
        </is>
      </c>
    </row>
    <row r="102">
      <c r="A102" s="4" t="inlineStr">
        <is>
          <t>$200 million April 2024 Master Repurchase Agreement | Secured Debt | Financing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Uncommitted available borrowing capacity</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vailable borrowing capacity</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Financing liabilities</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5" t="n">
        <v>0</v>
      </c>
      <c r="J106" s="4" t="inlineStr">
        <is>
          <t xml:space="preserve"> </t>
        </is>
      </c>
      <c r="K106" s="4" t="inlineStr">
        <is>
          <t xml:space="preserve"> </t>
        </is>
      </c>
    </row>
    <row r="107">
      <c r="A107" s="4" t="inlineStr">
        <is>
          <t>OLIT 2023 Notes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Financing liabilities</t>
        </is>
      </c>
      <c r="B109" s="4" t="inlineStr">
        <is>
          <t xml:space="preserve"> </t>
        </is>
      </c>
      <c r="C109" s="4" t="inlineStr">
        <is>
          <t xml:space="preserve"> </t>
        </is>
      </c>
      <c r="D109" s="4" t="inlineStr">
        <is>
          <t xml:space="preserve"> </t>
        </is>
      </c>
      <c r="E109" s="4" t="inlineStr">
        <is>
          <t xml:space="preserve"> </t>
        </is>
      </c>
      <c r="F109" s="6" t="n">
        <v>330.6</v>
      </c>
      <c r="G109" s="4" t="inlineStr">
        <is>
          <t xml:space="preserve"> </t>
        </is>
      </c>
      <c r="H109" s="6" t="n">
        <v>268.6</v>
      </c>
      <c r="I109" s="4" t="inlineStr">
        <is>
          <t xml:space="preserve"> </t>
        </is>
      </c>
      <c r="J109" s="6" t="n">
        <v>264.9</v>
      </c>
      <c r="K109" s="4" t="inlineStr">
        <is>
          <t xml:space="preserve"> </t>
        </is>
      </c>
    </row>
    <row r="110">
      <c r="A110" s="4" t="inlineStr">
        <is>
          <t>Interest rate (as a percent)</t>
        </is>
      </c>
      <c r="B110" s="4" t="inlineStr">
        <is>
          <t xml:space="preserve"> </t>
        </is>
      </c>
      <c r="C110" s="4" t="inlineStr">
        <is>
          <t xml:space="preserve"> </t>
        </is>
      </c>
      <c r="D110" s="4" t="inlineStr">
        <is>
          <t xml:space="preserve"> </t>
        </is>
      </c>
      <c r="E110" s="4" t="inlineStr">
        <is>
          <t xml:space="preserve"> </t>
        </is>
      </c>
      <c r="F110" s="10" t="n">
        <v>0.05</v>
      </c>
      <c r="G110" s="4" t="inlineStr">
        <is>
          <t xml:space="preserve"> </t>
        </is>
      </c>
      <c r="H110" s="10" t="n">
        <v>0.03</v>
      </c>
      <c r="I110" s="4" t="inlineStr">
        <is>
          <t xml:space="preserve"> </t>
        </is>
      </c>
      <c r="J110" s="10" t="n">
        <v>0.03</v>
      </c>
      <c r="K110" s="4" t="inlineStr">
        <is>
          <t xml:space="preserve"> </t>
        </is>
      </c>
    </row>
    <row r="111">
      <c r="A111" s="4" t="inlineStr">
        <is>
          <t>OLIT 2023 Notes | Secured Debt | Securitization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ncommitted available borrowing capacity</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vailable borrowing capacity</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OLIT Notes FY 2022 | Secured Debt | Securitization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Financing liabilities</t>
        </is>
      </c>
      <c r="B117" s="4" t="inlineStr">
        <is>
          <t xml:space="preserve"> </t>
        </is>
      </c>
      <c r="C117" s="4" t="inlineStr">
        <is>
          <t xml:space="preserve"> </t>
        </is>
      </c>
      <c r="D117" s="4" t="inlineStr">
        <is>
          <t xml:space="preserve"> </t>
        </is>
      </c>
      <c r="E117" s="5" t="n">
        <v>117</v>
      </c>
      <c r="F117" s="4" t="inlineStr">
        <is>
          <t xml:space="preserve"> </t>
        </is>
      </c>
      <c r="G117" s="4" t="inlineStr">
        <is>
          <t xml:space="preserve"> </t>
        </is>
      </c>
      <c r="H117" s="4" t="inlineStr">
        <is>
          <t xml:space="preserve"> </t>
        </is>
      </c>
      <c r="I117" s="7" t="n">
        <v>164.4</v>
      </c>
      <c r="J117" s="4" t="inlineStr">
        <is>
          <t xml:space="preserve"> </t>
        </is>
      </c>
      <c r="K117" s="4" t="inlineStr">
        <is>
          <t xml:space="preserve"> </t>
        </is>
      </c>
    </row>
    <row r="118">
      <c r="A118" s="4" t="inlineStr">
        <is>
          <t>OLIT Asset-Backed Notes, Series 2024-HBI | Secured Debt | Securitization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Uncommitted available borrowing capacity</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vailable borrowing capacity</t>
        </is>
      </c>
      <c r="B121" s="4" t="inlineStr">
        <is>
          <t xml:space="preserve"> </t>
        </is>
      </c>
      <c r="C121" s="4" t="inlineStr">
        <is>
          <t xml:space="preserve"> </t>
        </is>
      </c>
      <c r="D121" s="4" t="inlineStr">
        <is>
          <t xml:space="preserve"> </t>
        </is>
      </c>
      <c r="E121" s="5" t="n">
        <v>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Financing liabilities</t>
        </is>
      </c>
      <c r="B122" s="4" t="inlineStr">
        <is>
          <t xml:space="preserve"> </t>
        </is>
      </c>
      <c r="C122" s="4" t="inlineStr">
        <is>
          <t xml:space="preserve"> </t>
        </is>
      </c>
      <c r="D122" s="4" t="inlineStr">
        <is>
          <t xml:space="preserve"> </t>
        </is>
      </c>
      <c r="E122" s="5" t="n">
        <v>172</v>
      </c>
      <c r="F122" s="4" t="inlineStr">
        <is>
          <t xml:space="preserve"> </t>
        </is>
      </c>
      <c r="G122" s="4" t="inlineStr">
        <is>
          <t xml:space="preserve"> </t>
        </is>
      </c>
      <c r="H122" s="4" t="inlineStr">
        <is>
          <t xml:space="preserve"> </t>
        </is>
      </c>
      <c r="I122" s="5" t="n">
        <v>0</v>
      </c>
      <c r="J122" s="4" t="inlineStr">
        <is>
          <t xml:space="preserve"> </t>
        </is>
      </c>
      <c r="K122" s="4" t="inlineStr">
        <is>
          <t xml:space="preserve"> </t>
        </is>
      </c>
    </row>
    <row r="123">
      <c r="A123" s="4" t="inlineStr">
        <is>
          <t>Agency Mortgage Servicing Rights Financing Facility | Secured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Uncommitted available borrowing capacity</t>
        </is>
      </c>
      <c r="B125" s="4" t="inlineStr">
        <is>
          <t xml:space="preserve"> </t>
        </is>
      </c>
      <c r="C125" s="4" t="inlineStr">
        <is>
          <t xml:space="preserve"> </t>
        </is>
      </c>
      <c r="D125" s="4" t="inlineStr">
        <is>
          <t xml:space="preserve"> </t>
        </is>
      </c>
      <c r="E125" s="5" t="n">
        <v>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vailable borrowing capacity</t>
        </is>
      </c>
      <c r="B126" s="4" t="inlineStr">
        <is>
          <t xml:space="preserve"> </t>
        </is>
      </c>
      <c r="C126" s="4" t="inlineStr">
        <is>
          <t xml:space="preserve"> </t>
        </is>
      </c>
      <c r="D126" s="4" t="inlineStr">
        <is>
          <t xml:space="preserve"> </t>
        </is>
      </c>
      <c r="E126" s="7" t="n">
        <v>293.7</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Financing liabilities</t>
        </is>
      </c>
      <c r="B127" s="4" t="inlineStr">
        <is>
          <t xml:space="preserve"> </t>
        </is>
      </c>
      <c r="C127" s="4" t="inlineStr">
        <is>
          <t xml:space="preserve"> </t>
        </is>
      </c>
      <c r="D127" s="4" t="inlineStr">
        <is>
          <t xml:space="preserve"> </t>
        </is>
      </c>
      <c r="E127" s="7" t="n">
        <v>206.3</v>
      </c>
      <c r="F127" s="4" t="inlineStr">
        <is>
          <t xml:space="preserve"> </t>
        </is>
      </c>
      <c r="G127" s="4" t="inlineStr">
        <is>
          <t xml:space="preserve"> </t>
        </is>
      </c>
      <c r="H127" s="4" t="inlineStr">
        <is>
          <t xml:space="preserve"> </t>
        </is>
      </c>
      <c r="I127" s="7" t="n">
        <v>242.9</v>
      </c>
      <c r="J127" s="4" t="inlineStr">
        <is>
          <t xml:space="preserve"> </t>
        </is>
      </c>
      <c r="K127" s="4" t="inlineStr">
        <is>
          <t xml:space="preserve"> </t>
        </is>
      </c>
    </row>
    <row r="128">
      <c r="A128" s="4" t="inlineStr">
        <is>
          <t>Maximum borrowing capacity</t>
        </is>
      </c>
      <c r="B128" s="4" t="inlineStr">
        <is>
          <t xml:space="preserve"> </t>
        </is>
      </c>
      <c r="C128" s="4" t="inlineStr">
        <is>
          <t xml:space="preserve"> </t>
        </is>
      </c>
      <c r="D128" s="4" t="inlineStr">
        <is>
          <t xml:space="preserve"> </t>
        </is>
      </c>
      <c r="E128" s="5" t="n">
        <v>5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Ginnie Mae Mortgage Servicing Rights Financing Facility |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Uncommitted available borrowing capacity</t>
        </is>
      </c>
      <c r="B131" s="4" t="inlineStr">
        <is>
          <t xml:space="preserve"> </t>
        </is>
      </c>
      <c r="C131" s="4" t="inlineStr">
        <is>
          <t xml:space="preserve"> </t>
        </is>
      </c>
      <c r="D131" s="4" t="inlineStr">
        <is>
          <t xml:space="preserve"> </t>
        </is>
      </c>
      <c r="E131" s="7" t="n">
        <v>163.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vailable borrowing capacity</t>
        </is>
      </c>
      <c r="B132" s="4" t="inlineStr">
        <is>
          <t xml:space="preserve"> </t>
        </is>
      </c>
      <c r="C132" s="4" t="inlineStr">
        <is>
          <t xml:space="preserve"> </t>
        </is>
      </c>
      <c r="D132" s="4" t="inlineStr">
        <is>
          <t xml:space="preserve"> </t>
        </is>
      </c>
      <c r="E132" s="5" t="n">
        <v>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Financing liabilities</t>
        </is>
      </c>
      <c r="B133" s="4" t="inlineStr">
        <is>
          <t xml:space="preserve"> </t>
        </is>
      </c>
      <c r="C133" s="4" t="inlineStr">
        <is>
          <t xml:space="preserve"> </t>
        </is>
      </c>
      <c r="D133" s="4" t="inlineStr">
        <is>
          <t xml:space="preserve"> </t>
        </is>
      </c>
      <c r="E133" s="7" t="n">
        <v>136.5</v>
      </c>
      <c r="F133" s="4" t="inlineStr">
        <is>
          <t xml:space="preserve"> </t>
        </is>
      </c>
      <c r="G133" s="4" t="inlineStr">
        <is>
          <t xml:space="preserve"> </t>
        </is>
      </c>
      <c r="H133" s="4" t="inlineStr">
        <is>
          <t xml:space="preserve"> </t>
        </is>
      </c>
      <c r="I133" s="7" t="n">
        <v>212.5</v>
      </c>
      <c r="J133" s="4" t="inlineStr">
        <is>
          <t xml:space="preserve"> </t>
        </is>
      </c>
      <c r="K133" s="4" t="inlineStr">
        <is>
          <t xml:space="preserve"> </t>
        </is>
      </c>
    </row>
    <row r="134">
      <c r="A134" s="4" t="inlineStr">
        <is>
          <t>Long Term Debt, Certificate, Period Increase</t>
        </is>
      </c>
      <c r="B134" s="4" t="inlineStr">
        <is>
          <t xml:space="preserve"> </t>
        </is>
      </c>
      <c r="C134" s="4" t="inlineStr">
        <is>
          <t xml:space="preserve"> </t>
        </is>
      </c>
      <c r="D134" s="9" t="n">
        <v>3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Ocwen Excess Spread-Collateralized Notes, Series 2019/2022-PLS1 Class A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Uncommitted available borrowing capacity</t>
        </is>
      </c>
      <c r="B137" s="4" t="inlineStr">
        <is>
          <t xml:space="preserve"> </t>
        </is>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vailable borrowing capacity</t>
        </is>
      </c>
      <c r="B138" s="4" t="inlineStr">
        <is>
          <t xml:space="preserve"> </t>
        </is>
      </c>
      <c r="C138" s="4" t="inlineStr">
        <is>
          <t xml:space="preserve"> </t>
        </is>
      </c>
      <c r="D138" s="4" t="inlineStr">
        <is>
          <t xml:space="preserve"> </t>
        </is>
      </c>
      <c r="E138" s="5" t="n">
        <v>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Financing liabilities</t>
        </is>
      </c>
      <c r="B139" s="4" t="inlineStr">
        <is>
          <t xml:space="preserve"> </t>
        </is>
      </c>
      <c r="C139" s="4" t="inlineStr">
        <is>
          <t xml:space="preserve"> </t>
        </is>
      </c>
      <c r="D139" s="4" t="inlineStr">
        <is>
          <t xml:space="preserve"> </t>
        </is>
      </c>
      <c r="E139" s="6" t="n">
        <v>28.8</v>
      </c>
      <c r="F139" s="4" t="inlineStr">
        <is>
          <t xml:space="preserve"> </t>
        </is>
      </c>
      <c r="G139" s="4" t="inlineStr">
        <is>
          <t xml:space="preserve"> </t>
        </is>
      </c>
      <c r="H139" s="4" t="inlineStr">
        <is>
          <t xml:space="preserve"> </t>
        </is>
      </c>
      <c r="I139" s="7" t="n">
        <v>39.2</v>
      </c>
      <c r="J139" s="4" t="inlineStr">
        <is>
          <t xml:space="preserve"> </t>
        </is>
      </c>
      <c r="K139" s="4" t="inlineStr">
        <is>
          <t xml:space="preserve"> </t>
        </is>
      </c>
    </row>
    <row r="140">
      <c r="A140" s="4" t="inlineStr">
        <is>
          <t>Interest rate (as a percent)</t>
        </is>
      </c>
      <c r="B140" s="4" t="inlineStr">
        <is>
          <t xml:space="preserve"> </t>
        </is>
      </c>
      <c r="C140" s="4" t="inlineStr">
        <is>
          <t xml:space="preserve"> </t>
        </is>
      </c>
      <c r="D140" s="4" t="inlineStr">
        <is>
          <t xml:space="preserve"> </t>
        </is>
      </c>
      <c r="E140" s="13" t="n">
        <v>0.05114</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9" t="n">
        <v>7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LS1 Notes Issuer Membership Interest Master Repurchase Agreement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Uncommitted available borrowing capacity</t>
        </is>
      </c>
      <c r="B144" s="4" t="inlineStr">
        <is>
          <t xml:space="preserve"> </t>
        </is>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vailable borrowing capacity</t>
        </is>
      </c>
      <c r="B145" s="4" t="inlineStr">
        <is>
          <t xml:space="preserve"> </t>
        </is>
      </c>
      <c r="C145" s="4" t="inlineStr">
        <is>
          <t xml:space="preserve"> </t>
        </is>
      </c>
      <c r="D145" s="4" t="inlineStr">
        <is>
          <t xml:space="preserve"> </t>
        </is>
      </c>
      <c r="E145" s="5" t="n">
        <v>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Financing liabilities</t>
        </is>
      </c>
      <c r="B146" s="9" t="n">
        <v>34</v>
      </c>
      <c r="C146" s="4" t="inlineStr">
        <is>
          <t xml:space="preserve"> </t>
        </is>
      </c>
      <c r="D146" s="4" t="inlineStr">
        <is>
          <t xml:space="preserve"> </t>
        </is>
      </c>
      <c r="E146" s="5" t="n">
        <v>34</v>
      </c>
      <c r="F146" s="4" t="inlineStr">
        <is>
          <t xml:space="preserve"> </t>
        </is>
      </c>
      <c r="G146" s="4" t="inlineStr">
        <is>
          <t xml:space="preserve"> </t>
        </is>
      </c>
      <c r="H146" s="4" t="inlineStr">
        <is>
          <t xml:space="preserve"> </t>
        </is>
      </c>
      <c r="I146" s="5" t="n">
        <v>0</v>
      </c>
      <c r="J146" s="4" t="inlineStr">
        <is>
          <t xml:space="preserve"> </t>
        </is>
      </c>
      <c r="K146" s="4" t="inlineStr">
        <is>
          <t xml:space="preserve"> </t>
        </is>
      </c>
    </row>
    <row r="147">
      <c r="A147" s="4" t="inlineStr">
        <is>
          <t>PLS1 Notes Issuer Membership Interest Master Repurchase Agreement | Secured Debt | PLS Issu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imited Liability Company or Limited Partnership, Members or Limited Partners, Ownership Interest</t>
        </is>
      </c>
      <c r="B149" s="10" t="n">
        <v>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OASIS Series 2014-1 | 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Uncommitted available borrowing capacity</t>
        </is>
      </c>
      <c r="B152" s="4" t="inlineStr">
        <is>
          <t xml:space="preserve"> </t>
        </is>
      </c>
      <c r="C152" s="4" t="inlineStr">
        <is>
          <t xml:space="preserve"> </t>
        </is>
      </c>
      <c r="D152" s="4" t="inlineStr">
        <is>
          <t xml:space="preserve"> </t>
        </is>
      </c>
      <c r="E152" s="5" t="n">
        <v>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vailable borrowing capacity</t>
        </is>
      </c>
      <c r="B153" s="4" t="inlineStr">
        <is>
          <t xml:space="preserve"> </t>
        </is>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 Financing liabilities</t>
        </is>
      </c>
      <c r="B154" s="4" t="inlineStr">
        <is>
          <t xml:space="preserve"> </t>
        </is>
      </c>
      <c r="C154" s="4" t="inlineStr">
        <is>
          <t xml:space="preserve"> </t>
        </is>
      </c>
      <c r="D154" s="4" t="inlineStr">
        <is>
          <t xml:space="preserve"> </t>
        </is>
      </c>
      <c r="E154" s="7" t="n">
        <v>24.3</v>
      </c>
      <c r="F154" s="4" t="inlineStr">
        <is>
          <t xml:space="preserve"> </t>
        </is>
      </c>
      <c r="G154" s="4" t="inlineStr">
        <is>
          <t xml:space="preserve"> </t>
        </is>
      </c>
      <c r="H154" s="4" t="inlineStr">
        <is>
          <t xml:space="preserve"> </t>
        </is>
      </c>
      <c r="I154" s="7" t="n">
        <v>28.1</v>
      </c>
      <c r="J154" s="4" t="inlineStr">
        <is>
          <t xml:space="preserve"> </t>
        </is>
      </c>
      <c r="K154" s="4" t="inlineStr">
        <is>
          <t xml:space="preserve"> </t>
        </is>
      </c>
    </row>
    <row r="155">
      <c r="A155" s="4" t="inlineStr">
        <is>
          <t>Agency MSR Financing Facility Revolving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Line of Credit Facil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Prepaid lender fees, net</t>
        </is>
      </c>
      <c r="B157" s="4" t="inlineStr">
        <is>
          <t xml:space="preserve"> </t>
        </is>
      </c>
      <c r="C157" s="4" t="inlineStr">
        <is>
          <t xml:space="preserve"> </t>
        </is>
      </c>
      <c r="D157" s="4" t="inlineStr">
        <is>
          <t xml:space="preserve"> </t>
        </is>
      </c>
      <c r="E157" s="7" t="n">
        <v>2.7</v>
      </c>
      <c r="F157" s="4" t="inlineStr">
        <is>
          <t xml:space="preserve"> </t>
        </is>
      </c>
      <c r="G157" s="4" t="inlineStr">
        <is>
          <t xml:space="preserve"> </t>
        </is>
      </c>
      <c r="H157" s="4" t="inlineStr">
        <is>
          <t xml:space="preserve"> </t>
        </is>
      </c>
      <c r="I157" s="7" t="n">
        <v>3.6</v>
      </c>
      <c r="J157" s="4" t="inlineStr">
        <is>
          <t xml:space="preserve"> </t>
        </is>
      </c>
      <c r="K157" s="4" t="inlineStr">
        <is>
          <t xml:space="preserve"> </t>
        </is>
      </c>
    </row>
    <row r="158">
      <c r="A158" s="4" t="inlineStr">
        <is>
          <t>Agency MSR Financing Facility Revolving Loan | Secured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Uncommitted available borrowing capacity</t>
        </is>
      </c>
      <c r="B160" s="4" t="inlineStr">
        <is>
          <t xml:space="preserve"> </t>
        </is>
      </c>
      <c r="C160" s="4" t="inlineStr">
        <is>
          <t xml:space="preserve"> </t>
        </is>
      </c>
      <c r="D160" s="4" t="inlineStr">
        <is>
          <t xml:space="preserve"> </t>
        </is>
      </c>
      <c r="E160" s="5" t="n">
        <v>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vailable borrowing capacity</t>
        </is>
      </c>
      <c r="B161" s="4" t="inlineStr">
        <is>
          <t xml:space="preserve"> </t>
        </is>
      </c>
      <c r="C161" s="4" t="inlineStr">
        <is>
          <t xml:space="preserve"> </t>
        </is>
      </c>
      <c r="D161" s="4" t="inlineStr">
        <is>
          <t xml:space="preserve"> </t>
        </is>
      </c>
      <c r="E161" s="7" t="n">
        <v>24.8</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Financing liabilities</t>
        </is>
      </c>
      <c r="B162" s="4" t="inlineStr">
        <is>
          <t xml:space="preserve"> </t>
        </is>
      </c>
      <c r="C162" s="4" t="inlineStr">
        <is>
          <t xml:space="preserve"> </t>
        </is>
      </c>
      <c r="D162" s="4" t="inlineStr">
        <is>
          <t xml:space="preserve"> </t>
        </is>
      </c>
      <c r="E162" s="7" t="n">
        <v>375.2</v>
      </c>
      <c r="F162" s="4" t="inlineStr">
        <is>
          <t xml:space="preserve"> </t>
        </is>
      </c>
      <c r="G162" s="4" t="inlineStr">
        <is>
          <t xml:space="preserve"> </t>
        </is>
      </c>
      <c r="H162" s="4" t="inlineStr">
        <is>
          <t xml:space="preserve"> </t>
        </is>
      </c>
      <c r="I162" s="7" t="n">
        <v>393.9</v>
      </c>
      <c r="J162" s="4" t="inlineStr">
        <is>
          <t xml:space="preserve"> </t>
        </is>
      </c>
      <c r="K162" s="4" t="inlineStr">
        <is>
          <t xml:space="preserve"> </t>
        </is>
      </c>
    </row>
    <row r="163">
      <c r="A163" s="4" t="inlineStr">
        <is>
          <t>September 2024 Loan and Security Agreement | Secured Debt | Financing Agree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Uncommitted available borrowing capacity</t>
        </is>
      </c>
      <c r="B165" s="4" t="inlineStr">
        <is>
          <t xml:space="preserve"> </t>
        </is>
      </c>
      <c r="C165" s="4" t="inlineStr">
        <is>
          <t xml:space="preserve"> </t>
        </is>
      </c>
      <c r="D165" s="4" t="inlineStr">
        <is>
          <t xml:space="preserve"> </t>
        </is>
      </c>
      <c r="E165" s="5" t="n">
        <v>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vailable borrowing capacity</t>
        </is>
      </c>
      <c r="B166" s="4" t="inlineStr">
        <is>
          <t xml:space="preserve"> </t>
        </is>
      </c>
      <c r="C166" s="4" t="inlineStr">
        <is>
          <t xml:space="preserve"> </t>
        </is>
      </c>
      <c r="D166" s="4" t="inlineStr">
        <is>
          <t xml:space="preserve"> </t>
        </is>
      </c>
      <c r="E166" s="7" t="n">
        <v>28.6</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otal Financing liabilities</t>
        </is>
      </c>
      <c r="B167" s="4" t="inlineStr">
        <is>
          <t xml:space="preserve"> </t>
        </is>
      </c>
      <c r="C167" s="4" t="inlineStr">
        <is>
          <t xml:space="preserve"> </t>
        </is>
      </c>
      <c r="D167" s="4" t="inlineStr">
        <is>
          <t xml:space="preserve"> </t>
        </is>
      </c>
      <c r="E167" s="7" t="n">
        <v>11.4</v>
      </c>
      <c r="F167" s="4" t="inlineStr">
        <is>
          <t xml:space="preserve"> </t>
        </is>
      </c>
      <c r="G167" s="4" t="inlineStr">
        <is>
          <t xml:space="preserve"> </t>
        </is>
      </c>
      <c r="H167" s="4" t="inlineStr">
        <is>
          <t xml:space="preserve"> </t>
        </is>
      </c>
      <c r="I167" s="5" t="n">
        <v>0</v>
      </c>
      <c r="J167" s="4" t="inlineStr">
        <is>
          <t xml:space="preserve"> </t>
        </is>
      </c>
      <c r="K167" s="4" t="inlineStr">
        <is>
          <t xml:space="preserve"> </t>
        </is>
      </c>
    </row>
    <row r="168">
      <c r="A168" s="4" t="inlineStr">
        <is>
          <t>Maximum borrowing capacity</t>
        </is>
      </c>
      <c r="B168" s="4" t="inlineStr">
        <is>
          <t xml:space="preserve"> </t>
        </is>
      </c>
      <c r="C168" s="4" t="inlineStr">
        <is>
          <t xml:space="preserve"> </t>
        </is>
      </c>
      <c r="D168" s="4" t="inlineStr">
        <is>
          <t xml:space="preserve"> </t>
        </is>
      </c>
      <c r="E168" s="5" t="n">
        <v>4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ecurities Master Repurchase Agreement | Secured Debt | Financing Agree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Line of Credit Facil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Uncommitted available borrowing capacity</t>
        </is>
      </c>
      <c r="B171" s="4" t="inlineStr">
        <is>
          <t xml:space="preserve"> </t>
        </is>
      </c>
      <c r="C171" s="4" t="inlineStr">
        <is>
          <t xml:space="preserve"> </t>
        </is>
      </c>
      <c r="D171" s="4" t="inlineStr">
        <is>
          <t xml:space="preserve"> </t>
        </is>
      </c>
      <c r="E171" s="7" t="n">
        <v>3.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vailable borrowing capacity</t>
        </is>
      </c>
      <c r="B172" s="4" t="inlineStr">
        <is>
          <t xml:space="preserve"> </t>
        </is>
      </c>
      <c r="C172" s="4" t="inlineStr">
        <is>
          <t xml:space="preserve"> </t>
        </is>
      </c>
      <c r="D172" s="4" t="inlineStr">
        <is>
          <t xml:space="preserve"> </t>
        </is>
      </c>
      <c r="E172" s="5" t="n">
        <v>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Financing liabilities</t>
        </is>
      </c>
      <c r="B173" s="4" t="inlineStr">
        <is>
          <t xml:space="preserve"> </t>
        </is>
      </c>
      <c r="C173" s="4" t="inlineStr">
        <is>
          <t xml:space="preserve"> </t>
        </is>
      </c>
      <c r="D173" s="4" t="inlineStr">
        <is>
          <t xml:space="preserve"> </t>
        </is>
      </c>
      <c r="E173" s="5" t="n">
        <v>6</v>
      </c>
      <c r="F173" s="4" t="inlineStr">
        <is>
          <t xml:space="preserve"> </t>
        </is>
      </c>
      <c r="G173" s="4" t="inlineStr">
        <is>
          <t xml:space="preserve"> </t>
        </is>
      </c>
      <c r="H173" s="4" t="inlineStr">
        <is>
          <t xml:space="preserve"> </t>
        </is>
      </c>
      <c r="I173" s="5" t="n">
        <v>0</v>
      </c>
      <c r="J173" s="4" t="inlineStr">
        <is>
          <t xml:space="preserve"> </t>
        </is>
      </c>
      <c r="K173" s="4" t="inlineStr">
        <is>
          <t xml:space="preserve"> </t>
        </is>
      </c>
    </row>
    <row r="174">
      <c r="A174" s="4" t="inlineStr">
        <is>
          <t>OLIT Asset-Backed Notes, Series 2024-HB2 | Secured Debt | Securitization Not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Line of Credit Facil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Uncommitted available borrowing capacity</t>
        </is>
      </c>
      <c r="B176" s="4" t="inlineStr">
        <is>
          <t xml:space="preserve"> </t>
        </is>
      </c>
      <c r="C176" s="4" t="inlineStr">
        <is>
          <t xml:space="preserve"> </t>
        </is>
      </c>
      <c r="D176" s="4" t="inlineStr">
        <is>
          <t xml:space="preserve"> </t>
        </is>
      </c>
      <c r="E176" s="5" t="n">
        <v>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vailable borrowing capacity</t>
        </is>
      </c>
      <c r="B177" s="4" t="inlineStr">
        <is>
          <t xml:space="preserve"> </t>
        </is>
      </c>
      <c r="C177" s="4" t="inlineStr">
        <is>
          <t xml:space="preserve"> </t>
        </is>
      </c>
      <c r="D177" s="4" t="inlineStr">
        <is>
          <t xml:space="preserve"> </t>
        </is>
      </c>
      <c r="E177" s="5" t="n">
        <v>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Total Financing liabilities</t>
        </is>
      </c>
      <c r="B178" s="4" t="inlineStr">
        <is>
          <t xml:space="preserve"> </t>
        </is>
      </c>
      <c r="C178" s="4" t="inlineStr">
        <is>
          <t xml:space="preserve"> </t>
        </is>
      </c>
      <c r="D178" s="4" t="inlineStr">
        <is>
          <t xml:space="preserve"> </t>
        </is>
      </c>
      <c r="E178" s="6" t="n">
        <v>270.8</v>
      </c>
      <c r="F178" s="4" t="inlineStr">
        <is>
          <t xml:space="preserve"> </t>
        </is>
      </c>
      <c r="G178" s="4" t="inlineStr">
        <is>
          <t xml:space="preserve"> </t>
        </is>
      </c>
      <c r="H178" s="4" t="inlineStr">
        <is>
          <t xml:space="preserve"> </t>
        </is>
      </c>
      <c r="I178" s="9" t="n">
        <v>0</v>
      </c>
      <c r="J178" s="4" t="inlineStr">
        <is>
          <t xml:space="preserve"> </t>
        </is>
      </c>
      <c r="K178"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enior Notes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Unamortized debt issuance costs</t>
        </is>
      </c>
      <c r="B4" s="6" t="n">
        <v>-41.1</v>
      </c>
      <c r="C4" s="9" t="n">
        <v>-21</v>
      </c>
    </row>
    <row r="5">
      <c r="A5" s="4" t="inlineStr">
        <is>
          <t>Senior notes, net ($248.2 and $239.7 due to related parties)</t>
        </is>
      </c>
      <c r="B5" s="7" t="n">
        <v>535.1</v>
      </c>
      <c r="C5" s="7" t="n">
        <v>595.8</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t>
        </is>
      </c>
      <c r="B8" s="7" t="n">
        <v>574.1</v>
      </c>
      <c r="C8" s="5" t="n">
        <v>645</v>
      </c>
    </row>
    <row r="9">
      <c r="A9" s="4" t="inlineStr">
        <is>
          <t>Discount</t>
        </is>
      </c>
      <c r="B9" s="7" t="n">
        <v>-2.2</v>
      </c>
      <c r="C9" s="7" t="n">
        <v>-3.9</v>
      </c>
    </row>
    <row r="10">
      <c r="A10" s="4" t="inlineStr">
        <is>
          <t>Unamortized discount and debt issuance costs</t>
        </is>
      </c>
      <c r="B10" s="6" t="n">
        <v>36.8</v>
      </c>
      <c r="C10" s="7" t="n">
        <v>45.3</v>
      </c>
    </row>
    <row r="11">
      <c r="A11" s="4" t="inlineStr">
        <is>
          <t>7.875% Senior Notes, Due 2026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as a percent)</t>
        </is>
      </c>
      <c r="B13" s="13" t="n">
        <v>0.07875</v>
      </c>
      <c r="C13" s="4" t="inlineStr">
        <is>
          <t xml:space="preserve"> </t>
        </is>
      </c>
    </row>
    <row r="14">
      <c r="A14" s="4" t="inlineStr">
        <is>
          <t>Senior notes</t>
        </is>
      </c>
      <c r="B14" s="6" t="n">
        <v>289.1</v>
      </c>
      <c r="C14" s="5" t="n">
        <v>360</v>
      </c>
    </row>
    <row r="15">
      <c r="A15" s="4" t="inlineStr">
        <is>
          <t>7.875% Senior Notes, Due 2026 | Secured Debt | Before March 15,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demption price</t>
        </is>
      </c>
      <c r="B17" s="13" t="n">
        <v>1.01969</v>
      </c>
      <c r="C17" s="4" t="inlineStr">
        <is>
          <t xml:space="preserve"> </t>
        </is>
      </c>
    </row>
    <row r="18">
      <c r="A18" s="4" t="inlineStr">
        <is>
          <t>7.875% Senior Notes, Due 2026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iscount</t>
        </is>
      </c>
      <c r="B20" s="6" t="n">
        <v>-0.4</v>
      </c>
      <c r="C20" s="7" t="n">
        <v>-0.9</v>
      </c>
    </row>
    <row r="21">
      <c r="A21" s="4" t="inlineStr">
        <is>
          <t>Unamortized debt issuance costs</t>
        </is>
      </c>
      <c r="B21" s="6" t="n">
        <v>-1.8</v>
      </c>
      <c r="C21" s="5" t="n">
        <v>-3</v>
      </c>
    </row>
    <row r="22">
      <c r="A22" s="4" t="inlineStr">
        <is>
          <t>12% Paid in Cash or 13.25% Paid in Kind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as a percent)</t>
        </is>
      </c>
      <c r="B24" s="10" t="n">
        <v>0.12</v>
      </c>
      <c r="C24" s="4" t="inlineStr">
        <is>
          <t xml:space="preserve"> </t>
        </is>
      </c>
    </row>
    <row r="25">
      <c r="A25" s="4" t="inlineStr">
        <is>
          <t>12% Paid in Cash or 13.25% Paid in Kind Senior Notes, Due 2027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notes</t>
        </is>
      </c>
      <c r="B27" s="9" t="n">
        <v>285</v>
      </c>
      <c r="C27" s="5" t="n">
        <v>285</v>
      </c>
    </row>
    <row r="28">
      <c r="A28" s="4" t="inlineStr">
        <is>
          <t>12% Paid in Cash or 13.25% Paid in Kind Senior Notes, Due 2027 | Payment in Kind (PIK) No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as a percent)</t>
        </is>
      </c>
      <c r="B30" s="11" t="n">
        <v>0.1325</v>
      </c>
      <c r="C30" s="4" t="inlineStr">
        <is>
          <t xml:space="preserve"> </t>
        </is>
      </c>
    </row>
    <row r="31">
      <c r="A31" s="4" t="inlineStr">
        <is>
          <t>12% Paid in Cash or 13.25% Paid in Kind Senior Notes, Due 2027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iscount</t>
        </is>
      </c>
      <c r="B33" s="6" t="n">
        <v>-31.8</v>
      </c>
      <c r="C33" s="7" t="n">
        <v>-39.1</v>
      </c>
    </row>
    <row r="34">
      <c r="A34" s="4" t="inlineStr">
        <is>
          <t>Unamortized debt issuance costs</t>
        </is>
      </c>
      <c r="B34" s="9" t="n">
        <v>-5</v>
      </c>
      <c r="C34" s="6" t="n">
        <v>-6.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 width="14" customWidth="1" min="10" max="10"/>
  </cols>
  <sheetData>
    <row r="1">
      <c r="A1" s="1" t="inlineStr">
        <is>
          <t>Borrowings - Narrative (Details) - USD ($)</t>
        </is>
      </c>
      <c r="D1" s="2" t="inlineStr">
        <is>
          <t>1 Months Ended</t>
        </is>
      </c>
      <c r="E1" s="2" t="inlineStr">
        <is>
          <t>3 Months Ended</t>
        </is>
      </c>
      <c r="G1" s="2" t="inlineStr">
        <is>
          <t>9 Months Ended</t>
        </is>
      </c>
    </row>
    <row r="2">
      <c r="B2" s="2" t="inlineStr">
        <is>
          <t>Nov. 06, 2024</t>
        </is>
      </c>
      <c r="C2" s="2" t="inlineStr">
        <is>
          <t>Sep. 18, 2024</t>
        </is>
      </c>
      <c r="D2" s="2" t="inlineStr">
        <is>
          <t>Mar. 31, 2024</t>
        </is>
      </c>
      <c r="E2" s="2" t="inlineStr">
        <is>
          <t>Sep. 30, 2024</t>
        </is>
      </c>
      <c r="F2" s="2" t="inlineStr">
        <is>
          <t>Sep. 30, 2023</t>
        </is>
      </c>
      <c r="G2" s="2" t="inlineStr">
        <is>
          <t>Sep. 30, 2024</t>
        </is>
      </c>
      <c r="H2" s="2" t="inlineStr">
        <is>
          <t>Sep. 30, 2023</t>
        </is>
      </c>
      <c r="I2" s="2" t="inlineStr">
        <is>
          <t>Oct. 21, 2024</t>
        </is>
      </c>
      <c r="J2" s="2" t="inlineStr">
        <is>
          <t>Mar. 2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4" t="inlineStr">
        <is>
          <t xml:space="preserve"> </t>
        </is>
      </c>
      <c r="D4" s="4" t="inlineStr">
        <is>
          <t xml:space="preserve"> </t>
        </is>
      </c>
      <c r="E4" s="9" t="n">
        <v>300000</v>
      </c>
      <c r="F4" s="9" t="n">
        <v>1200000</v>
      </c>
      <c r="G4" s="9" t="n">
        <v>1800000</v>
      </c>
      <c r="H4" s="9" t="n">
        <v>1200000</v>
      </c>
      <c r="I4" s="4" t="inlineStr">
        <is>
          <t xml:space="preserve"> </t>
        </is>
      </c>
      <c r="J4" s="4" t="inlineStr">
        <is>
          <t xml:space="preserve"> </t>
        </is>
      </c>
    </row>
    <row r="5">
      <c r="A5" s="4" t="inlineStr">
        <is>
          <t>PMC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purchased amount</t>
        </is>
      </c>
      <c r="B7" s="4" t="inlineStr">
        <is>
          <t xml:space="preserve"> </t>
        </is>
      </c>
      <c r="C7" s="9" t="n">
        <v>23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47400000</v>
      </c>
    </row>
    <row r="8">
      <c r="A8" s="4" t="inlineStr">
        <is>
          <t>Total repurchase open market price</t>
        </is>
      </c>
      <c r="B8" s="4" t="inlineStr">
        <is>
          <t xml:space="preserve"> </t>
        </is>
      </c>
      <c r="C8" s="5" t="n">
        <v>2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45500000</v>
      </c>
    </row>
    <row r="9">
      <c r="A9" s="4" t="inlineStr">
        <is>
          <t>Gain on extinguishment of debt</t>
        </is>
      </c>
      <c r="B9" s="4" t="inlineStr">
        <is>
          <t xml:space="preserve"> </t>
        </is>
      </c>
      <c r="C9" s="9" t="n">
        <v>300000</v>
      </c>
      <c r="D9" s="9" t="n">
        <v>1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 Due 2029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9" t="n">
        <v>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13" t="n">
        <v>0.09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price, percentage of principal amount</t>
        </is>
      </c>
      <c r="B14" s="13" t="n">
        <v>0.995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Due 2029 | Subsequent Event | Standard &amp; Poor's, B- Ra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500000000</v>
      </c>
      <c r="J17" s="4" t="inlineStr">
        <is>
          <t xml:space="preserve"> </t>
        </is>
      </c>
    </row>
    <row r="18">
      <c r="A18" s="4" t="inlineStr">
        <is>
          <t>Senior Notes Due 2029 | Subsequent Event | Moody's, Caa1 Ra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500000000</v>
      </c>
      <c r="J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venant compliance, consolidated tangible net worth at period end</t>
        </is>
      </c>
      <c r="B23" s="4" t="inlineStr">
        <is>
          <t xml:space="preserve"> </t>
        </is>
      </c>
      <c r="C23" s="4" t="inlineStr">
        <is>
          <t xml:space="preserve"> </t>
        </is>
      </c>
      <c r="D23" s="4" t="inlineStr">
        <is>
          <t xml:space="preserve"> </t>
        </is>
      </c>
      <c r="E23" s="5" t="n">
        <v>300000000</v>
      </c>
      <c r="F23" s="4" t="inlineStr">
        <is>
          <t xml:space="preserve"> </t>
        </is>
      </c>
      <c r="G23" s="5" t="n">
        <v>300000000</v>
      </c>
      <c r="H23" s="4" t="inlineStr">
        <is>
          <t xml:space="preserve"> </t>
        </is>
      </c>
      <c r="I23" s="4" t="inlineStr">
        <is>
          <t xml:space="preserve"> </t>
        </is>
      </c>
      <c r="J23" s="4" t="inlineStr">
        <is>
          <t xml:space="preserve"> </t>
        </is>
      </c>
    </row>
    <row r="24">
      <c r="A24" s="4" t="inlineStr">
        <is>
          <t>Restrictive liquidity requirements</t>
        </is>
      </c>
      <c r="B24" s="4" t="inlineStr">
        <is>
          <t xml:space="preserve"> </t>
        </is>
      </c>
      <c r="C24" s="4" t="inlineStr">
        <is>
          <t xml:space="preserve"> </t>
        </is>
      </c>
      <c r="D24" s="4" t="inlineStr">
        <is>
          <t xml:space="preserve"> </t>
        </is>
      </c>
      <c r="E24" s="5" t="n">
        <v>75000000</v>
      </c>
      <c r="F24" s="4" t="inlineStr">
        <is>
          <t xml:space="preserve"> </t>
        </is>
      </c>
      <c r="G24" s="5" t="n">
        <v>75000000</v>
      </c>
      <c r="H24" s="4" t="inlineStr">
        <is>
          <t xml:space="preserve"> </t>
        </is>
      </c>
      <c r="I24" s="4" t="inlineStr">
        <is>
          <t xml:space="preserve"> </t>
        </is>
      </c>
      <c r="J24" s="4" t="inlineStr">
        <is>
          <t xml:space="preserve"> </t>
        </is>
      </c>
    </row>
    <row r="25">
      <c r="A25" s="4" t="inlineStr">
        <is>
          <t>Minimum | PMC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venant compliance, consolidated tangible net worth at period end</t>
        </is>
      </c>
      <c r="B27" s="4" t="inlineStr">
        <is>
          <t xml:space="preserve"> </t>
        </is>
      </c>
      <c r="C27" s="4" t="inlineStr">
        <is>
          <t xml:space="preserve"> </t>
        </is>
      </c>
      <c r="D27" s="4" t="inlineStr">
        <is>
          <t xml:space="preserve"> </t>
        </is>
      </c>
      <c r="E27" s="9" t="n">
        <v>275000000</v>
      </c>
      <c r="F27" s="4" t="inlineStr">
        <is>
          <t xml:space="preserve"> </t>
        </is>
      </c>
      <c r="G27" s="9" t="n">
        <v>275000000</v>
      </c>
      <c r="H27" s="4" t="inlineStr">
        <is>
          <t xml:space="preserve"> </t>
        </is>
      </c>
      <c r="I27" s="4" t="inlineStr">
        <is>
          <t xml:space="preserve"> </t>
        </is>
      </c>
      <c r="J27" s="4" t="inlineStr">
        <is>
          <t xml:space="preserve"> </t>
        </is>
      </c>
    </row>
  </sheetData>
  <mergeCells count="3">
    <mergeCell ref="A1:A2"/>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Assets Held as Collateral Related to Secured Borrowings (Details) - USD ($) $ in Millions</t>
        </is>
      </c>
      <c r="B1" s="2" t="inlineStr">
        <is>
          <t>Sep. 30, 2024</t>
        </is>
      </c>
      <c r="C1" s="2" t="inlineStr">
        <is>
          <t>Dec. 31,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Cash and cash equivalents</t>
        </is>
      </c>
      <c r="B3" s="6" t="n">
        <v>201.6</v>
      </c>
      <c r="C3" s="6" t="n">
        <v>201.6</v>
      </c>
      <c r="D3" s="4" t="inlineStr">
        <is>
          <t xml:space="preserve"> </t>
        </is>
      </c>
    </row>
    <row r="4">
      <c r="A4" s="4" t="inlineStr">
        <is>
          <t>Restricted cash</t>
        </is>
      </c>
      <c r="B4" s="7" t="n">
        <v>78.5</v>
      </c>
      <c r="C4" s="7" t="n">
        <v>53.5</v>
      </c>
      <c r="D4" s="4" t="inlineStr">
        <is>
          <t xml:space="preserve"> </t>
        </is>
      </c>
    </row>
    <row r="5">
      <c r="A5" s="4" t="inlineStr">
        <is>
          <t>Loans held for sale</t>
        </is>
      </c>
      <c r="B5" s="7" t="n">
        <v>1197.7</v>
      </c>
      <c r="C5" s="7" t="n">
        <v>677.3</v>
      </c>
      <c r="D5" s="4" t="inlineStr">
        <is>
          <t xml:space="preserve"> </t>
        </is>
      </c>
    </row>
    <row r="6">
      <c r="A6" s="4" t="inlineStr">
        <is>
          <t>Loans held for investment, at fair value</t>
        </is>
      </c>
      <c r="B6" s="7" t="n">
        <v>8331.5</v>
      </c>
      <c r="C6" s="7" t="n">
        <v>7975.5</v>
      </c>
      <c r="D6" s="4" t="inlineStr">
        <is>
          <t xml:space="preserve"> </t>
        </is>
      </c>
    </row>
    <row r="7">
      <c r="A7" s="4" t="inlineStr">
        <is>
          <t>Unsecuritized loans</t>
        </is>
      </c>
      <c r="B7" s="7" t="n">
        <v>111.9</v>
      </c>
      <c r="C7" s="7" t="n">
        <v>101.5</v>
      </c>
      <c r="D7" s="6" t="n">
        <v>106.5</v>
      </c>
    </row>
    <row r="8">
      <c r="A8" s="4" t="inlineStr">
        <is>
          <t>Mortgage servicing rights (MSRs), at fair value</t>
        </is>
      </c>
      <c r="B8" s="7" t="n">
        <v>2223.6</v>
      </c>
      <c r="C8" s="7" t="n">
        <v>2272.2</v>
      </c>
      <c r="D8" s="4" t="inlineStr">
        <is>
          <t xml:space="preserve"> </t>
        </is>
      </c>
    </row>
    <row r="9">
      <c r="A9" s="4" t="inlineStr">
        <is>
          <t>Advances, net</t>
        </is>
      </c>
      <c r="B9" s="7" t="n">
        <v>522.7</v>
      </c>
      <c r="C9" s="7" t="n">
        <v>678.8</v>
      </c>
      <c r="D9" s="4" t="inlineStr">
        <is>
          <t xml:space="preserve"> </t>
        </is>
      </c>
    </row>
    <row r="10">
      <c r="A10" s="4" t="inlineStr">
        <is>
          <t>Receivables, net ($46.6 and $19.9 related to VIEs)</t>
        </is>
      </c>
      <c r="B10" s="7" t="n">
        <v>172.2</v>
      </c>
      <c r="C10" s="7" t="n">
        <v>154.8</v>
      </c>
      <c r="D10" s="4" t="inlineStr">
        <is>
          <t xml:space="preserve"> </t>
        </is>
      </c>
    </row>
    <row r="11">
      <c r="A11" s="4" t="inlineStr">
        <is>
          <t>REO</t>
        </is>
      </c>
      <c r="B11" s="7" t="n">
        <v>44.4</v>
      </c>
      <c r="C11" s="7" t="n">
        <v>18.3</v>
      </c>
      <c r="D11" s="4" t="inlineStr">
        <is>
          <t xml:space="preserve"> </t>
        </is>
      </c>
    </row>
    <row r="12">
      <c r="A12" s="4" t="inlineStr">
        <is>
          <t>Total Assets</t>
        </is>
      </c>
      <c r="B12" s="7" t="n">
        <v>13226.7</v>
      </c>
      <c r="C12" s="6" t="n">
        <v>12513.7</v>
      </c>
      <c r="D12" s="4" t="inlineStr">
        <is>
          <t xml:space="preserve"> </t>
        </is>
      </c>
    </row>
    <row r="13">
      <c r="A13" s="4" t="inlineStr">
        <is>
          <t>Asse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sh and cash equivalents</t>
        </is>
      </c>
      <c r="B15" s="7" t="n">
        <v>201.6</v>
      </c>
      <c r="C15" s="4" t="inlineStr">
        <is>
          <t xml:space="preserve"> </t>
        </is>
      </c>
      <c r="D15" s="4" t="inlineStr">
        <is>
          <t xml:space="preserve"> </t>
        </is>
      </c>
    </row>
    <row r="16">
      <c r="A16" s="4" t="inlineStr">
        <is>
          <t>Restricted cash</t>
        </is>
      </c>
      <c r="B16" s="7" t="n">
        <v>78.5</v>
      </c>
      <c r="C16" s="4" t="inlineStr">
        <is>
          <t xml:space="preserve"> </t>
        </is>
      </c>
      <c r="D16" s="4" t="inlineStr">
        <is>
          <t xml:space="preserve"> </t>
        </is>
      </c>
    </row>
    <row r="17">
      <c r="A17" s="4" t="inlineStr">
        <is>
          <t>Loans held for sale</t>
        </is>
      </c>
      <c r="B17" s="7" t="n">
        <v>1197.7</v>
      </c>
      <c r="C17" s="4" t="inlineStr">
        <is>
          <t xml:space="preserve"> </t>
        </is>
      </c>
      <c r="D17" s="4" t="inlineStr">
        <is>
          <t xml:space="preserve"> </t>
        </is>
      </c>
    </row>
    <row r="18">
      <c r="A18" s="4" t="inlineStr">
        <is>
          <t>Loans held for investment, at fair value</t>
        </is>
      </c>
      <c r="B18" s="7" t="n">
        <v>8214.4</v>
      </c>
      <c r="C18" s="4" t="inlineStr">
        <is>
          <t xml:space="preserve"> </t>
        </is>
      </c>
      <c r="D18" s="4" t="inlineStr">
        <is>
          <t xml:space="preserve"> </t>
        </is>
      </c>
    </row>
    <row r="19">
      <c r="A19" s="4" t="inlineStr">
        <is>
          <t>Unsecuritized loans</t>
        </is>
      </c>
      <c r="B19" s="7" t="n">
        <v>111.9</v>
      </c>
      <c r="C19" s="4" t="inlineStr">
        <is>
          <t xml:space="preserve"> </t>
        </is>
      </c>
      <c r="D19" s="4" t="inlineStr">
        <is>
          <t xml:space="preserve"> </t>
        </is>
      </c>
    </row>
    <row r="20">
      <c r="A20" s="4" t="inlineStr">
        <is>
          <t>Mortgage servicing rights (MSRs), at fair value</t>
        </is>
      </c>
      <c r="B20" s="7" t="n">
        <v>1631.3</v>
      </c>
      <c r="C20" s="4" t="inlineStr">
        <is>
          <t xml:space="preserve"> </t>
        </is>
      </c>
      <c r="D20" s="4" t="inlineStr">
        <is>
          <t xml:space="preserve"> </t>
        </is>
      </c>
    </row>
    <row r="21">
      <c r="A21" s="4" t="inlineStr">
        <is>
          <t>Advances, net</t>
        </is>
      </c>
      <c r="B21" s="7" t="n">
        <v>522.7</v>
      </c>
      <c r="C21" s="4" t="inlineStr">
        <is>
          <t xml:space="preserve"> </t>
        </is>
      </c>
      <c r="D21" s="4" t="inlineStr">
        <is>
          <t xml:space="preserve"> </t>
        </is>
      </c>
    </row>
    <row r="22">
      <c r="A22" s="4" t="inlineStr">
        <is>
          <t>Receivables, net ($46.6 and $19.9 related to VIEs)</t>
        </is>
      </c>
      <c r="B22" s="7" t="n">
        <v>172.2</v>
      </c>
      <c r="C22" s="4" t="inlineStr">
        <is>
          <t xml:space="preserve"> </t>
        </is>
      </c>
      <c r="D22" s="4" t="inlineStr">
        <is>
          <t xml:space="preserve"> </t>
        </is>
      </c>
    </row>
    <row r="23">
      <c r="A23" s="4" t="inlineStr">
        <is>
          <t>REO</t>
        </is>
      </c>
      <c r="B23" s="7" t="n">
        <v>44.4</v>
      </c>
      <c r="C23" s="4" t="inlineStr">
        <is>
          <t xml:space="preserve"> </t>
        </is>
      </c>
      <c r="D23" s="4" t="inlineStr">
        <is>
          <t xml:space="preserve"> </t>
        </is>
      </c>
    </row>
    <row r="24">
      <c r="A24" s="4" t="inlineStr">
        <is>
          <t>Total Assets</t>
        </is>
      </c>
      <c r="B24" s="7" t="n">
        <v>12174.7</v>
      </c>
      <c r="C24" s="4" t="inlineStr">
        <is>
          <t xml:space="preserve"> </t>
        </is>
      </c>
      <c r="D24" s="4" t="inlineStr">
        <is>
          <t xml:space="preserve"> </t>
        </is>
      </c>
    </row>
    <row r="25">
      <c r="A25" s="4" t="inlineStr">
        <is>
          <t>Pledged Asse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sh and cash equivalents</t>
        </is>
      </c>
      <c r="B27" s="5" t="n">
        <v>0</v>
      </c>
      <c r="C27" s="4" t="inlineStr">
        <is>
          <t xml:space="preserve"> </t>
        </is>
      </c>
      <c r="D27" s="4" t="inlineStr">
        <is>
          <t xml:space="preserve"> </t>
        </is>
      </c>
    </row>
    <row r="28">
      <c r="A28" s="4" t="inlineStr">
        <is>
          <t>Restricted cash</t>
        </is>
      </c>
      <c r="B28" s="7" t="n">
        <v>78.5</v>
      </c>
      <c r="C28" s="4" t="inlineStr">
        <is>
          <t xml:space="preserve"> </t>
        </is>
      </c>
      <c r="D28" s="4" t="inlineStr">
        <is>
          <t xml:space="preserve"> </t>
        </is>
      </c>
    </row>
    <row r="29">
      <c r="A29" s="4" t="inlineStr">
        <is>
          <t>Loans held for sale</t>
        </is>
      </c>
      <c r="B29" s="7" t="n">
        <v>1174.1</v>
      </c>
      <c r="C29" s="4" t="inlineStr">
        <is>
          <t xml:space="preserve"> </t>
        </is>
      </c>
      <c r="D29" s="4" t="inlineStr">
        <is>
          <t xml:space="preserve"> </t>
        </is>
      </c>
    </row>
    <row r="30">
      <c r="A30" s="4" t="inlineStr">
        <is>
          <t>Loans held for investment, at fair value</t>
        </is>
      </c>
      <c r="B30" s="7" t="n">
        <v>8214.4</v>
      </c>
      <c r="C30" s="4" t="inlineStr">
        <is>
          <t xml:space="preserve"> </t>
        </is>
      </c>
      <c r="D30" s="4" t="inlineStr">
        <is>
          <t xml:space="preserve"> </t>
        </is>
      </c>
    </row>
    <row r="31">
      <c r="A31" s="4" t="inlineStr">
        <is>
          <t>Unsecuritized loans</t>
        </is>
      </c>
      <c r="B31" s="7" t="n">
        <v>77.2</v>
      </c>
      <c r="C31" s="4" t="inlineStr">
        <is>
          <t xml:space="preserve"> </t>
        </is>
      </c>
      <c r="D31" s="4" t="inlineStr">
        <is>
          <t xml:space="preserve"> </t>
        </is>
      </c>
    </row>
    <row r="32">
      <c r="A32" s="4" t="inlineStr">
        <is>
          <t>Mortgage servicing rights (MSRs), at fair value</t>
        </is>
      </c>
      <c r="B32" s="7" t="n">
        <v>1636.4</v>
      </c>
      <c r="C32" s="4" t="inlineStr">
        <is>
          <t xml:space="preserve"> </t>
        </is>
      </c>
      <c r="D32" s="4" t="inlineStr">
        <is>
          <t xml:space="preserve"> </t>
        </is>
      </c>
    </row>
    <row r="33">
      <c r="A33" s="4" t="inlineStr">
        <is>
          <t>Advances, net</t>
        </is>
      </c>
      <c r="B33" s="7" t="n">
        <v>496.8</v>
      </c>
      <c r="C33" s="4" t="inlineStr">
        <is>
          <t xml:space="preserve"> </t>
        </is>
      </c>
      <c r="D33" s="4" t="inlineStr">
        <is>
          <t xml:space="preserve"> </t>
        </is>
      </c>
    </row>
    <row r="34">
      <c r="A34" s="4" t="inlineStr">
        <is>
          <t>Receivables, net ($46.6 and $19.9 related to VIEs)</t>
        </is>
      </c>
      <c r="B34" s="7" t="n">
        <v>59.6</v>
      </c>
      <c r="C34" s="4" t="inlineStr">
        <is>
          <t xml:space="preserve"> </t>
        </is>
      </c>
      <c r="D34" s="4" t="inlineStr">
        <is>
          <t xml:space="preserve"> </t>
        </is>
      </c>
    </row>
    <row r="35">
      <c r="A35" s="4" t="inlineStr">
        <is>
          <t>REO</t>
        </is>
      </c>
      <c r="B35" s="7" t="n">
        <v>40.5</v>
      </c>
      <c r="C35" s="4" t="inlineStr">
        <is>
          <t xml:space="preserve"> </t>
        </is>
      </c>
      <c r="D35" s="4" t="inlineStr">
        <is>
          <t xml:space="preserve"> </t>
        </is>
      </c>
    </row>
    <row r="36">
      <c r="A36" s="4" t="inlineStr">
        <is>
          <t>Collateralized Borrowing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ash and cash equivalents</t>
        </is>
      </c>
      <c r="B38" s="5" t="n">
        <v>0</v>
      </c>
      <c r="C38" s="4" t="inlineStr">
        <is>
          <t xml:space="preserve"> </t>
        </is>
      </c>
      <c r="D38" s="4" t="inlineStr">
        <is>
          <t xml:space="preserve"> </t>
        </is>
      </c>
    </row>
    <row r="39">
      <c r="A39" s="4" t="inlineStr">
        <is>
          <t>Restricted cash</t>
        </is>
      </c>
      <c r="B39" s="7" t="n">
        <v>15.7</v>
      </c>
      <c r="C39" s="4" t="inlineStr">
        <is>
          <t xml:space="preserve"> </t>
        </is>
      </c>
      <c r="D39" s="4" t="inlineStr">
        <is>
          <t xml:space="preserve"> </t>
        </is>
      </c>
    </row>
    <row r="40">
      <c r="A40" s="4" t="inlineStr">
        <is>
          <t>Loans held for sale</t>
        </is>
      </c>
      <c r="B40" s="7" t="n">
        <v>1198.4</v>
      </c>
      <c r="C40" s="4" t="inlineStr">
        <is>
          <t xml:space="preserve"> </t>
        </is>
      </c>
      <c r="D40" s="4" t="inlineStr">
        <is>
          <t xml:space="preserve"> </t>
        </is>
      </c>
    </row>
    <row r="41">
      <c r="A41" s="4" t="inlineStr">
        <is>
          <t>Loans held for investment, at fair value</t>
        </is>
      </c>
      <c r="B41" s="7" t="n">
        <v>8132.5</v>
      </c>
      <c r="C41" s="4" t="inlineStr">
        <is>
          <t xml:space="preserve"> </t>
        </is>
      </c>
      <c r="D41" s="4" t="inlineStr">
        <is>
          <t xml:space="preserve"> </t>
        </is>
      </c>
    </row>
    <row r="42">
      <c r="A42" s="4" t="inlineStr">
        <is>
          <t>Unsecuritized loans</t>
        </is>
      </c>
      <c r="B42" s="7" t="n">
        <v>68.90000000000001</v>
      </c>
      <c r="C42" s="4" t="inlineStr">
        <is>
          <t xml:space="preserve"> </t>
        </is>
      </c>
      <c r="D42" s="4" t="inlineStr">
        <is>
          <t xml:space="preserve"> </t>
        </is>
      </c>
    </row>
    <row r="43">
      <c r="A43" s="4" t="inlineStr">
        <is>
          <t>Mortgage servicing rights (MSRs), at fair value</t>
        </is>
      </c>
      <c r="B43" s="5" t="n">
        <v>1018</v>
      </c>
      <c r="C43" s="4" t="inlineStr">
        <is>
          <t xml:space="preserve"> </t>
        </is>
      </c>
      <c r="D43" s="4" t="inlineStr">
        <is>
          <t xml:space="preserve"> </t>
        </is>
      </c>
    </row>
    <row r="44">
      <c r="A44" s="4" t="inlineStr">
        <is>
          <t>Advances, net</t>
        </is>
      </c>
      <c r="B44" s="7" t="n">
        <v>407.5</v>
      </c>
      <c r="C44" s="4" t="inlineStr">
        <is>
          <t xml:space="preserve"> </t>
        </is>
      </c>
      <c r="D44" s="4" t="inlineStr">
        <is>
          <t xml:space="preserve"> </t>
        </is>
      </c>
    </row>
    <row r="45">
      <c r="A45" s="4" t="inlineStr">
        <is>
          <t>Receivables, net ($46.6 and $19.9 related to VIEs)</t>
        </is>
      </c>
      <c r="B45" s="7" t="n">
        <v>67.59999999999999</v>
      </c>
      <c r="C45" s="4" t="inlineStr">
        <is>
          <t xml:space="preserve"> </t>
        </is>
      </c>
      <c r="D45" s="4" t="inlineStr">
        <is>
          <t xml:space="preserve"> </t>
        </is>
      </c>
    </row>
    <row r="46">
      <c r="A46" s="4" t="inlineStr">
        <is>
          <t>REO</t>
        </is>
      </c>
      <c r="B46" s="7" t="n">
        <v>46.5</v>
      </c>
      <c r="C46" s="4" t="inlineStr">
        <is>
          <t xml:space="preserve"> </t>
        </is>
      </c>
      <c r="D46" s="4" t="inlineStr">
        <is>
          <t xml:space="preserve"> </t>
        </is>
      </c>
    </row>
    <row r="47">
      <c r="A47" s="4" t="inlineStr">
        <is>
          <t>Total Assets</t>
        </is>
      </c>
      <c r="B47" s="5" t="n">
        <v>10955</v>
      </c>
      <c r="C47" s="4" t="inlineStr">
        <is>
          <t xml:space="preserve"> </t>
        </is>
      </c>
      <c r="D47" s="4" t="inlineStr">
        <is>
          <t xml:space="preserve"> </t>
        </is>
      </c>
    </row>
    <row r="48">
      <c r="A48" s="4" t="inlineStr">
        <is>
          <t>Senior Lien | Asset Pledged as Collateral with Righ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Total Assets</t>
        </is>
      </c>
      <c r="B50" s="7" t="n">
        <v>11777.4</v>
      </c>
      <c r="C50" s="4" t="inlineStr">
        <is>
          <t xml:space="preserve"> </t>
        </is>
      </c>
      <c r="D50" s="4" t="inlineStr">
        <is>
          <t xml:space="preserve"> </t>
        </is>
      </c>
    </row>
    <row r="51">
      <c r="A51" s="4" t="inlineStr">
        <is>
          <t>Unencumbered Asset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ash and cash equivalents</t>
        </is>
      </c>
      <c r="B53" s="7" t="n">
        <v>201.6</v>
      </c>
      <c r="C53" s="4" t="inlineStr">
        <is>
          <t xml:space="preserve"> </t>
        </is>
      </c>
      <c r="D53" s="4" t="inlineStr">
        <is>
          <t xml:space="preserve"> </t>
        </is>
      </c>
    </row>
    <row r="54">
      <c r="A54" s="4" t="inlineStr">
        <is>
          <t>Restricted cash</t>
        </is>
      </c>
      <c r="B54" s="5" t="n">
        <v>0</v>
      </c>
      <c r="C54" s="4" t="inlineStr">
        <is>
          <t xml:space="preserve"> </t>
        </is>
      </c>
      <c r="D54" s="4" t="inlineStr">
        <is>
          <t xml:space="preserve"> </t>
        </is>
      </c>
    </row>
    <row r="55">
      <c r="A55" s="4" t="inlineStr">
        <is>
          <t>Loans held for sale</t>
        </is>
      </c>
      <c r="B55" s="7" t="n">
        <v>23.6</v>
      </c>
      <c r="C55" s="4" t="inlineStr">
        <is>
          <t xml:space="preserve"> </t>
        </is>
      </c>
      <c r="D55" s="4" t="inlineStr">
        <is>
          <t xml:space="preserve"> </t>
        </is>
      </c>
    </row>
    <row r="56">
      <c r="A56" s="4" t="inlineStr">
        <is>
          <t>Loans held for investment, at fair value</t>
        </is>
      </c>
      <c r="B56" s="5" t="n">
        <v>0</v>
      </c>
      <c r="C56" s="4" t="inlineStr">
        <is>
          <t xml:space="preserve"> </t>
        </is>
      </c>
      <c r="D56" s="4" t="inlineStr">
        <is>
          <t xml:space="preserve"> </t>
        </is>
      </c>
    </row>
    <row r="57">
      <c r="A57" s="4" t="inlineStr">
        <is>
          <t>Unsecuritized loans</t>
        </is>
      </c>
      <c r="B57" s="7" t="n">
        <v>34.7</v>
      </c>
      <c r="C57" s="4" t="inlineStr">
        <is>
          <t xml:space="preserve"> </t>
        </is>
      </c>
      <c r="D57" s="4" t="inlineStr">
        <is>
          <t xml:space="preserve"> </t>
        </is>
      </c>
    </row>
    <row r="58">
      <c r="A58" s="4" t="inlineStr">
        <is>
          <t>Mortgage servicing rights (MSRs), at fair value</t>
        </is>
      </c>
      <c r="B58" s="5" t="n">
        <v>0</v>
      </c>
      <c r="C58" s="4" t="inlineStr">
        <is>
          <t xml:space="preserve"> </t>
        </is>
      </c>
      <c r="D58" s="4" t="inlineStr">
        <is>
          <t xml:space="preserve"> </t>
        </is>
      </c>
    </row>
    <row r="59">
      <c r="A59" s="4" t="inlineStr">
        <is>
          <t>Advances, net</t>
        </is>
      </c>
      <c r="B59" s="7" t="n">
        <v>25.9</v>
      </c>
      <c r="C59" s="4" t="inlineStr">
        <is>
          <t xml:space="preserve"> </t>
        </is>
      </c>
      <c r="D59" s="4" t="inlineStr">
        <is>
          <t xml:space="preserve"> </t>
        </is>
      </c>
    </row>
    <row r="60">
      <c r="A60" s="4" t="inlineStr">
        <is>
          <t>Receivables, net ($46.6 and $19.9 related to VIEs)</t>
        </is>
      </c>
      <c r="B60" s="7" t="n">
        <v>112.6</v>
      </c>
      <c r="C60" s="4" t="inlineStr">
        <is>
          <t xml:space="preserve"> </t>
        </is>
      </c>
      <c r="D60" s="4" t="inlineStr">
        <is>
          <t xml:space="preserve"> </t>
        </is>
      </c>
    </row>
    <row r="61">
      <c r="A61" s="4" t="inlineStr">
        <is>
          <t>REO</t>
        </is>
      </c>
      <c r="B61" s="7" t="n">
        <v>3.9</v>
      </c>
      <c r="C61" s="4" t="inlineStr">
        <is>
          <t xml:space="preserve"> </t>
        </is>
      </c>
      <c r="D61" s="4" t="inlineStr">
        <is>
          <t xml:space="preserve"> </t>
        </is>
      </c>
    </row>
    <row r="62">
      <c r="A62" s="4" t="inlineStr">
        <is>
          <t>Total Assets</t>
        </is>
      </c>
      <c r="B62" s="6" t="n">
        <v>402.3</v>
      </c>
      <c r="C62" s="4" t="inlineStr">
        <is>
          <t xml:space="preserve"> </t>
        </is>
      </c>
      <c r="D6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Onity Group Inc. (formerly Ocwen Financial Corporation) (Onity, we, us and our) is a non-bank mortgage servicer and originator providing solutions to homeowners, clients, investors and others through its primary operating subsidiary, PHH Mortgage Corporation (PHH, formerly referred to as PMC). PHH is a wholly-owned subsidiary of PHH Corporation, an intermediate holding company and wholly-owned subsidiary of Onity. We are headquartered in West Palm Beach, Florida with offices and operations in the United States (U.S.), the United States Virgin Islands (USVI), India and the Philippines. Onity is a Florida corporation organized in February 1988. On June 10, 2024, Ocwen Financial Corporation changed its name to Onity Group Inc. and continued to be publicly traded on the New York Stock Exchange under the new ticker symbol “ONIT” (formerly “OCN"). Onity directly or indirectly owns all of the outstanding common stock of its operating subsidiaries, including PHH since its acquisition on October 4, 2018, Ocwen Financial Solutions Private Limited (OFSPL) and Ocwen USVI Services, LLC (OVIS). Onity holds a 15% equity interest in MAV Canopy HoldCo I, LLC (MAV Canopy) that invests in mortgage servicing assets through its licensed mortgage subsidiary MSR Asset Vehicle LLC (MAV). We perform servicing activities related to our own MSR portfolio (primary) and on behalf of other servicers (subservicing),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We source our servicing portfolio through multiple channels, including retail, wholesale, correspondent, flow MSR purchase agreements, the Agency Cash Window programs and bulk MSR purchases. We originate, sell and securitize conventional (conforming to the GSE underwriting standards) loans and government-insured (Federal Housing Administration (FHA), Department of Veterans Affairs (VA) or United States Department of Agriculture (USDA)) forward mortgage loans, generally with servicing retained. The GSEs or Ginnie Mae guarantee these mortgage securitizations. We originate and purchase Home Equity Conversion Mortgage (HECM) loans, or reverse mortgages, which are mostly insured by the FHA and we are an approved issuer of Home Equity Conversion Mortgage-Backed Securities (HMBS) that are guaranteed by Ginnie Mae. We had a total of approximately 4,300 employees at September 30, 2024 of which approximately 2,900 were located in India and approximately 400 were based in the Philippines. Our operations in India and the Philippines provide support services to our loan servicing and originations businesses and our corporate functions.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4 are not necessarily indicative of the results that may be expected for any other interim period or for the year ending December 31, 2024. The unaudited consolidated financial statements presented herein should be read in conjunction with the audited consolidated financial statements and related notes thereto included in our Annual Report on Form 10-K for the year ended December 31, 2023. Amounts may not add in certain tables due to rounding. Change in Presentation Effective June 30, 2024, in our consolidated balance sheets we now present Contingent loan repurchase asset and Contingent loan repurchase liability as separate line items (previously reported in Other assets and Other liabilities, respectively). In connection with the Ginnie Mae early buyout program, our servicing agreements provide that we have the right, but not the obligation, to repurchase previously transferred mortgage loans under certain conditions, including the mortgage loans becoming unpaid for more than three consecutive months. Once these conditions are met, we have effectively regained control over the mortgage loans, and under GAAP, must re-recognize the loans on our consolidated balance sheets and establish a corresponding repurchase liability. The separate presentation of such assets and offsetting liabilities on the face of the balance sheet provides increased transparency compared to a presentation within Other assets and Other liabilities. The consolidated balance sheet as of December 31, 2023 has been recast to conform to the current period presentation. This presentation change had no impact on total assets or total liabilities in our consolidated balance sheets, no impact on the consolidated statements of cash flows, nor any other financial statements.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Recently Adopted Accounting Standards Leases (ASC 842) Common Control Arrangements (ASU 2023-01) Prior to the issuance of this ASU, ASC 842 required all lessees to amortize leasehold improvements over the shorter of their useful life or the remaining term of the lease. For leases between entities under common control, the amendment in this ASU requires amortization of leasehold improvements over the useful life of those assets to the common control group, regardless of the lease term. When the lessee no longer controls the use of the asset underlying the common control lease, the leasehold improvements are accounted for as a transfer between entities under common control whereby the lessee records a distribution to the common control lessor through an adjustment to equity. Our adoption of this standard on January 1, 2024 did not have a material impact on our unaudited consolidated financial statements. Accounting Standards Issued but Not Yet Adopted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 The amendments in this ASU are effective prospectively for all joint venture formations with a formation date on or after January 1, 2025, with early adoption permitted. A joint venture formed prior to the adoption date may elect to apply the new guidance retrospectively back to the original formation date. We do not anticipate that the adoption of this standard will have a material impact on our consolidated financial statements. Segment Reporting (ASC 280) Improvements to Reportable Segment Disclosures (ASU 2023-07) The amendments in this ASU were issued to improve annual and interim reportable segment disclosure requirements, primarily through enhanced disclosures about expenses that are significant to the segment, regularly provided to or easily computed from information regularly provided to the chief operating decision maker (CODM), and included in the reported measure of segment profit or loss. This ASU also requires disclosure of the title and position of the individual or the name of the group identified as the CODM in the consolidated financial statements, as well as how the CODM uses each reported measure of segment profit or loss to assess performance and allocate resources to the segment. The ASU allows the disclosure of additional optional measures of a segment’s profit or loss for each reportable segment if used by the CODM, subject to additional segment disclosures and the SEC’s non-GAAP financial measures requirements. The amended disclosures in this ASU are effective in the 2024 annual period and in 2025 for interim periods, and shall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Income Taxes (ASC 740) Improvements to Income Tax Disclosures (ASU 2023-09) The amendments in this ASU require disaggregated information about a reporting entity’s effective tax rate reconciliation, including a tabular rate reconciliation for specified categories and additional information for reconciling items that meet a quantitative threshold. The ASU also requires additional disaggregated information on income taxes paid to an individual jurisdiction equal to or greater than 5% of total income taxes pai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ond Lien Priority on Specified Assets Carried on Balance Shee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dvances, net</t>
        </is>
      </c>
      <c r="B3" s="6" t="n">
        <v>522.7</v>
      </c>
      <c r="C3" s="6" t="n">
        <v>678.8</v>
      </c>
    </row>
    <row r="4">
      <c r="A4" s="4" t="inlineStr">
        <is>
          <t>Mortgage servicing rights (MSRs), at fair value</t>
        </is>
      </c>
      <c r="B4" s="7" t="n">
        <v>2223.6</v>
      </c>
      <c r="C4" s="7" t="n">
        <v>2272.2</v>
      </c>
    </row>
    <row r="5">
      <c r="A5" s="4" t="inlineStr">
        <is>
          <t>Cash and cash equivalents</t>
        </is>
      </c>
      <c r="B5" s="7" t="n">
        <v>201.6</v>
      </c>
      <c r="C5" s="7" t="n">
        <v>201.6</v>
      </c>
    </row>
    <row r="6">
      <c r="A6" s="4" t="inlineStr">
        <is>
          <t>Total assets</t>
        </is>
      </c>
      <c r="B6" s="7" t="n">
        <v>13226.7</v>
      </c>
      <c r="C6" s="6" t="n">
        <v>12513.7</v>
      </c>
    </row>
    <row r="7">
      <c r="A7" s="4" t="inlineStr">
        <is>
          <t>Second Lie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net</t>
        </is>
      </c>
      <c r="B9" s="7" t="n">
        <v>156.4</v>
      </c>
      <c r="C9" s="4" t="inlineStr">
        <is>
          <t xml:space="preserve"> </t>
        </is>
      </c>
    </row>
    <row r="10">
      <c r="A10" s="4" t="inlineStr">
        <is>
          <t>Specified deferred servicing fee</t>
        </is>
      </c>
      <c r="B10" s="7" t="n">
        <v>6.1</v>
      </c>
      <c r="C10" s="4" t="inlineStr">
        <is>
          <t xml:space="preserve"> </t>
        </is>
      </c>
    </row>
    <row r="11">
      <c r="A11" s="4" t="inlineStr">
        <is>
          <t>Mortgage servicing rights (MSRs), at fair value</t>
        </is>
      </c>
      <c r="B11" s="7" t="n">
        <v>720.3</v>
      </c>
      <c r="C11" s="4" t="inlineStr">
        <is>
          <t xml:space="preserve"> </t>
        </is>
      </c>
    </row>
    <row r="12">
      <c r="A12" s="4" t="inlineStr">
        <is>
          <t>Cash and cash equivalents</t>
        </is>
      </c>
      <c r="B12" s="7" t="n">
        <v>124.3</v>
      </c>
      <c r="C12" s="4" t="inlineStr">
        <is>
          <t xml:space="preserve"> </t>
        </is>
      </c>
    </row>
    <row r="13">
      <c r="A13" s="4" t="inlineStr">
        <is>
          <t>Specified advance facility reserves</t>
        </is>
      </c>
      <c r="B13" s="7" t="n">
        <v>11.3</v>
      </c>
      <c r="C13" s="4" t="inlineStr">
        <is>
          <t xml:space="preserve"> </t>
        </is>
      </c>
    </row>
    <row r="14">
      <c r="A14" s="4" t="inlineStr">
        <is>
          <t>Specified loan value</t>
        </is>
      </c>
      <c r="B14" s="7" t="n">
        <v>26.8</v>
      </c>
      <c r="C14" s="4" t="inlineStr">
        <is>
          <t xml:space="preserve"> </t>
        </is>
      </c>
    </row>
    <row r="15">
      <c r="A15" s="4" t="inlineStr">
        <is>
          <t>Specified residual value</t>
        </is>
      </c>
      <c r="B15" s="5" t="n">
        <v>0</v>
      </c>
      <c r="C15" s="4" t="inlineStr">
        <is>
          <t xml:space="preserve"> </t>
        </is>
      </c>
    </row>
    <row r="16">
      <c r="A16" s="4" t="inlineStr">
        <is>
          <t>Total assets</t>
        </is>
      </c>
      <c r="B16" s="6" t="n">
        <v>1045.1</v>
      </c>
      <c r="C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Due to Rithm - Advance collections and servicing fees</t>
        </is>
      </c>
      <c r="B3" s="6" t="n">
        <v>57.2</v>
      </c>
      <c r="C3" s="6" t="n">
        <v>50.3</v>
      </c>
    </row>
    <row r="4">
      <c r="A4" s="4" t="inlineStr">
        <is>
          <t>Other accrued expenses</t>
        </is>
      </c>
      <c r="B4" s="7" t="n">
        <v>61.4</v>
      </c>
      <c r="C4" s="7" t="n">
        <v>67.5</v>
      </c>
    </row>
    <row r="5">
      <c r="A5" s="4" t="inlineStr">
        <is>
          <t>Liability for indemnification obligations</t>
        </is>
      </c>
      <c r="B5" s="7" t="n">
        <v>33.5</v>
      </c>
      <c r="C5" s="7" t="n">
        <v>35.5</v>
      </c>
    </row>
    <row r="6">
      <c r="A6" s="4" t="inlineStr">
        <is>
          <t>Checks held for escheat</t>
        </is>
      </c>
      <c r="B6" s="7" t="n">
        <v>55.2</v>
      </c>
      <c r="C6" s="5" t="n">
        <v>52</v>
      </c>
    </row>
    <row r="7">
      <c r="A7" s="4" t="inlineStr">
        <is>
          <t>Accrued legal fees and settlements</t>
        </is>
      </c>
      <c r="B7" s="7" t="n">
        <v>16.3</v>
      </c>
      <c r="C7" s="7" t="n">
        <v>8.300000000000001</v>
      </c>
    </row>
    <row r="8">
      <c r="A8" s="4" t="inlineStr">
        <is>
          <t>Servicing-related obligations</t>
        </is>
      </c>
      <c r="B8" s="7" t="n">
        <v>54.8</v>
      </c>
      <c r="C8" s="7" t="n">
        <v>48.4</v>
      </c>
    </row>
    <row r="9">
      <c r="A9" s="4" t="inlineStr">
        <is>
          <t>Derivative related payables</t>
        </is>
      </c>
      <c r="B9" s="7" t="n">
        <v>9.4</v>
      </c>
      <c r="C9" s="7" t="n">
        <v>10.7</v>
      </c>
    </row>
    <row r="10">
      <c r="A10" s="4" t="inlineStr">
        <is>
          <t>Derivatives, at fair value</t>
        </is>
      </c>
      <c r="B10" s="7" t="n">
        <v>13.9</v>
      </c>
      <c r="C10" s="5" t="n">
        <v>7</v>
      </c>
    </row>
    <row r="11">
      <c r="A11" s="4" t="inlineStr">
        <is>
          <t>MSR purchase price holdback</t>
        </is>
      </c>
      <c r="B11" s="7" t="n">
        <v>4.3</v>
      </c>
      <c r="C11" s="7" t="n">
        <v>3.8</v>
      </c>
    </row>
    <row r="12">
      <c r="A12" s="4" t="inlineStr">
        <is>
          <t>Lease liability</t>
        </is>
      </c>
      <c r="B12" s="7" t="n">
        <v>9.9</v>
      </c>
      <c r="C12" s="7" t="n">
        <v>10.2</v>
      </c>
    </row>
    <row r="13">
      <c r="A13" s="4" t="inlineStr">
        <is>
          <t>Liability for uncertain tax positions</t>
        </is>
      </c>
      <c r="B13" s="7" t="n">
        <v>13.1</v>
      </c>
      <c r="C13" s="7" t="n">
        <v>12.2</v>
      </c>
    </row>
    <row r="14">
      <c r="A14" s="4" t="inlineStr">
        <is>
          <t>Accrued interest payable</t>
        </is>
      </c>
      <c r="B14" s="7" t="n">
        <v>12.1</v>
      </c>
      <c r="C14" s="7" t="n">
        <v>14.3</v>
      </c>
    </row>
    <row r="15">
      <c r="A15" s="4" t="inlineStr">
        <is>
          <t>Income taxes payable</t>
        </is>
      </c>
      <c r="B15" s="7" t="n">
        <v>7.8</v>
      </c>
      <c r="C15" s="7" t="n">
        <v>8.199999999999999</v>
      </c>
    </row>
    <row r="16">
      <c r="A16" s="4" t="inlineStr">
        <is>
          <t>Liability for unfunded pension obligation and India gratuity plan</t>
        </is>
      </c>
      <c r="B16" s="7" t="n">
        <v>7.8</v>
      </c>
      <c r="C16" s="7" t="n">
        <v>9.199999999999999</v>
      </c>
    </row>
    <row r="17">
      <c r="A17" s="4" t="inlineStr">
        <is>
          <t>Other</t>
        </is>
      </c>
      <c r="B17" s="7" t="n">
        <v>2.3</v>
      </c>
      <c r="C17" s="7" t="n">
        <v>3.2</v>
      </c>
    </row>
    <row r="18">
      <c r="A18" s="4" t="inlineStr">
        <is>
          <t>Mortgage insurance premium payable</t>
        </is>
      </c>
      <c r="B18" s="7" t="n">
        <v>5.2</v>
      </c>
      <c r="C18" s="5" t="n">
        <v>5</v>
      </c>
    </row>
    <row r="19">
      <c r="A19" s="4" t="inlineStr">
        <is>
          <t>Excess servicing fee spread payable</t>
        </is>
      </c>
      <c r="B19" s="7" t="n">
        <v>1.8</v>
      </c>
      <c r="C19" s="7" t="n">
        <v>3.6</v>
      </c>
    </row>
    <row r="20">
      <c r="A20" s="4" t="inlineStr">
        <is>
          <t>Total other liabilities</t>
        </is>
      </c>
      <c r="B20" s="9" t="n">
        <v>366</v>
      </c>
      <c r="C20" s="6" t="n">
        <v>34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 Summary of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balance</t>
        </is>
      </c>
      <c r="B4" s="6" t="n">
        <v>3171.1</v>
      </c>
      <c r="C4" s="4" t="inlineStr">
        <is>
          <t xml:space="preserve"> </t>
        </is>
      </c>
      <c r="D4" s="6" t="n">
        <v>3171.1</v>
      </c>
      <c r="E4" s="4" t="inlineStr">
        <is>
          <t xml:space="preserve"> </t>
        </is>
      </c>
      <c r="F4" s="6" t="n">
        <v>3978.7</v>
      </c>
    </row>
    <row r="5">
      <c r="A5" s="4" t="inlineStr">
        <is>
          <t>Derivatives, at fair value</t>
        </is>
      </c>
      <c r="B5" s="7" t="n">
        <v>10.1</v>
      </c>
      <c r="C5" s="4" t="inlineStr">
        <is>
          <t xml:space="preserve"> </t>
        </is>
      </c>
      <c r="D5" s="7" t="n">
        <v>10.1</v>
      </c>
      <c r="E5" s="4" t="inlineStr">
        <is>
          <t xml:space="preserve"> </t>
        </is>
      </c>
      <c r="F5" s="7" t="n">
        <v>21.6</v>
      </c>
    </row>
    <row r="6">
      <c r="A6" s="4" t="inlineStr">
        <is>
          <t>Derivative liability, notional amount</t>
        </is>
      </c>
      <c r="B6" s="7" t="n">
        <v>1764.3</v>
      </c>
      <c r="C6" s="4" t="inlineStr">
        <is>
          <t xml:space="preserve"> </t>
        </is>
      </c>
      <c r="D6" s="7" t="n">
        <v>1764.3</v>
      </c>
      <c r="E6" s="4" t="inlineStr">
        <is>
          <t xml:space="preserve"> </t>
        </is>
      </c>
      <c r="F6" s="7" t="n">
        <v>920.2</v>
      </c>
    </row>
    <row r="7">
      <c r="A7" s="4" t="inlineStr">
        <is>
          <t>Derivative liability, fair value</t>
        </is>
      </c>
      <c r="B7" s="7" t="n">
        <v>-13.9</v>
      </c>
      <c r="C7" s="4" t="inlineStr">
        <is>
          <t xml:space="preserve"> </t>
        </is>
      </c>
      <c r="D7" s="7" t="n">
        <v>-13.9</v>
      </c>
      <c r="E7" s="4" t="inlineStr">
        <is>
          <t xml:space="preserve"> </t>
        </is>
      </c>
      <c r="F7" s="5" t="n">
        <v>-7</v>
      </c>
    </row>
    <row r="8">
      <c r="A8" s="4" t="inlineStr">
        <is>
          <t>Gains (losses) on derivatives</t>
        </is>
      </c>
      <c r="B8" s="7" t="n">
        <v>19.4</v>
      </c>
      <c r="C8" s="6" t="n">
        <v>-37.3</v>
      </c>
      <c r="D8" s="7" t="n">
        <v>-76.7</v>
      </c>
      <c r="E8" s="6" t="n">
        <v>-81.3</v>
      </c>
      <c r="F8" s="4" t="inlineStr">
        <is>
          <t xml:space="preserve"> </t>
        </is>
      </c>
    </row>
    <row r="9">
      <c r="A9" s="4" t="inlineStr">
        <is>
          <t>Forward Sales Of Revers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balance</t>
        </is>
      </c>
      <c r="B11" s="5" t="n">
        <v>20</v>
      </c>
      <c r="C11" s="4" t="inlineStr">
        <is>
          <t xml:space="preserve"> </t>
        </is>
      </c>
      <c r="D11" s="5" t="n">
        <v>20</v>
      </c>
      <c r="E11" s="4" t="inlineStr">
        <is>
          <t xml:space="preserve"> </t>
        </is>
      </c>
      <c r="F11" s="5" t="n">
        <v>0</v>
      </c>
    </row>
    <row r="12">
      <c r="A12" s="4" t="inlineStr">
        <is>
          <t>Derivatives, at fair value</t>
        </is>
      </c>
      <c r="B12" s="5" t="n">
        <v>0</v>
      </c>
      <c r="C12" s="4" t="inlineStr">
        <is>
          <t xml:space="preserve"> </t>
        </is>
      </c>
      <c r="D12" s="5" t="n">
        <v>0</v>
      </c>
      <c r="E12" s="4" t="inlineStr">
        <is>
          <t xml:space="preserve"> </t>
        </is>
      </c>
      <c r="F12" s="5" t="n">
        <v>0</v>
      </c>
    </row>
    <row r="13">
      <c r="A13" s="4" t="inlineStr">
        <is>
          <t>Derivative liability, notional amount</t>
        </is>
      </c>
      <c r="B13" s="5" t="n">
        <v>20</v>
      </c>
      <c r="C13" s="4" t="inlineStr">
        <is>
          <t xml:space="preserve"> </t>
        </is>
      </c>
      <c r="D13" s="5" t="n">
        <v>20</v>
      </c>
      <c r="E13" s="4" t="inlineStr">
        <is>
          <t xml:space="preserve"> </t>
        </is>
      </c>
      <c r="F13" s="5" t="n">
        <v>50</v>
      </c>
    </row>
    <row r="14">
      <c r="A14" s="4" t="inlineStr">
        <is>
          <t>Derivative liability, fair value</t>
        </is>
      </c>
      <c r="B14" s="5" t="n">
        <v>0</v>
      </c>
      <c r="C14" s="4" t="inlineStr">
        <is>
          <t xml:space="preserve"> </t>
        </is>
      </c>
      <c r="D14" s="5" t="n">
        <v>0</v>
      </c>
      <c r="E14" s="4" t="inlineStr">
        <is>
          <t xml:space="preserve"> </t>
        </is>
      </c>
      <c r="F14" s="7" t="n">
        <v>-0.1</v>
      </c>
    </row>
    <row r="15">
      <c r="A15" s="4" t="inlineStr">
        <is>
          <t>Gains (losses) on derivatives</t>
        </is>
      </c>
      <c r="B15" s="5" t="n">
        <v>0</v>
      </c>
      <c r="C15" s="7" t="n">
        <v>-0.2</v>
      </c>
      <c r="D15" s="7" t="n">
        <v>0.1</v>
      </c>
      <c r="E15" s="7" t="n">
        <v>-0.2</v>
      </c>
      <c r="F15" s="4" t="inlineStr">
        <is>
          <t xml:space="preserve"> </t>
        </is>
      </c>
    </row>
    <row r="16">
      <c r="A16" s="4" t="inlineStr">
        <is>
          <t>Forward loans IRL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balance</t>
        </is>
      </c>
      <c r="B18" s="7" t="n">
        <v>1673.4</v>
      </c>
      <c r="C18" s="4" t="inlineStr">
        <is>
          <t xml:space="preserve"> </t>
        </is>
      </c>
      <c r="D18" s="7" t="n">
        <v>1673.4</v>
      </c>
      <c r="E18" s="4" t="inlineStr">
        <is>
          <t xml:space="preserve"> </t>
        </is>
      </c>
      <c r="F18" s="7" t="n">
        <v>592.5</v>
      </c>
    </row>
    <row r="19">
      <c r="A19" s="4" t="inlineStr">
        <is>
          <t>Derivatives, at fair value</t>
        </is>
      </c>
      <c r="B19" s="7" t="n">
        <v>4.6</v>
      </c>
      <c r="C19" s="4" t="inlineStr">
        <is>
          <t xml:space="preserve"> </t>
        </is>
      </c>
      <c r="D19" s="7" t="n">
        <v>4.6</v>
      </c>
      <c r="E19" s="4" t="inlineStr">
        <is>
          <t xml:space="preserve"> </t>
        </is>
      </c>
      <c r="F19" s="7" t="n">
        <v>5.1</v>
      </c>
    </row>
    <row r="20">
      <c r="A20" s="4" t="inlineStr">
        <is>
          <t>Gains (losses) on derivatives</t>
        </is>
      </c>
      <c r="B20" s="7" t="n">
        <v>1.1</v>
      </c>
      <c r="C20" s="7" t="n">
        <v>-2.7</v>
      </c>
      <c r="D20" s="7" t="n">
        <v>-0.4</v>
      </c>
      <c r="E20" s="7" t="n">
        <v>-0.2</v>
      </c>
      <c r="F20" s="4" t="inlineStr">
        <is>
          <t xml:space="preserve"> </t>
        </is>
      </c>
    </row>
    <row r="21">
      <c r="A21" s="4" t="inlineStr">
        <is>
          <t>Reverse loans IRLC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balance</t>
        </is>
      </c>
      <c r="B23" s="7" t="n">
        <v>26.9</v>
      </c>
      <c r="C23" s="4" t="inlineStr">
        <is>
          <t xml:space="preserve"> </t>
        </is>
      </c>
      <c r="D23" s="7" t="n">
        <v>26.9</v>
      </c>
      <c r="E23" s="4" t="inlineStr">
        <is>
          <t xml:space="preserve"> </t>
        </is>
      </c>
      <c r="F23" s="7" t="n">
        <v>22.1</v>
      </c>
    </row>
    <row r="24">
      <c r="A24" s="4" t="inlineStr">
        <is>
          <t>Derivatives, at fair value</t>
        </is>
      </c>
      <c r="B24" s="7" t="n">
        <v>0.6</v>
      </c>
      <c r="C24" s="4" t="inlineStr">
        <is>
          <t xml:space="preserve"> </t>
        </is>
      </c>
      <c r="D24" s="7" t="n">
        <v>0.6</v>
      </c>
      <c r="E24" s="4" t="inlineStr">
        <is>
          <t xml:space="preserve"> </t>
        </is>
      </c>
      <c r="F24" s="7" t="n">
        <v>0.6</v>
      </c>
    </row>
    <row r="25">
      <c r="A25" s="4" t="inlineStr">
        <is>
          <t>Gains (losses) on derivatives</t>
        </is>
      </c>
      <c r="B25" s="7" t="n">
        <v>-0.1</v>
      </c>
      <c r="C25" s="7" t="n">
        <v>0.1</v>
      </c>
      <c r="D25" s="5" t="n">
        <v>0</v>
      </c>
      <c r="E25" s="7" t="n">
        <v>-0.2</v>
      </c>
      <c r="F25" s="4" t="inlineStr">
        <is>
          <t xml:space="preserve"> </t>
        </is>
      </c>
    </row>
    <row r="26">
      <c r="A26" s="4" t="inlineStr">
        <is>
          <t>TBA forward MBS trad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balance</t>
        </is>
      </c>
      <c r="B28" s="7" t="n">
        <v>1205.8</v>
      </c>
      <c r="C28" s="4" t="inlineStr">
        <is>
          <t xml:space="preserve"> </t>
        </is>
      </c>
      <c r="D28" s="7" t="n">
        <v>1205.8</v>
      </c>
      <c r="E28" s="4" t="inlineStr">
        <is>
          <t xml:space="preserve"> </t>
        </is>
      </c>
      <c r="F28" s="7" t="n">
        <v>1818.6</v>
      </c>
    </row>
    <row r="29">
      <c r="A29" s="4" t="inlineStr">
        <is>
          <t>Derivatives, at fair value</t>
        </is>
      </c>
      <c r="B29" s="7" t="n">
        <v>3.9</v>
      </c>
      <c r="C29" s="4" t="inlineStr">
        <is>
          <t xml:space="preserve"> </t>
        </is>
      </c>
      <c r="D29" s="7" t="n">
        <v>3.9</v>
      </c>
      <c r="E29" s="4" t="inlineStr">
        <is>
          <t xml:space="preserve"> </t>
        </is>
      </c>
      <c r="F29" s="7" t="n">
        <v>10.1</v>
      </c>
    </row>
    <row r="30">
      <c r="A30" s="4" t="inlineStr">
        <is>
          <t>Derivative liability, notional amount</t>
        </is>
      </c>
      <c r="B30" s="7" t="n">
        <v>979.3</v>
      </c>
      <c r="C30" s="4" t="inlineStr">
        <is>
          <t xml:space="preserve"> </t>
        </is>
      </c>
      <c r="D30" s="7" t="n">
        <v>979.3</v>
      </c>
      <c r="E30" s="4" t="inlineStr">
        <is>
          <t xml:space="preserve"> </t>
        </is>
      </c>
      <c r="F30" s="7" t="n">
        <v>854.9</v>
      </c>
    </row>
    <row r="31">
      <c r="A31" s="4" t="inlineStr">
        <is>
          <t>Derivative liability, fair value</t>
        </is>
      </c>
      <c r="B31" s="7" t="n">
        <v>-5.3</v>
      </c>
      <c r="C31" s="4" t="inlineStr">
        <is>
          <t xml:space="preserve"> </t>
        </is>
      </c>
      <c r="D31" s="7" t="n">
        <v>-5.3</v>
      </c>
      <c r="E31" s="4" t="inlineStr">
        <is>
          <t xml:space="preserve"> </t>
        </is>
      </c>
      <c r="F31" s="7" t="n">
        <v>-6.8</v>
      </c>
    </row>
    <row r="32">
      <c r="A32" s="4" t="inlineStr">
        <is>
          <t>Interest Rate Swa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balance</t>
        </is>
      </c>
      <c r="B34" s="5" t="n">
        <v>75</v>
      </c>
      <c r="C34" s="4" t="inlineStr">
        <is>
          <t xml:space="preserve"> </t>
        </is>
      </c>
      <c r="D34" s="5" t="n">
        <v>75</v>
      </c>
      <c r="E34" s="4" t="inlineStr">
        <is>
          <t xml:space="preserve"> </t>
        </is>
      </c>
      <c r="F34" s="5" t="n">
        <v>790</v>
      </c>
    </row>
    <row r="35">
      <c r="A35" s="4" t="inlineStr">
        <is>
          <t>Derivatives, at fair value</t>
        </is>
      </c>
      <c r="B35" s="7" t="n">
        <v>0.4</v>
      </c>
      <c r="C35" s="4" t="inlineStr">
        <is>
          <t xml:space="preserve"> </t>
        </is>
      </c>
      <c r="D35" s="7" t="n">
        <v>0.4</v>
      </c>
      <c r="E35" s="4" t="inlineStr">
        <is>
          <t xml:space="preserve"> </t>
        </is>
      </c>
      <c r="F35" s="7" t="n">
        <v>3.9</v>
      </c>
    </row>
    <row r="36">
      <c r="A36" s="4" t="inlineStr">
        <is>
          <t>Derivative liability, notional amount</t>
        </is>
      </c>
      <c r="B36" s="5" t="n">
        <v>675</v>
      </c>
      <c r="C36" s="4" t="inlineStr">
        <is>
          <t xml:space="preserve"> </t>
        </is>
      </c>
      <c r="D36" s="5" t="n">
        <v>675</v>
      </c>
      <c r="E36" s="4" t="inlineStr">
        <is>
          <t xml:space="preserve"> </t>
        </is>
      </c>
      <c r="F36" s="5" t="n">
        <v>0</v>
      </c>
    </row>
    <row r="37">
      <c r="A37" s="4" t="inlineStr">
        <is>
          <t>Derivative liability, fair value</t>
        </is>
      </c>
      <c r="B37" s="7" t="n">
        <v>-8.6</v>
      </c>
      <c r="C37" s="4" t="inlineStr">
        <is>
          <t xml:space="preserve"> </t>
        </is>
      </c>
      <c r="D37" s="7" t="n">
        <v>-8.6</v>
      </c>
      <c r="E37" s="4" t="inlineStr">
        <is>
          <t xml:space="preserve"> </t>
        </is>
      </c>
      <c r="F37" s="5" t="n">
        <v>0</v>
      </c>
    </row>
    <row r="38">
      <c r="A38" s="4" t="inlineStr">
        <is>
          <t>Interest rate option contra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balance</t>
        </is>
      </c>
      <c r="B40" s="5" t="n">
        <v>0</v>
      </c>
      <c r="C40" s="4" t="inlineStr">
        <is>
          <t xml:space="preserve"> </t>
        </is>
      </c>
      <c r="D40" s="5" t="n">
        <v>0</v>
      </c>
      <c r="E40" s="4" t="inlineStr">
        <is>
          <t xml:space="preserve"> </t>
        </is>
      </c>
      <c r="F40" s="5" t="n">
        <v>750</v>
      </c>
    </row>
    <row r="41">
      <c r="A41" s="4" t="inlineStr">
        <is>
          <t>Derivatives, at fair value</t>
        </is>
      </c>
      <c r="B41" s="5" t="n">
        <v>0</v>
      </c>
      <c r="C41" s="4" t="inlineStr">
        <is>
          <t xml:space="preserve"> </t>
        </is>
      </c>
      <c r="D41" s="5" t="n">
        <v>0</v>
      </c>
      <c r="E41" s="4" t="inlineStr">
        <is>
          <t xml:space="preserve"> </t>
        </is>
      </c>
      <c r="F41" s="7" t="n">
        <v>1.9</v>
      </c>
    </row>
    <row r="42">
      <c r="A42" s="4" t="inlineStr">
        <is>
          <t>TBA Forward Pipelines Trad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s (losses) on derivatives</t>
        </is>
      </c>
      <c r="B44" s="7" t="n">
        <v>-36.5</v>
      </c>
      <c r="C44" s="7" t="n">
        <v>33.1</v>
      </c>
      <c r="D44" s="7" t="n">
        <v>-26.8</v>
      </c>
      <c r="E44" s="7" t="n">
        <v>37.9</v>
      </c>
      <c r="F44" s="4" t="inlineStr">
        <is>
          <t xml:space="preserve"> </t>
        </is>
      </c>
    </row>
    <row r="45">
      <c r="A45" s="4" t="inlineStr">
        <is>
          <t>Interest Rate Swap Futures And TBA Forward MBS Trad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s (losses) on derivatives</t>
        </is>
      </c>
      <c r="B47" s="7" t="n">
        <v>54.3</v>
      </c>
      <c r="C47" s="7" t="n">
        <v>-68.59999999999999</v>
      </c>
      <c r="D47" s="5" t="n">
        <v>-50</v>
      </c>
      <c r="E47" s="7" t="n">
        <v>-119.7</v>
      </c>
      <c r="F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liability, notional amount</t>
        </is>
      </c>
      <c r="B50" s="5" t="n">
        <v>0</v>
      </c>
      <c r="C50" s="4" t="inlineStr">
        <is>
          <t xml:space="preserve"> </t>
        </is>
      </c>
      <c r="D50" s="5" t="n">
        <v>0</v>
      </c>
      <c r="E50" s="4" t="inlineStr">
        <is>
          <t xml:space="preserve"> </t>
        </is>
      </c>
      <c r="F50" s="7" t="n">
        <v>15.3</v>
      </c>
    </row>
    <row r="51">
      <c r="A51" s="4" t="inlineStr">
        <is>
          <t>Derivative liability, fair value</t>
        </is>
      </c>
      <c r="B51" s="5" t="n">
        <v>0</v>
      </c>
      <c r="C51" s="4" t="inlineStr">
        <is>
          <t xml:space="preserve"> </t>
        </is>
      </c>
      <c r="D51" s="5" t="n">
        <v>0</v>
      </c>
      <c r="E51" s="4" t="inlineStr">
        <is>
          <t xml:space="preserve"> </t>
        </is>
      </c>
      <c r="F51" s="7" t="n">
        <v>-0.1</v>
      </c>
    </row>
    <row r="52">
      <c r="A52" s="4" t="inlineStr">
        <is>
          <t>Other Derivativ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ains (losses) on derivatives</t>
        </is>
      </c>
      <c r="B54" s="5" t="n">
        <v>0</v>
      </c>
      <c r="C54" s="7" t="n">
        <v>-0.1</v>
      </c>
      <c r="D54" s="5" t="n">
        <v>0</v>
      </c>
      <c r="E54" s="7" t="n">
        <v>0.2</v>
      </c>
      <c r="F54" s="4" t="inlineStr">
        <is>
          <t xml:space="preserve"> </t>
        </is>
      </c>
    </row>
    <row r="55">
      <c r="A55" s="4" t="inlineStr">
        <is>
          <t>Forward Trad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ional balance</t>
        </is>
      </c>
      <c r="B57" s="5" t="n">
        <v>170</v>
      </c>
      <c r="C57" s="4" t="inlineStr">
        <is>
          <t xml:space="preserve"> </t>
        </is>
      </c>
      <c r="D57" s="5" t="n">
        <v>170</v>
      </c>
      <c r="E57" s="4" t="inlineStr">
        <is>
          <t xml:space="preserve"> </t>
        </is>
      </c>
      <c r="F57" s="7" t="n">
        <v>5.5</v>
      </c>
    </row>
    <row r="58">
      <c r="A58" s="4" t="inlineStr">
        <is>
          <t>Derivatives, at fair value</t>
        </is>
      </c>
      <c r="B58" s="7" t="n">
        <v>0.5</v>
      </c>
      <c r="C58" s="4" t="inlineStr">
        <is>
          <t xml:space="preserve"> </t>
        </is>
      </c>
      <c r="D58" s="7" t="n">
        <v>0.5</v>
      </c>
      <c r="E58" s="4" t="inlineStr">
        <is>
          <t xml:space="preserve"> </t>
        </is>
      </c>
      <c r="F58" s="5" t="n">
        <v>0</v>
      </c>
    </row>
    <row r="59">
      <c r="A59" s="4" t="inlineStr">
        <is>
          <t>Derivative liability, notional amount</t>
        </is>
      </c>
      <c r="B59" s="5" t="n">
        <v>90</v>
      </c>
      <c r="C59" s="4" t="inlineStr">
        <is>
          <t xml:space="preserve"> </t>
        </is>
      </c>
      <c r="D59" s="5" t="n">
        <v>90</v>
      </c>
      <c r="E59" s="4" t="inlineStr">
        <is>
          <t xml:space="preserve"> </t>
        </is>
      </c>
      <c r="F59" s="5" t="n">
        <v>0</v>
      </c>
    </row>
    <row r="60">
      <c r="A60" s="4" t="inlineStr">
        <is>
          <t>Derivative liability, fair value</t>
        </is>
      </c>
      <c r="B60" s="5" t="n">
        <v>0</v>
      </c>
      <c r="C60" s="4" t="inlineStr">
        <is>
          <t xml:space="preserve"> </t>
        </is>
      </c>
      <c r="D60" s="5" t="n">
        <v>0</v>
      </c>
      <c r="E60" s="4" t="inlineStr">
        <is>
          <t xml:space="preserve"> </t>
        </is>
      </c>
      <c r="F60" s="9" t="n">
        <v>0</v>
      </c>
    </row>
    <row r="61">
      <c r="A61" s="4" t="inlineStr">
        <is>
          <t>Forward LHFS Trad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ains (losses) on derivatives</t>
        </is>
      </c>
      <c r="B63" s="6" t="n">
        <v>0.5</v>
      </c>
      <c r="C63" s="9" t="n">
        <v>1</v>
      </c>
      <c r="D63" s="6" t="n">
        <v>0.5</v>
      </c>
      <c r="E63" s="9" t="n">
        <v>1</v>
      </c>
      <c r="F6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Derivative Financial Instruments and Hedging Activities - Narrative (Details)</t>
        </is>
      </c>
      <c r="B1" s="2" t="inlineStr">
        <is>
          <t>1 Months Ended</t>
        </is>
      </c>
      <c r="C1" s="2" t="inlineStr">
        <is>
          <t>3 Months Ended</t>
        </is>
      </c>
      <c r="D1" s="2" t="inlineStr">
        <is>
          <t>4 Months Ended</t>
        </is>
      </c>
      <c r="E1" s="2" t="inlineStr">
        <is>
          <t>6 Months Ended</t>
        </is>
      </c>
      <c r="F1" s="2" t="inlineStr">
        <is>
          <t>9 Months Ended</t>
        </is>
      </c>
    </row>
    <row r="2">
      <c r="B2" s="2" t="inlineStr">
        <is>
          <t>Sep. 30, 2022</t>
        </is>
      </c>
      <c r="C2" s="2" t="inlineStr">
        <is>
          <t>Dec. 31, 2023</t>
        </is>
      </c>
      <c r="D2" s="2" t="inlineStr">
        <is>
          <t>Mar. 31, 2024</t>
        </is>
      </c>
      <c r="E2" s="2" t="inlineStr">
        <is>
          <t>Sep. 30, 2024</t>
        </is>
      </c>
      <c r="F2" s="2" t="inlineStr">
        <is>
          <t>Sep. 30, 2024</t>
        </is>
      </c>
      <c r="G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interest rate</t>
        </is>
      </c>
      <c r="B4" s="4" t="inlineStr">
        <is>
          <t xml:space="preserve"> </t>
        </is>
      </c>
      <c r="C4" s="4" t="inlineStr">
        <is>
          <t xml:space="preserve"> </t>
        </is>
      </c>
      <c r="D4" s="4" t="inlineStr">
        <is>
          <t xml:space="preserve"> </t>
        </is>
      </c>
      <c r="E4" s="4" t="inlineStr">
        <is>
          <t xml:space="preserve"> </t>
        </is>
      </c>
      <c r="F4" s="4" t="inlineStr">
        <is>
          <t xml:space="preserve"> </t>
        </is>
      </c>
      <c r="G4" s="14" t="n">
        <v>0.005</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held-for-sale, period of sale</t>
        </is>
      </c>
      <c r="B7" s="4" t="inlineStr">
        <is>
          <t xml:space="preserve"> </t>
        </is>
      </c>
      <c r="C7" s="4" t="inlineStr">
        <is>
          <t xml:space="preserve"> </t>
        </is>
      </c>
      <c r="D7" s="4" t="inlineStr">
        <is>
          <t xml:space="preserve"> </t>
        </is>
      </c>
      <c r="E7" s="4" t="inlineStr">
        <is>
          <t>5 days</t>
        </is>
      </c>
      <c r="F7" s="4" t="inlineStr">
        <is>
          <t>5 days</t>
        </is>
      </c>
      <c r="G7" s="4" t="inlineStr">
        <is>
          <t xml:space="preserve"> </t>
        </is>
      </c>
    </row>
    <row r="8">
      <c r="A8" s="4" t="inlineStr">
        <is>
          <t>Minimum Hedge Coverage Ratio</t>
        </is>
      </c>
      <c r="B8" s="10" t="n">
        <v>0.25</v>
      </c>
      <c r="C8" s="10" t="n">
        <v>0.6</v>
      </c>
      <c r="D8" s="10" t="n">
        <v>0.95</v>
      </c>
      <c r="E8" s="10" t="n">
        <v>0.9</v>
      </c>
      <c r="F8" s="4" t="inlineStr">
        <is>
          <t xml:space="preserve"> </t>
        </is>
      </c>
      <c r="G8" s="4" t="inlineStr">
        <is>
          <t xml:space="preserve"> </t>
        </is>
      </c>
    </row>
    <row r="9">
      <c r="A9" s="4" t="inlineStr">
        <is>
          <t>Minimum | Forward loans IRL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commitment, term</t>
        </is>
      </c>
      <c r="B11" s="4" t="inlineStr">
        <is>
          <t xml:space="preserve"> </t>
        </is>
      </c>
      <c r="C11" s="4" t="inlineStr">
        <is>
          <t xml:space="preserve"> </t>
        </is>
      </c>
      <c r="D11" s="4" t="inlineStr">
        <is>
          <t xml:space="preserve"> </t>
        </is>
      </c>
      <c r="E11" s="4" t="inlineStr">
        <is>
          <t xml:space="preserve"> </t>
        </is>
      </c>
      <c r="F11" s="4" t="inlineStr">
        <is>
          <t>5 days</t>
        </is>
      </c>
      <c r="G11" s="4" t="inlineStr">
        <is>
          <t xml:space="preserve"> </t>
        </is>
      </c>
    </row>
    <row r="12">
      <c r="A12" s="4" t="inlineStr">
        <is>
          <t>Loan commitment, average term</t>
        </is>
      </c>
      <c r="B12" s="4" t="inlineStr">
        <is>
          <t xml:space="preserve"> </t>
        </is>
      </c>
      <c r="C12" s="4" t="inlineStr">
        <is>
          <t xml:space="preserve"> </t>
        </is>
      </c>
      <c r="D12" s="4" t="inlineStr">
        <is>
          <t xml:space="preserve"> </t>
        </is>
      </c>
      <c r="E12" s="4" t="inlineStr">
        <is>
          <t xml:space="preserve"> </t>
        </is>
      </c>
      <c r="F12" s="4" t="inlineStr">
        <is>
          <t>40 days</t>
        </is>
      </c>
      <c r="G12" s="4" t="inlineStr">
        <is>
          <t xml:space="preserve"> </t>
        </is>
      </c>
    </row>
    <row r="13">
      <c r="A13" s="4" t="inlineStr">
        <is>
          <t>Loan Commitment to Correspondents</t>
        </is>
      </c>
      <c r="B13" s="4" t="inlineStr">
        <is>
          <t xml:space="preserve"> </t>
        </is>
      </c>
      <c r="C13" s="4" t="inlineStr">
        <is>
          <t xml:space="preserve"> </t>
        </is>
      </c>
      <c r="D13" s="4" t="inlineStr">
        <is>
          <t xml:space="preserve"> </t>
        </is>
      </c>
      <c r="E13" s="4" t="inlineStr">
        <is>
          <t xml:space="preserve"> </t>
        </is>
      </c>
      <c r="F13" s="4" t="inlineStr">
        <is>
          <t>5 days</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eld-for-sale, period of sale</t>
        </is>
      </c>
      <c r="B16" s="4" t="inlineStr">
        <is>
          <t xml:space="preserve"> </t>
        </is>
      </c>
      <c r="C16" s="4" t="inlineStr">
        <is>
          <t xml:space="preserve"> </t>
        </is>
      </c>
      <c r="D16" s="4" t="inlineStr">
        <is>
          <t xml:space="preserve"> </t>
        </is>
      </c>
      <c r="E16" s="4" t="inlineStr">
        <is>
          <t>30 days</t>
        </is>
      </c>
      <c r="F16" s="4" t="inlineStr">
        <is>
          <t>30 days</t>
        </is>
      </c>
      <c r="G16" s="4" t="inlineStr">
        <is>
          <t xml:space="preserve"> </t>
        </is>
      </c>
    </row>
    <row r="17">
      <c r="A17" s="4" t="inlineStr">
        <is>
          <t>Minimum Hedge Coverage Ratio</t>
        </is>
      </c>
      <c r="B17" s="10" t="n">
        <v>0.3</v>
      </c>
      <c r="C17" s="4" t="inlineStr">
        <is>
          <t xml:space="preserve"> </t>
        </is>
      </c>
      <c r="D17" s="10" t="n">
        <v>1.05</v>
      </c>
      <c r="E17" s="10" t="n">
        <v>1.1</v>
      </c>
      <c r="F17" s="4" t="inlineStr">
        <is>
          <t xml:space="preserve"> </t>
        </is>
      </c>
      <c r="G17" s="4" t="inlineStr">
        <is>
          <t xml:space="preserve"> </t>
        </is>
      </c>
    </row>
    <row r="18">
      <c r="A18" s="4" t="inlineStr">
        <is>
          <t>Maximum | Forward loans IRL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commitment, term</t>
        </is>
      </c>
      <c r="B20" s="4" t="inlineStr">
        <is>
          <t xml:space="preserve"> </t>
        </is>
      </c>
      <c r="C20" s="4" t="inlineStr">
        <is>
          <t xml:space="preserve"> </t>
        </is>
      </c>
      <c r="D20" s="4" t="inlineStr">
        <is>
          <t xml:space="preserve"> </t>
        </is>
      </c>
      <c r="E20" s="4" t="inlineStr">
        <is>
          <t xml:space="preserve"> </t>
        </is>
      </c>
      <c r="F20" s="4" t="inlineStr">
        <is>
          <t>75 days</t>
        </is>
      </c>
      <c r="G20" s="4" t="inlineStr">
        <is>
          <t xml:space="preserve"> </t>
        </is>
      </c>
    </row>
    <row r="21">
      <c r="A21" s="4" t="inlineStr">
        <is>
          <t>Loan commitment, average term</t>
        </is>
      </c>
      <c r="B21" s="4" t="inlineStr">
        <is>
          <t xml:space="preserve"> </t>
        </is>
      </c>
      <c r="C21" s="4" t="inlineStr">
        <is>
          <t xml:space="preserve"> </t>
        </is>
      </c>
      <c r="D21" s="4" t="inlineStr">
        <is>
          <t xml:space="preserve"> </t>
        </is>
      </c>
      <c r="E21" s="4" t="inlineStr">
        <is>
          <t xml:space="preserve"> </t>
        </is>
      </c>
      <c r="F21" s="4" t="inlineStr">
        <is>
          <t>60 days</t>
        </is>
      </c>
      <c r="G21" s="4" t="inlineStr">
        <is>
          <t xml:space="preserve"> </t>
        </is>
      </c>
    </row>
    <row r="22">
      <c r="A22" s="4" t="inlineStr">
        <is>
          <t>Loan Commitment to Correspondents</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Components of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Interest expense</t>
        </is>
      </c>
      <c r="B4" s="6" t="n">
        <v>74.2</v>
      </c>
      <c r="C4" s="6" t="n">
        <v>74.3</v>
      </c>
      <c r="D4" s="6" t="n">
        <v>214.6</v>
      </c>
      <c r="E4" s="6" t="n">
        <v>204.8</v>
      </c>
    </row>
    <row r="5">
      <c r="A5" s="4" t="inlineStr">
        <is>
          <t>OFC Senior Secured Notes</t>
        </is>
      </c>
      <c r="B5" s="4" t="inlineStr">
        <is>
          <t xml:space="preserve"> </t>
        </is>
      </c>
      <c r="C5" s="4" t="inlineStr">
        <is>
          <t xml:space="preserve"> </t>
        </is>
      </c>
      <c r="D5" s="4" t="inlineStr">
        <is>
          <t xml:space="preserve"> </t>
        </is>
      </c>
      <c r="E5" s="4" t="inlineStr">
        <is>
          <t xml:space="preserve"> </t>
        </is>
      </c>
    </row>
    <row r="6">
      <c r="A6" s="3" t="inlineStr">
        <is>
          <t>Debt securities:</t>
        </is>
      </c>
      <c r="B6" s="4" t="inlineStr">
        <is>
          <t xml:space="preserve"> </t>
        </is>
      </c>
      <c r="C6" s="4" t="inlineStr">
        <is>
          <t xml:space="preserve"> </t>
        </is>
      </c>
      <c r="D6" s="4" t="inlineStr">
        <is>
          <t xml:space="preserve"> </t>
        </is>
      </c>
      <c r="E6" s="4" t="inlineStr">
        <is>
          <t xml:space="preserve"> </t>
        </is>
      </c>
    </row>
    <row r="7">
      <c r="A7" s="4" t="inlineStr">
        <is>
          <t>Interest expense</t>
        </is>
      </c>
      <c r="B7" s="7" t="n">
        <v>11.5</v>
      </c>
      <c r="C7" s="5" t="n">
        <v>11</v>
      </c>
      <c r="D7" s="7" t="n">
        <v>34.1</v>
      </c>
      <c r="E7" s="7" t="n">
        <v>32.6</v>
      </c>
    </row>
    <row r="8">
      <c r="A8" s="4" t="inlineStr">
        <is>
          <t>Amortization of Debt Issuance Costs and Discounts</t>
        </is>
      </c>
      <c r="B8" s="7" t="n">
        <v>2.9</v>
      </c>
      <c r="C8" s="7" t="n">
        <v>2.4</v>
      </c>
      <c r="D8" s="7" t="n">
        <v>8.5</v>
      </c>
      <c r="E8" s="7" t="n">
        <v>7.1</v>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securities:</t>
        </is>
      </c>
      <c r="B10" s="4" t="inlineStr">
        <is>
          <t xml:space="preserve"> </t>
        </is>
      </c>
      <c r="C10" s="4" t="inlineStr">
        <is>
          <t xml:space="preserve"> </t>
        </is>
      </c>
      <c r="D10" s="4" t="inlineStr">
        <is>
          <t xml:space="preserve"> </t>
        </is>
      </c>
      <c r="E10" s="4" t="inlineStr">
        <is>
          <t xml:space="preserve"> </t>
        </is>
      </c>
    </row>
    <row r="11">
      <c r="A11" s="4" t="inlineStr">
        <is>
          <t>Interest expense</t>
        </is>
      </c>
      <c r="B11" s="7" t="n">
        <v>6.4</v>
      </c>
      <c r="C11" s="7" t="n">
        <v>7.8</v>
      </c>
      <c r="D11" s="7" t="n">
        <v>20.3</v>
      </c>
      <c r="E11" s="7" t="n">
        <v>23.3</v>
      </c>
    </row>
    <row r="12">
      <c r="A12" s="4" t="inlineStr">
        <is>
          <t>MSR financing facilities</t>
        </is>
      </c>
      <c r="B12" s="4" t="inlineStr">
        <is>
          <t xml:space="preserve"> </t>
        </is>
      </c>
      <c r="C12" s="4" t="inlineStr">
        <is>
          <t xml:space="preserve"> </t>
        </is>
      </c>
      <c r="D12" s="4" t="inlineStr">
        <is>
          <t xml:space="preserve"> </t>
        </is>
      </c>
      <c r="E12" s="4" t="inlineStr">
        <is>
          <t xml:space="preserve"> </t>
        </is>
      </c>
    </row>
    <row r="13">
      <c r="A13" s="3" t="inlineStr">
        <is>
          <t>Debt securities:</t>
        </is>
      </c>
      <c r="B13" s="4" t="inlineStr">
        <is>
          <t xml:space="preserve"> </t>
        </is>
      </c>
      <c r="C13" s="4" t="inlineStr">
        <is>
          <t xml:space="preserve"> </t>
        </is>
      </c>
      <c r="D13" s="4" t="inlineStr">
        <is>
          <t xml:space="preserve"> </t>
        </is>
      </c>
      <c r="E13" s="4" t="inlineStr">
        <is>
          <t xml:space="preserve"> </t>
        </is>
      </c>
    </row>
    <row r="14">
      <c r="A14" s="4" t="inlineStr">
        <is>
          <t>Interest expense</t>
        </is>
      </c>
      <c r="B14" s="7" t="n">
        <v>18.6</v>
      </c>
      <c r="C14" s="7" t="n">
        <v>16.6</v>
      </c>
      <c r="D14" s="7" t="n">
        <v>56.1</v>
      </c>
      <c r="E14" s="7" t="n">
        <v>51.9</v>
      </c>
    </row>
    <row r="15">
      <c r="A15" s="4" t="inlineStr">
        <is>
          <t>Mortgage loan financing facilities</t>
        </is>
      </c>
      <c r="B15" s="4" t="inlineStr">
        <is>
          <t xml:space="preserve"> </t>
        </is>
      </c>
      <c r="C15" s="4" t="inlineStr">
        <is>
          <t xml:space="preserve"> </t>
        </is>
      </c>
      <c r="D15" s="4" t="inlineStr">
        <is>
          <t xml:space="preserve"> </t>
        </is>
      </c>
      <c r="E15" s="4" t="inlineStr">
        <is>
          <t xml:space="preserve"> </t>
        </is>
      </c>
    </row>
    <row r="16">
      <c r="A16" s="3" t="inlineStr">
        <is>
          <t>Debt securities:</t>
        </is>
      </c>
      <c r="B16" s="4" t="inlineStr">
        <is>
          <t xml:space="preserve"> </t>
        </is>
      </c>
      <c r="C16" s="4" t="inlineStr">
        <is>
          <t xml:space="preserve"> </t>
        </is>
      </c>
      <c r="D16" s="4" t="inlineStr">
        <is>
          <t xml:space="preserve"> </t>
        </is>
      </c>
      <c r="E16" s="4" t="inlineStr">
        <is>
          <t xml:space="preserve"> </t>
        </is>
      </c>
    </row>
    <row r="17">
      <c r="A17" s="4" t="inlineStr">
        <is>
          <t>Interest expense</t>
        </is>
      </c>
      <c r="B17" s="7" t="n">
        <v>25.7</v>
      </c>
      <c r="C17" s="5" t="n">
        <v>26</v>
      </c>
      <c r="D17" s="7" t="n">
        <v>69.3</v>
      </c>
      <c r="E17" s="7" t="n">
        <v>59.4</v>
      </c>
    </row>
    <row r="18">
      <c r="A18" s="4" t="inlineStr">
        <is>
          <t>Advance match funded liabilities</t>
        </is>
      </c>
      <c r="B18" s="4" t="inlineStr">
        <is>
          <t xml:space="preserve"> </t>
        </is>
      </c>
      <c r="C18" s="4" t="inlineStr">
        <is>
          <t xml:space="preserve"> </t>
        </is>
      </c>
      <c r="D18" s="4" t="inlineStr">
        <is>
          <t xml:space="preserve"> </t>
        </is>
      </c>
      <c r="E18" s="4" t="inlineStr">
        <is>
          <t xml:space="preserve"> </t>
        </is>
      </c>
    </row>
    <row r="19">
      <c r="A19" s="3" t="inlineStr">
        <is>
          <t>Debt securities:</t>
        </is>
      </c>
      <c r="B19" s="4" t="inlineStr">
        <is>
          <t xml:space="preserve"> </t>
        </is>
      </c>
      <c r="C19" s="4" t="inlineStr">
        <is>
          <t xml:space="preserve"> </t>
        </is>
      </c>
      <c r="D19" s="4" t="inlineStr">
        <is>
          <t xml:space="preserve"> </t>
        </is>
      </c>
      <c r="E19" s="4" t="inlineStr">
        <is>
          <t xml:space="preserve"> </t>
        </is>
      </c>
    </row>
    <row r="20">
      <c r="A20" s="4" t="inlineStr">
        <is>
          <t>Interest expense</t>
        </is>
      </c>
      <c r="B20" s="7" t="n">
        <v>9.1</v>
      </c>
      <c r="C20" s="7" t="n">
        <v>9.9</v>
      </c>
      <c r="D20" s="7" t="n">
        <v>28.8</v>
      </c>
      <c r="E20" s="5" t="n">
        <v>31</v>
      </c>
    </row>
    <row r="21">
      <c r="A21" s="4" t="inlineStr">
        <is>
          <t>Escrow</t>
        </is>
      </c>
      <c r="B21" s="4" t="inlineStr">
        <is>
          <t xml:space="preserve"> </t>
        </is>
      </c>
      <c r="C21" s="4" t="inlineStr">
        <is>
          <t xml:space="preserve"> </t>
        </is>
      </c>
      <c r="D21" s="4" t="inlineStr">
        <is>
          <t xml:space="preserve"> </t>
        </is>
      </c>
      <c r="E21" s="4" t="inlineStr">
        <is>
          <t xml:space="preserve"> </t>
        </is>
      </c>
    </row>
    <row r="22">
      <c r="A22" s="3" t="inlineStr">
        <is>
          <t>Debt securities:</t>
        </is>
      </c>
      <c r="B22" s="4" t="inlineStr">
        <is>
          <t xml:space="preserve"> </t>
        </is>
      </c>
      <c r="C22" s="4" t="inlineStr">
        <is>
          <t xml:space="preserve"> </t>
        </is>
      </c>
      <c r="D22" s="4" t="inlineStr">
        <is>
          <t xml:space="preserve"> </t>
        </is>
      </c>
      <c r="E22" s="4" t="inlineStr">
        <is>
          <t xml:space="preserve"> </t>
        </is>
      </c>
    </row>
    <row r="23">
      <c r="A23" s="4" t="inlineStr">
        <is>
          <t>Interest expense</t>
        </is>
      </c>
      <c r="B23" s="6" t="n">
        <v>2.8</v>
      </c>
      <c r="C23" s="6" t="n">
        <v>3.1</v>
      </c>
      <c r="D23" s="9" t="n">
        <v>6</v>
      </c>
      <c r="E23" s="6" t="n">
        <v>6.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Schedule of Reconciliation of Calculation of Basic Earnings per Share to Diluted 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Net income (loss)</t>
        </is>
      </c>
      <c r="B4" s="6" t="n">
        <v>21.4</v>
      </c>
      <c r="C4" s="6" t="n">
        <v>8.5</v>
      </c>
      <c r="D4" s="9" t="n">
        <v>62</v>
      </c>
      <c r="E4" s="6" t="n">
        <v>-16.2</v>
      </c>
    </row>
    <row r="5">
      <c r="A5" s="4" t="inlineStr">
        <is>
          <t>Weighted average shares of common stock (in shares)</t>
        </is>
      </c>
      <c r="B5" s="5" t="n">
        <v>7860572</v>
      </c>
      <c r="C5" s="5" t="n">
        <v>7677008</v>
      </c>
      <c r="D5" s="5" t="n">
        <v>7797974</v>
      </c>
      <c r="E5" s="5" t="n">
        <v>7621569</v>
      </c>
    </row>
    <row r="6">
      <c r="A6" s="4" t="inlineStr">
        <is>
          <t>Basic earnings per share (in USD per share)</t>
        </is>
      </c>
      <c r="B6" s="8" t="n">
        <v>2.72</v>
      </c>
      <c r="C6" s="8" t="n">
        <v>1.1</v>
      </c>
      <c r="D6" s="8" t="n">
        <v>7.95</v>
      </c>
      <c r="E6" s="8" t="n">
        <v>-2.13</v>
      </c>
    </row>
    <row r="7">
      <c r="A7" s="4" t="inlineStr">
        <is>
          <t>Common stock warrants (in shares)</t>
        </is>
      </c>
      <c r="B7" s="5" t="n">
        <v>47066</v>
      </c>
      <c r="C7" s="5" t="n">
        <v>174712</v>
      </c>
      <c r="D7" s="5" t="n">
        <v>39788</v>
      </c>
      <c r="E7" s="5" t="n">
        <v>0</v>
      </c>
    </row>
    <row r="8">
      <c r="A8" s="4" t="inlineStr">
        <is>
          <t>Common stock awards (in shares)</t>
        </is>
      </c>
      <c r="B8" s="5" t="n">
        <v>147755</v>
      </c>
      <c r="C8" s="5" t="n">
        <v>208358</v>
      </c>
      <c r="D8" s="5" t="n">
        <v>169219</v>
      </c>
      <c r="E8" s="5" t="n">
        <v>0</v>
      </c>
    </row>
    <row r="9">
      <c r="A9" s="4" t="inlineStr">
        <is>
          <t>Dilutive weighted average shares of common stock (in shares)</t>
        </is>
      </c>
      <c r="B9" s="5" t="n">
        <v>8055393</v>
      </c>
      <c r="C9" s="5" t="n">
        <v>8060078</v>
      </c>
      <c r="D9" s="5" t="n">
        <v>8006981</v>
      </c>
      <c r="E9" s="5" t="n">
        <v>7621569</v>
      </c>
    </row>
    <row r="10">
      <c r="A10" s="4" t="inlineStr">
        <is>
          <t>Diluted earnings per share (in USD per share)</t>
        </is>
      </c>
      <c r="B10" s="8" t="n">
        <v>2.65</v>
      </c>
      <c r="C10" s="8" t="n">
        <v>1.05</v>
      </c>
      <c r="D10" s="8" t="n">
        <v>7.74</v>
      </c>
      <c r="E10" s="8" t="n">
        <v>-2.13</v>
      </c>
    </row>
    <row r="11">
      <c r="A11" s="3" t="inlineStr">
        <is>
          <t>Stock options and common stock awards excluded from the computation of diluted earnings (loss) per share</t>
        </is>
      </c>
      <c r="B11" s="4" t="inlineStr">
        <is>
          <t xml:space="preserve"> </t>
        </is>
      </c>
      <c r="C11" s="4" t="inlineStr">
        <is>
          <t xml:space="preserve"> </t>
        </is>
      </c>
      <c r="D11" s="4" t="inlineStr">
        <is>
          <t xml:space="preserve"> </t>
        </is>
      </c>
      <c r="E11" s="4" t="inlineStr">
        <is>
          <t xml:space="preserve"> </t>
        </is>
      </c>
    </row>
    <row r="12">
      <c r="A12" s="4" t="inlineStr">
        <is>
          <t>Anti-dilutive Securities (in shares)</t>
        </is>
      </c>
      <c r="B12" s="5" t="n">
        <v>27731</v>
      </c>
      <c r="C12" s="5" t="n">
        <v>64870</v>
      </c>
      <c r="D12" s="5" t="n">
        <v>107928</v>
      </c>
      <c r="E12" s="5" t="n">
        <v>61425</v>
      </c>
    </row>
    <row r="13">
      <c r="A13" s="4" t="inlineStr">
        <is>
          <t>Market Based</t>
        </is>
      </c>
      <c r="B13" s="4" t="inlineStr">
        <is>
          <t xml:space="preserve"> </t>
        </is>
      </c>
      <c r="C13" s="4" t="inlineStr">
        <is>
          <t xml:space="preserve"> </t>
        </is>
      </c>
      <c r="D13" s="4" t="inlineStr">
        <is>
          <t xml:space="preserve"> </t>
        </is>
      </c>
      <c r="E13" s="4" t="inlineStr">
        <is>
          <t xml:space="preserve"> </t>
        </is>
      </c>
    </row>
    <row r="14">
      <c r="A14" s="3" t="inlineStr">
        <is>
          <t>Stock options and common stock awards excluded from the computation of diluted earnings (loss) per share</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5" t="n">
        <v>64085</v>
      </c>
      <c r="C15" s="5" t="n">
        <v>61354</v>
      </c>
      <c r="D15" s="5" t="n">
        <v>64085</v>
      </c>
      <c r="E15" s="5" t="n">
        <v>6135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usiness Segment Reporting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MSR valuation adjustments, net</t>
        </is>
      </c>
      <c r="B4" s="6" t="n">
        <v>31.5</v>
      </c>
      <c r="C4" s="6" t="n">
        <v>16.4</v>
      </c>
      <c r="D4" s="6" t="n">
        <v>75.8</v>
      </c>
      <c r="E4" s="6" t="n">
        <v>134.2</v>
      </c>
    </row>
    <row r="5">
      <c r="A5" s="4" t="inlineStr">
        <is>
          <t>Interest expense</t>
        </is>
      </c>
      <c r="B5" s="6" t="n">
        <v>74.2</v>
      </c>
      <c r="C5" s="6" t="n">
        <v>74.3</v>
      </c>
      <c r="D5" s="6" t="n">
        <v>214.6</v>
      </c>
      <c r="E5" s="6" t="n">
        <v>204.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Schedule of Segment Reporting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 xml:space="preserve">Results of Operations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nd subservicing fees</t>
        </is>
      </c>
      <c r="B4" s="6" t="n">
        <v>211.1</v>
      </c>
      <c r="C4" s="6" t="n">
        <v>237.8</v>
      </c>
      <c r="D4" s="6" t="n">
        <v>626.5</v>
      </c>
      <c r="E4" s="6" t="n">
        <v>707.5</v>
      </c>
      <c r="F4" s="4" t="inlineStr">
        <is>
          <t xml:space="preserve"> </t>
        </is>
      </c>
    </row>
    <row r="5">
      <c r="A5" s="4" t="inlineStr">
        <is>
          <t>Gain (loss) on reverse loans held for investment and HMBS-related borrowings, net</t>
        </is>
      </c>
      <c r="B5" s="5" t="n">
        <v>18</v>
      </c>
      <c r="C5" s="7" t="n">
        <v>-0.4</v>
      </c>
      <c r="D5" s="7" t="n">
        <v>41.9</v>
      </c>
      <c r="E5" s="7" t="n">
        <v>21.5</v>
      </c>
      <c r="F5" s="4" t="inlineStr">
        <is>
          <t xml:space="preserve"> </t>
        </is>
      </c>
    </row>
    <row r="6">
      <c r="A6" s="4" t="inlineStr">
        <is>
          <t>Gain on loans held for sale, net</t>
        </is>
      </c>
      <c r="B6" s="7" t="n">
        <v>25.8</v>
      </c>
      <c r="C6" s="7" t="n">
        <v>8.199999999999999</v>
      </c>
      <c r="D6" s="7" t="n">
        <v>53.2</v>
      </c>
      <c r="E6" s="7" t="n">
        <v>36.3</v>
      </c>
      <c r="F6" s="4" t="inlineStr">
        <is>
          <t xml:space="preserve"> </t>
        </is>
      </c>
    </row>
    <row r="7">
      <c r="A7" s="4" t="inlineStr">
        <is>
          <t>Other revenue, net</t>
        </is>
      </c>
      <c r="B7" s="7" t="n">
        <v>10.8</v>
      </c>
      <c r="C7" s="5" t="n">
        <v>10</v>
      </c>
      <c r="D7" s="7" t="n">
        <v>29.6</v>
      </c>
      <c r="E7" s="5" t="n">
        <v>24</v>
      </c>
      <c r="F7" s="4" t="inlineStr">
        <is>
          <t xml:space="preserve"> </t>
        </is>
      </c>
    </row>
    <row r="8">
      <c r="A8" s="4" t="inlineStr">
        <is>
          <t>Revenue</t>
        </is>
      </c>
      <c r="B8" s="7" t="n">
        <v>265.7</v>
      </c>
      <c r="C8" s="7" t="n">
        <v>255.5</v>
      </c>
      <c r="D8" s="7" t="n">
        <v>751.2</v>
      </c>
      <c r="E8" s="7" t="n">
        <v>789.4</v>
      </c>
      <c r="F8" s="4" t="inlineStr">
        <is>
          <t xml:space="preserve"> </t>
        </is>
      </c>
    </row>
    <row r="9">
      <c r="A9" s="4" t="inlineStr">
        <is>
          <t>MSR valuation adjustments, net</t>
        </is>
      </c>
      <c r="B9" s="7" t="n">
        <v>-31.5</v>
      </c>
      <c r="C9" s="7" t="n">
        <v>-16.4</v>
      </c>
      <c r="D9" s="7" t="n">
        <v>-75.8</v>
      </c>
      <c r="E9" s="7" t="n">
        <v>-134.2</v>
      </c>
      <c r="F9" s="4" t="inlineStr">
        <is>
          <t xml:space="preserve"> </t>
        </is>
      </c>
    </row>
    <row r="10">
      <c r="A10" s="4" t="inlineStr">
        <is>
          <t>Compensation and benefits</t>
        </is>
      </c>
      <c r="B10" s="7" t="n">
        <v>59.5</v>
      </c>
      <c r="C10" s="7" t="n">
        <v>55.7</v>
      </c>
      <c r="D10" s="7" t="n">
        <v>168.1</v>
      </c>
      <c r="E10" s="7" t="n">
        <v>171.4</v>
      </c>
      <c r="F10" s="4" t="inlineStr">
        <is>
          <t xml:space="preserve"> </t>
        </is>
      </c>
    </row>
    <row r="11">
      <c r="A11" s="4" t="inlineStr">
        <is>
          <t>Servicing and origination</t>
        </is>
      </c>
      <c r="B11" s="7" t="n">
        <v>11.1</v>
      </c>
      <c r="C11" s="7" t="n">
        <v>15.5</v>
      </c>
      <c r="D11" s="5" t="n">
        <v>40</v>
      </c>
      <c r="E11" s="7" t="n">
        <v>48.8</v>
      </c>
      <c r="F11" s="4" t="inlineStr">
        <is>
          <t xml:space="preserve"> </t>
        </is>
      </c>
    </row>
    <row r="12">
      <c r="A12" s="4" t="inlineStr">
        <is>
          <t>Technology and communications</t>
        </is>
      </c>
      <c r="B12" s="7" t="n">
        <v>13.2</v>
      </c>
      <c r="C12" s="7" t="n">
        <v>13.1</v>
      </c>
      <c r="D12" s="7" t="n">
        <v>38.9</v>
      </c>
      <c r="E12" s="7" t="n">
        <v>39.5</v>
      </c>
      <c r="F12" s="4" t="inlineStr">
        <is>
          <t xml:space="preserve"> </t>
        </is>
      </c>
    </row>
    <row r="13">
      <c r="A13" s="4" t="inlineStr">
        <is>
          <t>Professional Fees, Net</t>
        </is>
      </c>
      <c r="B13" s="4" t="inlineStr">
        <is>
          <t xml:space="preserve"> </t>
        </is>
      </c>
      <c r="C13" s="7" t="n">
        <v>13.5</v>
      </c>
      <c r="D13" s="4" t="inlineStr">
        <is>
          <t xml:space="preserve"> </t>
        </is>
      </c>
      <c r="E13" s="7" t="n">
        <v>9.9</v>
      </c>
      <c r="F13" s="4" t="inlineStr">
        <is>
          <t xml:space="preserve"> </t>
        </is>
      </c>
    </row>
    <row r="14">
      <c r="A14" s="4" t="inlineStr">
        <is>
          <t>Professional Fees</t>
        </is>
      </c>
      <c r="B14" s="7" t="n">
        <v>17.3</v>
      </c>
      <c r="C14" s="4" t="inlineStr">
        <is>
          <t xml:space="preserve"> </t>
        </is>
      </c>
      <c r="D14" s="7" t="n">
        <v>40.1</v>
      </c>
      <c r="E14" s="4" t="inlineStr">
        <is>
          <t xml:space="preserve"> </t>
        </is>
      </c>
      <c r="F14" s="4" t="inlineStr">
        <is>
          <t xml:space="preserve"> </t>
        </is>
      </c>
    </row>
    <row r="15">
      <c r="A15" s="4" t="inlineStr">
        <is>
          <t>Occupancy, equipment and mailing</t>
        </is>
      </c>
      <c r="B15" s="7" t="n">
        <v>7.9</v>
      </c>
      <c r="C15" s="7" t="n">
        <v>7.7</v>
      </c>
      <c r="D15" s="7" t="n">
        <v>23.1</v>
      </c>
      <c r="E15" s="7" t="n">
        <v>24.2</v>
      </c>
      <c r="F15" s="4" t="inlineStr">
        <is>
          <t xml:space="preserve"> </t>
        </is>
      </c>
    </row>
    <row r="16">
      <c r="A16" s="4" t="inlineStr">
        <is>
          <t>Corporate Overhead Allocations</t>
        </is>
      </c>
      <c r="B16" s="5" t="n">
        <v>0</v>
      </c>
      <c r="C16" s="5" t="n">
        <v>0</v>
      </c>
      <c r="D16" s="5" t="n">
        <v>0</v>
      </c>
      <c r="E16" s="5" t="n">
        <v>0</v>
      </c>
      <c r="F16" s="4" t="inlineStr">
        <is>
          <t xml:space="preserve"> </t>
        </is>
      </c>
    </row>
    <row r="17">
      <c r="A17" s="4" t="inlineStr">
        <is>
          <t>Other expenses</t>
        </is>
      </c>
      <c r="B17" s="7" t="n">
        <v>3.4</v>
      </c>
      <c r="C17" s="7" t="n">
        <v>4.6</v>
      </c>
      <c r="D17" s="7" t="n">
        <v>10.6</v>
      </c>
      <c r="E17" s="7" t="n">
        <v>14.7</v>
      </c>
      <c r="F17" s="4" t="inlineStr">
        <is>
          <t xml:space="preserve"> </t>
        </is>
      </c>
    </row>
    <row r="18">
      <c r="A18" s="4" t="inlineStr">
        <is>
          <t>Operating expenses</t>
        </is>
      </c>
      <c r="B18" s="7" t="n">
        <v>112.4</v>
      </c>
      <c r="C18" s="5" t="n">
        <v>110</v>
      </c>
      <c r="D18" s="7" t="n">
        <v>320.8</v>
      </c>
      <c r="E18" s="7" t="n">
        <v>308.4</v>
      </c>
      <c r="F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7" t="n">
        <v>24.5</v>
      </c>
      <c r="C20" s="7" t="n">
        <v>25.9</v>
      </c>
      <c r="D20" s="7" t="n">
        <v>64.5</v>
      </c>
      <c r="E20" s="7" t="n">
        <v>60.2</v>
      </c>
      <c r="F20" s="4" t="inlineStr">
        <is>
          <t xml:space="preserve"> </t>
        </is>
      </c>
    </row>
    <row r="21">
      <c r="A21" s="4" t="inlineStr">
        <is>
          <t>Interest expense</t>
        </is>
      </c>
      <c r="B21" s="7" t="n">
        <v>-74.2</v>
      </c>
      <c r="C21" s="7" t="n">
        <v>-74.3</v>
      </c>
      <c r="D21" s="7" t="n">
        <v>-214.6</v>
      </c>
      <c r="E21" s="7" t="n">
        <v>-204.8</v>
      </c>
      <c r="F21" s="4" t="inlineStr">
        <is>
          <t xml:space="preserve"> </t>
        </is>
      </c>
    </row>
    <row r="22">
      <c r="A22" s="4" t="inlineStr">
        <is>
          <t>Pledged MSR liability expense</t>
        </is>
      </c>
      <c r="B22" s="7" t="n">
        <v>-42.3</v>
      </c>
      <c r="C22" s="7" t="n">
        <v>-76.5</v>
      </c>
      <c r="D22" s="7" t="n">
        <v>-133.3</v>
      </c>
      <c r="E22" s="7" t="n">
        <v>-219.8</v>
      </c>
      <c r="F22" s="4" t="inlineStr">
        <is>
          <t xml:space="preserve"> </t>
        </is>
      </c>
    </row>
    <row r="23">
      <c r="A23" s="4" t="inlineStr">
        <is>
          <t>Earnings of equity method investee</t>
        </is>
      </c>
      <c r="B23" s="7" t="n">
        <v>0.8</v>
      </c>
      <c r="C23" s="7" t="n">
        <v>2.8</v>
      </c>
      <c r="D23" s="7" t="n">
        <v>6.7</v>
      </c>
      <c r="E23" s="7" t="n">
        <v>5.9</v>
      </c>
      <c r="F23" s="4" t="inlineStr">
        <is>
          <t xml:space="preserve"> </t>
        </is>
      </c>
    </row>
    <row r="24">
      <c r="A24" s="4" t="inlineStr">
        <is>
          <t>Gain on extinguishment of debt</t>
        </is>
      </c>
      <c r="B24" s="7" t="n">
        <v>0.3</v>
      </c>
      <c r="C24" s="7" t="n">
        <v>1.2</v>
      </c>
      <c r="D24" s="7" t="n">
        <v>1.8</v>
      </c>
      <c r="E24" s="7" t="n">
        <v>1.2</v>
      </c>
      <c r="F24" s="4" t="inlineStr">
        <is>
          <t xml:space="preserve"> </t>
        </is>
      </c>
    </row>
    <row r="25">
      <c r="A25" s="4" t="inlineStr">
        <is>
          <t>Other, net</t>
        </is>
      </c>
      <c r="B25" s="7" t="n">
        <v>-3.3</v>
      </c>
      <c r="C25" s="7" t="n">
        <v>1.3</v>
      </c>
      <c r="D25" s="7" t="n">
        <v>-6.7</v>
      </c>
      <c r="E25" s="7" t="n">
        <v>-1.9</v>
      </c>
      <c r="F25" s="4" t="inlineStr">
        <is>
          <t xml:space="preserve"> </t>
        </is>
      </c>
    </row>
    <row r="26">
      <c r="A26" s="4" t="inlineStr">
        <is>
          <t>Other income (expense), net</t>
        </is>
      </c>
      <c r="B26" s="7" t="n">
        <v>-94.09999999999999</v>
      </c>
      <c r="C26" s="7" t="n">
        <v>-119.7</v>
      </c>
      <c r="D26" s="7" t="n">
        <v>-281.7</v>
      </c>
      <c r="E26" s="7" t="n">
        <v>-359.2</v>
      </c>
      <c r="F26" s="4" t="inlineStr">
        <is>
          <t xml:space="preserve"> </t>
        </is>
      </c>
    </row>
    <row r="27">
      <c r="A27" s="4" t="inlineStr">
        <is>
          <t>Income (loss) before income taxes</t>
        </is>
      </c>
      <c r="B27" s="7" t="n">
        <v>27.6</v>
      </c>
      <c r="C27" s="7" t="n">
        <v>9.5</v>
      </c>
      <c r="D27" s="7" t="n">
        <v>72.90000000000001</v>
      </c>
      <c r="E27" s="7" t="n">
        <v>-12.5</v>
      </c>
      <c r="F27" s="4" t="inlineStr">
        <is>
          <t xml:space="preserve"> </t>
        </is>
      </c>
    </row>
    <row r="28">
      <c r="A28" s="3" t="inlineStr">
        <is>
          <t>Total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7" t="n">
        <v>13226.7</v>
      </c>
      <c r="C29" s="4" t="inlineStr">
        <is>
          <t xml:space="preserve"> </t>
        </is>
      </c>
      <c r="D29" s="7" t="n">
        <v>13226.7</v>
      </c>
      <c r="E29" s="4" t="inlineStr">
        <is>
          <t xml:space="preserve"> </t>
        </is>
      </c>
      <c r="F29" s="6" t="n">
        <v>12513.7</v>
      </c>
    </row>
    <row r="30">
      <c r="A30" s="4" t="inlineStr">
        <is>
          <t>Operating Segments | Servic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 xml:space="preserve">Results of Operations </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ing and subservicing fees</t>
        </is>
      </c>
      <c r="B32" s="7" t="n">
        <v>210.2</v>
      </c>
      <c r="C32" s="7" t="n">
        <v>236.9</v>
      </c>
      <c r="D32" s="7" t="n">
        <v>624.5</v>
      </c>
      <c r="E32" s="7" t="n">
        <v>705.9</v>
      </c>
      <c r="F32" s="4" t="inlineStr">
        <is>
          <t xml:space="preserve"> </t>
        </is>
      </c>
    </row>
    <row r="33">
      <c r="A33" s="4" t="inlineStr">
        <is>
          <t>Gain (loss) on reverse loans held for investment and HMBS-related borrowings, net</t>
        </is>
      </c>
      <c r="B33" s="7" t="n">
        <v>11.9</v>
      </c>
      <c r="C33" s="7" t="n">
        <v>-6.1</v>
      </c>
      <c r="D33" s="7" t="n">
        <v>23.2</v>
      </c>
      <c r="E33" s="7" t="n">
        <v>3.9</v>
      </c>
      <c r="F33" s="4" t="inlineStr">
        <is>
          <t xml:space="preserve"> </t>
        </is>
      </c>
    </row>
    <row r="34">
      <c r="A34" s="4" t="inlineStr">
        <is>
          <t>Gain on loans held for sale, net</t>
        </is>
      </c>
      <c r="B34" s="7" t="n">
        <v>9.4</v>
      </c>
      <c r="C34" s="7" t="n">
        <v>-0.8</v>
      </c>
      <c r="D34" s="5" t="n">
        <v>11</v>
      </c>
      <c r="E34" s="5" t="n">
        <v>13</v>
      </c>
      <c r="F34" s="4" t="inlineStr">
        <is>
          <t xml:space="preserve"> </t>
        </is>
      </c>
    </row>
    <row r="35">
      <c r="A35" s="4" t="inlineStr">
        <is>
          <t>Other revenue, net</t>
        </is>
      </c>
      <c r="B35" s="7" t="n">
        <v>4.7</v>
      </c>
      <c r="C35" s="7" t="n">
        <v>4.4</v>
      </c>
      <c r="D35" s="7" t="n">
        <v>13.5</v>
      </c>
      <c r="E35" s="7" t="n">
        <v>11.4</v>
      </c>
      <c r="F35" s="4" t="inlineStr">
        <is>
          <t xml:space="preserve"> </t>
        </is>
      </c>
    </row>
    <row r="36">
      <c r="A36" s="4" t="inlineStr">
        <is>
          <t>Revenue</t>
        </is>
      </c>
      <c r="B36" s="7" t="n">
        <v>236.1</v>
      </c>
      <c r="C36" s="7" t="n">
        <v>234.5</v>
      </c>
      <c r="D36" s="7" t="n">
        <v>672.3</v>
      </c>
      <c r="E36" s="7" t="n">
        <v>734.3</v>
      </c>
      <c r="F36" s="4" t="inlineStr">
        <is>
          <t xml:space="preserve"> </t>
        </is>
      </c>
    </row>
    <row r="37">
      <c r="A37" s="4" t="inlineStr">
        <is>
          <t>MSR valuation adjustments, net</t>
        </is>
      </c>
      <c r="B37" s="7" t="n">
        <v>-35.6</v>
      </c>
      <c r="C37" s="5" t="n">
        <v>-21</v>
      </c>
      <c r="D37" s="7" t="n">
        <v>-83.90000000000001</v>
      </c>
      <c r="E37" s="7" t="n">
        <v>-142.4</v>
      </c>
      <c r="F37" s="4" t="inlineStr">
        <is>
          <t xml:space="preserve"> </t>
        </is>
      </c>
    </row>
    <row r="38">
      <c r="A38" s="4" t="inlineStr">
        <is>
          <t>Compensation and benefits</t>
        </is>
      </c>
      <c r="B38" s="5" t="n">
        <v>26</v>
      </c>
      <c r="C38" s="7" t="n">
        <v>25.2</v>
      </c>
      <c r="D38" s="7" t="n">
        <v>75.8</v>
      </c>
      <c r="E38" s="7" t="n">
        <v>81.3</v>
      </c>
      <c r="F38" s="4" t="inlineStr">
        <is>
          <t xml:space="preserve"> </t>
        </is>
      </c>
    </row>
    <row r="39">
      <c r="A39" s="4" t="inlineStr">
        <is>
          <t>Servicing and origination</t>
        </is>
      </c>
      <c r="B39" s="7" t="n">
        <v>8.9</v>
      </c>
      <c r="C39" s="7" t="n">
        <v>13.2</v>
      </c>
      <c r="D39" s="7" t="n">
        <v>33.3</v>
      </c>
      <c r="E39" s="7" t="n">
        <v>44.8</v>
      </c>
      <c r="F39" s="4" t="inlineStr">
        <is>
          <t xml:space="preserve"> </t>
        </is>
      </c>
    </row>
    <row r="40">
      <c r="A40" s="4" t="inlineStr">
        <is>
          <t>Technology and communications</t>
        </is>
      </c>
      <c r="B40" s="5" t="n">
        <v>6</v>
      </c>
      <c r="C40" s="7" t="n">
        <v>6.1</v>
      </c>
      <c r="D40" s="7" t="n">
        <v>18.4</v>
      </c>
      <c r="E40" s="7" t="n">
        <v>18.6</v>
      </c>
      <c r="F40" s="4" t="inlineStr">
        <is>
          <t xml:space="preserve"> </t>
        </is>
      </c>
    </row>
    <row r="41">
      <c r="A41" s="4" t="inlineStr">
        <is>
          <t>Professional Fees, Net</t>
        </is>
      </c>
      <c r="B41" s="4" t="inlineStr">
        <is>
          <t xml:space="preserve"> </t>
        </is>
      </c>
      <c r="C41" s="7" t="n">
        <v>8.199999999999999</v>
      </c>
      <c r="D41" s="4" t="inlineStr">
        <is>
          <t xml:space="preserve"> </t>
        </is>
      </c>
      <c r="E41" s="7" t="n">
        <v>27.5</v>
      </c>
      <c r="F41" s="4" t="inlineStr">
        <is>
          <t xml:space="preserve"> </t>
        </is>
      </c>
    </row>
    <row r="42">
      <c r="A42" s="4" t="inlineStr">
        <is>
          <t>Professional Fees</t>
        </is>
      </c>
      <c r="B42" s="7" t="n">
        <v>9.6</v>
      </c>
      <c r="C42" s="4" t="inlineStr">
        <is>
          <t xml:space="preserve"> </t>
        </is>
      </c>
      <c r="D42" s="7" t="n">
        <v>19.5</v>
      </c>
      <c r="E42" s="4" t="inlineStr">
        <is>
          <t xml:space="preserve"> </t>
        </is>
      </c>
      <c r="F42" s="4" t="inlineStr">
        <is>
          <t xml:space="preserve"> </t>
        </is>
      </c>
    </row>
    <row r="43">
      <c r="A43" s="4" t="inlineStr">
        <is>
          <t>Occupancy, equipment and mailing</t>
        </is>
      </c>
      <c r="B43" s="7" t="n">
        <v>6.7</v>
      </c>
      <c r="C43" s="7" t="n">
        <v>6.8</v>
      </c>
      <c r="D43" s="7" t="n">
        <v>20.2</v>
      </c>
      <c r="E43" s="7" t="n">
        <v>21.7</v>
      </c>
      <c r="F43" s="4" t="inlineStr">
        <is>
          <t xml:space="preserve"> </t>
        </is>
      </c>
    </row>
    <row r="44">
      <c r="A44" s="4" t="inlineStr">
        <is>
          <t>Corporate Overhead Allocations</t>
        </is>
      </c>
      <c r="B44" s="7" t="n">
        <v>11.5</v>
      </c>
      <c r="C44" s="7" t="n">
        <v>11.4</v>
      </c>
      <c r="D44" s="7" t="n">
        <v>33.2</v>
      </c>
      <c r="E44" s="5" t="n">
        <v>34</v>
      </c>
      <c r="F44" s="4" t="inlineStr">
        <is>
          <t xml:space="preserve"> </t>
        </is>
      </c>
    </row>
    <row r="45">
      <c r="A45" s="4" t="inlineStr">
        <is>
          <t>Other expenses</t>
        </is>
      </c>
      <c r="B45" s="7" t="n">
        <v>0.9</v>
      </c>
      <c r="C45" s="7" t="n">
        <v>1.9</v>
      </c>
      <c r="D45" s="7" t="n">
        <v>2.9</v>
      </c>
      <c r="E45" s="7" t="n">
        <v>6.4</v>
      </c>
      <c r="F45" s="4" t="inlineStr">
        <is>
          <t xml:space="preserve"> </t>
        </is>
      </c>
    </row>
    <row r="46">
      <c r="A46" s="4" t="inlineStr">
        <is>
          <t>Operating expenses</t>
        </is>
      </c>
      <c r="B46" s="7" t="n">
        <v>69.59999999999999</v>
      </c>
      <c r="C46" s="7" t="n">
        <v>72.90000000000001</v>
      </c>
      <c r="D46" s="7" t="n">
        <v>203.3</v>
      </c>
      <c r="E46" s="7" t="n">
        <v>234.2</v>
      </c>
      <c r="F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7" t="n">
        <v>8.4</v>
      </c>
      <c r="C48" s="7" t="n">
        <v>5.9</v>
      </c>
      <c r="D48" s="7" t="n">
        <v>22.3</v>
      </c>
      <c r="E48" s="5" t="n">
        <v>16</v>
      </c>
      <c r="F48" s="4" t="inlineStr">
        <is>
          <t xml:space="preserve"> </t>
        </is>
      </c>
    </row>
    <row r="49">
      <c r="A49" s="4" t="inlineStr">
        <is>
          <t>Interest expense</t>
        </is>
      </c>
      <c r="B49" s="7" t="n">
        <v>-46.6</v>
      </c>
      <c r="C49" s="7" t="n">
        <v>-43.3</v>
      </c>
      <c r="D49" s="7" t="n">
        <v>-139.4</v>
      </c>
      <c r="E49" s="7" t="n">
        <v>-128.2</v>
      </c>
      <c r="F49" s="4" t="inlineStr">
        <is>
          <t xml:space="preserve"> </t>
        </is>
      </c>
    </row>
    <row r="50">
      <c r="A50" s="4" t="inlineStr">
        <is>
          <t>Pledged MSR liability expense</t>
        </is>
      </c>
      <c r="B50" s="7" t="n">
        <v>-42.3</v>
      </c>
      <c r="C50" s="7" t="n">
        <v>-76.5</v>
      </c>
      <c r="D50" s="7" t="n">
        <v>-133.4</v>
      </c>
      <c r="E50" s="7" t="n">
        <v>-219.9</v>
      </c>
      <c r="F50" s="4" t="inlineStr">
        <is>
          <t xml:space="preserve"> </t>
        </is>
      </c>
    </row>
    <row r="51">
      <c r="A51" s="4" t="inlineStr">
        <is>
          <t>Earnings of equity method investee</t>
        </is>
      </c>
      <c r="B51" s="7" t="n">
        <v>0.8</v>
      </c>
      <c r="C51" s="7" t="n">
        <v>2.8</v>
      </c>
      <c r="D51" s="7" t="n">
        <v>6.7</v>
      </c>
      <c r="E51" s="7" t="n">
        <v>5.9</v>
      </c>
      <c r="F51" s="4" t="inlineStr">
        <is>
          <t xml:space="preserve"> </t>
        </is>
      </c>
    </row>
    <row r="52">
      <c r="A52" s="4" t="inlineStr">
        <is>
          <t>Gain on extinguishment of debt</t>
        </is>
      </c>
      <c r="B52" s="5" t="n">
        <v>0</v>
      </c>
      <c r="C52" s="5" t="n">
        <v>0</v>
      </c>
      <c r="D52" s="5" t="n">
        <v>0</v>
      </c>
      <c r="E52" s="5" t="n">
        <v>0</v>
      </c>
      <c r="F52" s="4" t="inlineStr">
        <is>
          <t xml:space="preserve"> </t>
        </is>
      </c>
    </row>
    <row r="53">
      <c r="A53" s="4" t="inlineStr">
        <is>
          <t>Other, net</t>
        </is>
      </c>
      <c r="B53" s="7" t="n">
        <v>-3.4</v>
      </c>
      <c r="C53" s="7" t="n">
        <v>1.2</v>
      </c>
      <c r="D53" s="7" t="n">
        <v>-6.9</v>
      </c>
      <c r="E53" s="7" t="n">
        <v>-3.8</v>
      </c>
      <c r="F53" s="4" t="inlineStr">
        <is>
          <t xml:space="preserve"> </t>
        </is>
      </c>
    </row>
    <row r="54">
      <c r="A54" s="4" t="inlineStr">
        <is>
          <t>Other income (expense), net</t>
        </is>
      </c>
      <c r="B54" s="7" t="n">
        <v>-83.2</v>
      </c>
      <c r="C54" s="7" t="n">
        <v>-109.9</v>
      </c>
      <c r="D54" s="7" t="n">
        <v>-250.8</v>
      </c>
      <c r="E54" s="7" t="n">
        <v>-329.9</v>
      </c>
      <c r="F54" s="4" t="inlineStr">
        <is>
          <t xml:space="preserve"> </t>
        </is>
      </c>
    </row>
    <row r="55">
      <c r="A55" s="4" t="inlineStr">
        <is>
          <t>Income (loss) before income taxes</t>
        </is>
      </c>
      <c r="B55" s="7" t="n">
        <v>47.7</v>
      </c>
      <c r="C55" s="7" t="n">
        <v>30.7</v>
      </c>
      <c r="D55" s="7" t="n">
        <v>134.3</v>
      </c>
      <c r="E55" s="7" t="n">
        <v>27.7</v>
      </c>
      <c r="F55" s="4" t="inlineStr">
        <is>
          <t xml:space="preserve"> </t>
        </is>
      </c>
    </row>
    <row r="56">
      <c r="A56" s="3"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7" t="n">
        <v>12110.2</v>
      </c>
      <c r="C57" s="4" t="inlineStr">
        <is>
          <t xml:space="preserve"> </t>
        </is>
      </c>
      <c r="D57" s="7" t="n">
        <v>12110.2</v>
      </c>
      <c r="E57" s="4" t="inlineStr">
        <is>
          <t xml:space="preserve"> </t>
        </is>
      </c>
      <c r="F57" s="7" t="n">
        <v>11687.6</v>
      </c>
    </row>
    <row r="58">
      <c r="A58" s="4" t="inlineStr">
        <is>
          <t>Operating Segments | Orig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 xml:space="preserve">Results of Operations </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rvicing and subservicing fees</t>
        </is>
      </c>
      <c r="B60" s="5" t="n">
        <v>1</v>
      </c>
      <c r="C60" s="7" t="n">
        <v>0.8</v>
      </c>
      <c r="D60" s="5" t="n">
        <v>2</v>
      </c>
      <c r="E60" s="7" t="n">
        <v>1.6</v>
      </c>
      <c r="F60" s="4" t="inlineStr">
        <is>
          <t xml:space="preserve"> </t>
        </is>
      </c>
    </row>
    <row r="61">
      <c r="A61" s="4" t="inlineStr">
        <is>
          <t>Gain (loss) on reverse loans held for investment and HMBS-related borrowings, net</t>
        </is>
      </c>
      <c r="B61" s="7" t="n">
        <v>6.2</v>
      </c>
      <c r="C61" s="7" t="n">
        <v>5.7</v>
      </c>
      <c r="D61" s="7" t="n">
        <v>18.7</v>
      </c>
      <c r="E61" s="7" t="n">
        <v>17.7</v>
      </c>
      <c r="F61" s="4" t="inlineStr">
        <is>
          <t xml:space="preserve"> </t>
        </is>
      </c>
    </row>
    <row r="62">
      <c r="A62" s="4" t="inlineStr">
        <is>
          <t>Gain on loans held for sale, net</t>
        </is>
      </c>
      <c r="B62" s="7" t="n">
        <v>16.4</v>
      </c>
      <c r="C62" s="5" t="n">
        <v>9</v>
      </c>
      <c r="D62" s="7" t="n">
        <v>42.2</v>
      </c>
      <c r="E62" s="7" t="n">
        <v>23.3</v>
      </c>
      <c r="F62" s="4" t="inlineStr">
        <is>
          <t xml:space="preserve"> </t>
        </is>
      </c>
    </row>
    <row r="63">
      <c r="A63" s="4" t="inlineStr">
        <is>
          <t>Other revenue, net</t>
        </is>
      </c>
      <c r="B63" s="7" t="n">
        <v>6.1</v>
      </c>
      <c r="C63" s="7" t="n">
        <v>5.5</v>
      </c>
      <c r="D63" s="7" t="n">
        <v>16.1</v>
      </c>
      <c r="E63" s="7" t="n">
        <v>12.6</v>
      </c>
      <c r="F63" s="4" t="inlineStr">
        <is>
          <t xml:space="preserve"> </t>
        </is>
      </c>
    </row>
    <row r="64">
      <c r="A64" s="4" t="inlineStr">
        <is>
          <t>Revenue</t>
        </is>
      </c>
      <c r="B64" s="7" t="n">
        <v>29.6</v>
      </c>
      <c r="C64" s="5" t="n">
        <v>21</v>
      </c>
      <c r="D64" s="7" t="n">
        <v>78.90000000000001</v>
      </c>
      <c r="E64" s="7" t="n">
        <v>55.2</v>
      </c>
      <c r="F64" s="4" t="inlineStr">
        <is>
          <t xml:space="preserve"> </t>
        </is>
      </c>
    </row>
    <row r="65">
      <c r="A65" s="4" t="inlineStr">
        <is>
          <t>MSR valuation adjustments, net</t>
        </is>
      </c>
      <c r="B65" s="7" t="n">
        <v>4.1</v>
      </c>
      <c r="C65" s="7" t="n">
        <v>4.6</v>
      </c>
      <c r="D65" s="7" t="n">
        <v>8.1</v>
      </c>
      <c r="E65" s="7" t="n">
        <v>8.199999999999999</v>
      </c>
      <c r="F65" s="4" t="inlineStr">
        <is>
          <t xml:space="preserve"> </t>
        </is>
      </c>
    </row>
    <row r="66">
      <c r="A66" s="4" t="inlineStr">
        <is>
          <t>Compensation and benefits</t>
        </is>
      </c>
      <c r="B66" s="7" t="n">
        <v>11.8</v>
      </c>
      <c r="C66" s="7" t="n">
        <v>11.6</v>
      </c>
      <c r="D66" s="7" t="n">
        <v>33.3</v>
      </c>
      <c r="E66" s="7" t="n">
        <v>32.1</v>
      </c>
      <c r="F66" s="4" t="inlineStr">
        <is>
          <t xml:space="preserve"> </t>
        </is>
      </c>
    </row>
    <row r="67">
      <c r="A67" s="4" t="inlineStr">
        <is>
          <t>Servicing and origination</t>
        </is>
      </c>
      <c r="B67" s="7" t="n">
        <v>1.8</v>
      </c>
      <c r="C67" s="5" t="n">
        <v>2</v>
      </c>
      <c r="D67" s="7" t="n">
        <v>5.5</v>
      </c>
      <c r="E67" s="7" t="n">
        <v>3.1</v>
      </c>
      <c r="F67" s="4" t="inlineStr">
        <is>
          <t xml:space="preserve"> </t>
        </is>
      </c>
    </row>
    <row r="68">
      <c r="A68" s="4" t="inlineStr">
        <is>
          <t>Technology and communications</t>
        </is>
      </c>
      <c r="B68" s="7" t="n">
        <v>1.9</v>
      </c>
      <c r="C68" s="7" t="n">
        <v>1.9</v>
      </c>
      <c r="D68" s="7" t="n">
        <v>5.3</v>
      </c>
      <c r="E68" s="7" t="n">
        <v>5.4</v>
      </c>
      <c r="F68" s="4" t="inlineStr">
        <is>
          <t xml:space="preserve"> </t>
        </is>
      </c>
    </row>
    <row r="69">
      <c r="A69" s="4" t="inlineStr">
        <is>
          <t>Professional Fees, Net</t>
        </is>
      </c>
      <c r="B69" s="4" t="inlineStr">
        <is>
          <t xml:space="preserve"> </t>
        </is>
      </c>
      <c r="C69" s="7" t="n">
        <v>0.7</v>
      </c>
      <c r="D69" s="4" t="inlineStr">
        <is>
          <t xml:space="preserve"> </t>
        </is>
      </c>
      <c r="E69" s="7" t="n">
        <v>1.4</v>
      </c>
      <c r="F69" s="4" t="inlineStr">
        <is>
          <t xml:space="preserve"> </t>
        </is>
      </c>
    </row>
    <row r="70">
      <c r="A70" s="4" t="inlineStr">
        <is>
          <t>Professional Fees</t>
        </is>
      </c>
      <c r="B70" s="7" t="n">
        <v>0.6</v>
      </c>
      <c r="C70" s="4" t="inlineStr">
        <is>
          <t xml:space="preserve"> </t>
        </is>
      </c>
      <c r="D70" s="7" t="n">
        <v>1.4</v>
      </c>
      <c r="E70" s="4" t="inlineStr">
        <is>
          <t xml:space="preserve"> </t>
        </is>
      </c>
      <c r="F70" s="4" t="inlineStr">
        <is>
          <t xml:space="preserve"> </t>
        </is>
      </c>
    </row>
    <row r="71">
      <c r="A71" s="4" t="inlineStr">
        <is>
          <t>Occupancy, equipment and mailing</t>
        </is>
      </c>
      <c r="B71" s="7" t="n">
        <v>0.7</v>
      </c>
      <c r="C71" s="7" t="n">
        <v>0.6</v>
      </c>
      <c r="D71" s="7" t="n">
        <v>1.7</v>
      </c>
      <c r="E71" s="7" t="n">
        <v>1.6</v>
      </c>
      <c r="F71" s="4" t="inlineStr">
        <is>
          <t xml:space="preserve"> </t>
        </is>
      </c>
    </row>
    <row r="72">
      <c r="A72" s="4" t="inlineStr">
        <is>
          <t>Corporate Overhead Allocations</t>
        </is>
      </c>
      <c r="B72" s="7" t="n">
        <v>4.2</v>
      </c>
      <c r="C72" s="7" t="n">
        <v>4.5</v>
      </c>
      <c r="D72" s="7" t="n">
        <v>12.4</v>
      </c>
      <c r="E72" s="7" t="n">
        <v>14.4</v>
      </c>
      <c r="F72" s="4" t="inlineStr">
        <is>
          <t xml:space="preserve"> </t>
        </is>
      </c>
    </row>
    <row r="73">
      <c r="A73" s="4" t="inlineStr">
        <is>
          <t>Other expenses</t>
        </is>
      </c>
      <c r="B73" s="7" t="n">
        <v>1.3</v>
      </c>
      <c r="C73" s="7" t="n">
        <v>1.1</v>
      </c>
      <c r="D73" s="7" t="n">
        <v>3.7</v>
      </c>
      <c r="E73" s="7" t="n">
        <v>4.1</v>
      </c>
      <c r="F73" s="4" t="inlineStr">
        <is>
          <t xml:space="preserve"> </t>
        </is>
      </c>
    </row>
    <row r="74">
      <c r="A74" s="4" t="inlineStr">
        <is>
          <t>Operating expenses</t>
        </is>
      </c>
      <c r="B74" s="7" t="n">
        <v>22.2</v>
      </c>
      <c r="C74" s="7" t="n">
        <v>22.3</v>
      </c>
      <c r="D74" s="7" t="n">
        <v>63.2</v>
      </c>
      <c r="E74" s="7" t="n">
        <v>62.1</v>
      </c>
      <c r="F74" s="4" t="inlineStr">
        <is>
          <t xml:space="preserve"> </t>
        </is>
      </c>
    </row>
    <row r="75">
      <c r="A75" s="3" t="inlineStr">
        <is>
          <t>Other income (expens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income</t>
        </is>
      </c>
      <c r="B76" s="7" t="n">
        <v>14.8</v>
      </c>
      <c r="C76" s="7" t="n">
        <v>18.7</v>
      </c>
      <c r="D76" s="7" t="n">
        <v>38.6</v>
      </c>
      <c r="E76" s="7" t="n">
        <v>40.8</v>
      </c>
      <c r="F76" s="4" t="inlineStr">
        <is>
          <t xml:space="preserve"> </t>
        </is>
      </c>
    </row>
    <row r="77">
      <c r="A77" s="4" t="inlineStr">
        <is>
          <t>Interest expense</t>
        </is>
      </c>
      <c r="B77" s="7" t="n">
        <v>-16.2</v>
      </c>
      <c r="C77" s="5" t="n">
        <v>-20</v>
      </c>
      <c r="D77" s="7" t="n">
        <v>-41.4</v>
      </c>
      <c r="E77" s="5" t="n">
        <v>-44</v>
      </c>
      <c r="F77" s="4" t="inlineStr">
        <is>
          <t xml:space="preserve"> </t>
        </is>
      </c>
    </row>
    <row r="78">
      <c r="A78" s="4" t="inlineStr">
        <is>
          <t>Pledged MSR liability expense</t>
        </is>
      </c>
      <c r="B78" s="5" t="n">
        <v>0</v>
      </c>
      <c r="C78" s="5" t="n">
        <v>0</v>
      </c>
      <c r="D78" s="5" t="n">
        <v>0</v>
      </c>
      <c r="E78" s="5" t="n">
        <v>0</v>
      </c>
      <c r="F78" s="4" t="inlineStr">
        <is>
          <t xml:space="preserve"> </t>
        </is>
      </c>
    </row>
    <row r="79">
      <c r="A79" s="4" t="inlineStr">
        <is>
          <t>Earnings of equity method investee</t>
        </is>
      </c>
      <c r="B79" s="5" t="n">
        <v>0</v>
      </c>
      <c r="C79" s="5" t="n">
        <v>0</v>
      </c>
      <c r="D79" s="5" t="n">
        <v>0</v>
      </c>
      <c r="E79" s="5" t="n">
        <v>0</v>
      </c>
      <c r="F79" s="4" t="inlineStr">
        <is>
          <t xml:space="preserve"> </t>
        </is>
      </c>
    </row>
    <row r="80">
      <c r="A80" s="4" t="inlineStr">
        <is>
          <t>Gain on extinguishment of debt</t>
        </is>
      </c>
      <c r="B80" s="5" t="n">
        <v>0</v>
      </c>
      <c r="C80" s="5" t="n">
        <v>0</v>
      </c>
      <c r="D80" s="5" t="n">
        <v>0</v>
      </c>
      <c r="E80" s="5" t="n">
        <v>0</v>
      </c>
      <c r="F80" s="4" t="inlineStr">
        <is>
          <t xml:space="preserve"> </t>
        </is>
      </c>
    </row>
    <row r="81">
      <c r="A81" s="4" t="inlineStr">
        <is>
          <t>Other, net</t>
        </is>
      </c>
      <c r="B81" s="5" t="n">
        <v>0</v>
      </c>
      <c r="C81" s="7" t="n">
        <v>-0.1</v>
      </c>
      <c r="D81" s="7" t="n">
        <v>-0.3</v>
      </c>
      <c r="E81" s="7" t="n">
        <v>-0.1</v>
      </c>
      <c r="F81" s="4" t="inlineStr">
        <is>
          <t xml:space="preserve"> </t>
        </is>
      </c>
    </row>
    <row r="82">
      <c r="A82" s="4" t="inlineStr">
        <is>
          <t>Other income (expense), net</t>
        </is>
      </c>
      <c r="B82" s="7" t="n">
        <v>-1.4</v>
      </c>
      <c r="C82" s="7" t="n">
        <v>-1.5</v>
      </c>
      <c r="D82" s="7" t="n">
        <v>-3.1</v>
      </c>
      <c r="E82" s="7" t="n">
        <v>-3.4</v>
      </c>
      <c r="F82" s="4" t="inlineStr">
        <is>
          <t xml:space="preserve"> </t>
        </is>
      </c>
    </row>
    <row r="83">
      <c r="A83" s="4" t="inlineStr">
        <is>
          <t>Income (loss) before income taxes</t>
        </is>
      </c>
      <c r="B83" s="7" t="n">
        <v>10.2</v>
      </c>
      <c r="C83" s="7" t="n">
        <v>1.9</v>
      </c>
      <c r="D83" s="7" t="n">
        <v>20.7</v>
      </c>
      <c r="E83" s="7" t="n">
        <v>-2.2</v>
      </c>
      <c r="F83" s="4" t="inlineStr">
        <is>
          <t xml:space="preserve"> </t>
        </is>
      </c>
    </row>
    <row r="84">
      <c r="A84" s="3" t="inlineStr">
        <is>
          <t>Total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Assets</t>
        </is>
      </c>
      <c r="B85" s="7" t="n">
        <v>856.6</v>
      </c>
      <c r="C85" s="4" t="inlineStr">
        <is>
          <t xml:space="preserve"> </t>
        </is>
      </c>
      <c r="D85" s="7" t="n">
        <v>856.6</v>
      </c>
      <c r="E85" s="4" t="inlineStr">
        <is>
          <t xml:space="preserve"> </t>
        </is>
      </c>
      <c r="F85" s="7" t="n">
        <v>551.9</v>
      </c>
    </row>
    <row r="86">
      <c r="A86" s="4" t="inlineStr">
        <is>
          <t>Operating Segments | Corporate Items and Oth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 xml:space="preserve">Results of Operations </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rvicing and subservicing fees</t>
        </is>
      </c>
      <c r="B88" s="5" t="n">
        <v>0</v>
      </c>
      <c r="C88" s="5" t="n">
        <v>0</v>
      </c>
      <c r="D88" s="5" t="n">
        <v>0</v>
      </c>
      <c r="E88" s="5" t="n">
        <v>0</v>
      </c>
      <c r="F88" s="4" t="inlineStr">
        <is>
          <t xml:space="preserve"> </t>
        </is>
      </c>
    </row>
    <row r="89">
      <c r="A89" s="4" t="inlineStr">
        <is>
          <t>Gain (loss) on reverse loans held for investment and HMBS-related borrowings, net</t>
        </is>
      </c>
      <c r="B89" s="5" t="n">
        <v>0</v>
      </c>
      <c r="C89" s="5" t="n">
        <v>0</v>
      </c>
      <c r="D89" s="5" t="n">
        <v>0</v>
      </c>
      <c r="E89" s="5" t="n">
        <v>0</v>
      </c>
      <c r="F89" s="4" t="inlineStr">
        <is>
          <t xml:space="preserve"> </t>
        </is>
      </c>
    </row>
    <row r="90">
      <c r="A90" s="4" t="inlineStr">
        <is>
          <t>Gain on loans held for sale, net</t>
        </is>
      </c>
      <c r="B90" s="5" t="n">
        <v>0</v>
      </c>
      <c r="C90" s="5" t="n">
        <v>0</v>
      </c>
      <c r="D90" s="5" t="n">
        <v>0</v>
      </c>
      <c r="E90" s="5" t="n">
        <v>0</v>
      </c>
      <c r="F90" s="4" t="inlineStr">
        <is>
          <t xml:space="preserve"> </t>
        </is>
      </c>
    </row>
    <row r="91">
      <c r="A91" s="4" t="inlineStr">
        <is>
          <t>Other revenue, net</t>
        </is>
      </c>
      <c r="B91" s="5" t="n">
        <v>0</v>
      </c>
      <c r="C91" s="5" t="n">
        <v>0</v>
      </c>
      <c r="D91" s="5" t="n">
        <v>0</v>
      </c>
      <c r="E91" s="5" t="n">
        <v>0</v>
      </c>
      <c r="F91" s="4" t="inlineStr">
        <is>
          <t xml:space="preserve"> </t>
        </is>
      </c>
    </row>
    <row r="92">
      <c r="A92" s="4" t="inlineStr">
        <is>
          <t>Revenue</t>
        </is>
      </c>
      <c r="B92" s="5" t="n">
        <v>0</v>
      </c>
      <c r="C92" s="5" t="n">
        <v>0</v>
      </c>
      <c r="D92" s="5" t="n">
        <v>0</v>
      </c>
      <c r="E92" s="5" t="n">
        <v>0</v>
      </c>
      <c r="F92" s="4" t="inlineStr">
        <is>
          <t xml:space="preserve"> </t>
        </is>
      </c>
    </row>
    <row r="93">
      <c r="A93" s="4" t="inlineStr">
        <is>
          <t>MSR valuation adjustments, net</t>
        </is>
      </c>
      <c r="B93" s="5" t="n">
        <v>0</v>
      </c>
      <c r="C93" s="5" t="n">
        <v>0</v>
      </c>
      <c r="D93" s="5" t="n">
        <v>0</v>
      </c>
      <c r="E93" s="5" t="n">
        <v>0</v>
      </c>
      <c r="F93" s="4" t="inlineStr">
        <is>
          <t xml:space="preserve"> </t>
        </is>
      </c>
    </row>
    <row r="94">
      <c r="A94" s="4" t="inlineStr">
        <is>
          <t>Compensation and benefits</t>
        </is>
      </c>
      <c r="B94" s="7" t="n">
        <v>21.7</v>
      </c>
      <c r="C94" s="7" t="n">
        <v>18.9</v>
      </c>
      <c r="D94" s="7" t="n">
        <v>59.1</v>
      </c>
      <c r="E94" s="5" t="n">
        <v>58</v>
      </c>
      <c r="F94" s="4" t="inlineStr">
        <is>
          <t xml:space="preserve"> </t>
        </is>
      </c>
    </row>
    <row r="95">
      <c r="A95" s="4" t="inlineStr">
        <is>
          <t>Servicing and origination</t>
        </is>
      </c>
      <c r="B95" s="7" t="n">
        <v>0.4</v>
      </c>
      <c r="C95" s="7" t="n">
        <v>0.3</v>
      </c>
      <c r="D95" s="7" t="n">
        <v>1.2</v>
      </c>
      <c r="E95" s="7" t="n">
        <v>0.8</v>
      </c>
      <c r="F95" s="4" t="inlineStr">
        <is>
          <t xml:space="preserve"> </t>
        </is>
      </c>
    </row>
    <row r="96">
      <c r="A96" s="4" t="inlineStr">
        <is>
          <t>Technology and communications</t>
        </is>
      </c>
      <c r="B96" s="7" t="n">
        <v>5.3</v>
      </c>
      <c r="C96" s="5" t="n">
        <v>5</v>
      </c>
      <c r="D96" s="7" t="n">
        <v>15.3</v>
      </c>
      <c r="E96" s="7" t="n">
        <v>15.5</v>
      </c>
      <c r="F96" s="4" t="inlineStr">
        <is>
          <t xml:space="preserve"> </t>
        </is>
      </c>
    </row>
    <row r="97">
      <c r="A97" s="4" t="inlineStr">
        <is>
          <t>Professional Fees, Net</t>
        </is>
      </c>
      <c r="B97" s="4" t="inlineStr">
        <is>
          <t xml:space="preserve"> </t>
        </is>
      </c>
      <c r="C97" s="7" t="n">
        <v>4.7</v>
      </c>
      <c r="D97" s="4" t="inlineStr">
        <is>
          <t xml:space="preserve"> </t>
        </is>
      </c>
      <c r="E97" s="5" t="n">
        <v>-19</v>
      </c>
      <c r="F97" s="4" t="inlineStr">
        <is>
          <t xml:space="preserve"> </t>
        </is>
      </c>
    </row>
    <row r="98">
      <c r="A98" s="4" t="inlineStr">
        <is>
          <t>Professional Fees</t>
        </is>
      </c>
      <c r="B98" s="7" t="n">
        <v>7.2</v>
      </c>
      <c r="C98" s="4" t="inlineStr">
        <is>
          <t xml:space="preserve"> </t>
        </is>
      </c>
      <c r="D98" s="7" t="n">
        <v>19.1</v>
      </c>
      <c r="E98" s="4" t="inlineStr">
        <is>
          <t xml:space="preserve"> </t>
        </is>
      </c>
      <c r="F98" s="4" t="inlineStr">
        <is>
          <t xml:space="preserve"> </t>
        </is>
      </c>
    </row>
    <row r="99">
      <c r="A99" s="4" t="inlineStr">
        <is>
          <t>Occupancy, equipment and mailing</t>
        </is>
      </c>
      <c r="B99" s="7" t="n">
        <v>0.5</v>
      </c>
      <c r="C99" s="7" t="n">
        <v>0.3</v>
      </c>
      <c r="D99" s="7" t="n">
        <v>1.3</v>
      </c>
      <c r="E99" s="7" t="n">
        <v>0.9</v>
      </c>
      <c r="F99" s="4" t="inlineStr">
        <is>
          <t xml:space="preserve"> </t>
        </is>
      </c>
    </row>
    <row r="100">
      <c r="A100" s="4" t="inlineStr">
        <is>
          <t>Corporate Overhead Allocations</t>
        </is>
      </c>
      <c r="B100" s="7" t="n">
        <v>-15.7</v>
      </c>
      <c r="C100" s="7" t="n">
        <v>-15.9</v>
      </c>
      <c r="D100" s="7" t="n">
        <v>-45.6</v>
      </c>
      <c r="E100" s="7" t="n">
        <v>-48.4</v>
      </c>
      <c r="F100" s="4" t="inlineStr">
        <is>
          <t xml:space="preserve"> </t>
        </is>
      </c>
    </row>
    <row r="101">
      <c r="A101" s="4" t="inlineStr">
        <is>
          <t>Other expenses</t>
        </is>
      </c>
      <c r="B101" s="7" t="n">
        <v>1.2</v>
      </c>
      <c r="C101" s="7" t="n">
        <v>1.5</v>
      </c>
      <c r="D101" s="5" t="n">
        <v>4</v>
      </c>
      <c r="E101" s="7" t="n">
        <v>4.2</v>
      </c>
      <c r="F101" s="4" t="inlineStr">
        <is>
          <t xml:space="preserve"> </t>
        </is>
      </c>
    </row>
    <row r="102">
      <c r="A102" s="4" t="inlineStr">
        <is>
          <t>Operating expenses</t>
        </is>
      </c>
      <c r="B102" s="7" t="n">
        <v>20.6</v>
      </c>
      <c r="C102" s="7" t="n">
        <v>14.8</v>
      </c>
      <c r="D102" s="7" t="n">
        <v>54.3</v>
      </c>
      <c r="E102" s="7" t="n">
        <v>12.1</v>
      </c>
      <c r="F102" s="4" t="inlineStr">
        <is>
          <t xml:space="preserve"> </t>
        </is>
      </c>
    </row>
    <row r="103">
      <c r="A103" s="3" t="inlineStr">
        <is>
          <t>Other income (expens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income</t>
        </is>
      </c>
      <c r="B104" s="7" t="n">
        <v>1.3</v>
      </c>
      <c r="C104" s="7" t="n">
        <v>1.2</v>
      </c>
      <c r="D104" s="7" t="n">
        <v>3.6</v>
      </c>
      <c r="E104" s="7" t="n">
        <v>3.4</v>
      </c>
      <c r="F104" s="4" t="inlineStr">
        <is>
          <t xml:space="preserve"> </t>
        </is>
      </c>
    </row>
    <row r="105">
      <c r="A105" s="4" t="inlineStr">
        <is>
          <t>Interest expense</t>
        </is>
      </c>
      <c r="B105" s="7" t="n">
        <v>-11.4</v>
      </c>
      <c r="C105" s="5" t="n">
        <v>-11</v>
      </c>
      <c r="D105" s="7" t="n">
        <v>-33.8</v>
      </c>
      <c r="E105" s="7" t="n">
        <v>-32.6</v>
      </c>
      <c r="F105" s="4" t="inlineStr">
        <is>
          <t xml:space="preserve"> </t>
        </is>
      </c>
    </row>
    <row r="106">
      <c r="A106" s="4" t="inlineStr">
        <is>
          <t>Pledged MSR liability expense</t>
        </is>
      </c>
      <c r="B106" s="5" t="n">
        <v>0</v>
      </c>
      <c r="C106" s="5" t="n">
        <v>0</v>
      </c>
      <c r="D106" s="7" t="n">
        <v>0.1</v>
      </c>
      <c r="E106" s="7" t="n">
        <v>0.1</v>
      </c>
      <c r="F106" s="4" t="inlineStr">
        <is>
          <t xml:space="preserve"> </t>
        </is>
      </c>
    </row>
    <row r="107">
      <c r="A107" s="4" t="inlineStr">
        <is>
          <t>Earnings of equity method investee</t>
        </is>
      </c>
      <c r="B107" s="5" t="n">
        <v>0</v>
      </c>
      <c r="C107" s="5" t="n">
        <v>0</v>
      </c>
      <c r="D107" s="5" t="n">
        <v>0</v>
      </c>
      <c r="E107" s="5" t="n">
        <v>0</v>
      </c>
      <c r="F107" s="4" t="inlineStr">
        <is>
          <t xml:space="preserve"> </t>
        </is>
      </c>
    </row>
    <row r="108">
      <c r="A108" s="4" t="inlineStr">
        <is>
          <t>Gain on extinguishment of debt</t>
        </is>
      </c>
      <c r="B108" s="7" t="n">
        <v>0.3</v>
      </c>
      <c r="C108" s="7" t="n">
        <v>1.2</v>
      </c>
      <c r="D108" s="7" t="n">
        <v>1.8</v>
      </c>
      <c r="E108" s="7" t="n">
        <v>1.2</v>
      </c>
      <c r="F108" s="4" t="inlineStr">
        <is>
          <t xml:space="preserve"> </t>
        </is>
      </c>
    </row>
    <row r="109">
      <c r="A109" s="4" t="inlineStr">
        <is>
          <t>Other, net</t>
        </is>
      </c>
      <c r="B109" s="7" t="n">
        <v>0.2</v>
      </c>
      <c r="C109" s="7" t="n">
        <v>0.2</v>
      </c>
      <c r="D109" s="7" t="n">
        <v>0.5</v>
      </c>
      <c r="E109" s="5" t="n">
        <v>2</v>
      </c>
      <c r="F109" s="4" t="inlineStr">
        <is>
          <t xml:space="preserve"> </t>
        </is>
      </c>
    </row>
    <row r="110">
      <c r="A110" s="4" t="inlineStr">
        <is>
          <t>Other income (expense), net</t>
        </is>
      </c>
      <c r="B110" s="7" t="n">
        <v>-9.6</v>
      </c>
      <c r="C110" s="7" t="n">
        <v>-8.300000000000001</v>
      </c>
      <c r="D110" s="7" t="n">
        <v>-27.8</v>
      </c>
      <c r="E110" s="5" t="n">
        <v>-26</v>
      </c>
      <c r="F110" s="4" t="inlineStr">
        <is>
          <t xml:space="preserve"> </t>
        </is>
      </c>
    </row>
    <row r="111">
      <c r="A111" s="4" t="inlineStr">
        <is>
          <t>Income (loss) before income taxes</t>
        </is>
      </c>
      <c r="B111" s="7" t="n">
        <v>-30.2</v>
      </c>
      <c r="C111" s="6" t="n">
        <v>-23.1</v>
      </c>
      <c r="D111" s="7" t="n">
        <v>-82.09999999999999</v>
      </c>
      <c r="E111" s="9" t="n">
        <v>-38</v>
      </c>
      <c r="F111" s="4" t="inlineStr">
        <is>
          <t xml:space="preserve"> </t>
        </is>
      </c>
    </row>
    <row r="112">
      <c r="A112" s="3" t="inlineStr">
        <is>
          <t>Total Asse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Assets</t>
        </is>
      </c>
      <c r="B113" s="6" t="n">
        <v>259.9</v>
      </c>
      <c r="C113" s="4" t="inlineStr">
        <is>
          <t xml:space="preserve"> </t>
        </is>
      </c>
      <c r="D113" s="6" t="n">
        <v>259.9</v>
      </c>
      <c r="E113" s="4" t="inlineStr">
        <is>
          <t xml:space="preserve"> </t>
        </is>
      </c>
      <c r="F113" s="6" t="n">
        <v>274.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Reporting - Schedule of Depreciation and Amortization by Segment (Details) - USD ($) $ in Millions</t>
        </is>
      </c>
      <c r="B1" s="2" t="inlineStr">
        <is>
          <t>9 Months Ended</t>
        </is>
      </c>
    </row>
    <row r="2">
      <c r="B2" s="2" t="inlineStr">
        <is>
          <t>Sep. 30, 2024</t>
        </is>
      </c>
      <c r="C2" s="2" t="inlineStr">
        <is>
          <t>Sep. 30,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intangibles</t>
        </is>
      </c>
      <c r="B4" s="6" t="n">
        <v>2.3</v>
      </c>
      <c r="C4" s="6" t="n">
        <v>4.2</v>
      </c>
      <c r="D4" s="4" t="inlineStr">
        <is>
          <t xml:space="preserve"> </t>
        </is>
      </c>
    </row>
    <row r="5">
      <c r="A5" s="4" t="inlineStr">
        <is>
          <t>Total Assets</t>
        </is>
      </c>
      <c r="B5" s="7" t="n">
        <v>13226.7</v>
      </c>
      <c r="C5" s="4" t="inlineStr">
        <is>
          <t xml:space="preserve"> </t>
        </is>
      </c>
      <c r="D5" s="6" t="n">
        <v>12513.7</v>
      </c>
    </row>
    <row r="6">
      <c r="A6" s="4" t="inlineStr">
        <is>
          <t>Servicing | 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7" t="n">
        <v>12110.2</v>
      </c>
      <c r="C8" s="4" t="inlineStr">
        <is>
          <t xml:space="preserve"> </t>
        </is>
      </c>
      <c r="D8" s="7" t="n">
        <v>11687.6</v>
      </c>
    </row>
    <row r="9">
      <c r="A9" s="4" t="inlineStr">
        <is>
          <t>Originations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Assets</t>
        </is>
      </c>
      <c r="B11" s="7" t="n">
        <v>856.6</v>
      </c>
      <c r="C11" s="4" t="inlineStr">
        <is>
          <t xml:space="preserve"> </t>
        </is>
      </c>
      <c r="D11" s="7" t="n">
        <v>551.9</v>
      </c>
    </row>
    <row r="12">
      <c r="A12" s="4" t="inlineStr">
        <is>
          <t>Corporate and Other [Member]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6" t="n">
        <v>259.9</v>
      </c>
      <c r="C14" s="4" t="inlineStr">
        <is>
          <t xml:space="preserve"> </t>
        </is>
      </c>
      <c r="D14" s="6" t="n">
        <v>27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gulatory Requirements - Narrative (Details) - USD ($) $ in Millions</t>
        </is>
      </c>
      <c r="B1" s="2" t="inlineStr">
        <is>
          <t>Sep. 30, 2024</t>
        </is>
      </c>
      <c r="C1" s="2" t="inlineStr">
        <is>
          <t>Dec. 31, 2023</t>
        </is>
      </c>
    </row>
    <row r="2">
      <c r="A2" s="3" t="inlineStr">
        <is>
          <t>Public Utilities, General Disclosures [Line Items]</t>
        </is>
      </c>
      <c r="B2" s="4" t="inlineStr">
        <is>
          <t xml:space="preserve"> </t>
        </is>
      </c>
      <c r="C2" s="4" t="inlineStr">
        <is>
          <t xml:space="preserve"> </t>
        </is>
      </c>
    </row>
    <row r="3">
      <c r="A3" s="4" t="inlineStr">
        <is>
          <t>Net worth requirement</t>
        </is>
      </c>
      <c r="B3" s="6" t="n">
        <v>431.7</v>
      </c>
      <c r="C3" s="4" t="inlineStr">
        <is>
          <t xml:space="preserve"> </t>
        </is>
      </c>
    </row>
    <row r="4">
      <c r="A4" s="4" t="inlineStr">
        <is>
          <t>Cash and cash equivalents</t>
        </is>
      </c>
      <c r="B4" s="7" t="n">
        <v>201.6</v>
      </c>
      <c r="C4" s="6" t="n">
        <v>201.6</v>
      </c>
    </row>
    <row r="5">
      <c r="A5" s="4" t="inlineStr">
        <is>
          <t>Assets serviced</t>
        </is>
      </c>
      <c r="B5" s="5" t="n">
        <v>159500</v>
      </c>
      <c r="C5" s="5" t="n">
        <v>169700</v>
      </c>
    </row>
    <row r="6">
      <c r="A6" s="4" t="inlineStr">
        <is>
          <t>Owned MSRs</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Assets serviced</t>
        </is>
      </c>
      <c r="B8" s="5" t="n">
        <v>118900</v>
      </c>
      <c r="C8" s="9" t="n">
        <v>122700</v>
      </c>
    </row>
    <row r="9">
      <c r="A9" s="4" t="inlineStr">
        <is>
          <t>PHH Mortgage Corporation</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Net worth</t>
        </is>
      </c>
      <c r="B11" s="7" t="n">
        <v>578.1</v>
      </c>
      <c r="C11" s="4" t="inlineStr">
        <is>
          <t xml:space="preserve"> </t>
        </is>
      </c>
    </row>
    <row r="12">
      <c r="A12" s="4" t="inlineStr">
        <is>
          <t>Restrictive liquidity requirements</t>
        </is>
      </c>
      <c r="B12" s="7" t="n">
        <v>118.8</v>
      </c>
      <c r="C12" s="4" t="inlineStr">
        <is>
          <t xml:space="preserve"> </t>
        </is>
      </c>
    </row>
    <row r="13">
      <c r="A13" s="4" t="inlineStr">
        <is>
          <t>Eligible liquidity</t>
        </is>
      </c>
      <c r="B13" s="6" t="n">
        <v>244.3</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28:10Z</dcterms:created>
  <dcterms:modified xmlns:dcterms="http://purl.org/dc/terms/" xmlns:xsi="http://www.w3.org/2001/XMLSchema-instance" xsi:type="dcterms:W3CDTF">2024-11-07T13:28:10Z</dcterms:modified>
</cp:coreProperties>
</file>